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PARTN" sheetId="8" state="visible" r:id="rId8"/>
    <sheet xmlns:r="http://schemas.openxmlformats.org/officeDocument/2006/relationships" name="ORGANIZATION AND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ONG-LIVED ASSET IMPAIR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DISTRIBUTIONS OF AVAILABLE CASH" sheetId="17" state="visible" r:id="rId17"/>
    <sheet xmlns:r="http://schemas.openxmlformats.org/officeDocument/2006/relationships" name="VARIABLE INTEREST ENTITIES" sheetId="18" state="visible" r:id="rId18"/>
    <sheet xmlns:r="http://schemas.openxmlformats.org/officeDocument/2006/relationships" name="NONCONTROLLING INTERESTS" sheetId="19" state="visible" r:id="rId19"/>
    <sheet xmlns:r="http://schemas.openxmlformats.org/officeDocument/2006/relationships" name="EQUITY INVESTMENT" sheetId="20" state="visible" r:id="rId20"/>
    <sheet xmlns:r="http://schemas.openxmlformats.org/officeDocument/2006/relationships" name="EMPLOYEE BENEFIT PLANS" sheetId="21" state="visible" r:id="rId21"/>
    <sheet xmlns:r="http://schemas.openxmlformats.org/officeDocument/2006/relationships" name="COMPENSATION PLANS" sheetId="22" state="visible" r:id="rId22"/>
    <sheet xmlns:r="http://schemas.openxmlformats.org/officeDocument/2006/relationships" name="SUPPLEMENTAL CASH FLOW INFORMAT" sheetId="23" state="visible" r:id="rId23"/>
    <sheet xmlns:r="http://schemas.openxmlformats.org/officeDocument/2006/relationships" name="ASSET RETIREMENT OBLIGATIONS" sheetId="24" state="visible" r:id="rId24"/>
    <sheet xmlns:r="http://schemas.openxmlformats.org/officeDocument/2006/relationships" name="ACCRUED WORKERS' COMPENSATION A" sheetId="25" state="visible" r:id="rId25"/>
    <sheet xmlns:r="http://schemas.openxmlformats.org/officeDocument/2006/relationships" name="RELATED-PARTY TRANSACTIONS" sheetId="26" state="visible" r:id="rId26"/>
    <sheet xmlns:r="http://schemas.openxmlformats.org/officeDocument/2006/relationships" name="COMMITMENTS AND CONTINGENCIES" sheetId="27" state="visible" r:id="rId27"/>
    <sheet xmlns:r="http://schemas.openxmlformats.org/officeDocument/2006/relationships" name="CONCENTRATION OF CREDIT RISK AN" sheetId="28" state="visible" r:id="rId28"/>
    <sheet xmlns:r="http://schemas.openxmlformats.org/officeDocument/2006/relationships" name="SEGMENT INFORMATION"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DISTRIBUTIONS OF AVAILABLE CA40" sheetId="40" state="visible" r:id="rId40"/>
    <sheet xmlns:r="http://schemas.openxmlformats.org/officeDocument/2006/relationships" name="VARIABLE INTEREST ENTITIES (Tab" sheetId="41" state="visible" r:id="rId41"/>
    <sheet xmlns:r="http://schemas.openxmlformats.org/officeDocument/2006/relationships" name="NONCONTROLLING INTERESTS (Table" sheetId="42" state="visible" r:id="rId42"/>
    <sheet xmlns:r="http://schemas.openxmlformats.org/officeDocument/2006/relationships" name="EQUITY INVESTMENTS (Tables)" sheetId="43" state="visible" r:id="rId43"/>
    <sheet xmlns:r="http://schemas.openxmlformats.org/officeDocument/2006/relationships" name="EMPLOYEE BENEFIT PLANS (Tables)" sheetId="44" state="visible" r:id="rId44"/>
    <sheet xmlns:r="http://schemas.openxmlformats.org/officeDocument/2006/relationships" name="COMPENSATION PLANS (Tables)" sheetId="45" state="visible" r:id="rId45"/>
    <sheet xmlns:r="http://schemas.openxmlformats.org/officeDocument/2006/relationships" name="SUPPLEMENTAL CASH FLOW INFORM46" sheetId="46" state="visible" r:id="rId46"/>
    <sheet xmlns:r="http://schemas.openxmlformats.org/officeDocument/2006/relationships" name="ASSET RETIREMENT OBLIGATIONS (T" sheetId="47" state="visible" r:id="rId47"/>
    <sheet xmlns:r="http://schemas.openxmlformats.org/officeDocument/2006/relationships" name="ACCRUED WORKERS' COMPENSATION48" sheetId="48" state="visible" r:id="rId48"/>
    <sheet xmlns:r="http://schemas.openxmlformats.org/officeDocument/2006/relationships" name="RELATED-PARTY TRANSACTIONS (Tab" sheetId="49" state="visible" r:id="rId49"/>
    <sheet xmlns:r="http://schemas.openxmlformats.org/officeDocument/2006/relationships" name="COMMITMENTS AND CONTINGENCIES (" sheetId="50" state="visible" r:id="rId50"/>
    <sheet xmlns:r="http://schemas.openxmlformats.org/officeDocument/2006/relationships" name="CONCENTRATION OF CREDIT RISK 51" sheetId="51" state="visible" r:id="rId51"/>
    <sheet xmlns:r="http://schemas.openxmlformats.org/officeDocument/2006/relationships" name="SEGMENT INFORMATION (Tables)" sheetId="52" state="visible" r:id="rId52"/>
    <sheet xmlns:r="http://schemas.openxmlformats.org/officeDocument/2006/relationships" name="SELECTED QUARTERLY FINANCIAL 53" sheetId="53" state="visible" r:id="rId53"/>
    <sheet xmlns:r="http://schemas.openxmlformats.org/officeDocument/2006/relationships" name="ORGANIZATION AND PRESENTATION ("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ACQUISITIONS - White Oak - Cons" sheetId="62" state="visible" r:id="rId62"/>
    <sheet xmlns:r="http://schemas.openxmlformats.org/officeDocument/2006/relationships" name="ACQUISITIONS - White Oak - Asse" sheetId="63" state="visible" r:id="rId63"/>
    <sheet xmlns:r="http://schemas.openxmlformats.org/officeDocument/2006/relationships" name="ACQUISITIONS - White Oak - Pro " sheetId="64" state="visible" r:id="rId64"/>
    <sheet xmlns:r="http://schemas.openxmlformats.org/officeDocument/2006/relationships" name="ACQUISITIONS - Patriot (Details" sheetId="65" state="visible" r:id="rId65"/>
    <sheet xmlns:r="http://schemas.openxmlformats.org/officeDocument/2006/relationships" name="ACQUISITIONS - Patriot Assets a" sheetId="66" state="visible" r:id="rId66"/>
    <sheet xmlns:r="http://schemas.openxmlformats.org/officeDocument/2006/relationships" name="ACQUISITIONS - MAC (Details)" sheetId="67" state="visible" r:id="rId67"/>
    <sheet xmlns:r="http://schemas.openxmlformats.org/officeDocument/2006/relationships" name="ACQUISITIONS - Peabody and CONS" sheetId="68" state="visible" r:id="rId68"/>
    <sheet xmlns:r="http://schemas.openxmlformats.org/officeDocument/2006/relationships" name="LONG-LIVED ASSET IMPAIRMENTS (D" sheetId="69" state="visible" r:id="rId69"/>
    <sheet xmlns:r="http://schemas.openxmlformats.org/officeDocument/2006/relationships" name="INVENTORIES (Details)" sheetId="70" state="visible" r:id="rId70"/>
    <sheet xmlns:r="http://schemas.openxmlformats.org/officeDocument/2006/relationships" name="PROPERTY, PLANT AND EQUIPMENT -" sheetId="71" state="visible" r:id="rId71"/>
    <sheet xmlns:r="http://schemas.openxmlformats.org/officeDocument/2006/relationships" name="PROPERTY, PLANT AND EQUIPMENT72" sheetId="72" state="visible" r:id="rId72"/>
    <sheet xmlns:r="http://schemas.openxmlformats.org/officeDocument/2006/relationships" name="LONG-TERM DEBT - Components (De" sheetId="73" state="visible" r:id="rId73"/>
    <sheet xmlns:r="http://schemas.openxmlformats.org/officeDocument/2006/relationships" name="LONG-TERM DEBT - Credit Facilit" sheetId="74" state="visible" r:id="rId74"/>
    <sheet xmlns:r="http://schemas.openxmlformats.org/officeDocument/2006/relationships" name="LONG-TERM DEBT - Series B Senio" sheetId="75" state="visible" r:id="rId75"/>
    <sheet xmlns:r="http://schemas.openxmlformats.org/officeDocument/2006/relationships" name="LONG TERM DEBT - Accounts Recei" sheetId="76" state="visible" r:id="rId76"/>
    <sheet xmlns:r="http://schemas.openxmlformats.org/officeDocument/2006/relationships" name="LONG-TERM DEBT - Sale-Leaseback" sheetId="77" state="visible" r:id="rId77"/>
    <sheet xmlns:r="http://schemas.openxmlformats.org/officeDocument/2006/relationships" name="LONG-TERM DEBT - Cavalier (Deta" sheetId="78" state="visible" r:id="rId78"/>
    <sheet xmlns:r="http://schemas.openxmlformats.org/officeDocument/2006/relationships" name="LONG-TERM DEBT - Maturities (De" sheetId="79" state="visible" r:id="rId79"/>
    <sheet xmlns:r="http://schemas.openxmlformats.org/officeDocument/2006/relationships" name="FAIR VALUE MEASUREMENTS (Detail" sheetId="80" state="visible" r:id="rId80"/>
    <sheet xmlns:r="http://schemas.openxmlformats.org/officeDocument/2006/relationships" name="DISTRIBUTIONS OF AVAILABLE CA81" sheetId="81" state="visible" r:id="rId81"/>
    <sheet xmlns:r="http://schemas.openxmlformats.org/officeDocument/2006/relationships" name="DISTRIBUTIONS OF AVAILABLE CA82" sheetId="82" state="visible" r:id="rId82"/>
    <sheet xmlns:r="http://schemas.openxmlformats.org/officeDocument/2006/relationships" name="VARIABLE INTEREST ENTITIES - Ca" sheetId="83" state="visible" r:id="rId83"/>
    <sheet xmlns:r="http://schemas.openxmlformats.org/officeDocument/2006/relationships" name="VARIABLE INTEREST ENTITIES - 84" sheetId="84" state="visible" r:id="rId84"/>
    <sheet xmlns:r="http://schemas.openxmlformats.org/officeDocument/2006/relationships" name="VARIABLE INTEREST ENTITIES - 85" sheetId="85" state="visible" r:id="rId85"/>
    <sheet xmlns:r="http://schemas.openxmlformats.org/officeDocument/2006/relationships" name="VARIABLE INTEREST ENTITIES - Ot" sheetId="86" state="visible" r:id="rId86"/>
    <sheet xmlns:r="http://schemas.openxmlformats.org/officeDocument/2006/relationships" name="NONCONTROLLING INTERESTS - Part" sheetId="87" state="visible" r:id="rId87"/>
    <sheet xmlns:r="http://schemas.openxmlformats.org/officeDocument/2006/relationships" name="NONCONTROLLING INTERESTS - Net " sheetId="88" state="visible" r:id="rId88"/>
    <sheet xmlns:r="http://schemas.openxmlformats.org/officeDocument/2006/relationships" name="NONCONTROLLING INTERESTS - Dist" sheetId="89" state="visible" r:id="rId89"/>
    <sheet xmlns:r="http://schemas.openxmlformats.org/officeDocument/2006/relationships" name="EQUITY INVESTMENTS - AllDale (D" sheetId="90" state="visible" r:id="rId90"/>
    <sheet xmlns:r="http://schemas.openxmlformats.org/officeDocument/2006/relationships" name="EQUITY INVESTMENTS - White Oak " sheetId="91" state="visible" r:id="rId91"/>
    <sheet xmlns:r="http://schemas.openxmlformats.org/officeDocument/2006/relationships" name="EMPLOYEE BENEFIT PLANS - Define" sheetId="92" state="visible" r:id="rId92"/>
    <sheet xmlns:r="http://schemas.openxmlformats.org/officeDocument/2006/relationships" name="EMPLOYEE BENEFIT PLANS - Benefi" sheetId="93" state="visible" r:id="rId93"/>
    <sheet xmlns:r="http://schemas.openxmlformats.org/officeDocument/2006/relationships" name="EMPLOYEE BENEFIT PLANS - Assump" sheetId="94" state="visible" r:id="rId94"/>
    <sheet xmlns:r="http://schemas.openxmlformats.org/officeDocument/2006/relationships" name="EMPLOYEE BENEFIT PLANS - Period" sheetId="95" state="visible" r:id="rId95"/>
    <sheet xmlns:r="http://schemas.openxmlformats.org/officeDocument/2006/relationships" name="EMPLOYEE BENEFIT PLANS - Estima" sheetId="96" state="visible" r:id="rId96"/>
    <sheet xmlns:r="http://schemas.openxmlformats.org/officeDocument/2006/relationships" name="EMPLOYEE BENEFIT PLANS - Asset " sheetId="97" state="visible" r:id="rId97"/>
    <sheet xmlns:r="http://schemas.openxmlformats.org/officeDocument/2006/relationships" name="EMPLOYEE BENEFIT PLANS - Fair V" sheetId="98" state="visible" r:id="rId98"/>
    <sheet xmlns:r="http://schemas.openxmlformats.org/officeDocument/2006/relationships" name="COMPENSATION PLANS - LTIP Grant" sheetId="99" state="visible" r:id="rId99"/>
    <sheet xmlns:r="http://schemas.openxmlformats.org/officeDocument/2006/relationships" name="COMPENSATION PLANS - LTIP Other" sheetId="100" state="visible" r:id="rId100"/>
    <sheet xmlns:r="http://schemas.openxmlformats.org/officeDocument/2006/relationships" name="COMPENSATION PLANS - AHGP LTIP " sheetId="101" state="visible" r:id="rId101"/>
    <sheet xmlns:r="http://schemas.openxmlformats.org/officeDocument/2006/relationships" name="COMPENSATION PLANS - SERP and D" sheetId="102" state="visible" r:id="rId102"/>
    <sheet xmlns:r="http://schemas.openxmlformats.org/officeDocument/2006/relationships" name="COMPENSATION PLANS - SERP an103" sheetId="103" state="visible" r:id="rId103"/>
    <sheet xmlns:r="http://schemas.openxmlformats.org/officeDocument/2006/relationships" name="COMPENSATION PLANS - AGP Deferr" sheetId="104" state="visible" r:id="rId104"/>
    <sheet xmlns:r="http://schemas.openxmlformats.org/officeDocument/2006/relationships" name="COMPENSATION PLANS - AGP Def105" sheetId="105" state="visible" r:id="rId105"/>
    <sheet xmlns:r="http://schemas.openxmlformats.org/officeDocument/2006/relationships" name="SUPPLEMENTAL CASH FLOW INFOR106" sheetId="106" state="visible" r:id="rId106"/>
    <sheet xmlns:r="http://schemas.openxmlformats.org/officeDocument/2006/relationships" name="ASSET RETIREMENT OBLIGATIONS - " sheetId="107" state="visible" r:id="rId107"/>
    <sheet xmlns:r="http://schemas.openxmlformats.org/officeDocument/2006/relationships" name="ASSET RETIREMENT OBLIGATIONS108" sheetId="108" state="visible" r:id="rId108"/>
    <sheet xmlns:r="http://schemas.openxmlformats.org/officeDocument/2006/relationships" name="ACCRUED WORKERS' COMPENSATIO109" sheetId="109" state="visible" r:id="rId109"/>
    <sheet xmlns:r="http://schemas.openxmlformats.org/officeDocument/2006/relationships" name="ACCRUED WORKERS' COMPENSATIO110" sheetId="110" state="visible" r:id="rId110"/>
    <sheet xmlns:r="http://schemas.openxmlformats.org/officeDocument/2006/relationships" name="ACCRUED WORKERS' COMPENSATIO111" sheetId="111" state="visible" r:id="rId111"/>
    <sheet xmlns:r="http://schemas.openxmlformats.org/officeDocument/2006/relationships" name="ACCRUED WORKERS' COMPENSATIO112" sheetId="112" state="visible" r:id="rId112"/>
    <sheet xmlns:r="http://schemas.openxmlformats.org/officeDocument/2006/relationships" name="ACCRUED WORKERS' COMPENSATIO113" sheetId="113" state="visible" r:id="rId113"/>
    <sheet xmlns:r="http://schemas.openxmlformats.org/officeDocument/2006/relationships" name="RELATED-PARTY TRANSACTIONS - Re" sheetId="114" state="visible" r:id="rId114"/>
    <sheet xmlns:r="http://schemas.openxmlformats.org/officeDocument/2006/relationships" name="RELATED-PARTY TRANSACTIONS - Af" sheetId="115" state="visible" r:id="rId115"/>
    <sheet xmlns:r="http://schemas.openxmlformats.org/officeDocument/2006/relationships" name="RELATED-PARTY TRANSACTIONS -116" sheetId="116" state="visible" r:id="rId116"/>
    <sheet xmlns:r="http://schemas.openxmlformats.org/officeDocument/2006/relationships" name="RELATED-PARTY TRANSACTIONS - WK"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NCENTRATION OF CREDIT RISK123" sheetId="123" state="visible" r:id="rId123"/>
    <sheet xmlns:r="http://schemas.openxmlformats.org/officeDocument/2006/relationships" name="SEGMENT INFORMATION - Segment R" sheetId="124" state="visible" r:id="rId124"/>
    <sheet xmlns:r="http://schemas.openxmlformats.org/officeDocument/2006/relationships" name="SEGMENT INFORMATION - EBITDA Ex" sheetId="125" state="visible" r:id="rId125"/>
    <sheet xmlns:r="http://schemas.openxmlformats.org/officeDocument/2006/relationships" name="SEGMENT INFORMATION - EBITDA Re" sheetId="126" state="visible" r:id="rId126"/>
    <sheet xmlns:r="http://schemas.openxmlformats.org/officeDocument/2006/relationships" name="SELECTED QUARTERLY FINANCIAL127" sheetId="127" state="visible" r:id="rId127"/>
    <sheet xmlns:r="http://schemas.openxmlformats.org/officeDocument/2006/relationships" name="SCHEDULE II VALUATION AND QU128" sheetId="128" state="visible" r:id="rId128"/>
  </sheets>
  <definedNames/>
  <calcPr calcId="124519" fullCalcOnLoad="1"/>
</workbook>
</file>

<file path=xl/sharedStrings.xml><?xml version="1.0" encoding="utf-8"?>
<sst xmlns="http://schemas.openxmlformats.org/spreadsheetml/2006/main" uniqueCount="1210">
  <si>
    <t>Document and Entity Information - USD ($)</t>
  </si>
  <si>
    <t>12 Months Ended</t>
  </si>
  <si>
    <t>Dec. 31, 2016</t>
  </si>
  <si>
    <t>Feb. 24, 2017</t>
  </si>
  <si>
    <t>Jun. 30, 2016</t>
  </si>
  <si>
    <t>Document and Entity Information</t>
  </si>
  <si>
    <t>Entity Registrant Name</t>
  </si>
  <si>
    <t>Alliance Holdings GP, L.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Units Outstanding</t>
  </si>
  <si>
    <t>Document Fiscal Year Focus</t>
  </si>
  <si>
    <t>Document Fiscal Period Focus</t>
  </si>
  <si>
    <t>FY</t>
  </si>
  <si>
    <t>CONSOLIDATED BALANCE SHEETS - USD ($) $ in Thousands</t>
  </si>
  <si>
    <t>Dec. 31, 2015</t>
  </si>
  <si>
    <t>CURRENT ASSETS:</t>
  </si>
  <si>
    <t>Cash and cash equivalents</t>
  </si>
  <si>
    <t>Trade receivables</t>
  </si>
  <si>
    <t>Other receivables</t>
  </si>
  <si>
    <t>Due from affiliates</t>
  </si>
  <si>
    <t>Inventories, net</t>
  </si>
  <si>
    <t>Advance royalties, net</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Equity investments in affiliates</t>
  </si>
  <si>
    <t>Goodwill</t>
  </si>
  <si>
    <t>Other long-term assets</t>
  </si>
  <si>
    <t>Total other assets</t>
  </si>
  <si>
    <t>TOTAL ASSETS</t>
  </si>
  <si>
    <t>[1]</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 net</t>
  </si>
  <si>
    <t>Total current liabilities</t>
  </si>
  <si>
    <t>LONG-TERM LIABILITIES:</t>
  </si>
  <si>
    <t>Long-term debt, excluding current maturities, net</t>
  </si>
  <si>
    <t>Pneumoconiosis benefits</t>
  </si>
  <si>
    <t>Accrued pension benefit</t>
  </si>
  <si>
    <t>Workers' compensation</t>
  </si>
  <si>
    <t>Asset retirement obligations</t>
  </si>
  <si>
    <t>Long-term capital lease obligations</t>
  </si>
  <si>
    <t>Other liabilities</t>
  </si>
  <si>
    <t>Total long-term liabilities</t>
  </si>
  <si>
    <t>Total liabilities</t>
  </si>
  <si>
    <t>Alliance Holdings GP, L.P. ("AHGP") Partners' Capital:</t>
  </si>
  <si>
    <t>Limited Partners - Common Unitholders 59,863,000 units outstanding</t>
  </si>
  <si>
    <t>Accumulated other comprehensive loss</t>
  </si>
  <si>
    <t>Total AHGP Partners' Capital</t>
  </si>
  <si>
    <t>Noncontrolling interests</t>
  </si>
  <si>
    <t>Total Partners’ Capital</t>
  </si>
  <si>
    <t>TOTAL LIABILITIES AND PARTNERS' CAPITAL</t>
  </si>
  <si>
    <t>Total assets at December 31, 2016, 2015 and 2014 include investments in affiliates of $138.8 million, $64.5 million and $12.9 million, respectively, within Other and Corporate.  Total assets at December 31, 2014 include investments in affiliate of $211.7 million for the Illinois Basin segment.</t>
  </si>
  <si>
    <t>CONSOLIDATED BALANCE SHEETS (Parenthetical) - shares</t>
  </si>
  <si>
    <t>CONSOLIDATED BALANCE SHEETS</t>
  </si>
  <si>
    <t>Limited Partners, Common Unitholders, units outstanding</t>
  </si>
  <si>
    <t>CONSOLIDATED STATEMENTS OF INCOME - USD ($) $ in Thousands</t>
  </si>
  <si>
    <t>Dec. 31, 2014</t>
  </si>
  <si>
    <t>SALES AND OPERATING REVENUES:</t>
  </si>
  <si>
    <t>Coal sales</t>
  </si>
  <si>
    <t>Transportation revenues</t>
  </si>
  <si>
    <t>Other sales and operating revenues</t>
  </si>
  <si>
    <t>Total revenues</t>
  </si>
  <si>
    <t>EXPENSES:</t>
  </si>
  <si>
    <t>Operating expenses (excluding depreciation, depletion and amortization)</t>
  </si>
  <si>
    <t>Transportation expenses</t>
  </si>
  <si>
    <t>Outside coal purchases</t>
  </si>
  <si>
    <t>General and administrative</t>
  </si>
  <si>
    <t>Depreciation, depletion and amortization</t>
  </si>
  <si>
    <t>Asset impairment</t>
  </si>
  <si>
    <t>Total operating expenses</t>
  </si>
  <si>
    <t>INCOME FROM OPERATIONS</t>
  </si>
  <si>
    <t>Interest expense (net of interest capitalized of $358, $695 and $833, respectively)</t>
  </si>
  <si>
    <t>Interest income</t>
  </si>
  <si>
    <t>Equity in income (loss) of affiliates</t>
  </si>
  <si>
    <t>Acquisition gain, net</t>
  </si>
  <si>
    <t>Other income</t>
  </si>
  <si>
    <t>INCOME BEFORE INCOME TAXES</t>
  </si>
  <si>
    <t>INCOME TAX EXPENSE</t>
  </si>
  <si>
    <t>NET INCOME</t>
  </si>
  <si>
    <t>LESS: NET INCOME ATTRIBUTABLE TO NONCONTROLLING INTERESTS</t>
  </si>
  <si>
    <t>NET INCOME ATTRIBUTABLE TO ALLIANCE HOLDINGS GP, L.P. ("NET INCOME OF AHGP")</t>
  </si>
  <si>
    <t>BASIC NET INCOME OF AHGP PER LIMITED PARTNER UNIT (in dollars per unit)</t>
  </si>
  <si>
    <t>DILUTED NET INCOME OF AHGP PER LIMITED PARTNER UNIT (in dollars per unit)</t>
  </si>
  <si>
    <t>DISTRIBUTIONS PAID PER LIMITED PARTNER UNIT (in dollars per unit)</t>
  </si>
  <si>
    <t>WEIGHTED AVERAGE NUMBER OF UNITS OUTSTANDING – BASIC (in units)</t>
  </si>
  <si>
    <t>WEIGHTED AVERAGE NUMBER OF UNITS OUTSTANDING - DILUTED (in units)</t>
  </si>
  <si>
    <t>Revenues included in the Other and Corporate column are primarily attributable to the Matrix Group revenues, Mt. Vernon transloading revenues, administrative service revenues from affiliates, MAC revenues, Wildcat Insurance revenues and brokerage coal sales.</t>
  </si>
  <si>
    <t>CONSOLIDATED STATEMENTS OF INCOME (Parenthetical) - USD ($) $ in Thousands</t>
  </si>
  <si>
    <t>CONSOLIDATED STATEMENTS OF INCOME</t>
  </si>
  <si>
    <t>Interest expense, interest capitalized</t>
  </si>
  <si>
    <t>CONSOLIDATED STATEMENTS OF COMPREHENSIVE INCOME - USD ($) $ in Thousands</t>
  </si>
  <si>
    <t>OTHER COMPREHENSIVE INCOME (LOSS):</t>
  </si>
  <si>
    <t>Total recognized adjustments</t>
  </si>
  <si>
    <t>OTHER COMPREHENSIVE (LOSS) INCOME</t>
  </si>
  <si>
    <t>COMPREHENSIVE INCOME</t>
  </si>
  <si>
    <t>Less: Comprehensive income attributable to noncontrolling interests</t>
  </si>
  <si>
    <t>COMPREHENSIVE INCOME ATTRIBUTABLE TO AHGP</t>
  </si>
  <si>
    <t>Pension Plan</t>
  </si>
  <si>
    <t>Prior service credit</t>
  </si>
  <si>
    <t>Net actuarial loss</t>
  </si>
  <si>
    <t>Amortization of actuarial (gain) loss</t>
  </si>
  <si>
    <t>Amortization of actuarial gain or loss is included in the computation of net periodic benefit cost (see Notes 13 and 17 for additional details).</t>
  </si>
  <si>
    <t>CONSOLIDATED STATEMENTS OF CASH FLOWS - USD ($) $ in Thousands</t>
  </si>
  <si>
    <t>CASH FLOWS FROM OPERATING ACTIVITIES:</t>
  </si>
  <si>
    <t>Net income</t>
  </si>
  <si>
    <t>Adjustments to reconcile net income to net cash provided by operating activities:</t>
  </si>
  <si>
    <t>Non-cash compensation expense</t>
  </si>
  <si>
    <t>Settlement of deferred directors compensation</t>
  </si>
  <si>
    <t>Coal inventory adjustment to market</t>
  </si>
  <si>
    <t>Equity in (income) loss of affiliates</t>
  </si>
  <si>
    <t>Net gain on sale of property, plant and equipment</t>
  </si>
  <si>
    <t>Valuation allowance of deferred tax assets</t>
  </si>
  <si>
    <t>Other</t>
  </si>
  <si>
    <t>Changes in operating assets and liabilities:</t>
  </si>
  <si>
    <t>Inventories</t>
  </si>
  <si>
    <t>Advance royalties</t>
  </si>
  <si>
    <t>Due to/from affiliates</t>
  </si>
  <si>
    <t>Accrued payroll and related benefits</t>
  </si>
  <si>
    <t>Total net adjustments</t>
  </si>
  <si>
    <t>Net cash provided by operating activities</t>
  </si>
  <si>
    <t>Property, plant and equipment:</t>
  </si>
  <si>
    <t>Capital expenditures</t>
  </si>
  <si>
    <t>Decrease in accounts payable and accrued liabilities</t>
  </si>
  <si>
    <t>Proceeds from sale of property, plant and equipment</t>
  </si>
  <si>
    <t>Proceeds from insurance settlement for property, plant and equipment</t>
  </si>
  <si>
    <t>Contributions to equity investments in affiliates</t>
  </si>
  <si>
    <t>Payments for acquisitions of businesses, net of cash acquired</t>
  </si>
  <si>
    <t>Payments to affiliate for acquisition and development of coal reserves</t>
  </si>
  <si>
    <t>Payment for acquisition of customer contracts</t>
  </si>
  <si>
    <t>Advances/loans to affiliate</t>
  </si>
  <si>
    <t>Net cash used in investing activities</t>
  </si>
  <si>
    <t>CASH FLOWS FROM FINANCING ACTIVITIES:</t>
  </si>
  <si>
    <t>Borrowings under securitization facility</t>
  </si>
  <si>
    <t>Payments under securitization facility</t>
  </si>
  <si>
    <t>Payments on term loan</t>
  </si>
  <si>
    <t>Borrowings under revolving credit facilities</t>
  </si>
  <si>
    <t>Payments under revolving credit facilities</t>
  </si>
  <si>
    <t>Payments on long-term debt</t>
  </si>
  <si>
    <t>Proceeds on capital lease transactions</t>
  </si>
  <si>
    <t>Payments on capital lease obligations</t>
  </si>
  <si>
    <t>Payment of debt issuance costs</t>
  </si>
  <si>
    <t>Contributions to consolidated company from affiliate noncontrolling interest</t>
  </si>
  <si>
    <t>Contribution by limited partner - affiliate</t>
  </si>
  <si>
    <t>Net settlement of employee withholding taxes on vesting of ARLP Long-Term Incentive Plan</t>
  </si>
  <si>
    <t>Distributions paid by consolidated partnership to noncontrolling interests</t>
  </si>
  <si>
    <t>Distributions paid to Partners</t>
  </si>
  <si>
    <t>Net cash used in financing activities</t>
  </si>
  <si>
    <t>NET CHANGE IN CASH AND CASH EQUIVALENTS</t>
  </si>
  <si>
    <t>CASH AND CASH EQUIVALENTS AT BEGINNING OF PERIOD</t>
  </si>
  <si>
    <t>CASH AND CASH EQUIVALENTS AT END OF PERIOD</t>
  </si>
  <si>
    <t>CONSOLIDATED STATEMENT OF PARTNERS' CAPITAL - USD ($) $ in Thousands</t>
  </si>
  <si>
    <t>Limited Partners' Capital</t>
  </si>
  <si>
    <t>Accumulated Other Comprehensive Income (Loss)</t>
  </si>
  <si>
    <t>Noncontrolling Interest</t>
  </si>
  <si>
    <t>Total</t>
  </si>
  <si>
    <t>Balance at Dec. 31, 2013</t>
  </si>
  <si>
    <t>Balance (in units) at Dec. 31, 2013</t>
  </si>
  <si>
    <t>Comprehensive income:</t>
  </si>
  <si>
    <t>Actuarially determined long-term liability adjustments</t>
  </si>
  <si>
    <t>Settlement of Directors Deferred Compensation</t>
  </si>
  <si>
    <t>Vesting of ARLP Long-Term Incentive Plan</t>
  </si>
  <si>
    <t>Common unit-based compensation</t>
  </si>
  <si>
    <t>Contribution by limited partner - affiliate (Note 18)</t>
  </si>
  <si>
    <t>Contributions to consolidated company from affiliate noncontrolling interest (Note 11)</t>
  </si>
  <si>
    <t>Distributions on ARLP common unit-based compensation</t>
  </si>
  <si>
    <t>Distributions to AHGP Partners</t>
  </si>
  <si>
    <t>Distributions paid by consolidated partnership to noncontrolling interest</t>
  </si>
  <si>
    <t>Balance at Dec. 31, 2014</t>
  </si>
  <si>
    <t>Balance (in units) at Dec. 31, 2014</t>
  </si>
  <si>
    <t>Balance at Dec. 31, 2015</t>
  </si>
  <si>
    <t>Balance (in units) at Dec. 31, 2015</t>
  </si>
  <si>
    <t>Distributions to consolidate company from affiliate noncontrolling interest (Note 11)</t>
  </si>
  <si>
    <t>Balance at Dec. 31, 2016</t>
  </si>
  <si>
    <t>Balance (in units) at Dec. 31, 2016</t>
  </si>
  <si>
    <t>ORGANIZATION AND PRESENTATION</t>
  </si>
  <si>
    <t>1. ORGANIZATION AND PRESENTATION
Significant Relationships Referenced in Notes to Consolidated Financial Statements
·
References to "we," "us," "our" or "AHGP" mean Alliance Holdings GP, L.P., individually as the parent company, and not on a consolidated basis.
·
References to "AHGP Partnership" mean the business and operations of Alliance Holdings GP, L.P., the parent company, as well as its consolidated subsidiaries, including Alliance Resource Management GP, LLC and Alliance Resource Partners, L.P. and its consolidated subsidiaries.
·
References to "AGP" mean Alliance GP, LLC, the general partner of Alliance Holdings GP, L.P., also referred to as our general partner.
·
References to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the managing general partner of Alliance Resource Partners, L.P.
·
References to "SGP" mean Alliance Resource GP, LLC, the special general partner of Alliance Resource Partners, L.P.
·
References to "Intermediate Partnership" mean Alliance Resource Operating Partners, L.P., the intermediate partnership of Alliance Resource Partners, L.P.
·
References to "Alliance Resource Properties" mean Alliance Resource Properties, LLC, the land-holding company for the mining operations of Alliance Resource Operating Partners, L.P.
·
References to "Alliance Coal" mean Alliance Coal, LLC, the holding company for the operations of Alliance Resource Operating Partners, L.P.
Organization and Formation
We are a Delaware limited partnership listed on the NASDAQ Global Select Market under the ticker symbol "AHGP". We own directly and indirectly 100% of the members' interest in MGP, ARLP's managing general partner. The ARLP Partnership is a diversified producer and marketer of coal to major U.S. utilities and industrial users. ARLP conducts substantially all of its business through its wholly owned subsidiary, the Intermediate Partnership. ARLP and the Intermediate Partnership were formed in May 1999, to acquire upon completion of ARLP's initial public offering on August 19, 1999, certain coal production and marketing assets of Alliance Resource Holdings, Inc. ("ARH"), a Delaware corporation. We and ARH, through its wholly owned subsidiary, SGP, maintain general partner interests in ARLP and the Intermediate Partnership. ARH is owned by Joseph W. Craft III, the Chairman, President and Chief Executive Officer of AGP as well as the President and Chief Executive Officer and a Director of MGP, and Kathleen S. Craft. SGP, a Delaware limited liability company, is owned by ARH and holds a 0.01% general partner interest in each of ARLP and the Intermediate Partnership.
We are owned 100% by limited partners. Our general partner, AGP, has a non-economic interest in us and is owned by Mr. Craft.
Alliance Resource Management GP, LLC, a Delaware limited liability company, and ARM GP Holdings, Inc., a Delaware corporation, are our direct subsidiaries. The Delaware limited partnerships, limited liability companies and corporation that comprise the ARLP Partnership, which we consolidate, are as follows: ARLP; Intermediate Partnership; Alliance Coal; Alliance Design Group, LLC, ("Alliance Design"); Alliance Land, LLC; Alliance Minerals, LLC ("Alliance Minerals"); Alliance Properties, LLC; Alliance Resource Properties; AROP Funding, LLC ("AROP Funding"); ARP Sebree, LLC ("ARP Sebree"); ARP Sebree South, LLC; Alliance WOR Properties, LLC ("WOR Properties"); Alliance Service, Inc. ("ASI"); Backbone Mountain, LLC; CR Services, LLC; CR Machine Shop, LLC; Excel Mining, LLC; Gibson County Coal, LLC ("Gibson County Coal"); Hamilton County Coal, LLC ("Hamilton"); Hopkins County Coal, LLC ("Hopkins County Coal"); Matrix Design Group, LLC ("Matrix Design"); Matrix Design International, LLC; Matrix Design Africa (PTY) LTD; MC Mining, LLC ("MC Mining"); Mettiki Coal, LLC ("Mettiki (MD)"); Mettiki Coal (WV), LLC ("Mettiki (WV)"); Mid-America Carbonates, LLC ("MAC"); Mt. Vernon Transfer Terminal, LLC ("Mt. Vernon"); Penn Ridge Coal, LLC ("Penn Ridge"); Pontiki Coal, LLC ("Pontiki"); River View Coal, LLC ("River View"); Rough Creek Mining, LLC; Sebree Mining, LLC ("Sebree"); Steamport, LLC; Tunnel Ridge, LLC ("Tunnel Ridge"); UC Coal, LLC ("UC Coal"); UC Mining, LLC ("UC Mining"); UC Processing, LLC ("UC Processing"); Warrior Coal, LLC ("Warrior"); Webster County Coal, LLC ("Webster County Coal"); White County Coal, LLC ("White County Coal"); WOR Land 6, LLC; White Oak Resources LLC ("White Oak") and Wildcat Insurance, LLC ("Wildcat Insurance").
Initial Public Offering and Concurrent Transactions
On May 15, 2006, we completed our initial public offiering ("IPO") of 12,500,000 common units representing limited partner interests in us at a price of $25.00 per unit. In connection with the IPO, Alliance Management Holdings, LLC ("AMH") and AMH II, LLC ("AMH II") (which were the previous owners of MGP), AHGP and SGP entered into a contribution agreement ("Contribution Agreement") pursuant to which 100% of the members' interest in MGP (which includes ARLP's incentive distribution rights ("IDRs") and MGP's general partner interests in ARLP), 31,101,256 of ARLP's common units, and a 0.001% managing interest in Alliance Coal were contributed to us. As consideration for this contribution and in accordance with the terms of the Contribution Agreement, we distributed substantially all of the proceeds from our IPO to AMH and AMH II and issued 6,863,470, 19,858,362 and 20,641,168 of AHGP's common units to AMH, AMH II and SGP, respectively. In June 2006, subsequent to the IPO, the AHGP common units and substantially all of the IPO proceeds distributed to AMH and AMH II were distributed to the individual members of AMH and AMH II. On April 26, 2007, our 0.001% managing interest in Alliance Coal was transferred to our subsidiary, MGP.
Basis of Presentation
Since we own MGP, our consolidated financial statements reflect the consolidated results of the ARLP Partnership. The earnings of the ARLP Partnership allocated to its limited partners' interests not owned by us and allocated to SGP's general partner interest in ARLP, are reflected as a noncontrolling interest in our consolidated income statement and balance sheet. Our consolidated financial statements do not differ materially from those of the ARLP Partnership. The differences between our financial statements and those of the ARLP Partnership are primarily attributable to (a) amounts reported as noncontrolling interests and (b) additional general and administrative costs and taxes attributable to us. The additional general and administrative costs principally consist of costs incurred by us as a result of being a publicly traded partnership, amounts billed by, and reimbursed to, Alliance Coal under an amended and restated administrative services agreement ("Administrative Services Agreement") and amounts billed by, and reimbursed to, AGP under our partnership agreement (Note 18 – Related-Party Transactions).
The consolidated financial statements include the accounts and operations of the ARLP Partnership and present our financial position as of December 31, 2016 and 2015, and results of our operations, comprehensive income, cash flows and changes in partners′ capital for each of the three years in the period ended December 31, 2016. All of our intercompany transactions and accounts have been eliminated.</t>
  </si>
  <si>
    <t>SUMMARY OF SIGNIFICANT ACCOUNTING POLICIES</t>
  </si>
  <si>
    <t>2. SUMMARY OF SIGNIFICANT ACCOUNTING POLICIES
Estimates — The preparation of consolidated financial statements in conformity with generally accepted accounting principles of the United States ("GAAP") requires the ARLP Partnership's management to make estimates and assumptions that affect the reported amounts and disclosures in the consolidated financial statements. Actual results could differ from those estimates. Significant estimates and assumptions include:
·
Impairment assessments of investments, property, plant and equipment, and goodwill;
·
Asset retirement obligations;
·
Pension valuation variables;
·
Workers ' compensation and pneumoconiosis valuation variables;
·
Acquisition related purchase price allocations; and
·
Life of mine assumptions.
These significant estimates and assumptions are discussed throughout these notes to the consolidated financial statements.
Principles of Consolidation and Noncontrolling Interests ––The consolidated financial statements include our accounts and those of MGP, ARLP, the Intermediate Partnership and the Intermediate Partnership's operating subsidiaries in the consolidated group, after the elimination of intercompany accounts and transactions. The non-controlling interest on our consolidated balance sheet reflects the outside ownership interest in ARLP as well as Bluegrass Minerals Management, LLC's ("Bluegrass Minerals") ownership interest in Cavalier Minerals. See "Basis of Presentation" under Note 1 – Organization and Presentation for information regarding our consolidation of ARLP. See also "Note 11 – Noncontrolling Interests."
Earnings per Unit — Basic earnings per limited partner unit is computed by dividing net income or loss allocated to limited partner interest by the weighted-average number of common units outstanding during a period. We currently have no dilutive securities. Total net income is allocated to the limited partner interest because the general partner's interest is non-economic.
Fair Value Measurements — The ARLP Partnership applies fair value measurements to certain assets and liabilitie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the ARLP Partnership's fair value measurements are based upon observable and unobservable inputs. Observable inputs reflect market data obtained from independent sources, while unobservable inputs reflect the ARLP Partnership's own market assumptions.
The ARLP Partnership uses the following fair value hierarchy, which prioritizes the inputs to valuation techniques used to measure fair value into three broad levels:
·
Level 1 – Quoted prices for identical assets and liabilities in active markets that we have the ability to access at the measurement date.
·
Level 2 – Quoted prices for similar instruments in active markets; quoted prices for identical or similar instruments in markets that are not active; and model derived valuations whose inputs are observable or whose significant value drivers are observable.
·
Level 3 – 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the ARLP Partnership's significant estimates and are discussed throughout these notes. See Note 8 – Fair Value Measurements for discussion of recurring fair value measurements not otherwise disclosed in these financial statements.
Cash and Cash Equivalents — Cash and cash equivalents include cash on hand and on deposit, including highly liquid investments with maturities of three months or less.
Cash Management — The cash flows from operating activities section of our consolidated statements of cash flows reflects an adjustment for $10.6 million representing book overdrafts at December 31, 2015. We did not have material book overdrafts at December 31, 2016 and 2014.
Inventories — Coal inventories are stated at the lower of cost or net realizable value on a first-in, first-out basis. Supply inventories are stated at an average cost basis, less a reserve for obsolete and surplus items.
Business Combinations —For acquisitions accounted for as a business combination, the ARLP Partnership records the assets acquired, including identified intangible assets and liabilities assumed at their fair value, which in many instances involves estimates based on third party valuations, such as appraisals, or internal valuations based on discounted cash flow analyses or other valuation techniques.
Goodwill ––Goodwill represents the excess of cost over the fair value of net assets of acquired businesses. Goodwill is not amortized, but instead is evaluated for impairment periodically. The ARLP Partnership evaluates goodwill for impairment annually on November 30th,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16.
Property, Plant and Equipment — Expenditures which extend the useful lives of existing plant and equipment assets are capitalized. Interest costs associated with major asset additions are capitalized during the construction period. Maintenance and repairs that do not extend the useful life or increase productivity of the asset are charged to operating expense as incurred. Exploration expenditures are charged to operating expense as incurred, including costs related to drilling and study costs incurred to convert or upgrade mineral resources to reserves. Preparation plants and processing facilities are depreciated using the units-of-production method. Other plant and equipment assets are depreciated principally using the straight-line method over the estimated useful lives of the assets, ranging from 1 to 23 years, limited by the remaining estimated life of each mine. Depreciable lives for the mining equipment range from 1 to 23 years. Depreciable lives for buildings, office equipment and improvements range from 1 to 25 years. Gains or losses arising from retirements are included in operating expenses. Depletable lives for mineral rights, assuming current production expectations, range from 2 to 23 years. Depletion of mineral rights is provided on the basis of tonnage mined in relation to estimated recoverable tonnage, which equals estimated proven and probable reserves. Therefore, the ARLP Partnership's mineral rights are depleted based on only proven and probable reserves derived in accordance with Industry Guide 7. At December 31, 2016 and 2015, land and mineral rights include $34.4 million and $30.7 million, respectively, representing the carrying value of coal reserves attributable to properties where the ARLP Partnership or a third-party to which the ARLP Partnership lease reserves are not currently engaged in mining operations or leasing to third parties, and therefore, the coal reserves are not currently being depleted. The ARLP Partnership believes that the carrying value of these reserves will be recovered.
Mine Development Costs —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Long - Lived Assets — The ARLP Partnership reviews the carrying value of long-lived assets and certain identifiable intangibles whenever events or changes in circumstances indicate that the carrying amount may not be recoverable based upon estimated undiscounted future cash flows. To the extent the carrying amount is not recoverable the amount of impairment is measured by the difference between the carrying value and the fair value of the asset (See Note 4 – Long-Lived Asset Impairments).
Intangibles— Intangibles subject to amortization include contracts with covenants not to compete, customer contracts acquired from other parties and mining permits. Intangibles other than customer contracts are amortized on a straight-line basis over their useful life. Intangibles for customer contracts are amortized on a per unit basis over the terms of the contracts. Amortization expense attributable to intangibles was $18.1 million, $15.1 million and $3.0 million for the years ending December 31, 2016, 2015 and 2014, respectively. The intangibles are included in Prepaid expenses and other assets , Other long-term assets , Other current liabilities and Other liabilities on our consolidated balance sheets at December 31, 2016 and 2015. Our intangibles at December 31 are summarized as follows:
December 31, 2016
December 31, 2015
Accumulated
Intangibles,
Accumulated
Intangibles,
Original Cost
Amortization
Net
Original Cost
Amortization
Net
(in thousands)
Non-compete agreements
$
$
$
$
$
$
Customer contracts and other, net
Mining permits
Total
$
$
$
$
$
$
Amortization expense attributable to intangible assets is estimated as follows:
Year Ended December 31,
(in thousands)
2017
$
2018
2019
2020
2021
Thereafter
Investments —Investments and ownership interests are accounted for under the equity method of accounting if the ARLP Partnership has the ability to exercise significant influence, but not control, over the entity. Investments accounted for under the equity method are initially recorded at cost, and the difference between the basis of the ARLP Partnership's investment and the underlying equity in the net assets of the joint venture at the investment date, if any, is amortized over the lives of the related assets that gave rise to the difference. In the event the ARLP Partnership's ownership entitles it to a disproportionate sharing of income or loss, the ARLP Partnership's equity in earnings or losses of affiliates is allocated based on the hypothetical liquidation at book value ("HLBV") method of accounting.
Under the HLBV method, equity in earnings or losses of affiliates is allocated based on the difference between the ARLP Partnership's claim on the net assets of the equity method investee at the end and beginning of the period with consideration of certain eliminating entries regarding differences of accounting for various related-party transactions, after taking into account contributions and distributions, if any. The ARLP Partnership's share of the net assets of the equity method investee is calculated as the amount it would receive if the equity method investee were to liquidate all of its assets at net book value and distribute the resulting cash to creditors, other investors and the ARLP Partnership according to the respective priorities.
The ARLP Partnership's equity method investments during 2016 included AllDale Minerals, LP ("AllDale I") and AllDale Minerals II, LP ("AllDale II") (collectively "AllDale Minerals"). During 2015 and 2014, the ARLP Partnership's equity method investments also included White Oak prior to the ARLP Partnership's acquisition of its remaining equity interests on July 31, 2015. See Note 12 – Equity Investments for further discussion of these equity method investments. In addition, during 2014 the ARLP Partnership's equity method investments also included MAC prior to the ARLP Partnership's acquisition of the remaining interest on January 1, 2015. For discussion of both acquisitions, see Note 3 – Acquisitions. The ARLP Partnership reviews its investments and ownership interests accounted for under the equity method of accounting for impairment whenever events or changes in circumstances indicate a loss in the value of the investment may be other than temporary.
Advance Royalties, net — 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The ARLP Partnership assesses the recoverability of royalty prepayments based on estimated future production. The ARLP Partnership has recorded a $6.2 million and $3.8 million allowance against these prepayments as of December 31, 2016 and 2015, respectively. Royalty prepayments estimated to be nonrecoverable are expensed. The ARLP Partnership's Advance royalties, net at December 31 are summarized as follows:
2016
2015
(in thousands)
Advance royalties, affiliates (see Note 18 – Related-Party Transactions)
$
$
Advance royalties, third-parties
Total advance royalties, net
$
$
Asset Retirement Obligations — The majority of the ARLP Partnership's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The ARLP Partnership records a liability for the fair value of the estimated cost of future mine asset retirement and closing procedures, escalated for inflation then discounted, on a present value basis in the period incurred or acquired and a corresponding amount is capitalized by increasing the carrying amount of the related long lived asset. Those costs relate to permanently sealing portals at underground mines and to reclaiming the final pits and support surface acreage for both the ARLP Partnership's underground mines and past surface mines. Examples of these types of costs, common to both types of mining, include, but are not limited to, removing or covering refuse piles and settling ponds, water treatment obligations, and dismantling preparation plants, other facilities and roadway infrastructure. Accounting for asset retirement obligations also requires depreciation of the capitalized asset retirement cost and accretion of the asset retirement obligation over time. The depreciation is generally determined on a units-of-production basis and accretion is generally recognized over the life of the producing assets. As changes in estimates occur (such as mine plan revisions, changes in estimated costs or changes in timing of the performance of reclamation activities), the revisions to the obligation and asset are recognized at the appropriate credit-adjusted, risk-free interest rate. Federal and state laws require bonds to secure the ARLP Partnership's obligations to reclaim lands used for mining and are typically renewable on a yearly basis. See Note 16 – Asset Retirement Obligations for more information.
Pension Benefits —The funded status of the ARLP Partnership's pension benefit plan is recognized separately in its consolidated balance sheets as either an asset or liability. The funded status is the difference between the fair value of plan assets and the plan's benefit obligation. Pension obligations and net periodic benefit costs are actuarially determined and impacted by various assumptions and estimates including expected return on assets, discount rates, mortality assumptions, employee turnover rates and retirement dates. The ARLP Partnership evaluates its assumptions periodically and make adjustments to these assumptions and the recorded liability as necessary. (See Note 13 – Employee Benefit Plans).
The discount rate is determined for the ARLP Partnership's pension benefit plan based on an approach specific to its plan. The year-end discount rate is determined considering a yield curve comprised of high-quality corporate bonds and the timing of the expected benefit cash flows.
The expected long-term rate of return on plan assets is determined based on broad equity and bond indices, the investment goals and objectives, the target investment allocation and on the average annual total return for each asset class.
Unrecognized actuarial gains and losses and unrecognized prior service costs and credits are deferred and recorded in accumulated other comprehensive income ("AOCI") until amortized as a component of net periodic benefit cost. Unrecognized actuarial gains and losses in excess of 10% of the greater of the benefit obligation or the market-related value of plan assets are amortized over the participants' average remaining future years of service.
Workers ′ Compensation and Pneumoconiosis (Black Lung) Benefits — The ARLP Partnership is liable for workers' compensation benefits for traumatic injuries. Both black lung and traumatic claims are covered through the ARLP Partnership's self-insured programs. In addition, certain of the ARLP Partnership's mine operating entities are liable under state statutes and the Federal Coal Mine Health and Safety Act of 1969, as amended, to pay pneumoconiosis, or black lung, benefits to eligible employees and former employees and their dependents.
The ARLP Partnership provides income replacement and medical treatment for work-related traumatic injury claims as required by applicable state laws. Workers′ compensation laws also compensate survivors of workers who suffer employment related deaths. The ARLP Partnership's liability for traumatic injury claims is the estimated present value of current workers' compensation benefits, based on its actuarial estimates. The ARLP Partnership's actuarial calculations are based on a blend of actuarial projection methods and numerous assumptions including claim development patterns, mortality, medical costs and interest rates.
The ARLP Partnership's black lung benefits liability is calculated using the service cost method based on the actuarial present value of the estimated black lung obligation. The ARLP Partnership's actuarial calculations are based on numerous assumptions including disability incidence, medical costs, mortality, death benefits, dependents and discount rates. Actuarial gains or losses are amortized over the remaining service period of active miners. See Note 17 – Accrued Workers' Compensation and Pneumoconiosis Benefits for more information on Workers' Compensation and Pneumoconiosis Benefits.
Revenue Recognition —Revenues from coal sales are recognized when title passes to the customer as the coal is shipped. Some coal supply agreements provide for price adjustments based on variations in quality characteristics of the coal shipped. In certain cases, a customer's analysis of the coal quality is binding and the results of the analysis are received on a delayed basis. In these cases, the ARLP Partnership estimates the amount of the quality adjustment and adjust the estimate to actual when the information is provided by the customer. Historically, such adjustments have not been material. Non-coal sales revenues primarily consist of transloading fees, mine safety services and products, royalties and throughput fees earned from White Oak prior to July 31, 2015 as disclosed in Note 3 – Acquisitions, other coal contract fees and other handling and service fees. Transportation revenues are recognized in connection with the ARLP Partnership incurring the corresponding costs of transporting coal to customers through third-party carriers for which it is directly reimbursed through customer billings. As discussed below, the ARLP Partnership does not anticipate the new revenue recognition standard introduced by Accounting Standards Update ("ASU") 2014-09, Revenue from Contracts with Customers ("ASU 2014-09") will result in a material change to the ARLP Partnership's pattern of revenue recognition when it becomes effective.
Common Unit-Based Compensation — The ARLP Partnership has the ARLP Long-Term Incentive Plan ("ARLP LTIP") for certain employees and officers of MGP and its affiliates who perform services for the ARLP Partnership. The ARLP LTIP awards and grants of non-vested "phantom" or notional units, also referred to as "restricted units", which upon satisfaction of time and performance based vesting requirements, entitle the ARLP LTIP participant to receive ARLP common units. Annual grant levels and vesting provisions for designated participants are recommended by the President and Chief Executive Officer of the MGP, subject to review and approval of the MGP Compensation Committee. Vesting of all grants outstanding are subject to the satisfaction of certain financial tests, which management currently believes is probable. Grants issued to ARLP LTIP participants are expected to cliff vest on January 1st of the third year following issuance of the grants. The ARLP Partnership expects to settle the non-vested ARLP LTIP grants by delivery of ARLP common units, except for the portion of the grants that will satisfy the minimum statutory tax withholding requirements. As provided under the distribution equivalent rights provisions to the ARLP LTIP and the terms of the ARLP LTIP awards, all non-vested grants include contingent rights to receive quarterly distributions in cash or, in the case of the 2016 and 2017 grants, at the discretion of the MGP Compensation Committee, cash or in lieu of cash, phantom units credited to a bookkeeping account with value, equal to the cash distributions the ARLP Partnership makes to unitholders during the vesting period.
We have also adopted a Long-Term Incentive Plan (the "AHGP LTIP") for employees, directors and consultants of our general partner and its affiliates, including the ARLP Partnership. Grants under the AHGP LTIP are to be made in AHGP restricted units, which are "phantom" units that entitle the grantee to receive either a common unit or equivalent amount of cash upon the vesting of the phantom unit.
The ARLP Partnership utilizes the Supplemental Executive Retirement Plan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MGP Compensation Committee.
Our directors participate in the AGP Amended and Restated Directors Annual Retainer and Deferred Compensation Plan ("AGP Deferred Compensation Plan"), and the directors of MGP participate in the MGP Amended and Restated Deferred Compensation Plan for Directors ("MGP Deferred Compensation Plan"), collectively referred to as "Deferred Compensation Plans"). Pursuant to the Deferred Compensation Plans, for amounts deferred either automatically or at the election of the director, a notional account is established and credited with notional common units of ARLP or AHGP, as appropriate, which are described in the Deferred Compensation Plans as "phantom" units. Distributions from the Deferred Compensation Plans will be settled in the form of ARLP or AHGP common units, as appropriate.
For both the SERP and Deferred Compensation Plans, when quarterly cash distributions are made with respect to ARLP or AHGP common units, an amount equal to such quarterly distribution is credited to each participant's notional account as additional phantom units. All grants of phantom units under the SERP and Deferred Compensation Plans vest immediately.
The fair value of restricted common unit grants under the LTIP, SERP and the Deferred Compensation Plans are determined on the grant date of the award and recognized as compensation expense on a pro rata basis for ARLP LTIP and SERP awards, as appropriate, over the requisite service period. Compensation expense is fully recognized on the grant date for quarterly distributions credited to SERP accounts and the Deferred Compensation Plans awards. The corresponding liability is classified as equity and included in limited partners' capital in the consolidated financial statements. (See Note 14 – Compensation Plans).
Income Taxes — We are not a taxable entity for federal or state income tax purposes; the tax effect of our activities accrues to the unitholders. Although publicly traded partnerships as a general rule will b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The ARLP Partnership's subsidiaries, ASI and Wildcat Insurance, are subject to federal and state income taxes. A valuation allowance is established if it is more likely than not that a deferred tax asset will not be realized.
Our tax counsel has provided an opinion that AHGP, MGP, the ARLP Partnership and Alliance Coal will each be treated as a partnership. However, as is customary, no ruling has been or will be requested from the Internal Revenue Service ("IRS") regarding our classification as a partnership for federal income tax purposes.
Variable Interest Entity ("VIE")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10 – Variable Interest Entities for further information.
New Accounting Standards Issued and Adopted –– In May 2015, the Financial Accounting Standards Board ("FASB") issued ASU 2015-07 Fair Value Measurement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The standard is effective for financial statements issued for interim and annual reporting periods beginning after December 15, 2015, and requires retrospective presentation. The adoption of ASU 2015-07 impacted the presentation of the ARLP Partnership's pension plan assets in the current year, but did not have a material impact on the presentation in the prior year (See Note 13 – Employee Benefit Plans).
In April 2015, the FASB issued ASU 2015-03, Interest – Imputation of Interest ("ASU 2015-03"). ASU 2015-03 changes the classification and presentation of debt issuance costs by requiring debt issuance costs to be reported as a direct deduction from the face amount of the debt liability rather than an asset. Amortization of the costs is reported as interest expense. The amendment does not affect the current guidance on the recognition and measurement of debt issuance costs. ASU 2015-03 was effective for fiscal years, and interim periods within those years, beginning after December 15, 2015 and is applied retrospectively to each period presented. The adoption of ASU 2015-03 did not have a material impact on our consolidated financial statements.
In February 2015, the FASB issued ASU 2015-02, Consolidation ("ASU 2015-02") which was updated by ASU 2016-17, Interests Held through Related Parties That Are under Common Control issued on October 26, 2016. ASU 2015-02 changes the requirements and analysis required when determining the reporting entity's need to consolidate an entity, including modifying the evaluation of a limited partnership's variable interest status, the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may be applied retrospectively to each period presented or as a cumulative-effect adjustment as of the date of adoption. The adoption of ASU 2015-02 did not have a material impact on our consolidated financial statements; however, it did require additional disclosures regarding our newly identified variable interest entities.
In August 2014, the FASB issued ASU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periods and interim periods thereafter with early adoption permitted. The adoption of ASU 2014-15 did not have a material impact on our consolidated financial statements.
New Accounting Standards Issued and Not Yet Adopted –In June 2016, the FASB issued ASU 2016-13, Financial Instruments–Credit Losses (Topic 326): Measurement of Credit Losses on Financial Instruments ("ASU 2016-13"). ASU 2016-13 changes the impairment model for most financial assets and certain other instruments to</t>
  </si>
  <si>
    <t>ACQUISITIONS</t>
  </si>
  <si>
    <t>3. ACQUISITIONS
White Oak Resources
On July 31, 2015 (the "Hamilton Acquisition Date") Hamilton acquired the remaining Series A and B Units, representing 60% of the voting interests of White Oak, from White Oak Finance Inc. and other parties (the "Sellers") for total fair value consideration of $310.3 million (the "Hamilton Acquisition"). The following table summarizes the total fair value of consideration transferred at the Hamilton Acquisition Date:
(in thousands)
Cash on hand
$
Contingent consideration
Settlement of pre-existing relationships
Previously held equity-method investment
Total consideration transferred
$
Effective from the Hamilton Acquisition Date, the ARLP Partnership now owns 100% of the interests in White Oak and has assumed operating control of the White Oak Mine No. 1 (now known as the Hamilton mine), an underground longwall mining operation located in Hamilton County, Illinois. The Hamilton Acquisition was consistent with the ARLP Partnership's general business strategy and a strategic complement to its coal mining operations.
The contingent consideration is payable to the Sellers to the extent Hamilton's quarterly average coal sales price exceeds a specified amount on future sales. Amounts payable under the contingent consideration arrangement are subject to a defined maximum of $110.0 million reduced for any payments that the ARLP Partnership makes under an overriding royalty agreement between White Oak and certain of the Sellers relating to undeveloped mineral interests controlled by White Oak. The ARLP Partnership estimated the fair value of the contingent consideration using a probability-weighted discounted cash flow model. The assumptions used in the model included a risk-adjusted discount rate, forward coal sales price curves, cost of debt, and probabilities of meeting certain threshold prices. The fair value measurement is based on significant inputs not observable in active markets and thus represents a Level 3 fair value measurement.
Prior to the Hamilton Acquisition Date, the ARLP Partnership accounted for its 40% interest in White Oak as an equity-method investment (See Note 12 – Equity Investments). The acquisition date fair value of the previous equity interest was $121.2 million and is included in the measurement of the consideration transferred. The ARLP Partnership re-measured its equity investment immediately prior to the Hamilton Acquisition using a discounted cash flow model which resulted in a loss of $52.3 million ("Re-measurement Loss") which is recorded in the line item Acquisition gain, net in our consolidated statements of income. The assumptions used in the determination of the fair value include projected financial information, forward coal price curves, and a risk adjusted discount rate. The assumptions used in this fair value measurement are not observable in active markets and therefore represents a Level 3 fair value measurement.
In connection with the Hamilton Acquisition, the ARLP Partnership settled its pre-existing relationships with White Oak which included existing account balances of $49.6 million. The settlement of pre-existing relationships also included, under business combination accounting, a $74.8 million net gain for above-market terms associated with pre-existing contractual agreements which were comprised of coal leases, a coal handling and preparation agreement, a coal supply agreement, export marketing and transportation agreements and certain debt agreements. The net gain of $74.8 million associated with the settlement of the net above-market terms is recorded in the line item Acquisition gain, net in our consolidated statements of income partially offset by the Re-measurement Loss of $52.3 million discussed above which nets to $22.5 million. These settlements of account balances and settlements of net above-market terms are included in the measurement of consideration transferred for the Hamilton Acquisition. As part of the settlement of these agreements, it considered the rates at which a market participant would enter into these agreements and recognized gains for the above-market rates and losses for the below-market rates contained in the various agreements. The ARLP Partnership developed a discounted cash flow model to determine the fair value of each of these agreements at market rates and compared the valuations to similar models using the contractual rates of the agreements to determine its gains or losses. The assumptions used in these valuation models include processing rates, royalty rates, transportation rates, marketing rates, forward coal price curves, interest rates, projected financial information and risk-adjusted discount rates. These fair value measurements were based on the previously discussed assumptions which are not observable in active markets and therefore represent Level 3 fair value measurements.
The following table summarizes the fair value allocation of assets acquired and liabilities assumed at the Hamilton Acquisition Date:
(in thousands)
Cash and cash equivalents
$
Trade receivables
Prepaid expenses
Inventories
Other current assets
Property, plant and equipment
Advance royalties
Deposits
Other assets
Total identifiable assets acquired
Accounts payable
Accrued expenses
Deferred revenue
Current maturities, long-term debt
Long-term debt, excluding current maturities
Other long-term liabilities
Asset retirement obligations
Total liabilities assumed
Net identifiable assets acquired
$
Goodwill
Net assets acquired
$
The goodwill recognized is attributable to expected synergies and operational cost reductions by using the ARLP Partnership’s other owned facilities and reserves as well as utilizing the ARLP Partnership's centralized marketing, operations and administrative functions. All of the goodwill has been allocated to the ARLP Partnership's Hamilton reporting unit included in the Illinois Basin segment.
The ARLP Partnership recognized intangible assets and liabilities associated with the above- and below-market customer contracts in addition to a mining permit as follows:
Weighted-average
Account in table
(in thousands)
amortization period
above
Customer contracts and intangibles
Current above-market contracts
$
Other current assets
Non-current above-market contracts
Other assets
Current below-market contracts
Accrued expenses
Non-current below-market contracts
Other long-term liabilities
Total customer contract intangibles
3 years
Mining permit
20 years
Other assets
Total intangibles acquired
$
The ARLP Partnership determined the fair value of cash and cash equivalents, trade receivables, prepaid expenses, advanced royalties, deposits, accounts payable, accrued expenses, and deferred revenue approximated White Oak's carrying value given the highly liquid and short-term nature of these assets and liabilities. The ARLP Partnership determined the fair value of inventories, property, plant and equipment (inclusive of mineral interests), and mining permits using a market approach. The market approach included the development of an entity-wide value using discounted cash flows and allocating the entity-wide value back to the underlying assets based on observed market prices. The ARLP Partnership has recorded the fair value of the above- and below-market components of customer contracts acquired as assets and liabilities. The ARLP Partnership determined these fair values through comparison of the terms in the contracts against projected coal prices. The ARLP Partnership also evaluated the acquired asset retirement obligation to determine the cost to fulfill the obligation and apply an appropriate discount rate to determine the fair value. The assumptions used in these fair value measurements are not observable in active markets and thus represent Level 3 fair value measurements. The ARLP Partnership determined the fair value of the long-term debt acquired through comparison of similar debt instruments and interest rates in active markets, and thus the assumptions used for the long-term debt represent Level 2 fair value measurements. (See Note 2 – Summary of Significant Accounting Policies – Fair Value Measurements for more information regarding fair value hierarchy levels.)
The amounts of revenue and earnings inclusive of the $22.5 million in net gains associated with the settlement of pre-existing relationships and the Re-Measurement Loss, both discussed above, included in our consolidated statement of income from the Hamilton Acquisition Date to the period ending December 31, 2015 are as follows:
(in thousands)
Revenue
$
Net income
The following represents the pro forma condensed consolidated income statement as if Hamilton had been included in the consolidated results of AHGP since January 1, 2014. These amounts have been calculated after applying the ARLP Partnership's accounting. Additionally, our results have been adjusted to remove the effect of the ARLP Partnership's equity investment in White Oak and the pre-existing relationships that it had in White Oak.
Twelve Months Ended
December 31,
2015
2014
(in thousands)
Total revenues
As reported
$
$
Pro forma
Net income
As reported
$
$
Pro forma
Patriot Coal Corporation
On December 31, 2014 (the "Initial Closing Date"), the ARLP Partnership entered into asset purchase agreements with Patriot Coal Corporation ("Patriot") regarding certain assets relating to two of Patriot's western Kentucky mining operations, including certain coal sales agreements, unassigned coal reserves and underground mining equipment and infrastructure. Both of the mining operations – the former Dodge Hill and Highland mining operations – were closed by Patriot in late 2014 prior to entering into these asset purchase agreements. Also on December 31, 2014, Patriot affiliates entered into agreements to sell other assets from Highland to a third party. Additional details of the transactions are discussed below.
On the Initial Closing Date, the ARLP Partnership's subsidiary, Alliance Coal acquired the rights to certain coal supply agreements from an affiliate of Patriot for approximately $21.0 million. Of the $21.0 million purchase price, $9.3 million was paid into escrow subject to obtaining certain assignment consents. In February 2015, $7.5 million of the escrowed amount was released to Patriot for a consent received and $1.8 million was returned to Alliance Coal as a result of a consent not received, reducing the ARLP Partnership's purchase price to $19.2 million. The acquired agreements provide for delivery of a total of approximately 5.1 million tons of coal from 2015 through 2017.
On February 3, 2015 (the "Acquisition Date"), Alliance Coal and Alliance Resource Properties acquired from Patriot an estimated 84.1 million tons of proven and probable medium/high-sulfur coal reserves in western Kentucky (substantially all of which was leased by Patriot), and substantially all of Dodge Hill's assets related to its former coal mining operation in western Kentucky, which principally included underground mining equipment and an estimated 43.2 million tons of non-reserve coal deposits (substantially all of which was leased by Dodge Hill). In addition, the ARLP Partnership assumed Dodge Hill's reclamation liabilities totaling $2.3 million. Also on the Acquisition Date, the Intermediate Partnership's subsidiaries, UC Mining and UC Processing, acquired certain underground mining equipment and spare parts inventory from Patriot's former Highland mining operation.
The mining and reserve assets acquired from Patriot described above are located in Union and Henderson Counties, Kentucky. The mining equipment, spare parts and underground infrastructure that the ARLP Partnership acquired from Patriot has been and is continuing to be dispersed to its existing operations in the Illinois Basin region in accordance with their highest and best use. The ARLP Partnership's purchase price of $19.2 million and $20.5 million paid on the Initial Closing Date and the Acquisition Date, respectively, described above was financed using existing cash on hand. In addition, the ARLP Partnership's purchase price was increased by $8.3 million, comprising $2.1 million cash paid prior to the Acquisition Date related to the transaction and an agreement to pay approximately $6.2 million additional consideration, which was satisfied as of December 31, 2015. As the ARLP Partnership has no intentions of operating the former Dodge Hill mining complex as a business and only acquired certain assets of Highland, the ARLP Partnership believes unaudited pro forma information of revenue and earnings is not meaningful as it relates to the acquisition of Patriot assets described above and furthermore not materially different than revenue and earnings as presented in the ARLP Partnership's consolidated statements of income. The primary ongoing benefit derived from the transaction relates to the coal supply agreements acquired, which would have permitted the sale of 3.2 million tons at average pricing of $46.67 per ton sold during 2014 based on the contract price and sales volumes, if the ARLP Partnership had owned the contracts during that period. Revenues generated by these contracts since the Initial Closing Date were $130.5 million for the year ended December 31, 2015.
In conjunction with the ARLP Partnership's acquisitions on the Acquisition Date, WKY CoalPlay, LLC ("WKY CoalPlay"), a related-party, acquired approximately 39.1 million tons of proven and probable medium/high-sulfur owned coal reserves located in Henderson and Union Counties, Kentucky from Central States Coal Reserves of Kentucky, LLC, a subsidiary of Patriot, for $25.0 million and in turn leased those reserves to the ARLP Partnership. See Note 18 – Related-Party Transactions for further information on the ARLP Partnership's lease terms with WKY CoalPlay.
The fair value of the acquired tangible and intangible assets and assumed liabilities are based on discounted cash flow projections and estimated replacement cost valuation techniques. The ARLP Partnership used an estimate of replacement cost based on comparable market prices to value the acquired equipment and utilized discounted cash flows to value intangible assets and reserves. Key assumptions used in the valuations included projections of future cash flows, estimated weighted-average cost of capital, and internal rates of return. Due to the unobservable nature of these inputs, these estimates are considered Level 3 fair value measurements.
The following table summarizes the consideration transferred from the ARLP Partnership to Patriot and the fair value allocation of assets acquired and liabilities assumed as valued at the Acquisition Date:
(in thousands)
Consideration transferred
$
Recognized amounts of net tangible and intangible assets acquired and liabilities assumed:
Inventories
Property, plant and equipment, including mineral rights and leased equipment
Customer contracts, net
Asset retirement obligation
Other liabilities
Net tangible and intangible assets acquired
$
Intangible assets related to coal supply agreements, represented as "Customer contracts, net" in the table above are reflected in the Prepaid expenses and other assets and Other long-term assets line items in the ARLP Partnership’s consolidated balance sheets. Amortization expense is recognized based on the weighted-average term of the contracts, ranging from 1 to 3 years, on a per unit basis.
MAC
In March 2006, White County Coal and Alexander J. House entered into a limited liability company agreement to form MAC. MAC was formed to engage in the development and operation of a rock dust mill and to manufacture and sell rock dust. White County Coal initially invested $1.0 million in exchange for a 50% equity interest in MAC. The ARLP Partnership's equity investment in MAC was $1.6 million at December 31, 2014. Effective on January 1, 2015, the ARLP Partnership purchased the remaining 50% equity interest in MAC from Mr. House for $5.5 million cash paid at closing. In conjunction with the acquisition, the ARLP Partnership assumed $0.2 million of liabilities and $7.3 million in assets, net of cash acquired, including $4.2 million of goodwill which is reflected in Other and Corporate in the segment presentation (Note 21 – Segment Information) and is included in Goodwill in our consolidated balance sheets.
Peabody Energy Corporation
In December 2014, Alliance Resource Properties acquired the rights to approximately 86.2 million tons of proven and probable medium/high-sulfur leased coal reserves in western Kentucky from Midwest Coal Reserves of Kentucky, LLC ("Midwest") and Cyprus Creek Land Company, both subsidiaries of Peabody Energy Corporation ("Peabody"), in exchange for an overriding royalty to be paid to Peabody based on a percentage of the sales price of coal mined from the reserves acquired. In addition, WKY CoalPlay acquired the rights to approximately 54.1 million tons of owned coal reserves in western Kentucky, through its purchase of a wholly owned subsidiary of Midwest for $29.6 million cash paid at closing. In conjunction with this acquisition, WKY CoalPlay's subsidiary leased 22.6 million tons of the acquired reserves to the ARLP Partnership and, as partial consideration for entering the lease, conveyed the remaining 31.5 million tons to the ARLP Partnership. The conveyed reserves have minimal value as a result of uncertainty regarding inclusion in a mine plan. See Note 18 – Related-Party Transactions for further information on the ARLP Partnership's lease terms with WKY CoalPlay. This transaction allowed the ARLP Partnership to extend the expected life of the River View mine and provides potential greenfield mining opportunities.
CONSOL Energy Inc.
In November 2014, Alliance Resource Properties acquired the rights to approximately 124.2 million tons of proven and probable medium/high-sulfur coal reserves, most of which are leased reserves, and various surface properties in western Kentucky from CNX RCPC, LLC ("CNX RCPC") and Island Creek Coal Company ("Island Creek"), both subsidiaries of CONSOL Energy, Inc. ("CONSOL"). The purchase price of $11.6 million was financed using existing cash on hand and allocated to the owned and leased coal rights and surface properties acquired. The ARLP Partnership also assumed reclamation liabilities totaling $6.0 million.
In conjunction with this acquisition, WKY CoalPlay acquired approximately 86.6 million tons of proven and probable medium/high-sulfur owned coal reserves in western Kentucky and southern Indiana through its purchase of two wholly owned subsidiaries of CNX RCPC and Island Creek for $57.2 million. In December 2014, WKY CoalPlay's subsidiaries leased 72.3 million tons of the acquired reserves to the ARLP Partnership and, as partial consideration for entering the leases, conveyed the remaining 14.3 million tons of its acquired reserves to the ARLP Partnership. The conveyed reserves have minimal value as a result of uncertainty regarding inclusion in a mine plan. See Note 18 – Related-Party Transactions for further information on the ARLP Partnership's lease terms with WKY CoalPlay. The reserves described in this paragraph extended the expected lives of the River View and Dotiki mines and provide potential greenfield mining opportunities.
See Note 2 – Summary of Significant Accounting Policies for more information on our accounting policy for business combinations and goodwill.</t>
  </si>
  <si>
    <t>LONG-LIVED ASSET IMPAIRMENTS</t>
  </si>
  <si>
    <t>4. LONG-LIVED ASSET IMPAIRMENTS
During the fourth quarter of 2015, the ARLP Partnership idled the Onton mine in response to market conditions and continued increases in coal inventories at the mines and customer locations. The ARLP Partnership's decision to idle this mine, as well as continued low coal prices and regulatory conditions led to the conclusion that indicators of impairment were present and the carrying value for certain mines may not be fully recoverable. During the ARLP Partnership's assessment of the recoverability of the carrying value of the ARLP Partnership's operating segments, they determined that they would likely not recover the carrying value of the net assets at MC Mining within the Appalachia segment and Onton within the Illinois Basin segment. Accordingly, the ARLP Partnership estimated the fair values of the MC Mining and Onton net assets and then adjusted the carrying values to the fair values resulting in impairments of $19.5 million and $66.9 million respectively.
The fair value of the assets was determined using a market approach and represents a Level 3 fair value measurement under the fair value hierarchy. The fair value analysis was based on assumptions of marketability of coal properties in the current environment and the probability assessment of multiple sales scenarios based on observations of other recent mine sales.
During the fourth quarter of 2015, the ARLP Partnership determined that certain undeveloped coal reserves and related property in western Pennsylvania were no longer a core part of the ARLP Partnership's foreseeable development plans and thus surrendered the lease for the properties in order to avoid the high holding costs of those reserves. The ARLP Partnership recorded an impairment charge of $3.0 million to the Appalachia segment during the quarter ended December 31, 2015 to remove advanced royalties associated with the lease from our consolidated balance sheet.
During the third quarter of 2015, the ARLP Partnership surrendered a lease agreement for certain undeveloped coal reserves and related property in western Kentucky. The ARLP Partnership determined that coal reserves held under this lease agreement were no longer a core part of the ARLP Partnership's foreseeable development plans. As such, the ARLP Partnership surrendered the lease in order to avoid the high holding costs of those reserves. The ARLP Partnership recorded an impairment charge of $10.7 million to its Illinois Basin segment to remove certain assets associated with the lease, including mineral rights, advanced royalties and mining permits from our consolidated balance sheet.
See Note 2 – Summary of Significant Accounting Policies for more information on our accounting policy for asset impairments.</t>
  </si>
  <si>
    <t>INVENTORIES</t>
  </si>
  <si>
    <t xml:space="preserve">5. INVENTORIES
Inventories consist of the following at December 31:
2016
2015
(in thousands)
Coal
$
$
Supplies (net of reserve for obsolescence of $4,940 and $3,841, respectively)
Total inventories, net
$
$
See Note 2 – Summary of Significant Accounting Policies for more information on our accounting policy for inventories. </t>
  </si>
  <si>
    <t>PROPERTY, PLANT AND EQUIPMENT</t>
  </si>
  <si>
    <t>6. PROPERTY, PLANT AND EQUIPMENT
Property, plant and equipment consist of the following at December 31:
2016
2015
(in thousands)
Mining equipment and processing facilities
$
$
Land and mineral rights
Buildings, office equipment and improvements
Construction and mine development in progress
Mine development costs
Property, plant and equipment, at cost
Less accumulated depreciation, depletion and amortization
Total property, plant and equipment, net
$
$
At December 31, 2016, there were no capitalized development costs associated with mines in the development phase. All past capitalized development costs are associated with mines that shifted to the production phase and thus, these costs are being amortized. The ARLP Partnership believes that the carrying value of the past development costs will be recovered. At December 31, 2015, capitalized mine development costs representing the carrying value of development costs attributable to properties where the ARLP Partnership had not reached the production stage of mining operations totaled $5.9 million.
Equipment leased by the ARLP Partnership under lease agreements which are determined to be capital leases are stated at an amount equal to the present value of the minimum lease payments during the lease term, less accumulated amortization. Equipment under capital leases totaling $144.5 million included in mining equipment and processing facilities is amortized on the straight-line method over the shorter of its useful life or the related lease term. The provision for amortization of leased properties is included in depreciation, depletion and amortization expense. Accumulated amortization related to the ARLP Partnership's capital leases was $34.2 million, $7.1 million and $5.6 million as of December 31, 2016, 2015 and 2014, respectively, and amortization expense was $27.2 million, $5.7 million and $1.6 million for the years ended December 31, 2016, 2015 and 2014, respectively. For information regarding long-lived asset impairments please see Note 4 – Long-Lived Asset Impairments. See Note 2 – Summary of Significant Accounting Policies for more information on our accounting policy for property, plant and equipment.</t>
  </si>
  <si>
    <t>LONG-TERM DEBT</t>
  </si>
  <si>
    <t>7. LONG-TERM DEBT
Long-term debt consists of the following at December 31:
Unamortized
Principal
Debt Issuance Costs
2016
2015
2016
2015
(in thousands)
ARLP Revolving Credit facility
$
$
$
$
ARLP Series B senior notes
ARLP Term loan
ARLP Securitization facility
—
—
Less current maturities
Total long-term debt
$
$
$
$
ARLP Credit Facility. On January 27, 2017, the Intermediate Partnership entered into a Fourth Amended and Restated Credit Agreement (the "ARLP Credit Agreement") with various financial institutions for a revolving credit facility and term loan (the "ARLP Credit Facility"). The ARLP Credit Facility replaces the $250 million term loan ("ARLP Replaced Term Loan") and $700 million revolving credit facility ("ARLP Replaced Revolving Credit Facility") extended to the Intermediate Partnership on May 23, 2012 (the "ARLP Replaced Credit Agreement") by various banks and other lenders that would have expired on May 23, 2017. Certain lenders under the ARLP Replaced Credit Agreement, referred to as the non-extending lenders ("Non-Extending Lenders") are only participating in the ARLP Credit Facility through May 23, 2017, whereas the remaining lenders under the ARLP Replaced Credit Agreement are referred to as the extending lenders ("Extending Lenders").
The ARLP Credit Agreement provides for a $776.5 million revolving credit facility, reducing to $479.75 million on May 23, 2017, including a sublimit of $125 million for the issuance of letters of credit and a sublimit of $15.0 million for swingline borrowings (the "ARLP Revolving Credit Facility"), and for a term loan with a remaining principal balance of $50.0 million (the "ARLP Term Loan"). The outstanding revolver balance of $255.0 million and term loan balance of $50.0 million under the ARLP Replaced Credit Agreement were deemed to have been advanced under the ARLP Credit Facility on January 27, 2017. The ARLP Credit Agreement is guaranteed by all of the material direct and indirect subsidiaries of the Intermediate Partnership, and is secured by substantially all of the Intermediate Partnership's assets. The $776.5 million ARLP Revolving Credit Facility through May 23, 2017 includes the commitments of the Non-Extending Lenders originally made under the ARLP Replaced Credit Agreement, as well as, the commitments of the new lenders and Extending Lenders. The new lenders and Extending Lenders under the new ARLP Revolving Credit Facility are providing $479.75 million of the $776.5 million total.
The ARLP Revolving Credit Facility terminates on May 23, 2019, at which time all amounts outstanding are required to be repaid. The ARLP Revolving Credit Facility termination date will accelerate to (a) May 23, 2017 if, on or before May 13, 2017, the Intermediate Partnership has not satisfied the Cavalier Condition (as defined in the Credit Agreement) or (b) March 27, 2018 if, on or before March 27, 2018, the Intermediate Partnership has not satisfied the Senior Notes Condition (as defined in the ARLP Credit Agreement). The Cavalier Condition requires by May 13, 2017 that the ARLP Partnership utilize the Cavalier Credit Facility which is described below, to prepay $96.0 million under the ARLP Revolving Credit Facility. The Senior Notes Condition requires that the ARLP Partnership either (a) replace the ARLP Series B senior notes ("ARLP Series B Senior Notes," as described below) with junior financing that matures no earlier than January 2020, or (b) repay the ARLP Series B Senior Notes or escrow funds sufficient to repay them, in either case (a) or (b), at least 90 days prior to their expiration on June 26, 2018. The ARLP Term Loan will terminate on May 23, 2017 at which time the aggregate remaining outstanding principle balance of $50.0 million and unpaid interest will be paid in full.
Borrowings under the ARLP Credit Facility bear interest, at the option of the Intermediate Partnership, at either (i) the Base Rate at the greater of three benchmarks, or (ii) a Eurodollar Rate, plus applicable margins for (i) and (ii) that fluctuates depending upon the ratio of Consolidated Debt to Consolidated Cash Flow (each as defined in the ARLP Credit Agreement). The ARLP Revolving Credit Facility bears a lower interest rate ("Lower Rate") for Non-Extending Lenders during their brief participation period which ends May 23, 2017 compared to rates associated with the new lenders and Extending Lenders which are in effect through May 23, 2019. The Lower Rate, which also applies to all lenders for the ARLP Term Loan, remains unchanged from prior interest rates under the ARLP Replaced Credit Agreement. Interest is payable quarterly. The ARLP Credit Agreement also provides for the payment of certain fees, including an unused portion fee and a fee with respect to the available amount under outstanding letters of credit. As with the ARLP Replaced Credit Agreement borrowings, we will utilize the ARLP Revolving Credit Facility, as appropriate, for working capital requirements, capital expenditures and investments in affiliates, scheduled debt payments and distribution payments. The ARLP Partnership incurred debt issuance costs of approximately $6.7 million, mostly in 2017, in connection with the ARLP Revolving Credit Facility which will be deferred and amortized as a component of interest expense over the duration of the ARLP Revolving Credit Facility.
Borrowings under the ARLP Replaced Credit Agreement bore interest at a Base Rate or Eurodollar Rate, at the ARLP Partnership's election, plus an applicable margin that fluctuated depending upon the ratio of Consolidated Debt to Consolidated Cash Flow (each as defined in the ARLP Replaced Credit Agreement). The ARLP Partnership elected a Eurodollar Rate, which, with applicable margin, was 2.42% on borrowings outstanding as of December 31, 2016. In June 2014, The ARLP Partnership began making quarterly principal payments on the ARLP Replaced Term Loan, leaving a balance of $50.0 million at December 31, 2016. The ARLP Partnership had borrowings of $255.0 million and $5.6 million of letters of credit outstanding under the ARLP Replaced Revolving Credit Facility at December 31, 2016. The ARLP Partnership incurred an annual commitment fee of 0.25% on the undrawn portion of the ARLP Replaced Revolving Credit Facility.
ARLP Series B Senior Notes. On January 27, 2017, the Intermediate Partnership amended the 2008 Note Purchase Agreement dated June 26, 2008, for $145.0 million of Series B Senior Notes, which bear interest at 6.72% and mature on June 26, 2018 with interest payable semi-annually. The amendment provides for certain modifications to the terms and provisions of the ARLP Note Purchase Agreement, including granting liens on substantially all of the Intermediate Partnership's assets to secure its obligations under the ARLP Note Purchase Agreement on an equal basis with the obligations under the ARLP Credit Agreement. The amendment also modifies certain covenants to align them with the same covenants in the ARLP Credit Agreement. The ARLP Series B Senior Notes are the subject of the Senior Notes Condition of the ARLP Credit Agreement discussed above. The ARLP Series B Senior Notes are guaranteed by all of the material direct and indirect subsidiaries of the Intermediate Partnership.
The ARLP Credit Agreement and the ARLP Series B Senior Notes (collectively, "ARLP Debt Arrangements") contain various restrictions affecting the Intermediate Partnership and its subsidiaries including, among other things, incurrence of additional indebtedness and liens, sale of assets, investments, mergers and consolidations and transactions with affiliates, in each case subject to various exceptions, and the payment of cash distributions by the Intermediate Partnership if such payment would result in a fixed charge coverage ratio (as defined in the ARLP Debt Arrangements) of less than 1.25 to 1.0 for each rolling four-quarter period. The ARLP Debt Arrangements also require the Intermediate Partnership to remain in control of a certain amount of mineable coal reserves relative to its annual production. In addition, the ARLP Debt Arrangements require the Intermediate Partnership maintain (a) a debt to cash flow ratio of not more than 2.25 to 1.0 and (b) a cash flow to interest expense ratio of not less than 3.0 to 1.0, in each case, during the four most recently ended fiscal quarters. The ARLP Replaced Credit Agreement and ARLP Series B Senior Notes requirements for (a) and (b) above were 3.0 to 1.0 as of December 31, 2016. The ARLP Partnership's actual debt to cash flow ratio and cash flow to interest expense ratio were 0.93 to 1.0 and 23.0 to 1.0, respectively, for the trailing twelve months ended December 31, 2016. The ARLP Partnership was in compliance with the covenants of the ARLP Replaced Credit Agreement and the ARLP Series B Senior Notes as of December 31, 2016.
ARLP Accounts Receivable Securitization . On December 5, 2014, certain direct and indirect wholly owned subsidiaries of the Intermediate Partnership entered into a $100.0 million accounts receivable securitization facility ("ARLP Securitization Facility") providing additional liquidity and funding. Under the ARLP Securitization Facility, certain subsidiaries sell trade receivables on an ongoing basis to the Intermediate Partnership, which then sells the trade receivables to AROP Funding, a wholly owned bankruptcy-remote special purpose subsidiary of the Intermediate Partnership, which in turn borrows on a revolving basis up to $100.0 million secured by the trade receivables. After the sale, Alliance Coal, as servicer of the assets, collects the receivables on behalf of AROP Funding. The ARLP Securitization Facility bears interest based on a Eurodollar Rate. It was renewed in December 2016 and matures in December 2017. At December 31, 2016, the ARLP Partnership had $100.0 million outstanding under the ARLP Securitization Facility.
ARLP Hamilton Revolving Credit Facility and ARLP Hamilton Equipment Financing Agreement. In connection with the Hamilton Acquisition (see Note 3 – Acquisitions), the ARLP Partnership assumed a $10.0 million revolving credit facility ("ARLP Hamilton Revolving Credit Facility"). In November 2014, White Oak entered into the ARLP Hamilton Revolving Credit Facility allowing for periodic borrowings up to $10.0 million, collateralized by White Oak's accounts receivable. Borrowings under the ARLP Hamilton Revolving Credit Facility carried interest at the prime rate plus 0.1%. On October 19, 2015, the outstanding balance of the ARLP Hamilton Revolving Credit Facility totaling $10.0 million was repaid and the facility terminated.
Also in connection with the Hamilton Acquisition, the ARLP Partnership assumed an equipment financing agreement ("ARLP Hamilton Equipment Financing Agreement"). In 2012, White Oak acquired vendor financing totaling $100.0 million through the ARLP Hamilton Equipment Financing Agreement, which was secured by continuous mining, long-wall mining, and underground belt system equipment purchased from the vendor. The ARLP Hamilton Equipment Financing Agreement required repayment of principal and interest in equal monthly installments of $2.1 million from July 2014 until June 2019. On October 16, 2015, the outstanding balance of the ARLP Hamilton Equipment Financing Agreement totaling $80.6 million was repaid without penalty with funds drawn on the ARLP Replaced Revolving Credit Facility.
Sale-leaseback Transactions. On October 29, 2015 and June 29, 2016, the ARLP Partnership entered into various sale-leaseback transactions whereby it sold certain mining equipment from various mines and received $100.0 million and $33.9 million, respectively, in proceeds and concurrently entered into lease agreements for the sold equipment. See Note 19 – Commitments and Contingencies for further information.
Cavalier Credit Agreement . On October 6, 2015, Cavalier Minerals JV, LLC ("Cavalier Minerals") (see Note 10 – Variable Interest Entities) entered into a credit agreement (the " Cavalier Credit Agreement") with Mineral Lending, LLC ("Mineral Lending") for a $100.0 million line of credit (the "Cavalier Credit Facility"). Mineral Lending is an entity owned by a) Alliance Resource Holdings II, Inc. ("ARH II", the parent of ARH), b) an entity owned by an officer of ARH who is also a director of ARH II ("ARH Officer") and c) foundations established by the President and Chief Executive Officer of MGP and Kathleen S. Craft. There is no commitment fee under the facility. Borrowings under the Cavalier Credit Facility bear interest at a one month LIBOR rate plus 6.0% with interest payable quarterly. Repayment of the principal balance will begin following the first fiscal quarter after the earlier of the date on which the aggregate amount borrowed exceeds $90.0 million or December 31, 2017, in quarterly payments of an amount equal to the greater of $1.3 million initially, escalated to $2.5 million after two years, or fifty percent of Cavalier Minerals' excess cash flow. The Cavalier Credit Facility matures September 30, 2024, at which time all amounts then outstanding are required to be repaid. To secure payment of the facility, Cavalier Minerals pledged all of its partnership interests, owned or later acquired, in AllDale Minerals. Cavalier Minerals may prepay the Cavalier Credit Facility at any time in whole or in part subject to terms and conditions described in the Cavalier Credit Agreement. As of December 31, 2016, Cavalier Minerals had not drawn on the Cavalier Credit Facility. Alliance Minerals has the right to require Cavalier Minerals to draw the full amount available under the Cavalier Credit Facility and distribute the proceeds to the members of Cavalier Minerals, including Alliance Minerals. The Cavalier Credit Facility is the subject of the Cavalier Condition of the Credit Agreement discussed above.
Other. The ARLP Partnership has agreements with two banks to provide additional letters of credit in an aggregate amount of $31.1 million to maintain surety bonds to secure certain asset retirement obligations and the ARLP Partnership's obligations for workers′ compensation benefits. At December 31, 2016, the ARLP Partnership had $13.0 million in letters of credit outstanding under agreements with these two banks.
Aggregate maturities of long-term debt are payable as follows:
Year Ended
December 31,
(in thousands)
2017
$
2018
2019
2020
—
2021
—
Thereafter
—
$</t>
  </si>
  <si>
    <t>FAIR VALUE MEASUREMENTS</t>
  </si>
  <si>
    <t>8. FAIR VALUE MEASUREMENTS
The following table summarizes the ARLP Partnership's fair value measurements within the hierarchy not included elsewhere in these notes:
December 31, 2016
December 31, 2015
Level 1
Level 2
Level 3
Level 1
Level 2
Level 3
(in thousands)
Measured on a recurring basis:
Contingent consideration
$
—
$
—
$
$
—
$
—
$
Additional disclosures:
Long-term debt
—
—
—
—
Total
$
—
$
$
$
—
$
$
See Note 2 – Summary of Significant Accounting Policies – Fair Value Measurements for more information regarding fair value hierarchy levels.
The carrying amounts for cash equivalents, accounts receivable, accounts payable, accrued and other liabilities, due from affiliates and due to affiliates approximate fair value due to the short maturity of those instruments.
The estimated fair value of the ARLP Partnership's long-term debt, including current maturities, is based on interest rates that we believe are currently available to the ARLP Partnership in active markets for issuance of debt with similar terms and remaining maturities (See Note 7 – Long-Term Debt). The fair value of debt, which is based upon these interest rates, is classified as a Level 2 measurement under the fair value hierarchy.
The estimated fair value of the ARLP Partnership's contingent consideration arrangement is based on a probability-weighted discounted cash flow model. The assumptions in the model include a risk-adjusted discount rate, forward coal sale price curves, cost of debt and probabilities of meeting certain contractual threshold coal sales prices (See Note 3 – Acquisitions). The decrease in fair value was primarily a result of changes in the market risk adjustment and risk-adjusted discount rate and is recorded in Operating expenses (excluding depreciation, depletion and amortization) in our consolidated income statement. The fair value measurement is based on significant inputs not observable in active markets and thus represents a Level 3 fair value measurement under the fair value hierarchy.</t>
  </si>
  <si>
    <t>DISTRIBUTIONS OF AVAILABLE CASH</t>
  </si>
  <si>
    <t>9. DISTRIBUTIONS OF AVAILABLE CASH
We distribute 100% of our available cash (including any held by MGP) within 50 days after the end of each quarter to unitholders of record. Available cash is generally defined in the partnership agreement as all cash and cash equivalents of AHGP and its direct subsidiaries on hand at the end of each quarter less reserves established by AGP in its reasonable discretion for future cash requirements. These reserves are retained to provide for the conduct of our business, the payment of debt principal and interest and to provide funds for future distributions.
Our cash generating assets currently consist entirely of our partnership interests in ARLP, from which we receive quarterly cash distributions. At December 31, 2016, our assets consisted of the following partnership interests in ARLP: a 1.98% general partner interest in ARLP, which we hold through our 100% ownership interest in MGP; the IDR in ARLP, which we hold through our 100% ownership interest in MGP; 31,088,338 common units of ARLP, representing approximately 41.8% of the common units of ARLP; and a 0.001% managing interest in Alliance Coal which we hold through our 100% ownership interest in MGP.
The following table summarizes the quarterly per unit distribution paid during the respective quarter:
Year
2016
2015
2014
First Quarter
$
$
$
Second Quarter
$
$
$
Third Quarter
$
$
$
Fourth Quarter
$
$
$
On January 27, 2017, we declared a quarterly distribution of $0.55 per unit, totaling approximately $32.9 million, which was paid on February 17, 2017, to all unitholders of record on February 10, 2017.</t>
  </si>
  <si>
    <t>VARIABLE INTEREST ENTITIES</t>
  </si>
  <si>
    <t>10. VARIABLE INTEREST ENTITIES
Cavalier Minerals
On November 10, 2014, the ARLP Partnership's subsidiary, Alliance Minerals, and Bluegrass Minerals Management, LLC ("Bluegrass Minerals") entered into a limited liability company agreement (the "Cavalier Agreement") to create Cavalier Minerals, which was formed to indirectly acquire oil and gas mineral interests, initially through its 71.7% noncontrolling ownership interest in AllDale I and subsequently through its 72.8% noncontrolling ownership interest in AllDale II. Bluegrass Minerals is owned and controlled by the ARH Officer discussed in Note 7 – Long-Term Debt and is Cavalier Minerals' managing member. Alliance Minerals and Bluegrass Minerals initially committed funding of $48.0 million and $2.0 million, respectively, to Cavalier Minerals, and Cavalier Minerals committed funding of $49.0 million to AllDale I. On October 6, 2015, Alliance Minerals and Bluegrass Minerals committed to fund an additional $96.0 million and $4.0 million, respectively, to Cavalier Minerals, and Cavalier Minerals committed to fund $100.0 million to AllDale II.
Contributions made from Alliance Minerals and Bluegrass Minerals to Cavalier Minerals and remaining commitments for each period presented are as follows:
Year Ended December 31,
2016
2015
2014
(in thousands)
Alliance Minerals
Beginning cumulative commitment fulfilled
$
$
$
—
Capital contributions - Cash
Capital contributions - Net AllDale Minerals' distributions received by Cavalier Minerals (1)
—
Ending cumulative commitment fulfilled
Remaining commitment (2)
Total committed
$
$
$
Bluegrass Minerals
Beginning cumulative commitment fulfilled
$
$
$
—
Capital contributions - Cash
Capital contributions - Net AllDale Minerals' distributions received by Cavalier Minerals (1)
—
Ending cumulative commitment fulfilled
Remaining commitment (2)
Total committed
$
$
$
(1)
Represents distributions received from AllDale Minerals net of distributions reinvested and payments to Bluegrass Minerals for administration expense.
(2)
The remaining commitments were fulfilled in 2017.
At Alliance Minerals' election, Cavalier Minerals will meet its remaining funding commitment to AllDale Minerals through contributions from Alliance Minerals and Bluegrass Minerals or from borrowings under the Cavalier Credit Facility (see Note 7 – Long-Term Debt). The ARLP Partnership expects to fund its remaining commitments utilizing existing cash balances, future cash flows from operations and cash provided from borrowings of debt or equity issuances.
In accordance with the Cavalier Agreement, Bluegrass Minerals is entitled to receive an incentive distribution from Cavalier Minerals equal to 25% of all distributions (including in liquidation) after all members have recovered their investment. The incentive distributions are reduced by certain distributions received by Bluegrass Minerals or its owner from AllDale Minerals Management, LLC ("AllDale Minerals Management"), the managing member of AllDale Minerals. Distributions paid to Alliance Minerals and Bluegrass Minerals from Cavalier Minerals for each period presented are as follows:
Year Ended December 31,
2016
2015
2014
(in thousands)
Alliance Minerals
$
$
—
$
—
Bluegrass Minerals
—
—
Alliance Minerals' ownership interest in Cavalier Minerals at December 31, 2016 and 2015 was 96%. The remainder of the equity ownership is held by Bluegrass Minerals. The ARLP Partnership has consolidated Cavalier Minerals' financial results as it concluded that Cavalier Minerals is a VIE and the ARLP Partnership is the primary beneficiary because neither Bluegrass Minerals nor Alliance Minerals individually has both the power and the benefits related to Cavalier Minerals and the ARLP Partnership are most closely aligned with Cavalier Minerals through its substantial equity ownership. Bluegrass Minerals equity ownership of Cavalier Minerals is accounted for as noncontrolling ownership interest in the consolidated balance sheets. In addition, earnings attributable to Bluegrass Minerals are recognized as noncontrolling interest in the consolidated statements of income.
WKY CoalPlay
On November 17, 2014, SGP Land, LLC ("SGP Land"), a wholly owned subsidiary of SGP, and two limited liability companies ("Craft Companies") owned by irrevocable trusts established by the President and Chief Executive Officer of MGP entered into a limited liability company agreement to form WKY CoalPlay. WKY CoalPlay was formed, in part, to purchase and lease coal reserves. WKY CoalPlay is managed by the ARH Officer discussed in Note 7 – Long-Term Debt, who is also an employee of SGP Land and trustee of the irrevocable trusts owning the Craft Companies. In December 2014 and February 2015, the ARLP Partnership entered into various coal reserve leases with WKY CoalPlay. See Note 18 – Related-Party Transactions for further information on the ARLP Partnership's lease terms with WKY CoalPlay.
The ARLP Partnership has concluded that WKY CoalPlay is a VIE because of the ARLP Partnership's ability to exercise options to acquire reserves under lease with WKY CoalPlay (Note 18 – Related-Party Transactions), which is not within the control of the equity holders and, if it occurs, could potentially limit the expected residual return to the owners of WKY CoalPlay. The ARLP Partnership does not have any economic or governance rights related to WKY CoalPlay and its options that provide the ARLP Partnership with a variable interest in WKY CoalPlay's reserve assets do not give it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the ARLP Partnership concluded that SGP Land is the primary beneficiary of WKY CoalPlay.
White Oak
Prior to the ARLP Partnership's acquisition of the remaining equity interests in White Oak as discussed in Note 3 – Acquisitions, White Oak was a variable interest entity of which the ARLP Partnership was not the primary beneficiary. The ARLP Partnership held a majority of the Series A Units that had certain distribution and liquidation preferences but only gave it a 40% voting interest in the primary activities of the company. The ARLP Partnership had protective rights and limited participating rights, such as minority representation on their board of directors, restrictions on indebtedness and other obligations, the ability to assume control of the board of directors in certain circumstances, such as an event of default, and the right to approve certain coal sales agreements.
These protective and participating rights did not provide the ARLP Partnership the ability to unilaterally direct any of the primary activities of White Oak that most significantly impacted its economic performance and thus, the ARLP Partnership was not the primary beneficiary for consolidation purposes. Consequentially, the ARLP Partnership accounted for its Series A Units investment as an equity investment. See Note 12 – Equity Method Investments for further information.
The ARLP Partnership
ARLP is a publicly-traded master limited partnership (NASDAQ ticker "ARLP") created in 1999 to acquire certain coal production and marketing assets of ARH. AHGP holds 41.8% of the limited partnership interests in ARLP in addition to a 1.98% general partner interest in the ARLP Partnership through its 100% ownership of MGP. The limited partners do not have substantive kick-out rights to remove the general partner nor do they have substantive participating rights in the activities of ARLP, therefore we determined that ARLP is a VIE. To determine the primary beneficiary of ARLP, we considered that AHGP through its 100% ownership of MGP has the sole ability to direct the activities of ARLP and with its ownership of 41.8% limited partner interest and all the IDRs through MGP, has economic benefit that is significant to ARLP. As a result we determined that AHGP has both the power and benefits with respect to ARLP and is therefore the primary beneficiary and consolidates ARLP.
The Partnership Agreement (the "Agreement") of ARLP requires MGP to distribute on a quarterly basis 100% of ARLP's available cash to ARLP's partners. Available cash is determined as defined in the Agreement and represents all cash with the exception of cash reserves (i) for the proper conduct of the business including reserves for future capital expenditures and for anticipated credit needs of the ARLP Partnership, (ii) to comply with debt obligations or (iii) to provide funds for certain subsequent distributions. MGP is required under the terms of the Agreement to meet the distribution requirements as discussed above. As discussed in Note 7 – Long-Term Debt, the Intermediate Partnership's debt covenants place additional restrictions on distributions from ARLP by limiting cash available for distribution based on various debt covenants pertaining to the most recent preceding quarter. MGP cannot hold cash reserves to provide for subsequent distributions if that would prevent ARLP from making its minimum quarterly distributions or any cumulative distributions in arrears. MGP does not have the ability to amend the Agreement without the consent of a majority of the limited partners.</t>
  </si>
  <si>
    <t>NONCONTROLLING INTERESTS</t>
  </si>
  <si>
    <t>11. NONCONTROLLING INTERESTS
Our noncontrolling ownership interest in consolidated subsidiaries is presented in the consolidated balance sheet within partners' capital as a separate component from the limited partners' equity. In addition, consolidated net income includes earnings attributable to both the limited partners' and the noncontrolling interests.
The noncontrolling interests balance is comprised of non-affiliate and affiliate ownership interests in the net assets of the ARLP Partnership that we consolidate (See Note 2 – Summary of Significant Accounting Policies) and an affiliate ownership interest in Cavalier Minerals.
The following table summarizes the components of noncontrolling interests recorded in Partners' Capital for the periods indicated:
December 31,
2016
2015
(in thousands)
Noncontrolling interests reflected in Partners' Capital:
Affiliate (SGP)
$
$
Non-Affiliates (ARLP's non-affiliate limited partners)
Affiliate (Cavalier Minerals) (See Note 10 - Variable Interest Entities)
Accumulated other comprehensive loss attributable to noncontrolling interests
Total noncontrolling interests
$
$
The noncontrolling interest designated as Affiliate (SGP) represents SGP's 0.01% general partner interest in ARLP and 0.01% general partner interest in the Intermediate Partnership.
The noncontrolling interest designated as Non-Affiliates represents the limited partners' interest in ARLP controlled through the common unit ownership, excluding the 31,088,338 common units of ARLP held by us. The total obligation associated with ARLP's LTIP, SERP and the MGP Deferred Compensation Plan is also included in the Non-Affiliates component of noncontrolling interest.
The following table summarizes net income attributable to each component of the noncontrolling interests for the periods indicated:
Year Ended December 31,
2016
2015
2014
(in thousands)
Net income attributable to noncontrolling interest:
Affiliate (SGP)
$
$
$
Non-Affiliates (ARLP's non-affiliate limited partners)
Affiliates (Cavalier Minerals)
$
The following table summarizes cash distributions paid by ARLP to each component of the noncontrolling interests for the periods indicated:
Year Ended December 31,
2016
2015
2014
(in thousands)
Distributions paid to noncontrolling interests:
Affiliate (SGP) (1)
$
$
$
Non-Affiliates (ARLP's non-affiliate limited partners) (1)
$
$
$
(1)
Distributions paid to noncontrolling interests, in the table above, represent ARLP's quarterly distributions in accordance with the ARLP Partnership agreement.
The Affiliate (SGP) component of noncontrolling interests represents SGP's cumulative investment basis in the net assets of the ARLP Partnership. After the consummation of the various transactions associated with the ARLP IPO in 1999 (which included the contribution of net assets by SGP to the ARLP Partnership, the retention by SGP of debt borrowings assumed by ARLP and a distribution by ARLP to SGP), SGP's investment basis in ARLP totaled $(303.9) million. SGP's investment basis as of December 31, 2016 and 2015 also reflects the cumulative amount of nominal ARLP income allocations and distributions to SGP and nominal contributions by SGP to ARLP and the Intermediate Partnership to maintain its general partner interests.</t>
  </si>
  <si>
    <t>EQUITY INVESTMENT</t>
  </si>
  <si>
    <t>12. EQUITY INVESTMENTS
AllDale Minerals
On November 10, 2014, Cavalier Minerals (see Note 10 – Variable Interest Entities) was created to purchase oil and gas mineral interests in various geographic locations within producing basins in the continental U.S. The ARLP Partnership continually reviews all rights provided to Cavalier Minerals and the ARLP Partnership by various agreements and continue to conclude all such rights do not provide Cavalier Minerals or the ARLP Partnership the ability to unilaterally direct any of the activities of AllDale Minerals that most significantly impact its economic performance. As such, the ARLP Partnership accounts for Cavalier Minerals' ownership interest in the income or loss of AllDale Minerals as an equity investment and it is so reflected in the consolidated financial statements. The ARLP Partnership records equity income or loss based on AllDale Minerals' distribution structure. The changes in the ARLP Partnership's equity investment in AllDale Minerals for each of the periods presented were as follows:
Year Ended December 31,
2016
2015
2014
(in thousands)
Beginning balance
$
$
$
—
Contributions
Equity in income (loss) of affiliates
Distributions received
—
Ending balance
$
$
$
In accordance with AllDale Minerals' partnership agreements, limited partners, such as Cavalier Minerals, will initially receive all distributions of proceeds from certain producing basins based upon the greater of the limited partner's cumulative contributions plus 25.0% or an amount sufficient to cause the limited partner to receive an effective internal rate of return of 10.0%. Afterwards, 20.0% of all distributions will be allocated to AllDale Minerals Management, as an incentive distribution to the general partner, with the remaining 80.0% allocated to limited partners based upon ownership percentages. In addition, upon an event of liquidation, any proceeds will be distributed using the same methodology.
In February 2017, Alliance Minerals committed to directly (rather than through Cavalier Minerals) invest $30.0 million in AllDale Minerals III, LP ("AllDale III") which was created for similar investment purposes as AllDale Minerals.
White Oak
On September 22, 2011, the ARLP Partnership entered into a series of transactions ("Initial Transactions") with White Oak to support development of a longwall mining operation, which the ARLP Partnership assumed control of in July 2015 through the ARLP Partnership's acquisition of the remaining equity interests in White Oak (see Note 3 - Acquisitions). The Initial Transactions featured several components, including an equity investment in White Oak, the acquisition and lease-back of certain coal reserves and surface rights, a loan and a coal handling and preparation agreement, pursuant to which the ARLP Partnership constructed and operated Hamilton's preparation plant and other surface facilities. Prior to the Hamilton Acquisition, the ARLP Partnership recorded its previous equity in income or losses of affiliates from White Oak under the hypothetical liquidation at book value method of accounting due to the preferences to which the ARLP Partnership were entitled with respect to distributions. See Note 10 – Variable Interest Entities regarding our determination to account for White Oak as an equity investment prior to the Hamilton Acquisition.
White Oak's results prior to the Hamilton Acquisition for the period from January 1, 2015 to July 31, 2015 and for the year ended December 31, 2014 are summarized as follows:
January 1, 2015
December 31,
to July 31, 2015
2014
(in thousands)
Total revenues
$
$
Gross loss
Loss from operations
Net loss
See Note 2 – Summary of Significant Accounting Policies for more information on our accounting policy for equity investments.</t>
  </si>
  <si>
    <t>EMPLOYEE BENEFIT PLANS</t>
  </si>
  <si>
    <t>COMPONENTS OF PENSION PLAN NET PERIODIC BENEFIT COSTS</t>
  </si>
  <si>
    <t>13. EMPLOYEE BENEFIT PLANS
Defined Contribution Plans —The ARLP Partnership's eligible employees currently participate in a defined contribution profit sharing and savings plan ("PSSP") that it sponsors. The PSSP covers all regular full-time employees. PSSP participants may elect to make voluntary contributions to this plan up to a specified amount of their compensation. The ARLP Partnership makes matching contributions based on a percent of an employee's eligible compensation and also makes an additional non-matching contribution. The ARLP Partnership's contribution expense for the PSSP was approximately $18.2 million, $22.6 million and $21.8 million for the years ended December 31, 2016, 2015 and 2014, respectively.
Defined Benefit Plan —Eligible employees at certain of the ARLP Partnership's mining operations participate in a defined benefit plan (the "Pension Plan") that it sponsors. The Pension Plan is currently closed to new applicants and effective January 31, 2017, participants within the Pension Plan ("Participants") are no longer receiving benefit accruals for service. The amendment did not affect pension benefits accrued prior to January 31, 2017. All Participants can participate in enhanced provisions under the PSSP. The benefit formula for the Pension Plan is a fixed-dollar unit based on years of service.
The following sets forth changes in benefit obligations and plan assets for the years ended December 31, 2016 and 2015 and the funded status of the Pension Plan reconciled with the amounts reported in our consolidated financial statements at December 31, 2016 and 2015, respectively:
2016
2015
(dollars in thousands)
Change in benefit obligations:
Benefit obligations at beginning of year
$
$
Service cost
Interest cost
Actuarial (gain) loss
Benefits paid
Plan amendments
—
Benefit obligations at end of year
Change in plan assets:
Fair value of plan assets at beginning of year
Employer contribution
Actual return on plan assets
Benefits paid
Fair value of plan assets at end of year
Funded status at the end of year
$
$
Amounts recognized in balance sheet:
Non-current liability
$
$
$
$
Amounts recognized in accumulated other comprehensive income consists of:
Prior service credit
$
$
—
Net actuarial loss
$
$
Weighted-average assumptions to determine benefit obligations as of December 31,
Discount rate
Expected rate of return on plan assets
Weighted-average assumptions used to determine net periodic benefit cost for the year ended December 31,
Discount rate
Expected return on plan assets
The actuarial loss component of the change in benefit obligation in 2016 was primarily attributable to a decrease in the discount rate compared to December 31, 2015 offset in part by improved life expectancies and updated retirement and withdrawal rate estimates. The actuarial gain component of the change in benefit obligation in 2015 was primarily attributable to an increase in the discount rate compared to December 31, 2014 and the adoption of newly issued mortality tables reflecting improved life expectancies offset in part by updated retirement and withdrawal rate estimates.
The expected long-term rate of return used to determine the pension liability is based on a 1.5% active management premium in addition to an asset allocation assumption of:
Expected long-
Asset allocation
term rate of
As of December 31, 2016
assumption
return
Domestic equity securities
Foreign equity securities
Fixed income securities/cash
The actual return on plan assets was 5.9% and (2.0%) for the years ended December 31, 2016 and 2015, respectively.
2016
2015
2014
(in thousands)
Components of net periodic benefit cost:
Service cost
$
$
$
Interest cost
Expected return on plan assets
Amortization of net loss
Net periodic benefit cost
$
$
$
2016
2015
(in thousands)
Other changes in plan assets and benefit obligation recognized in accumulated other comprehensive income:
Prior service credit
$
$
—
Net actuarial loss
Reversal of amortization item:
Net actuarial loss
Total recognized in accumulated other comprehensive income (loss)
Net periodic benefit cost
Total recognized in net periodic benefit cost and accumulated other comprehensive loss
$
$
Estimated future benefit payments as of December 31, 2016 are as follows:
Year Ended
December 31,
(in thousands)
2017
$
2018
2019
2020
2021
2022-2026
$
The ARLP Partnership expects to contribute $3.3 million to the Pension Plan in 2017. The estimated net actuarial loss for the Pension Plan that will be amortized from AOCI into net periodic benefit cost during the 2017 fiscal year is $3.1 million.
The MGP Compensation Committee has appointed an investment manager with full investment authority with respect to Pension Plan investments subject to investment guidelines and compliance with ERISA or other applicable laws. The investment manager employs a series of asset allocation strategy phases to glide the portfolio risk commensurate with both plan characteristics and market conditions. The objective of the allocation policy is to reach and maintain fully funded status. The total portfolio allocation will be adjusted as the funded ratio of the Pension Plan changes and market conditions warrant. The target allocation includes investments in equity and fixed income commingled investment funds. Total account performance is reviewed at least annually, using a dynamic benchmark approach to track investment performance. General asset allocation guidelines at December 31, 2016 are as follows:
Percentage of Total Portfolio
Minimum
Target
Maximum
Equity securities
Fixed income securities
Real estate
Equity securities include domestic equity securities, developed international securities, emerging markets equity securities and real estate investment trust. Fixed income securities include domestic and international investment grade fixed income securities, high yield securities and emerging markets fixed income securities. Fixed income futures may also be utilized within the fixed income securities asset allocation.
The following information discloses the fair values of the Pension Plan assets, by asset category, for the periods indicated:
December 31, 2016
December 31, 2015
Level 1 (a)
Level 2 (a)
Level 3 (a)
Total
Level 1 (a)
Level 2 (a)
Level 3 (a)
Total
(in thousands)
Cash and cash equivalents
$
$
—
$
—
$
$
$
—
$
—
$
Equity securities (b):
U.S. large-cap growth
—
—
—
—
—
—
U.S. large-cap value
—
—
—
—
—
—
U.S. small/mid-cap blend
—
—
—
—
—
—
International large-cap core
—
—
—
—
—
—
Fixed income securities:
U.S. Treasury securities (c)
—
—
—
—
—
—
Corporate bonds (d)
—
—
—
—
—
—
Preferred stock
—
—
—
—
—
—
—
—
Taxable municipal bonds (d)
—
—
—
—
—
—
International bonds (d)
—
—
—
—
—
—
Equity mutual funds (e):
U.S. mid-cap growth
—
—
—
—
—
—
International
—
—
—
—
—
—
Fixed income mutual funds (e):
Corporate bond
—
—
—
—
—
—
Mortgage backed-securities
—
—
—
—
—
—
Short term investment grade bond
—
—
—
—
—
—
Intermediate investment grade bond
—
—
—
—
—
—
High yield bond
—
—
—
—
—
—
International bond
—
—
—
—
—
—
Stock market index options (f):
Puts
—
—
—
—
—
—
Calls
—
—
—
—
—
—
Accrued income (g)
—
—
—
—
—
—
$
$
—
$
—
$
$
$
—
Commingled investment funds measured at net asset value (h):
Equities - U.S. large-cap
—
Equities - U.S. small-cap
—
Equities - International developed markets
—
Equities - International emerging markets
—
Fixed income - Investment grade
—
Fixed income - High yield
—
Real estate
—
Other
—
Total
$
$
(a)
See Note 2 – Summary of Significant Accounting Policies – Fair Value Measurements for more information regarding the definitions of fair value hierarchy levels.
(b)
Equity securities include investments in publicly traded common stock and preferred stock. Publicly-traded common stocks are traded on a national securities exchange and investments in common and preferred stocks are valued using quoted market prices multiplied by the number of shares owned.
(c)
U.S. Treasury securities include agency and treasury debt. These investments are valued using dealer quotes in an active market.
(d)
Bonds are valued utilizing a market approach that includes various valuation techniques and sources such as value generation models, broker quotes in active and non-active markets, benchmark yields and securities, reported trades, issuer spreads, and/or other applicable reference data. The corporate bonds and notes category is primarily comprised of U.S. dollar denominated, investment grade securities. Less than 5 percent of the securities have a rating below investment grade.
(e)
Mutual funds are valued daily in actively traded markets by an independent custodian for the investment manager. For purposes of calculating the value, portfolio securities and other assets for which market quotes are readily available are valued at market value. Market value is generally determined on a basis of last reported sales prices, or if no sales are reported, based on quotes obtained from a quotation reporting system, established market makers, or pricing services. Investments initially valued in currencies other than the U.S. dollars are converted to the U.S. dollar using exchange rates obtained from pricing services.
(f)
Options are valued utilizing quotes in active markets.
(g)
Accrued income represents dividends declared, but not received, on equity securities owned at December 31, 2016 and 2015.
(h)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
See Note 2 – Summary of Significant Accounting Policies for more information on our accounting policy for pension benefits.</t>
  </si>
  <si>
    <t>COMPENSATION PLANS</t>
  </si>
  <si>
    <t>14. COMPENSATION PLANS
ARLP Long-Term Incentive Plan
The ARLP Partnership has the ARLP LTIP for certain employees and officers of MGP and its affiliates who perform services for the ARLP Partnership. The ARLP LTIP awards are grants of non-vested "phantom" or notional units, also referred to as "restricted units", which upon satisfaction of time and performance based vesting requirements, entitle the ARLP LTIP participant to receive ARLP common units. Annual grant levels and vesting provisions for designated participants are recommended by the President and Chief Executive Officer of MGP, subject to review and approval of the MGP Compensation Committee. Vesting of all grants outstanding are subject to the satisfaction of certain financial tests, which management currently believes is probable. Grants issued to ARLP LTIP participants are expected to cliff vest on January 1st of the third year following issuance of the grants. The ARLP Partnership expects to settle the non-vested ARLP LTIP grants by delivery of ARLP common units, except for the portion of the grants that will satisfy the minimum statutory tax withholding requirements. As provided under the distribution equivalent rights provisions of the ARLP LTIP and the terms of the ARLP LTIP awards, all non-vested grants include contingent rights to receive quarterly distributions in cash or, in the case of the 2016 and 2017 grants, at the discretion of the MGP Compensation Committee, cash or in lieu of cash, phantom units credited to a bookkeeping account with value, equal to the cash distributions we make to unitholders during the vesting period.
A summary of non-vested ARLP LTIP grants as of and for the years ended December 31, 2016, 2015 and 2014 is as follows:
Number of units
Weighted average grant date fair value per unit
Intrinsic value
(in thousands)
Non-vested grants at January 1, 2014
$
$
Granted
Vested (1)
Forfeited
Non-vested grants at December 31, 2014
Granted
Vested (1)
Forfeited
Non-vested grants at December 31, 2015
Granted
Vested (1)
Forfeited
Non‑vested grants at December 31, 2016
(1)
During the years ended December 31, 2016, 2015 and 2014, the ARLP Partnership issued 176,319, 128,150 and 128,610, respectively, unrestricted common units to the ARLP LTIP participants. The remaining vested units were settled in cash to satisfy the individual statutory minimum tax obligations of the ARLP LTIP participants.
For the years ended December 31, 2016, 2015 and 2014, ARLP LTIP expense was $12.7 million, $11.2 million and $9.6 million, respectively. The total obligation associated with the ARLP LTIP as of December 31, 2016 and 2015 was $25.1 million and $21.4 million, respectively, and is included in Noncontrolling interests line item in our consolidated balance sheets. As of December 31, 2016, there was $11.7 million in total unrecognized compensation expense related to the non-vested ARLP LTIP grants that are expected to vest. That expense is expected to be recognized over a weighted-average period of 1.8 years.
On January 25, 2017, the MGP Compensation Committee determined that the vesting requirements for the 2014 grants of 350,516 restricted units (which was net of 5,638 forfeitures) had been satisfied as of January 1, 2017. As a result of this vesting, on February 8, 2017, the ARLP Partnership issued 222,011 unrestricted common units to the ARLP LTIP participants. The remaining units were settled in cash to satisfy the individual statutory minimum tax obligations of the ARLP LTIP participants. On January 25, 2017, the MGP Compensation Committee also authorized additional grants of 472,890 restricted units, of which 462,890 units were granted.
After consideration of the January 1, 2017 vesting and subsequent issuance of 222,011 common units, approximately 2.5 million units remain available under the ARLP LTIP for issuance in the future, assuming all grants issued in 2017, 2016 and 2015 and currently outstanding are settled with ARLP common units, without reduction for tax withholding, and no future forfeitures occur.
AHGP Long-Term Incentive Plan
We have also adopted a Long-Term Incentive Plan (the "AHGP LTIP") for employees, directors and consultants of our general partner and its affiliates, including the ARLP Partnership. Grants under the AHGP LTIP are to be made in AHGP restricted units, which are "phantom" units that entitle the grantee to receive either a common unit or equivalent amount of cash upon the vesting of the phantom unit. The aggregate number of common units reserved for issuance under the AHGP LTIP is 5,215,000. There have been no grants under the AHGP LTIP as of December 31, 2016.
SERP and Directors Deferred Compensation Plans
The ARLP Partnership has a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MGP Compensation Committee.
Our directors participate in the AGP Deferred Compensation Plan, and the directors of MGP participate in the MGP Deferred Compensation Plan. Pursuant to the Deferred Compensation Plans, for amounts deferred either automatically or at the election of the director, a notional account is established and credited with notional common units of ARLP or AHGP, as appropriate, which are described in the Deferred Compensation Plans as "phantom" units. Distributions from the MGP Deferred Compensation Plan will be settled in the form of ARLP common units.
For both the SERP and Deferred Compensation Plans, when quarterly cash distributions are made with respect to ARLP or AHGP common units, an amount equal to such quarterly distribution is credited to each participant's notional account as additional phantom units. All grants of phantom units under the SERP and Deferred Compensation Plans vest immediately.
A summary of SERP and MGP Deferred Compensation Plan activity as of and for the years ended December 31, 2016, 2015 and 2014 is as follows:
Number of units
Weighted average grant date fair value per unit
Intrinsic value
(in thousands)
Phantom units outstanding as of January 1, 2014
$
$
Granted
Issued
Phantom units outstanding as of December 31, 2014
Granted
Phantom units outstanding as of December 31, 2015
Granted
Issued
Phantom units outstanding as of December 31, 2016
Total SERP and Deferred Compensation Plan expense was approximately $1.2 million, $1.3 million and $1.2 million for the years ended December 31, 2016, 2015 and 2014, respectively. As of December 31, 2016 and 2015, the total obligation associated with the SERP and MGP Deferred Compensation Plan was $14.7 million and $13.8 million, respectively, and is included in Noncontrolling interests line item in our consolidated balance sheet.
A summary of the AGP Deferred Compensation Plan activity as of and for the years ended December 31, 2016, 2015 and 2014 is as follows:
Number of units
Weighted average grant date fair value per unit
Intrinsic value
(in thousands)
Phantom units outstanding as of January 1, 2014
$
$
Granted
Issued
Phantom units outstanding as of December 31, 2014
Granted
Issued
Phantom units outstanding as of December 31, 2015
Granted
Issued
Phantom units outstanding as of December 31, 2016
Total Deferred Compensation Plan expense was approximately $0.2 million, $0.2 million and $0.3 million for the years ended December 31, 2016, 2015 and 2014, respectively. The total obligation associated with the AGP Deferred Compensation Plan as of December 31, 2016 and 2015 was $1.0 million and $1.1 million, respectively, and is included in Limited partners – Common Unitholders line item in our consolidated balance sheets.
On February 23, 2017 and March 3, 2016, we provided 4,357 and 6,958 AHGP common units, respectively, to AGP directors under the AGP Deferred Compensation Plan.
See Note 2 – Summary of Significant Accounting Policies for more information on our accounting policy for unit-based compensation.</t>
  </si>
  <si>
    <t>SUPPLEMENTAL CASH FLOW INFORMATION</t>
  </si>
  <si>
    <t>15. SUPPLEMENTAL CASH FLOW INFORMATION
Year Ended December 31,
2016
2015
2014
(in thousands)
Cash Paid For:
Interest
$
$
$
Income taxes
$
$
$
—
Non-Cash Activity:
Accounts payable for purchase of property, plant and equipment
$
$
$
Assets acquired by capital lease
$
$
$
—
Market value of ARLP common units vested in ARLP's Long-Term Incentive Plan and Directors Deferred Compensation Plan before minimum statutory tax withholding requirements
$
$
$
Acquisition of businesses:
Fair value of assets assumed, net of cash acquired
$
$
$
—
Contingent consideration
—
—
Settlement of pre-existing relationships
—
—
Previously held equity-method investment
—
—
Cash paid, net of cash acquired
—
Fair value of liabilities assumed
$
—
$
$
—
Disposition of property, plant and equipment:
Net change in assets
$
—
$
—
$
Book value of liabilities transferred
—
—
Gain recognized
$
—
$
—
$</t>
  </si>
  <si>
    <t>ASSET RETIREMENT OBLIGATIONS</t>
  </si>
  <si>
    <t>16. ASSET RETIREMENT OBLIGATIONS
The majority of the ARLP Partnership's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The following table presents the activity affecting the asset retirement and mine closing liability:
Year Ended December 31,
2016
2015
(in thousands)
Beginning balance
$
$
Accretion expense
Payments
Assumption of existing liability
—
Allocation of liability associated with acquisitions, mine development and change in assumptions
Ending balance
$
$
For the year ended December 31, 2016, the allocation of liability associated with acquisition, mine development and change in assumptions was a net decrease of $1.4 million. This decrease was attributable to the net impact of overall general changes in inflation and discount rates, current estimates of the costs and scope of remaining reclamation work, reclamation work completed and fluctuations in projected mine life estimates, offset in part by increased expansion and disturbances of refuse sites primarily at the Warrior and Gibson County Coal mines.
For the year ended December 31, 2015, the increase in the total liability was primarily attributable to the acquisition of additional property with certain existing reclamation liabilities (See Note 3 – Acquisitions). The allocation of liability associated with mine development and change in assumptions was a net decrease of $3.5 million. This decrease was primarily attributable to decreased estimates of reclamation requirements at property of the ARLP Partnership's subsidiary, Rough Creek Mining, LLC, offset by increased refuse site reclamation acreage and material required at Pattiki, along with updated estimates at all other operations, offset in part by the net impact of overall general changes in inflation and discount rates, current estimates of the costs and scope of remaining reclamation work, reclamation work completed and fluctuations in other projected mine life estimates.
The impact of discounting the ARLP Partnership's estimated cash flows resulted in reducing the accrual for asset retirement obligations by $110.7 million and $104.8 million at December 31, 2016 and 2015, respectively. Estimated payments of asset retirement obligations as of December 31, 2016 are as follows:
Year Ended
December 31,
(in thousands)
2017
$
2018
2019
2020
2021
Thereafter
Aggregate undiscounted asset retirement obligations
Effect of discounting
Total asset retirement obligations
Less: current portion
Asset retirement obligations
$
Federal and state laws require bonds to secure the obligations to reclaim lands used for mining and are typically renewable on a yearly basis. As of December 31, 2016 and 2015, the ARLP Partnership had approximately $171.8 million and $153.5 million, respectively, in surety bonds outstanding to secure the performance of its reclamation obligations.
See Note 2 – Summary of Significant Accounting Policies for more information on our accounting policy for asset retirement obligations.</t>
  </si>
  <si>
    <t>ACCRUED WORKERS' COMPENSATION AND PNEUMOCONIOSIS BENEFITS</t>
  </si>
  <si>
    <t>WORKERS' COMPENSATION AND PNEUMOCONIOSIS</t>
  </si>
  <si>
    <t>17. ACCRUED WORKERS' COMPENSATION AND PNEUMOCONIOSIS BENEFITS
The ARLP Partnership provides income replacement and medical treatment for work-related traumatic injury claims as required by applicable state laws. Workers' compensation laws also compensate survivors of workers who suffer employment related deaths. Certain of the ARLP Partnership's mine operating entities are liable under state statutes and the Federal Coal Mine Health and Safety Act of 1969, as amended, to pay pneumoconiosis, or black lung, benefits to eligible employees and former employees and their dependents. In addition, the ARLP Partnership is liable for workers' compensation benefits for traumatic injuries. Both black lung and traumatic claims are covered through its self-insured programs.
The following is a reconciliation of the changes in workers' compensation liability (including current and long-term liability balances) at December 31, 2016 and 2015:
2016
2015
(in thousands)
Beginning balance
$
$
Accruals
Payments
Interest accretion
Valuation gain
Ending balance
$
$
The discount rate used to calculate the estimated present value of future obligations for workers' compensation was 3.52%, 3.63% and 3.41% at December 31, 2016, 2015 and 2014, respectively.
The 2016 valuation gain was primarily attributable to favorable changes in claims development partially offset by the decrease in the discount rate used to calculate the estimated present value of future obligations. The valuation gain component of the change in benefit obligation in 2015 was primarily attributable to favorable changes in claim development and an increase in the discount rate used to calculate the estimated present value of future obligations.
The following is a reconciliation of the changes in black lung benefit obligations at December 31, 2016 and 2015:
2016
2015
(in thousands)
Benefit obligations at beginning of year
$
$
Service cost
Interest cost
Actuarial loss
Acquisition
—
Benefits and expenses paid
Benefit obligations at end of year
$
$
2016
2015
2014
(in thousands)
Amount recognized in accumulated other comprehensive income consists of:
Net actuarial gain
$
$
$
The actuarial loss component of the change in benefit obligations in 2016 was primarily attributable to the decrease in the discount rate used to calculate the estimated present value of the future obligations which was partially offset by favorable claims development changes. The actuarial loss component of the change in benefit obligations in 2015 was primarily attributable to unfavorable changes in anticipated claims development and filing assumptions and higher expected claim benefit costs partially offset by an increase in the discount rate used to calculate the estimated present value of future obligations.
Summarized below is information about the amounts recognized in the accompanying consolidated balance sheets for black lung and workers′ compensation benefits at December 31, 2016 and 2015:
2016
2015
(in thousands)
Black lung claims
$
$
Workers’ compensation claims
Total obligations
Less current portion
Non-current obligations
$
$
Both the black lung and workers′ compensation obligations were unfunded at December 31, 2016 and 2015.
The black lung and workers′ compensation expense consists of the following components for the year ended December 31, 2016, 2015 and 2014:
2016
2015
2014
(in thousands)
Black lung benefits:
Service cost
$
$
$
Interest cost
Net amortization
Total black lung
Workers’ compensation expense
Total expense
$
$
$
The following is a reconciliation of the changes in the black lung benefit obligation recognized in AOCI for the years ended December 31, 2016, 2015 and 2014:
2016
2015
2014
(in thousands)
Net actuarial loss
$
$
$
Reversal of amortization item:
Net actuarial gain
Total recognized in accumulated other comprehensive loss
$
$
$
The discount rate used to calculate the estimated present value of future obligations for black lung was 3.97%, 4.16% and 3.82% at December 31, 2016, 2015 and 2014, respectively.
As of December 31, 2016 and 2015, the ARLP Partnership had $89.1 million and $90.0 million, respectively, in surety bonds and letters of credit outstanding to secure workers′ compensation obligations.
See Note 2 – Summary of Significant Accounting Policies for more information on our accounting policy for workers' compensation and black lung benefits.</t>
  </si>
  <si>
    <t>RELATED-PARTY TRANSACTIONS</t>
  </si>
  <si>
    <t>18. RELATED-PARTY TRANSACTIONS
ARLP Omnibus Agreement — Pursuant to the terms of an amended omnibus agreement, AHGP agreed, and caused its controlled affiliates to agree, for so long as management controls MGP through its ownership of AHGP, not to engage in the business of mining, marketing or transporting coal in the U.S., unless ARLP is first offered the opportunity to engage in the potential activity or acquire a potential business, and the board of directions of MGP Board of Directors with the concurrence of the Conflicts Committee of MGP ("MGP Conflicts Committee"), elects to cause ARLP not to pursue such opportunity or acquisition. The amended omnibus agreement provides, among other things, that ARLP will be presumed to desire to acquire the assets until such time as it advises AHGP that it has abandoned the pursuit of such business opportunity, and AHGP may not pursue the acquisition of such assets prior to that time. This restriction does not apply to: any business owned or operated by AHGP and its affiliates at the closing of the IPO; any acquisition by AHGP or its affiliates, so long as the majority of the value of the acquisition does not derive from a restricted business and ARLP is offered the opportunity to purchase the restricted business following its acquisition; or any business conducted by AHGP or our affiliates with the approval of the MGP Board of Directors or MGP Conflicts Committee.
Registration Rights — In connection with the Contribution Agreement, we agreed to register for sale under the Securities Act of 1933 ("Securities Act") and applicable state securities laws, subject to certain limitations, any common units proposed to be sold by SGP and the former owners of MGP or any of their respective affiliates. These registration rights required us to file one registration statement for each of these groups. We also agreed to include any securities held by the owners of SGP and the former owners of MGP or any of their respective affiliates in any registration statement that we file to offer securities for cash, except an offering relating solely to an employee benefit plan and other similar exceptions. We satisfied our requirement by registering 47,363,000 outstanding common units on Form S-3 filed with the U.S. Securities and Exchange Commission ("SEC") on June 1, 2007, declared effective on June 27, 2007. A prospectus supplement was filed with the SEC on December 18, 2007. These registration rights are in addition to the registration rights that we agreed to provide AGP and its affiliates pursuant to our limited partnership agreement.
The ARLP Partnership's Related-Party Transactions
The MGP Board of Directors and MGP Conflicts Committee review the ARLP Partnership's related-party transactions that involve a potential conflict of interest between a general partner and the ARLP Partnership or its subsidiaries or another partner to determine that such transactions are fair and reasonable to ARLP. As a result of these reviews, the MGP Board of Directors and MGP Conflicts Committee approved each of the transactions described below that had such potential conflict of interest as fair and reasonable to ARLP.
Affiliate Contributions — During December 2016, 2015 and 2014, an affiliated entity controlled by Mr. Craft contributed $1.0 million, $1.5 million and $1.5 million, respectively, to us for the purpose of funding certain of the ARLP Partnership's general and administrative expenses. Upon our receipt of each contribution, we contributed the same to our subsidiary and ARLP's managing general partner, MGP, which in turn contributed the same to Alliance Coal. The ARLP Partnership made special allocations to MGP of certain general and administrative expenses equal to the amount of the contributions, MGP made an identical expense allocation to us, and we then made the same expense allocation to the affiliated entity controlled by Mr. Craft.
White Oak— On September 22, 2011, the ARLP Partnership entered into the Initial Transactions (See Note 12 – Equity Investments) with White Oak and related entities to support development of a longwall mining operation. The Initial Transactions and subsequent transactions with White Oak involved several components, including an equity investment containing certain distribution and liquidation preferences, the acquisition and lease-back of certain reserves and surface rights which generated royalties of $11.4 million and $0.2 million in 2015 and 2014, respectively, a coal handling and services agreement which generated throughput revenues of $28.2 million and $19.6 million in 2015 and 2014, respectively, a coal supply agreement, export marketing and transportation agreements and certain debt agreements. On July 31, 2015, the ARLP Partnership purchased the remaining equity interests in White Oak. See Note 3 – Acquisitions for a detailed discussion of this acquisition.
In addition to the agreements discussed above, White Oak also had agreements with the ARLP Partnership's subsidiaries for the purchase of various services and products, including for coal handling services provided by the Mt. Vernon transloading facility. For the years ended December 31, 2015 and 2014, the ARLP Partnership recorded revenues of $4.6 million and $3.9 million, respectively, for services and products provided by Mt. Vernon and Matrix Design to White Oak, which are included in Other sales and operating revenues on our consolidated statements of income.
Affiliate Royalty Agreements
The following table summarizes advanced royalties outstanding and related payments and recoupments under the ARLP Partnership's affiliate royalty agreements:
WKY CoalPlay
SGP
Towhead
Webster
Henderson
WKY
Land
SGP
Coal
Coal
Coal
CoalPlay
Henderson
Henderson
MC
Tunnel
&amp; Union
Webster
Henderson
&amp; Union
Mining
Ridge
Counties, KY
County, KY
County, KY
Counties, KY
Total
2001
2005
December 2014
December 2014
December 2014
February 2015
(in thousands)
As of January 1, 2014
$
$
$
—
$
—
$
—
$
—
$
Payments
—
—
—
—
—
Recoupment
—
—
—
—
As of December 31, 2014
—
—
—
—
—
Payments
—
Recoupment
—
—
—
—
As of December 31, 2015
—
Payments
—
Recoupment
—
—
—
As of December 31, 2016
$
—
$
—
$
$
$
$
$
SGP Land —In 2001, SGP Land, as successor in interest to an unaffiliated third party, entered into an amended mineral lease with MC Mining. Under the terms of the lease, MC Mining was required to pay an annual minimum royalty of $0.3 million until $6.0 million of cumulative annual minimum and/or earned royalty payments had been paid. The cumulative annual minimum lease requirement of $6.0 million was met in 2015. MC Mining paid to SGP Land earned royalties of $0.6 million, $1.9 million and $0.9 million for the years ended December 31, 2016, 2015 and 2014, respectively.
SGP — In January 2005, the ARLP Partnership acquired Tunnel Ridge from ARH. In connection with this acquisition, the ARLP Partnership assumed a coal lease with SGP. Under the terms of the lease, Tunnel Ridge has paid SGP and will continue to pay SGP an annual minimum royalty of $3.0 million until the earlier of January 1, 2033 or the exhaustion of the mineable and merchantable leased coal. In December 2016, Tunnel Ridge had recouped all past annual advances and made the first earned royalty payment to SGP which was nominal. As of December 31, 2016, Tunnel Ridge had $0.9 million accrued for earned royalties payable to SGP in January 2017.
WKY CoalPlay —In February 2015 , WKY CoalPlay entered into a coal lease agreement with Alliance Resource Properties regarding coal reserves located in Henderson and Union Counties, Kentucky. The lease has an initial term of 20 years and provides for earned royalty payments to WKY CoalPlay of 4.0% of the coal sales price and annual minimum royalty payments of $2.1 million. All annual minimum royalty payments are recoupable from future earned royalties. Alliance Resource Properties also was granted an option to acquire the leased reserves at any time during a three -year period beginning in February 2018 for a purchase price that would provide WKY CoalPlay a 7.0% internal rate of return on its investment in these reserves taking into account payments previously made under the lease (See Note 10 – Variable Interest Entities).
In December 2014, WKY CoalPlay's subsidiaries, Towhead Coal Reserves, LLC ("Towhead Coal"), Webster Coal Reserves, LLC ("Webster Coal"), and Henderson Coal Reserves, LLC ("Henderson Coal") entered into coal lease agreements with Alliance Resource Properties. The leases with Towhead Coal and Henderson Coal have initial terms of 20 years and provide for earned royalty payments of 4.0% of the coal sales price to both and annual minimum royalty payments of $3.6 million and $2.5 million, respectively. The lease with Webster Coal has an initial term of 7 years and provides for earned royalty payments of 4.0% of the coal sales price and annual minimum royalty payments of $2.6 million. All annual minimum royalty payments for each agreement are recoupable from future earned royalties related to their respective agreements. Each agreement grants Alliance Resource Properties an option to acquire the leased reserves at any time during a three-year period beginning in December 2017 for a purchase price that would provide WKY CoalPlay a 7.0% internal rate of return on its investment in the reserves taking into account payments previously made under the leases (See Note 10 – Variable Interest Entities).
Cavalier Minerals –– As discussed in Note 10 – Variable Interest Entities, Alliance Minerals has a limited partnership interest in Cavalier and consolidates Cavalier Minerals which holds limited partner interests in the AllDale Minerals entities, which were created to purchase oil and gas mineral interests in various geographical locations within producing basins in the continental U.S. See Note – 12 Equity Investments for information on payments made and distributions received by the ARLP Partnership.
Mineral Lending ––See Note 7 – Long-Term Debt for discussion of the Cavalier Credit Agreement and Mineral Lending.</t>
  </si>
  <si>
    <t>COMMITMENTS AND CONTINGENCIES</t>
  </si>
  <si>
    <t>CONTINGENCIES</t>
  </si>
  <si>
    <t>19. COMMITMENTS AND CONTINGENCIES
Commitments— The ARLP Partnership leases buildings and equipment under operating lease agreements that provide for the payment of both minimum and contingent rentals. The ARLP Partnership also had a noncancelable lease with SGP in 2016 and have a noncancelable lease for equipment under a capital lease obligation. In 2015, the ARLP Partnership acquired equipment and other assets under operating and capital lease agreements as a result of the Hamilton and Patriot acquisitions (See Note 3 – Acquisitions). Future minimum lease payments are as follows:
Other Operating Leases
Capital
Year Ending December 31,
Lease
Affiliate
Others
Total
(in thousands)
2017
$
$
$
$
2018
—
2019
—
2020
—
2021
—
—
—
Thereafter
—
—
—
Total future minimum lease payments
$
$
$
$
Less: amount representing interest
Present value of future minimum lease payments
Less: current portion
Long-term capital lease obligation
$
Rental expense (including rental expense incurred under operating lease agreements) was $17.0 million, $11.7 million and $4.7 million for the years ended December 31, 2016, 2015 and 2014, respectively.
Contractual Commitments — In connection with planned capital projects, the ARLP Partnership has contractual commitments of approximately $27.3 million at December 31, 2016. As of December 31, 2016, the ARLP Partnership had no material commitments to purchase coal from external production sources in 2017.
On November 10, 2014, Cavalier Minerals purchased equity interests in AllDale Minerals, an entity created to purchase oil and gas mineral interests in various geographic locations within producing basins in the continental U.S. Cavalier Minerals had an investment funding commitment to AllDale Minerals of $6.3 million at December 31, 2016, which it funded in January 2017. For more information on Cavalier Minerals and AllDale Minerals, see Note 10 – Variable Interest Entities and Note 12 – Equity Investments.
In February 2017, Alliance Minerals committed to directly (rather than through Cavalier Minerals) invest $30.0 million over the next two years in AllDale III which was created for similar investment purposes as AllDale Minerals.
On October 29, 2015, the ARLP Partnership entered into a sale-leaseback transaction whereby the ARLP Partnership sold certain mining equipment for $100.0 million and concurrently entered into a lease agreement for the sold equipment with a four-year term. Under the lease agreement, the ARLP Partnership will pay an initial monthly rent of $1.9 million. A balloon payment equal to 20% of the equipment cost is due at the end of the lease term. As a result of this transaction, the ARLP Partnership recognized a deferred gain of $5.0 million which is being amortized over the lease term. On June 29, 2016, the ARLP Partnership entered into various sale-leaseback transactions for certain mining equipment and received $33.9 million in proceeds. The lease agreements have terms ranging from three to four years with initial monthly rentals totaling $0.7 million. Balloon payments equal to 20% of the equipment cost under lease are due at the end of each lease term. As a result of this transaction, the ARLP Partnership recognized a deferred loss of $7.9 million which is being amortized over the life of the equipment. The ARLP Partnership has recognized these sales-leaseback transactions as capital leases and included future payments within future minimum lease payments presented above.
General Litigation — Various lawsuits, claims and regulatory proceedings incidental to the ARLP Partnership's business are pending against the ARLP Partnership. The ARLP Partnership records an accrual for a potential loss related to these matters when, in management's opinion, such loss is probable and reasonably estimable. Based on known facts and circumstances, the ARLP Partnership believes the ultimate outcome of these outstanding lawsuits, claims and regulatory proceedings will not have a material adverse effect on the ARLP Partnership's financial condition, results of operations or liquidity. However, if the results of these matters were different from management's current opinion and in amounts greater than the ARLP Partnership's accruals, then they could have a material adverse effect.
Other — Effective October 1, 2016, the ARLP Partnership renewed its annual property and casualty insurance program. The ARLP Partnership's property insurance was procured from its wholly owned captive insurance company, Wildcat Insurance. Wildcat Insurance charged certain of the ARLP Partnership's subsidiaries for the premiums on this program and in return purchased reinsurance for the program in the standard market. The maximum limit in the commercial property program is $100.0 million per occurrence, excluding a $1.5 million deductible for property damage, a 75, 90 or 120 day waiting period for underground business interruption depending on the mining complex and an additional $10.0 million overall aggregate deductible. The ARLP Partnership can make no assurances that it will not experience significant insurance claims in the future that could have a material adverse effect on its business, financial condition, results of operations and ability to purchase property insurance in the future.</t>
  </si>
  <si>
    <t>CONCENTRATION OF CREDIT RISK AND MAJOR CUSTOMERS</t>
  </si>
  <si>
    <t>20. CONCENTRATION OF CREDIT RISK AND MAJOR CUSTOMERS
The ARLP Partnership has significant long-term coal supply agreements, some of which contain prospective price adjustment provisions designed to reflect changes in market conditions, labor and other production costs and, in the infrequent circumstance when the coal is sold other than free on board the mine, changes in transportation rates. Illinois Basin and Appalachia segments as well as Other and Corporate have revenues from all of the major customers. Total revenues from major customers, including transportation revenues, which are at least ten percent of total revenues, are as follows:
Year Ended December 31,
2016
2015
2014
(in thousands)
Customer A
$
$
$
Customer B
Customer C
Trade accounts receivable from these customers totaled approximately $42.5 million and $48.4 million at December 31, 2016 and 2015, respectively. The ARLP Partnership's bad debt experience has historically been insignificant. Financial conditions of the ARLP Partnership's customers could result in a material change to its bad debt expense in future periods. The coal supply agreements expire in 2018 for customer A, 2019 for customer B and 2018 for customer C.</t>
  </si>
  <si>
    <t>SEGMENT INFORMATION</t>
  </si>
  <si>
    <t>21. SEGMENT INFORMATION
The ARLP Partnership operates in the eastern U.S. as a producer and marketer of coal to major utilities and industrial users. We aggregate multiple operating segments into two reportable segments: Illinois Basin and Appalachia, and an "all other" category referred to as Other and Corporate. Our reportable segments correspond to major coal producing regions in the eastern U.S. Similar economic characteristics for the operating segments within each of these two reportable segments generally include coal quality, geology, coal marketing opportunities, mining and transportation methods and regulatory issues.
The Illinois Basin reportable segment is comprised of multiple operating segments, including current operating mining complexes a) Webster County Coal's Dotiki mining complex, b) Gibson County Coal's mining complex, which includes the Gibson North (currently idled) and Gibson South mines c) Warrior's mining complex d) River View's mining complex and e) the Hamilton mining complex. In April 2014, production began at the Gibson South mine. The Gibson North mine has been idled since the fourth quarter of 2015 in response to market conditions.
The Illinois Basin reportable segment also includes White County Coal's Pattiki mining complex, Hopkins County Coal's mining complex, which includes the Elk Creek mine, the Pleasant View surface mineable reserves and the Fies underground project, Sebree's mining complex, which includes the Onton mine, Steamport and certain Sebree reserves, CR Services, CR Machine Shop, certain properties and equipment of Alliance Resource Properties, ARP Sebree, ARP Sebree South and UC Coal and its subsidiaries, UC Mining and UC Processing. The Pattiki mine ceased production in December 2016. The Elk Creek mine depleted its reserves in March 2016 and ceased production on April 1, 2016. The Sebree properties, the Pleasant View surface mineable reserves and the Fies underground project are held by the ARLP Partnership for future mine development. The Onton mine has been idled since the fourth quarter of 2015 in response to market conditions. UC Coal equipment assets acquired in 2015 continue to be deployed as needed at various Illinois Basin operating mines. Illinois Basin reserves and other assets increased as a result of multiple acquisitions in 2014 and 2015 as discussed in Note 3 – Acquisitions.
The Appalachia reportable segment is comprised of multiple operating segments, including the Mettiki mining complex, the Tunnel Ridge mining complex and the MC Mining mining complex. The Mettiki mining complex includes Mettiki Coal (WV)'s Mountain View mine and Mettiki Coal's preparation plant. During the fourth quarter of 2015, the ARLP Partnership surrendered the Penn Ridge lease as those reserves were no longer a core part of its foreseeable development plans. See Note 4 – Long-Lived Asset Impairment for further discussion of this surrender.
Other and Corporate includes marketing and administrative activities, ASI and its subsidiaries included in the Matrix Group, ASI's ownership of aircraft, the Mt. Vernon dock activities, coal brokerage activity, MAC (Note 3 – Acquisitions), certain activities of Alliance Resource Properties, throughput receivables and prior workers' compensation and pneumoconiosis liabilities from Pontiki, which sold most of its assets in May 2014, Wildcat Insurance, Alliance Minerals, and its affiliate, Cavalier Minerals (Note 10 – Variable Interest Entities), which holds an equity investment in AllDale Minerals (Note 12 – Equity Investments), and AROP Funding (Note 7 – Long-Term Debt).
Reportable segment results as of and for the years ended December 31, 2016, 2015 and 2014 are presented below.
Illinois
Other and
Elimination
Basin
Appalachia
Corporate
(1)
Consolidated
(in thousands)
Year Ended December 31, 2016
Revenues - Outside
$
$
$
$
—
$
Revenues - Intercompany
—
Total revenues (2)
Segment Adjusted EBITDA Expense (3)
Segment Adjusted EBITDA (4)
Total assets (6)
Capital expenditures
—
Year Ended December 31, 2015
Revenues - Outside
$
$
$
$
—
$
Revenues - Intercompany
—
Total revenues (2)
Segment Adjusted EBITDA Expense (3)
Segment Adjusted EBITDA (4)(5)
Total assets (6)
Capital expenditures (7)
—
Year Ended December 31, 2014
Revenues - Outside
$
$
$
$
—
$
Revenues - Intercompany
—
—
—
Total revenues (2)
Segment Adjusted EBITDA Expense (3)
Segment Adjusted EBITDA (4) (5)
Total assets (6)
Capital expenditures (7)
—
(1)
The elimination column represents the elimination of intercompany transactions and is primarily comprised of sales from the Matrix Group and MAC to the ARLP Partnershi p's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outside coal purchases and other income. Transportation expenses are excluded as these expenses are passed through to the ARLP Partnership's customers and consequently it does not realize any gain or loss on transportation revenues. We review Segment Adjusted EBITDA Expense per ton for cost trends.
The following is a reconciliation of consolidated Segment Adjusted EBITDA Expense to Operating expenses (excluding depreciation, depletion and amortization):
Year Ended December 31,
2016
2015
2014
(in thousands)
Segment Adjusted EBITDA Expense
$
$
$
Outside coal purchases
Other income
Operating expenses (excluding depreciation, depletion and amortization)
$
$
$
(4)
Segment Adjusted EBITDA is defined as net income (prior to the allocation of noncontrolling interest) before net interest expense, income taxes, depreciation, depletion and amortization, asset impairment, acquisition gain, net and general and administrative expenses. Management therefore is able to focus solely on the evaluation of segment operating profitability as it relates to the ARLP Partnershi p's revenues and operating expenses, which are primarily controlled by our segments. Consolidated Segment Adjusted EBITDA is reconciled to net income as follows:
Year Ended December 31,
2016
2015
2014
(in thousands)
Consolidated Segment Adjusted EBITDA
$
$
$
General and administrative
Depreciation, depletion and amortization
Asset impairment
—
—
Interest expense, net
Acquisition gain, net
—
—
Income tax expense
—
Net income
$
$
$
(5)
Includes equity in loss of affiliates for the years ended December 31, 2015 and 2014 of $48.5 million and $16.6 million, respectively, for the Illinois Basin segment.
(6)
Total assets at December 31, 2016, 2015 and 2014 include investments in affiliates of $138.8 million, $64.5 million and $12.9 million, respectively, within Other and Corporate. Total assets at December 31, 2014 include investments in affiliate of $211.7 million for the Illinois Basin segment.
(7)
Capital expenditures shown above exclude the Hamilton Acquisition on July 31, 2015, the Patriot acquisition on February 3, 2015, the MAC acquisition on January 1, 2015, purchase of coal supply agreements from Patriot on December 31, 2014 (Note 3 – Acquisitions) and the payment for acquisition of customer contracts in 2016 (see consolidated statements of cash flows).</t>
  </si>
  <si>
    <t>SELECTED QUARTERLY FINANCIAL DATA (UNAUDITED)</t>
  </si>
  <si>
    <t>22. SELECTED QUARTERLY FINANCIAL DATA (UNAUDITED)
A summary of our consolidated quarterly operating results in 2016 and 2015 is as follows:
Quarter Ended
March 31,
June 30,
September 30,
December 31,
2016
2016
2016
2016
(in thousands, except unit and per unit data)
Revenues
$
$
$
$
Income from operations
Income before income taxes
Net income of AHGP
Basic and diluted net income per limited partner unit
$
$
$
$
Weighted-average number of units outstanding – basic and diluted
Quarter Ended
March 31,
June 30,
September 30,
December 31,
2015
2015
2015
2015
(in thousands, except unit and per unit data)
Revenues
$
$
$
$
Income from operations
Income before income taxes
Net income of AHGP
Basic and diluted net income per limited partner unit
$
$
$
$
Weighted-average number of units outstanding – basic and diluted
(1)
The comparability of the December 31, 2015 quarterly results to other quarters presented was affected by $89.4 million of asset impairments relating to the Onton mine, MC Mining mine and a surrendered lease (Note 4 - Long-Lived Asset Impairments), which was partially offset by a $22.5 million net gain relating to final business combination accounting for the Hamilton Acquisition (Note 3 – Acquisitions). An impairment charge of $10.7 million impacted the comparability of the September 30, 2015 quarterly results to other quarters presented.</t>
  </si>
  <si>
    <t>SUBSEQUENT EVENTS</t>
  </si>
  <si>
    <t>23. SUBSEQUENT EVENTS
Other than those events described in Notes 7, 9, 10, 12, 13, 14 and 19, there were no subsequent events.</t>
  </si>
  <si>
    <t>SCHEDULE II VALUATION AND QUALIFYING ACCOUNTS</t>
  </si>
  <si>
    <t>SCHEDULE II
ALLIANCE HOLDINGS GP, L.P. AND SUBSIDIARIES
VALUATION AND QUALIFYING ACCOUNTS
YEARS ENDED DECEMBER 31, 2016, 2015 AND 2014
Balance At
Additions
Beginning
Charged to
Balance At
of Year
Income
Deductions
End of Year
(in thousands)
2016
Allowance for doubtful accounts
$
—
$
—
$
—
$
—
2015
Allowance for doubtful accounts
$
—
$
—
$
—
$
—
2014
Allowance for doubtful accounts
$
—
$
—
$
—
$
—</t>
  </si>
  <si>
    <t>SUMMARY OF SIGNIFICANT ACCOUNTING POLICIES (Policies)</t>
  </si>
  <si>
    <t>Estimates</t>
  </si>
  <si>
    <t>Estimates — The preparation of consolidated financial statements in conformity with generally accepted accounting principles of the United States ("GAAP") requires the ARLP Partnership's management to make estimates and assumptions that affect the reported amounts and disclosures in the consolidated financial statements. Actual results could differ from those estimates. Significant estimates and assumptions include:
·
Impairment assessments of investments, property, plant and equipment, and goodwill;
·
Asset retirement obligations;
·
Pension valuation variables;
·
Workers ' compensation and pneumoconiosis valuation variables;
·
Acquisition related purchase price allocations; and
·
Life of mine assumptions.
These significant estimates and assumptions are discussed throughout these notes to the consolidated financial statements.</t>
  </si>
  <si>
    <t>Principles Of Consolidation And Noncontrolling Interests</t>
  </si>
  <si>
    <t>Principles of Consolidation and Noncontrolling Interests ––The consolidated financial statements include our accounts and those of MGP, ARLP, the Intermediate Partnership and the Intermediate Partnership's operating subsidiaries in the consolidated group, after the elimination of intercompany accounts and transactions. The non-controlling interest on our consolidated balance sheet reflects the outside ownership interest in ARLP as well as Bluegrass Minerals Management, LLC's ("Bluegrass Minerals") ownership interest in Cavalier Minerals. See "Basis of Presentation" under Note 1 – Organization and Presentation for information regarding our consolidation of ARLP. See also "Note 11 – Noncontrolling Interests."</t>
  </si>
  <si>
    <t>Earnings Per Unit</t>
  </si>
  <si>
    <t>Earnings per Unit — Basic earnings per limited partner unit is computed by dividing net income or loss allocated to limited partner interest by the weighted-average number of common units outstanding during a period. We currently have no dilutive securities. Total net income is allocated to the limited partner interest because the general partner's interest is non-economic.</t>
  </si>
  <si>
    <t>Fair Value Measurements</t>
  </si>
  <si>
    <t>Fair Value Measurements — The ARLP Partnership applies fair value measurements to certain assets and liabilitie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the ARLP Partnership's fair value measurements are based upon observable and unobservable inputs. Observable inputs reflect market data obtained from independent sources, while unobservable inputs reflect the ARLP Partnership's own market assumptions.
The ARLP Partnership uses the following fair value hierarchy, which prioritizes the inputs to valuation techniques used to measure fair value into three broad levels:
·
Level 1 – Quoted prices for identical assets and liabilities in active markets that we have the ability to access at the measurement date.
·
Level 2 – Quoted prices for similar instruments in active markets; quoted prices for identical or similar instruments in markets that are not active; and model derived valuations whose inputs are observable or whose significant value drivers are observable.
·
Level 3 – 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the ARLP Partnership's significant estimates and are discussed throughout these notes. See Note 8 – Fair Value Measurements for discussion of recurring fair value measurements not otherwise disclosed in these financial statements.</t>
  </si>
  <si>
    <t>Cash And Cash Equivalents</t>
  </si>
  <si>
    <t>Cash and Cash Equivalents — Cash and cash equivalents include cash on hand and on deposit, including highly liquid investments with maturities of three months or less.</t>
  </si>
  <si>
    <t>Cash Management</t>
  </si>
  <si>
    <t>Cash Management — The cash flows from operating activities section of our consolidated statements of cash flows reflects an adjustment for $10.6 million representing book overdrafts at December 31, 2015. We did not have material book overdrafts at December 31, 2016 and 2014.</t>
  </si>
  <si>
    <t>Inventories — Coal inventories are stated at the lower of cost or net realizable value on a first-in, first-out basis. Supply inventories are stated at an average cost basis, less a reserve for obsolete and surplus items.</t>
  </si>
  <si>
    <t>Business Combinations</t>
  </si>
  <si>
    <t>Business Combinations —For acquisitions accounted for as a business combination, the ARLP Partnership records the assets acquired, including identified intangible assets and liabilities assumed at their fair value, which in many instances involves estimates based on third party valuations, such as appraisals, or internal valuations based on discounted cash flow analyses or other valuation techniques.</t>
  </si>
  <si>
    <t>Goodwill ––Goodwill represents the excess of cost over the fair value of net assets of acquired businesses. Goodwill is not amortized, but instead is evaluated for impairment periodically. The ARLP Partnership evaluates goodwill for impairment annually on November 30th,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16.</t>
  </si>
  <si>
    <t>Property, Plant And Equipment</t>
  </si>
  <si>
    <t>Property, Plant and Equipment — Expenditures which extend the useful lives of existing plant and equipment assets are capitalized. Interest costs associated with major asset additions are capitalized during the construction period. Maintenance and repairs that do not extend the useful life or increase productivity of the asset are charged to operating expense as incurred. Exploration expenditures are charged to operating expense as incurred, including costs related to drilling and study costs incurred to convert or upgrade mineral resources to reserves. Preparation plants and processing facilities are depreciated using the units-of-production method. Other plant and equipment assets are depreciated principally using the straight-line method over the estimated useful lives of the assets, ranging from 1 to 23 years, limited by the remaining estimated life of each mine. Depreciable lives for the mining equipment range from 1 to 23 years. Depreciable lives for buildings, office equipment and improvements range from 1 to 25 years. Gains or losses arising from retirements are included in operating expenses. Depletable lives for mineral rights, assuming current production expectations, range from 2 to 23 years. Depletion of mineral rights is provided on the basis of tonnage mined in relation to estimated recoverable tonnage, which equals estimated proven and probable reserves. Therefore, the ARLP Partnership's mineral rights are depleted based on only proven and probable reserves derived in accordance with Industry Guide 7. At December 31, 2016 and 2015, land and mineral rights include $34.4 million and $30.7 million, respectively, representing the carrying value of coal reserves attributable to properties where the ARLP Partnership or a third-party to which the ARLP Partnership lease reserves are not currently engaged in mining operations or leasing to third parties, and therefore, the coal reserves are not currently being depleted. The ARLP Partnership believes that the carrying value of these reserves will be recovered.</t>
  </si>
  <si>
    <t>Mine Development Costs</t>
  </si>
  <si>
    <t>Mine Development Costs —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t>
  </si>
  <si>
    <t>Long-Lived Assets</t>
  </si>
  <si>
    <t>Long - Lived Assets — The ARLP Partnership reviews the carrying value of long-lived assets and certain identifiable intangibles whenever events or changes in circumstances indicate that the carrying amount may not be recoverable based upon estimated undiscounted future cash flows. To the extent the carrying amount is not recoverable the amount of impairment is measured by the difference between the carrying value and the fair value of the asset (See Note 4 – Long-Lived Asset Impairments).</t>
  </si>
  <si>
    <t>Intangibles</t>
  </si>
  <si>
    <t>Intangibles— Intangibles subject to amortization include contracts with covenants not to compete, customer contracts acquired from other parties and mining permits. Intangibles other than customer contracts are amortized on a straight-line basis over their useful life. Intangibles for customer contracts are amortized on a per unit basis over the terms of the contracts. Amortization expense attributable to intangibles was $18.1 million, $15.1 million and $3.0 million for the years ending December 31, 2016, 2015 and 2014, respectively. The intangibles are included in Prepaid expenses and other assets , Other long-term assets , Other current liabilities and Other liabilities on our consolidated balance sheets at December 31, 2016 and 2015. Our intangibles at December 31 are summarized as follows:
December 31, 2016
December 31, 2015
Accumulated
Intangibles,
Accumulated
Intangibles,
Original Cost
Amortization
Net
Original Cost
Amortization
Net
(in thousands)
Non-compete agreements
$
$
$
$
$
$
Customer contracts and other, net
Mining permits
Total
$
$
$
$
$
$
Amortization expense attributable to intangible assets is estimated as follows:
Year Ended December 31,
(in thousands)
2017
$
2018
2019
2020
2021
Thereafter</t>
  </si>
  <si>
    <t>Investments</t>
  </si>
  <si>
    <t xml:space="preserve">Investments —Investments and ownership interests are accounted for under the equity method of accounting if the ARLP Partnership has the ability to exercise significant influence, but not control, over the entity. Investments accounted for under the equity method are initially recorded at cost, and the difference between the basis of the ARLP Partnership's investment and the underlying equity in the net assets of the joint venture at the investment date, if any, is amortized over the lives of the related assets that gave rise to the difference. In the event the ARLP Partnership's ownership entitles it to a disproportionate sharing of income or loss, the ARLP Partnership's equity in earnings or losses of affiliates is allocated based on the hypothetical liquidation at book value ("HLBV") method of accounting.
Under the HLBV method, equity in earnings or losses of affiliates is allocated based on the difference between the ARLP Partnership's claim on the net assets of the equity method investee at the end and beginning of the period with consideration of certain eliminating entries regarding differences of accounting for various related-party transactions, after taking into account contributions and distributions, if any. The ARLP Partnership's share of the net assets of the equity method investee is calculated as the amount it would receive if the equity method investee were to liquidate all of its assets at net book value and distribute the resulting cash to creditors, other investors and the ARLP Partnership according to the respective priorities.
The ARLP Partnership's equity method investments during 2016 included AllDale Minerals, LP ("AllDale I") and AllDale Minerals II, LP ("AllDale II") (collectively "AllDale Minerals"). During 2015 and 2014, the ARLP Partnership's equity method investments also included White Oak prior to the ARLP Partnership's acquisition of its remaining equity interests on July 31, 2015. See Note 12 – Equity Investments for further discussion of these equity method investments. In addition, during 2014 the ARLP Partnership's equity method investments also included MAC prior to the ARLP Partnership's acquisition of the remaining interest on January 1, 2015. For discussion of both acquisitions, see Note 3 – Acquisitions. The ARLP Partnership reviews its investments and ownership interests accounted for under the equity method of accounting for impairment whenever events or changes in circumstances indicate a loss in the value of the investment may be other than temporary. </t>
  </si>
  <si>
    <t>Advance Royalties, net</t>
  </si>
  <si>
    <t>Advance Royalties, net — 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The ARLP Partnership assesses the recoverability of royalty prepayments based on estimated future production. The ARLP Partnership has recorded a $6.2 million and $3.8 million allowance against these prepayments as of December 31, 2016 and 2015, respectively. Royalty prepayments estimated to be nonrecoverable are expensed. The ARLP Partnership's Advance royalties, net at December 31 are summarized as follows:
2016
2015
(in thousands)
Advance royalties, affiliates (see Note 18 – Related-Party Transactions)
$
$
Advance royalties, third-parties
Total advance royalties, net
$
$</t>
  </si>
  <si>
    <t>Asset Retirement Obligations</t>
  </si>
  <si>
    <t>Asset Retirement Obligations — The majority of the ARLP Partnership's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The ARLP Partnership records a liability for the fair value of the estimated cost of future mine asset retirement and closing procedures, escalated for inflation then discounted, on a present value basis in the period incurred or acquired and a corresponding amount is capitalized by increasing the carrying amount of the related long lived asset. Those costs relate to permanently sealing portals at underground mines and to reclaiming the final pits and support surface acreage for both the ARLP Partnership's underground mines and past surface mines. Examples of these types of costs, common to both types of mining, include, but are not limited to, removing or covering refuse piles and settling ponds, water treatment obligations, and dismantling preparation plants, other facilities and roadway infrastructure. Accounting for asset retirement obligations also requires depreciation of the capitalized asset retirement cost and accretion of the asset retirement obligation over time. The depreciation is generally determined on a units-of-production basis and accretion is generally recognized over the life of the producing assets. As changes in estimates occur (such as mine plan revisions, changes in estimated costs or changes in timing of the performance of reclamation activities), the revisions to the obligation and asset are recognized at the appropriate credit-adjusted, risk-free interest rate. Federal and state laws require bonds to secure the ARLP Partnership's obligations to reclaim lands used for mining and are typically renewable on a yearly basis. See Note 16 – Asset Retirement Obligations for more information.</t>
  </si>
  <si>
    <t>Pension Benefits</t>
  </si>
  <si>
    <t>Pension Benefits —The funded status of the ARLP Partnership's pension benefit plan is recognized separately in its consolidated balance sheets as either an asset or liability. The funded status is the difference between the fair value of plan assets and the plan's benefit obligation. Pension obligations and net periodic benefit costs are actuarially determined and impacted by various assumptions and estimates including expected return on assets, discount rates, mortality assumptions, employee turnover rates and retirement dates. The ARLP Partnership evaluates its assumptions periodically and make adjustments to these assumptions and the recorded liability as necessary. (See Note 13 – Employee Benefit Plans).
The discount rate is determined for the ARLP Partnership's pension benefit plan based on an approach specific to its plan. The year-end discount rate is determined considering a yield curve comprised of high-quality corporate bonds and the timing of the expected benefit cash flows.
The expected long-term rate of return on plan assets is determined based on broad equity and bond indices, the investment goals and objectives, the target investment allocation and on the average annual total return for each asset class.
Unrecognized actuarial gains and losses and unrecognized prior service costs and credits are deferred and recorded in accumulated other comprehensive income ("AOCI") until amortized as a component of net periodic benefit cost. Unrecognized actuarial gains and losses in excess of 10% of the greater of the benefit obligation or the market-related value of plan assets are amortized over the participants' average remaining future years of service.</t>
  </si>
  <si>
    <t>Workers' Compensation And Pneumoconiosis (Black Lung) Benefits</t>
  </si>
  <si>
    <t>Workers ′ Compensation and Pneumoconiosis (Black Lung) Benefits — The ARLP Partnership is liable for workers' compensation benefits for traumatic injuries. Both black lung and traumatic claims are covered through the ARLP Partnership's self-insured programs. In addition, certain of the ARLP Partnership's mine operating entities are liable under state statutes and the Federal Coal Mine Health and Safety Act of 1969, as amended, to pay pneumoconiosis, or black lung, benefits to eligible employees and former employees and their dependents.
The ARLP Partnership provides income replacement and medical treatment for work-related traumatic injury claims as required by applicable state laws. Workers′ compensation laws also compensate survivors of workers who suffer employment related deaths. The ARLP Partnership's liability for traumatic injury claims is the estimated present value of current workers' compensation benefits, based on its actuarial estimates. The ARLP Partnership's actuarial calculations are based on a blend of actuarial projection methods and numerous assumptions including claim development patterns, mortality, medical costs and interest rates.
The ARLP Partnership's black lung benefits liability is calculated using the service cost method based on the actuarial present value of the estimated black lung obligation. The ARLP Partnership's actuarial calculations are based on numerous assumptions including disability incidence, medical costs, mortality, death benefits, dependents and discount rates. Actuarial gains or losses are amortized over the remaining service period of active miners. See Note 17 – Accrued Workers' Compensation and Pneumoconiosis Benefits for more information on Workers' Compensation and Pneumoconiosis Benefits.</t>
  </si>
  <si>
    <t>Revenue Recognition</t>
  </si>
  <si>
    <t>Revenue Recognition —Revenues from coal sales are recognized when title passes to the customer as the coal is shipped. Some coal supply agreements provide for price adjustments based on variations in quality characteristics of the coal shipped. In certain cases, a customer's analysis of the coal quality is binding and the results of the analysis are received on a delayed basis. In these cases, the ARLP Partnership estimates the amount of the quality adjustment and adjust the estimate to actual when the information is provided by the customer. Historically, such adjustments have not been material. Non-coal sales revenues primarily consist of transloading fees, mine safety services and products, royalties and throughput fees earned from White Oak prior to July 31, 2015 as disclosed in Note 3 – Acquisitions, other coal contract fees and other handling and service fees. Transportation revenues are recognized in connection with the ARLP Partnership incurring the corresponding costs of transporting coal to customers through third-party carriers for which it is directly reimbursed through customer billings. As discussed below, the ARLP Partnership does not anticipate the new revenue recognition standard introduced by Accounting Standards Update ("ASU") 2014-09, Revenue from Contracts with Customers ("ASU 2014-09") will result in a material change to the ARLP Partnership's pattern of revenue recognition when it becomes effective.</t>
  </si>
  <si>
    <t>Common Unit-Based Compensation</t>
  </si>
  <si>
    <t>Common Unit-Based Compensation — The ARLP Partnership has the ARLP Long-Term Incentive Plan ("ARLP LTIP") for certain employees and officers of MGP and its affiliates who perform services for the ARLP Partnership. The ARLP LTIP awards and grants of non-vested "phantom" or notional units, also referred to as "restricted units", which upon satisfaction of time and performance based vesting requirements, entitle the ARLP LTIP participant to receive ARLP common units. Annual grant levels and vesting provisions for designated participants are recommended by the President and Chief Executive Officer of the MGP, subject to review and approval of the MGP Compensation Committee. Vesting of all grants outstanding are subject to the satisfaction of certain financial tests, which management currently believes is probable. Grants issued to ARLP LTIP participants are expected to cliff vest on January 1st of the third year following issuance of the grants. The ARLP Partnership expects to settle the non-vested ARLP LTIP grants by delivery of ARLP common units, except for the portion of the grants that will satisfy the minimum statutory tax withholding requirements. As provided under the distribution equivalent rights provisions to the ARLP LTIP and the terms of the ARLP LTIP awards, all non-vested grants include contingent rights to receive quarterly distributions in cash or, in the case of the 2016 and 2017 grants, at the discretion of the MGP Compensation Committee, cash or in lieu of cash, phantom units credited to a bookkeeping account with value, equal to the cash distributions the ARLP Partnership makes to unitholders during the vesting period.
We have also adopted a Long-Term Incentive Plan (the "AHGP LTIP") for employees, directors and consultants of our general partner and its affiliates, including the ARLP Partnership. Grants under the AHGP LTIP are to be made in AHGP restricted units, which are "phantom" units that entitle the grantee to receive either a common unit or equivalent amount of cash upon the vesting of the phantom unit.
The ARLP Partnership utilizes the Supplemental Executive Retirement Plan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MGP Compensation Committee.
Our directors participate in the AGP Amended and Restated Directors Annual Retainer and Deferred Compensation Plan ("AGP Deferred Compensation Plan"), and the directors of MGP participate in the MGP Amended and Restated Deferred Compensation Plan for Directors ("MGP Deferred Compensation Plan"), collectively referred to as "Deferred Compensation Plans"). Pursuant to the Deferred Compensation Plans, for amounts deferred either automatically or at the election of the director, a notional account is established and credited with notional common units of ARLP or AHGP, as appropriate, which are described in the Deferred Compensation Plans as "phantom" units. Distributions from the Deferred Compensation Plans will be settled in the form of ARLP or AHGP common units, as appropriate.
For both the SERP and Deferred Compensation Plans, when quarterly cash distributions are made with respect to ARLP or AHGP common units, an amount equal to such quarterly distribution is credited to each participant's notional account as additional phantom units. All grants of phantom units under the SERP and Deferred Compensation Plans vest immediately.
The fair value of restricted common unit grants under the LTIP, SERP and the Deferred Compensation Plans are determined on the grant date of the award and recognized as compensation expense on a pro rata basis for ARLP LTIP and SERP awards, as appropriate, over the requisite service period. Compensation expense is fully recognized on the grant date for quarterly distributions credited to SERP accounts and the Deferred Compensation Plans awards. The corresponding liability is classified as equity and included in limited partners' capital in the consolidated financial statements. (See Note 14 – Compensation Plans).</t>
  </si>
  <si>
    <t>Income Taxes</t>
  </si>
  <si>
    <t>Income Taxes — We are not a taxable entity for federal or state income tax purposes; the tax effect of our activities accrues to the unitholders. Although publicly traded partnerships as a general rule will b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The ARLP Partnership's subsidiaries, ASI and Wildcat Insurance, are subject to federal and state income taxes. A valuation allowance is established if it is more likely than not that a deferred tax asset will not be realized.
Our tax counsel has provided an opinion that AHGP, MGP, the ARLP Partnership and Alliance Coal will each be treated as a partnership. However, as is customary, no ruling has been or will be requested from the Internal Revenue Service ("IRS") regarding our classification as a partnership for federal income tax purposes.</t>
  </si>
  <si>
    <t>Variable Interest Entity ("VIE")</t>
  </si>
  <si>
    <t>Variable Interest Entity ("VIE")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10 – Variable Interest Entities for further information.</t>
  </si>
  <si>
    <t>New Accounting Standards</t>
  </si>
  <si>
    <t>New Accounting Standards Issued and Adopted –– In May 2015, the Financial Accounting Standards Board ("FASB") issued ASU 2015-07 Fair Value Measurement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The standard is effective for financial statements issued for interim and annual reporting periods beginning after December 15, 2015, and requires retrospective presentation. The adoption of ASU 2015-07 impacted the presentation of the ARLP Partnership's pension plan assets in the current year, but did not have a material impact on the presentation in the prior year (See Note 13 – Employee Benefit Plans).
In April 2015, the FASB issued ASU 2015-03, Interest – Imputation of Interest ("ASU 2015-03"). ASU 2015-03 changes the classification and presentation of debt issuance costs by requiring debt issuance costs to be reported as a direct deduction from the face amount of the debt liability rather than an asset. Amortization of the costs is reported as interest expense. The amendment does not affect the current guidance on the recognition and measurement of debt issuance costs. ASU 2015-03 was effective for fiscal years, and interim periods within those years, beginning after December 15, 2015 and is applied retrospectively to each period presented. The adoption of ASU 2015-03 did not have a material impact on our consolidated financial statements.
In February 2015, the FASB issued ASU 2015-02, Consolidation ("ASU 2015-02") which was updated by ASU 2016-17, Interests Held through Related Parties That Are under Common Control issued on October 26, 2016. ASU 2015-02 changes the requirements and analysis required when determining the reporting entity's need to consolidate an entity, including modifying the evaluation of a limited partnership's variable interest status, the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may be applied retrospectively to each period presented or as a cumulative-effect adjustment as of the date of adoption. The adoption of ASU 2015-02 did not have a material impact on our consolidated financial statements; however, it did require additional disclosures regarding our newly identified variable interest entities.
In August 2014, the FASB issued ASU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periods and interim periods thereafter with early adoption permitted. The adoption of ASU 2014-15 did not have a material impact on our consolidated financial statements.
New Accounting Standards Issued and Not Yet Adopted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In March 2016, the FASB issued ASU 2016-09, Compensation–Stock Compensation (Topic 718): Improvements to Employee Share-Based Payment Accounting ("ASU 2016-09"). ASU 2016-09 simplifies the accounting for several aspects of share-based payment transactions, including the income tax consequences, classification of awards as either equity or liabilities, flexibility in the accounting for forfeitures and classification on the statement of cash flows. ASU 2016-09 is effective for annual periods beginning after December 15, 2016, and interim periods within those annual periods, with early adoption permitted. We do not expect the adoption of ASU 2016-09 to have a material impact on our consolidated financial statements.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We are currently evaluating the effect of adopting ASU 2016-02.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will be applied prospectively and is effective for annual reporting periods beginning after December 15, 2016 and interim periods within those annual periods, with early adoption permitted. We do not expect the adoption of ASU 2015-11 to have a material impact on our consolidated financial statements.
In May 2014, the FASB issued ASU 2014-09, Revenue from Contracts with Customers . ASU 2014-09 is a new revenue recognition standard that provides a five-step analysis of transactions to determine when and how revenue is recognized. The core principle of the new standard is as follows:
An entity should recognize revenue to depict the transfer of promised goods or services to customers in an amount that reflects the consideration to which the entity expects to be entitled in exchange for those goods or services.
ASU 2014-09 was originally effective for fiscal years, and interim periods within those years, beginning after December 15, 2016. In August 2015, the FASB issued ASU 2015-14, Revenue from Contracts with Customers: Deferral of the Effective Date ("ASU 2015-14"), which deferred the effective date by one year while providing the option to early adopt the standard on the original effective date.
The ARLP Partnership has developed an assessment team to determine the effect of adopting ASU 2014-09. As part of the assessment process, the ARLP Partnership applied the five-step analysis outlined in the new standard to certain contracts representative of the majority of its coal sales contracts and determined that its pattern of recognition appears consistent between both the new and existing standards. The ARLP Partnership has also reviewed the expanded disclosure requirements under the new standard and have determined the additional information to be disclosed. In addition the ARLP Partnership is in the process of reviewing its business processes, systems and internal controls over financial reporting to support the new recognition and disclosure requirements under the new standard. The ARLP Partnership's assessment team continues to report its implementation progress for the new standard to its management and Audit Committee.
The ARLP Partnership continues to monitor closely a) activities of the FASB and various non-authoritative groups with respect to implementation issues that might impact its determinations b) existing contracts for consistency with current implementation determinations derived from it assessment process and c) its revenue recognition policy, where applicable, for required modifications. The ARLP Partnership expects to complete this review in the first half of 2017.
We do not expect that the adoption of the new standard will have a material impact on our financial statements, but will require expanded disclosures including presenting, by type and by segment, revenues for all periods presented and expected revenues by year for performance obligations that are unsatisfied or partially unsatisfied as of the date of presentation. The new standard allows for two methods of adoption: a full retrospective adoption method, which requires the recasting of prior periods presented as if the new standard were in effect with a cumulative effect adjustment to equity at the beginning of the earliest period presented and a modified retrospective method which allows a cumulative effect adjustment to equity as of the date of adoption. Because the ARLP Partnership does not anticipate a change in its pattern of revenue recognition it anticipates that neither method will have a material impact on our consolidated financial statements.</t>
  </si>
  <si>
    <t>SUMMARY OF SIGNIFICANT ACCOUNTING POLICIES (Tables)</t>
  </si>
  <si>
    <t>Summary of intangible assets</t>
  </si>
  <si>
    <t>December 31, 2016
December 31, 2015
Accumulated
Intangibles,
Accumulated
Intangibles,
Original Cost
Amortization
Net
Original Cost
Amortization
Net
(in thousands)
Non-compete agreements
$
$
$
$
$
$
Customer contracts and other, net
Mining permits
Total
$
$
$
$
$
$</t>
  </si>
  <si>
    <t>Schedule of estimated amortization expense attributable to intangible assets</t>
  </si>
  <si>
    <t>Year Ended December 31,
(in thousands)
2017
$
2018
2019
2020
2021
Thereafter</t>
  </si>
  <si>
    <t>Summary of advance royalties</t>
  </si>
  <si>
    <t>2016
2015
(in thousands)
Advance royalties, affiliates (see Note 18 – Related-Party Transactions)
$
$
Advance royalties, third-parties
Total advance royalties, net
$
$</t>
  </si>
  <si>
    <t>ACQUISITIONS (Tables)</t>
  </si>
  <si>
    <t>White Oak</t>
  </si>
  <si>
    <t>Acquisitions</t>
  </si>
  <si>
    <t>Schedule of consideration transferred</t>
  </si>
  <si>
    <t>(in thousands)
Cash on hand
$
Contingent consideration
Settlement of pre-existing relationships
Previously held equity-method investment
Total consideration transferred
$</t>
  </si>
  <si>
    <t>Summary of fair value allocation of assets acquired and liabilities assumed</t>
  </si>
  <si>
    <t>(in thousands)
Cash and cash equivalents
$
Trade receivables
Prepaid expenses
Inventories
Other current assets
Property, plant and equipment
Advance royalties
Deposits
Other assets
Total identifiable assets acquired
Accounts payable
Accrued expenses
Deferred revenue
Current maturities, long-term debt
Long-term debt, excluding current maturities
Other long-term liabilities
Asset retirement obligations
Total liabilities assumed
Net identifiable assets acquired
$
Goodwill
Net assets acquired
$</t>
  </si>
  <si>
    <t>Schedule of recognized intangible assets and liabilities acquired</t>
  </si>
  <si>
    <t>Weighted-average
Account in table
(in thousands)
amortization period
above
Customer contracts and intangibles
Current above-market contracts
$
Other current assets
Non-current above-market contracts
Other assets
Current below-market contracts
Accrued expenses
Non-current below-market contracts
Other long-term liabilities
Total customer contract intangibles
3 years
Mining permit
20 years
Other assets
Total intangibles acquired
$</t>
  </si>
  <si>
    <t>Schedule of revenue and earnings since acquisition date and pro forma condensed consolidated income statement</t>
  </si>
  <si>
    <t>The amounts of revenue and earnings inclusive of the $22.5 million in net gains associated with the settlement of pre-existing relationships and the Re-Measurement Loss, both discussed above, included in our consolidated statement of income from the Hamilton Acquisition Date to the period ending December 31, 2015 are as follows:
(in thousands)
Revenue
$
Net income
The following represents the pro forma condensed consolidated income statement as if Hamilton had been included in the consolidated results of AHGP since January 1, 2014. These amounts have been calculated after applying the ARLP Partnership's accounting. Additionally, our results have been adjusted to remove the effect of the ARLP Partnership's equity investment in White Oak and the pre-existing relationships that it had in White Oak.
Twelve Months Ended
December 31,
2015
2014
(in thousands)
Total revenues
As reported
$
$
Pro forma
Net income
As reported
$
$
Pro forma</t>
  </si>
  <si>
    <t>Patriot Coal Corporation</t>
  </si>
  <si>
    <t>Summary of consideration transferred and fair value allocation of assets acquired and liabilities assumed</t>
  </si>
  <si>
    <t>(in thousands)
Consideration transferred
$
Recognized amounts of net tangible and intangible assets acquired and liabilities assumed:
Inventories
Property, plant and equipment, including mineral rights and leased equipment
Customer contracts, net
Asset retirement obligation
Other liabilities
Net tangible and intangible assets acquired
$</t>
  </si>
  <si>
    <t>INVENTORIES (Tables)</t>
  </si>
  <si>
    <t>Schedule of inventories</t>
  </si>
  <si>
    <t>2016
2015
(in thousands)
Coal
$
$
Supplies (net of reserve for obsolescence of $4,940 and $3,841, respectively)
Total inventories, net
$
$</t>
  </si>
  <si>
    <t>PROPERTY, PLANT AND EQUIPMENT (Tables)</t>
  </si>
  <si>
    <t>Schedule of property, plant and equipment</t>
  </si>
  <si>
    <t>2016
2015
(in thousands)
Mining equipment and processing facilities
$
$
Land and mineral rights
Buildings, office equipment and improvements
Construction and mine development in progress
Mine development costs
Property, plant and equipment, at cost
Less accumulated depreciation, depletion and amortization
Total property, plant and equipment, net
$
$</t>
  </si>
  <si>
    <t>LONG-TERM DEBT (Tables)</t>
  </si>
  <si>
    <t>Schedule of long-term debt</t>
  </si>
  <si>
    <t>Unamortized
Principal
Debt Issuance Costs
2016
2015
2016
2015
(in thousands)
ARLP Revolving Credit facility
$
$
$
$
ARLP Series B senior notes
ARLP Term loan
ARLP Securitization facility
—
—
Less current maturities
Total long-term debt
$
$
$
$</t>
  </si>
  <si>
    <t>Schedule of aggregate maturities of long-term debt</t>
  </si>
  <si>
    <t>Year Ended
December 31,
(in thousands)
2017
$
2018
2019
2020
—
2021
—
Thereafter
—
$</t>
  </si>
  <si>
    <t>FAIR VALUE MEASUREMENTS (Tables)</t>
  </si>
  <si>
    <t>Summary of fair value measurements within the hierarchy</t>
  </si>
  <si>
    <t>December 31, 2016
December 31, 2015
Level 1
Level 2
Level 3
Level 1
Level 2
Level 3
(in thousands)
Measured on a recurring basis:
Contingent consideration
$
—
$
—
$
$
—
$
—
$
Additional disclosures:
Long-term debt
—
—
—
—
Total
$
—
$
$
$
—
$
$</t>
  </si>
  <si>
    <t>DISTRIBUTIONS OF AVAILABLE CASH (Tables)</t>
  </si>
  <si>
    <t>Summary of quarterly per unit distribution paid</t>
  </si>
  <si>
    <t>Year
2016
2015
2014
First Quarter
$
$
$
Second Quarter
$
$
$
Third Quarter
$
$
$
Fourth Quarter
$
$
$</t>
  </si>
  <si>
    <t>VARIABLE INTEREST ENTITIES (Tables)</t>
  </si>
  <si>
    <t>Schedule of contributions and commitments</t>
  </si>
  <si>
    <t>Year Ended December 31,
2016
2015
2014
(in thousands)
Alliance Minerals
Beginning cumulative commitment fulfilled
$
$
$
—
Capital contributions - Cash
Capital contributions - Net AllDale Minerals' distributions received by Cavalier Minerals (1)
—
Ending cumulative commitment fulfilled
Remaining commitment (2)
Total committed
$
$
$
Bluegrass Minerals
Beginning cumulative commitment fulfilled
$
$
$
—
Capital contributions - Cash
Capital contributions - Net AllDale Minerals' distributions received by Cavalier Minerals (1)
—
Ending cumulative commitment fulfilled
Remaining commitment (2)
Total committed
$
$
$
(1)
Represents distributions received from AllDale Minerals net of distributions reinvested and payments to Bluegrass Minerals for administration expense.
(2)
The remaining commitments were fulfilled in 2017.</t>
  </si>
  <si>
    <t>Schedule of distributions</t>
  </si>
  <si>
    <t>Year Ended December 31,
2016
2015
2014
(in thousands)
Alliance Minerals
$
$
—
$
—
Bluegrass Minerals
—
—</t>
  </si>
  <si>
    <t>NONCONTROLLING INTERESTS (Tables)</t>
  </si>
  <si>
    <t>Components of noncontrolling interests recorded in Partners' Capital</t>
  </si>
  <si>
    <t>December 31,
2016
2015
(in thousands)
Noncontrolling interests reflected in Partners' Capital:
Affiliate (SGP)
$
$
Non-Affiliates (ARLP's non-affiliate limited partners)
Affiliate (Cavalier Minerals) (See Note 10 - Variable Interest Entities)
Accumulated other comprehensive loss attributable to noncontrolling interests
Total noncontrolling interests
$
$</t>
  </si>
  <si>
    <t>Summary of net income attributable to noncontrolling interests</t>
  </si>
  <si>
    <t>Year Ended December 31,
2016
2015
2014
(in thousands)
Net income attributable to noncontrolling interest:
Affiliate (SGP)
$
$
$
Non-Affiliates (ARLP's non-affiliate limited partners)
Affiliates (Cavalier Minerals)
$</t>
  </si>
  <si>
    <t>Summary of cash distribution paid by ARLP to noncontrolling interests</t>
  </si>
  <si>
    <t xml:space="preserve">Year Ended December 31,
2016
2015
2014
(in thousands)
Distributions paid to noncontrolling interests:
Affiliate (SGP) (1)
$
$
$
Non-Affiliates (ARLP's non-affiliate limited partners) (1)
$
$
$
(1)
Distributions paid to noncontrolling interests, in the table above, represent ARLP's quarterly distributions in accordance with the ARLP Partnership agreement. </t>
  </si>
  <si>
    <t>EQUITY INVESTMENTS (Tables)</t>
  </si>
  <si>
    <t>AllDale Minerals</t>
  </si>
  <si>
    <t>Equity Investments</t>
  </si>
  <si>
    <t>Schedule of changes in the ARLP Partnership's equity investment</t>
  </si>
  <si>
    <t>Year Ended December 31,
2016
2015
2014
(in thousands)
Beginning balance
$
$
$
—
Contributions
Equity in income (loss) of affiliates
Distributions received
—
Ending balance
$
$
$</t>
  </si>
  <si>
    <t>Summary of White Oak's results prior to the Hamilton Acquisition</t>
  </si>
  <si>
    <t>January 1, 2015
December 31,
to July 31, 2015
2014
(in thousands)
Total revenues
$
$
Gross loss
Loss from operations
Net loss</t>
  </si>
  <si>
    <t>EMPLOYEE BENEFIT PLANS (Tables) - ARLP - Pension Plan</t>
  </si>
  <si>
    <t>Employee Benefit Plans</t>
  </si>
  <si>
    <t>Summary of benefit plans for employees</t>
  </si>
  <si>
    <t>2016
2015
(dollars in thousands)
Change in benefit obligations:
Benefit obligations at beginning of year
$
$
Service cost
Interest cost
Actuarial (gain) loss
Benefits paid
Plan amendments
—
Benefit obligations at end of year
Change in plan assets:
Fair value of plan assets at beginning of year
Employer contribution
Actual return on plan assets
Benefits paid
Fair value of plan assets at end of year
Funded status at the end of year
$
$
Amounts recognized in balance sheet:
Non-current liability
$
$
$
$
Amounts recognized in accumulated other comprehensive income consists of:
Prior service credit
$
$
—
Net actuarial loss
$
$
Weighted-average assumptions to determine benefit obligations as of December 31,
Discount rate
Expected rate of return on plan assets
Weighted-average assumptions used to determine net periodic benefit cost for the year ended December 31,
Discount rate
Expected return on plan assets</t>
  </si>
  <si>
    <t>Schedule of long-term rate of return assumptions</t>
  </si>
  <si>
    <t>Expected long-
Asset allocation
term rate of
As of December 31, 2016
assumption
return
Domestic equity securities
Foreign equity securities
Fixed income securities/cash</t>
  </si>
  <si>
    <t>Components of net periodic benefit cost</t>
  </si>
  <si>
    <t>2016
2015
2014
(in thousands)
Components of net periodic benefit cost:
Service cost
$
$
$
Interest cost
Expected return on plan assets
Amortization of net loss
Net periodic benefit cost
$
$
$</t>
  </si>
  <si>
    <t>Schedule of other changes in plan assets and benefit obligation recognized in accumulated other comprehensive income</t>
  </si>
  <si>
    <t>2016
2015
(in thousands)
Other changes in plan assets and benefit obligation recognized in accumulated other comprehensive income:
Prior service credit
$
$
—
Net actuarial loss
Reversal of amortization item:
Net actuarial loss
Total recognized in accumulated other comprehensive income (loss)
Net periodic benefit cost
Total recognized in net periodic benefit cost and accumulated other comprehensive loss
$
$</t>
  </si>
  <si>
    <t>Schedule of estimated future benefit payments</t>
  </si>
  <si>
    <t>Year Ended
December 31,
(in thousands)
2017
$
2018
2019
2020
2021
2022-2026
$</t>
  </si>
  <si>
    <t>Schedule of asset allocation guidelines, actual asset allocations and fair value of Pension Plan assets</t>
  </si>
  <si>
    <t>Total account performance is reviewed at least annually, using a dynamic benchmark approach to track investment performance. General asset allocation guidelines at December 31, 2016 are as follows:
Percentage of Total Portfolio
Minimum
Target
Maximum
Equity securities
Fixed income securities
Real estate
Equity securities include domestic equity securities, developed international securities, emerging markets equity securities and real estate investment trust. Fixed income securities include domestic and international investment grade fixed income securities, high yield securities and emerging markets fixed income securities. Fixed income futures may also be utilized within the fixed income securities asset allocation.
The following information discloses the fair values of the Pension Plan assets, by asset category, for the periods indicated:
December 31, 2016
December 31, 2015
Level 1 (a)
Level 2 (a)
Level 3 (a)
Total
Level 1 (a)
Level 2 (a)
Level 3 (a)
Total
(in thousands)
Cash and cash equivalents
$
$
—
$
—
$
$
$
—
$
—
$
Equity securities (b):
U.S. large-cap growth
—
—
—
—
—
—
U.S. large-cap value
—
—
—
—
—
—
U.S. small/mid-cap blend
—
—
—
—
—
—
International large-cap core
—
—
—
—
—
—
Fixed income securities:
U.S. Treasury securities (c)
—
—
—
—
—
—
Corporate bonds (d)
—
—
—
—
—
—
Preferred stock
—
—
—
—
—
—
—
—
Taxable municipal bonds (d)
—
—
—
—
—
—
International bonds (d)
—
—
—
—
—
—
Equity mutual funds (e):
U.S. mid-cap growth
—
—
—
—
—
—
International
—
—
—
—
—
—
Fixed income mutual funds (e):
Corporate bond
—
—
—
—
—
—
Mortgage backed-securities
—
—
—
—
—
—
Short term investment grade bond
—
—
—
—
—
—
Intermediate investment grade bond
—
—
—
—
—
—
High yield bond
—
—
—
—
—
—
International bond
—
—
—
—
—
—
Stock market index options (f):
Puts
—
—
—
—
—
—
Calls
—
—
—
—
—
—
Accrued income (g)
—
—
—
—
—
—
$
$
—
$
—
$
$
$
—
Commingled investment funds measured at net asset value (h):
Equities - U.S. large-cap
—
Equities - U.S. small-cap
—
Equities - International developed markets
—
Equities - International emerging markets
—
Fixed income - Investment grade
—
Fixed income - High yield
—
Real estate
—
Other
—
Total
$
$
(a)
See Note 2 – Summary of Significant Accounting Policies – Fair Value Measurements for more information regarding the definitions of fair value hierarchy levels.
(b)
Equity securities include investments in publicly traded common stock and preferred stock. Publicly-traded common stocks are traded on a national securities exchange and investments in common and preferred stocks are valued using quoted market prices multiplied by the number of shares owned.
(c)
U.S. Treasury securities include agency and treasury debt. These investments are valued using dealer quotes in an active market.
(d)
Bonds are valued utilizing a market approach that includes various valuation techniques and sources such as value generation models, broker quotes in active and non-active markets, benchmark yields and securities, reported trades, issuer spreads, and/or other applicable reference data. The corporate bonds and notes category is primarily comprised of U.S. dollar denominated, investment grade securities. Less than 5 percent of the securities have a rating below investment grade.
(e)
Mutual funds are valued daily in actively traded markets by an independent custodian for the investment manager. For purposes of calculating the value, portfolio securities and other assets for which market quotes are readily available are valued at market value. Market value is generally determined on a basis of last reported sales prices, or if no sales are reported, based on quotes obtained from a quotation reporting system, established market makers, or pricing services. Investments initially valued in currencies other than the U.S. dollars are converted to the U.S. dollar using exchange rates obtained from pricing services.
(f)
Options are valued utilizing quotes in active markets.
(g)
Accrued income represents dividends declared, but not received, on equity securities owned at December 31, 2016 and 2015.
(h)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t>
  </si>
  <si>
    <t>COMPENSATION PLANS (Tables)</t>
  </si>
  <si>
    <t>ARLP LTIP</t>
  </si>
  <si>
    <t>Compensation Plans</t>
  </si>
  <si>
    <t>Summary of activity in share-based plans</t>
  </si>
  <si>
    <t>Number of units
Weighted average grant date fair value per unit
Intrinsic value
(in thousands)
Non-vested grants at January 1, 2014
$
$
Granted
Vested (1)
Forfeited
Non-vested grants at December 31, 2014
Granted
Vested (1)
Forfeited
Non-vested grants at December 31, 2015
Granted
Vested (1)
Forfeited
Non‑vested grants at December 31, 2016
(1)
During the years ended December 31, 2016, 2015 and 2014, the ARLP Partnership issued 176,319, 128,150 and 128,610, respectively, unrestricted common units to the ARLP LTIP participants. The remaining vested units were settled in cash to satisfy the individual statutory minimum tax obligations of the ARLP LTIP participants.</t>
  </si>
  <si>
    <t>SERP And MGP Deferred Compensation Plan</t>
  </si>
  <si>
    <t>Number of units
Weighted average grant date fair value per unit
Intrinsic value
(in thousands)
Phantom units outstanding as of January 1, 2014
$
$
Granted
Issued
Phantom units outstanding as of December 31, 2014
Granted
Phantom units outstanding as of December 31, 2015
Granted
Issued
Phantom units outstanding as of December 31, 2016</t>
  </si>
  <si>
    <t>AGP Deferred Compensation Plan</t>
  </si>
  <si>
    <t>Number of units
Weighted average grant date fair value per unit
Intrinsic value
(in thousands)
Phantom units outstanding as of January 1, 2014
$
$
Granted
Issued
Phantom units outstanding as of December 31, 2014
Granted
Issued
Phantom units outstanding as of December 31, 2015
Granted
Issued
Phantom units outstanding as of December 31, 2016</t>
  </si>
  <si>
    <t>SUPPLEMENTAL CASH FLOW INFORMATION (Tables)</t>
  </si>
  <si>
    <t>Schedule of supplemental cash flow information</t>
  </si>
  <si>
    <t>Year Ended December 31,
2016
2015
2014
(in thousands)
Cash Paid For:
Interest
$
$
$
Income taxes
$
$
$
—
Non-Cash Activity:
Accounts payable for purchase of property, plant and equipment
$
$
$
Assets acquired by capital lease
$
$
$
—
Market value of ARLP common units vested in ARLP's Long-Term Incentive Plan and Directors Deferred Compensation Plan before minimum statutory tax withholding requirements
$
$
$
Acquisition of businesses:
Fair value of assets assumed, net of cash acquired
$
$
$
—
Contingent consideration
—
—
Settlement of pre-existing relationships
—
—
Previously held equity-method investment
—
—
Cash paid, net of cash acquired
—
Fair value of liabilities assumed
$
—
$
$
—
Disposition of property, plant and equipment:
Net change in assets
$
—
$
—
$
Book value of liabilities transferred
—
—
Gain recognized
$
—
$
—
$</t>
  </si>
  <si>
    <t>ASSET RETIREMENT OBLIGATIONS (Tables)</t>
  </si>
  <si>
    <t>Schedule of activity affecting the asset retirement and mine closing liability</t>
  </si>
  <si>
    <t>Year Ended December 31,
2016
2015
(in thousands)
Beginning balance
$
$
Accretion expense
Payments
Assumption of existing liability
—
Allocation of liability associated with acquisitions, mine development and change in assumptions
Ending balance
$
$</t>
  </si>
  <si>
    <t>Schedule of estimated payments of asset retirement obligations</t>
  </si>
  <si>
    <t>Year Ended
December 31,
(in thousands)
2017
$
2018
2019
2020
2021
Thereafter
Aggregate undiscounted asset retirement obligations
Effect of discounting
Total asset retirement obligations
Less: current portion
Asset retirement obligations
$</t>
  </si>
  <si>
    <t>ACCRUED WORKERS' COMPENSATION AND PNEUMOCONIOSIS BENEFITS (Tables)</t>
  </si>
  <si>
    <t>Accrued Workers Compensation And Pneumoconiosis Benefits</t>
  </si>
  <si>
    <t>Reconciliation of changes in workers' compensation liability</t>
  </si>
  <si>
    <t>2016
2015
(in thousands)
Beginning balance
$
$
Accruals
Payments
Interest accretion
Valuation gain
Ending balance
$
$</t>
  </si>
  <si>
    <t>Summary of amounts recognized in the consolidated balance sheets</t>
  </si>
  <si>
    <t>2016
2015
(in thousands)
Black lung claims
$
$
Workers’ compensation claims
Total obligations
Less current portion
Non-current obligations
$
$</t>
  </si>
  <si>
    <t>Components of black lung and workers' compensation expense</t>
  </si>
  <si>
    <t>2016
2015
2014
(in thousands)
Black lung benefits:
Service cost
$
$
$
Interest cost
Net amortization
Total black lung
Workers’ compensation expense
Total expense
$
$
$</t>
  </si>
  <si>
    <t>Reconciliation of changes in black lung benefit obligation</t>
  </si>
  <si>
    <t>2016
2015
(in thousands)
Benefit obligations at beginning of year
$
$
Service cost
Interest cost
Actuarial loss
Acquisition
—
Benefits and expenses paid
Benefit obligations at end of year
$
$
2016
2015
2014
(in thousands)
Amount recognized in accumulated other comprehensive income consists of:
Net actuarial gain
$
$
$</t>
  </si>
  <si>
    <t>Reconciliation of changes in the black lung benefit obligation recognized in AOCI</t>
  </si>
  <si>
    <t>2016
2015
2014
(in thousands)
Net actuarial loss
$
$
$
Reversal of amortization item:
Net actuarial gain
Total recognized in accumulated other comprehensive loss
$
$
$</t>
  </si>
  <si>
    <t>RELATED-PARTY TRANSACTIONS (Tables)</t>
  </si>
  <si>
    <t>Summary of advanced royalties outstanding</t>
  </si>
  <si>
    <t>WKY CoalPlay
SGP
Towhead
Webster
Henderson
WKY
Land
SGP
Coal
Coal
Coal
CoalPlay
Henderson
Henderson
MC
Tunnel
&amp; Union
Webster
Henderson
&amp; Union
Mining
Ridge
Counties, KY
County, KY
County, KY
Counties, KY
Total
2001
2005
December 2014
December 2014
December 2014
February 2015
(in thousands)
As of January 1, 2014
$
$
$
—
$
—
$
—
$
—
$
Payments
—
—
—
—
—
Recoupment
—
—
—
—
As of December 31, 2014
—
—
—
—
—
Payments
—
Recoupment
—
—
—
—
As of December 31, 2015
—
Payments
—
Recoupment
—
—
—
As of December 31, 2016
$
—
$
—
$
$
$
$
$</t>
  </si>
  <si>
    <t>COMMITMENTS AND CONTINGENCIES (Tables)</t>
  </si>
  <si>
    <t>Schedule of future minimum lease payments, Capital Lease</t>
  </si>
  <si>
    <t>Other Operating Leases
Capital
Year Ending December 31,
Lease
Affiliate
Others
Total
(in thousands)
2017
$
$
$
$
2018
—
2019
—
2020
—
2021
—
—
—
Thereafter
—
—
—
Total future minimum lease payments
$
$
$
$
Less: amount representing interest
Present value of future minimum lease payments
Less: current portion
Long-term capital lease obligation
$</t>
  </si>
  <si>
    <t>Schedule of future minimum lease payments, Other Operating Leases</t>
  </si>
  <si>
    <t>CONCENTRATION OF CREDIT RISK AND MAJOR CUSTOMERS (Tables)</t>
  </si>
  <si>
    <t>Schedule of total revenues from major customers</t>
  </si>
  <si>
    <t>Year Ended December 31,
2016
2015
2014
(in thousands)
Customer A
$
$
$
Customer B
Customer C</t>
  </si>
  <si>
    <t>SEGMENT INFORMATION (Tables)</t>
  </si>
  <si>
    <t>Schedule of reportable segment results</t>
  </si>
  <si>
    <t>Illinois
Other and
Elimination
Basin
Appalachia
Corporate
(1)
Consolidated
(in thousands)
Year Ended December 31, 2016
Revenues - Outside
$
$
$
$
—
$
Revenues - Intercompany
—
Total revenues (2)
Segment Adjusted EBITDA Expense (3)
Segment Adjusted EBITDA (4)
Total assets (6)
Capital expenditures
—
Year Ended December 31, 2015
Revenues - Outside
$
$
$
$
—
$
Revenues - Intercompany
—
Total revenues (2)
Segment Adjusted EBITDA Expense (3)
Segment Adjusted EBITDA (4)(5)
Total assets (6)
Capital expenditures (7)
—
Year Ended December 31, 2014
Revenues - Outside
$
$
$
$
—
$
Revenues - Intercompany
—
—
—
Total revenues (2)
Segment Adjusted EBITDA Expense (3)
Segment Adjusted EBITDA (4) (5)
Total assets (6)
Capital expenditures (7)
—
(1)
The elimination column represents the elimination of intercompany transactions and is primarily comprised of sales from the Matrix Group and MAC to the ARLP Partnershi p's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outside coal purchases and other income. Transportation expenses are excluded as these expenses are passed through to the ARLP Partnership's customers and consequently it does not realize any gain or loss on transportation revenues. We review Segment Adjusted EBITDA Expense per ton for cost trends.
The following is a reconciliation of consolidated Segment Adjusted EBITDA Expense to Operating expenses (excluding depreciation, depletion and amortization):
Year Ended December 31,
2016
2015
2014
(in thousands)
Segment Adjusted EBITDA Expense
$
$
$
Outside coal purchases
Other income
Operating expenses (excluding depreciation, depletion and amortization)
$
$
$
(4)
Segment Adjusted EBITDA is defined as net income (prior to the allocation of noncontrolling interest) before net interest expense, income taxes, depreciation, depletion and amortization, asset impairment, acquisition gain, net and general and administrative expenses. Management therefore is able to focus solely on the evaluation of segment operating profitability as it relates to the ARLP Partnershi p's revenues and operating expenses, which are primarily controlled by our segments. Consolidated Segment Adjusted EBITDA is reconciled to net income as follows:
Year Ended December 31,
2016
2015
2014
(in thousands)
Consolidated Segment Adjusted EBITDA
$
$
$
General and administrative
Depreciation, depletion and amortization
Asset impairment
—
—
Interest expense, net
Acquisition gain, net
—
—
Income tax expense
—
Net income
$
$
$
(5)
Includes equity in loss of affiliates for the years ended December 31, 2015 and 2014 of $48.5 million and $16.6 million, respectively, for the Illinois Basin segment.
(6)
Total assets at December 31, 2016, 2015 and 2014 include investments in affiliates of $138.8 million, $64.5 million and $12.9 million, respectively, within Other and Corporate. Total assets at December 31, 2014 include investments in affiliate of $211.7 million for the Illinois Basin segment.
(7)
Capital expenditures shown above exclude the Hamilton Acquisition on July 31, 2015, the Patriot acquisition on February 3, 2015, the MAC acquisition on January 1, 2015, purchase of coal supply agreements from Patriot on December 31, 2014 (Note 3 – Acquisitions) and the payment for acquisition of customer contracts in 2016 (see consolidated statements of cash flows).</t>
  </si>
  <si>
    <t>Reconciliation of consolidated Segment Adjusted EBITDA Expense to operating expenses (excluding depreciation, depletion and amortization)</t>
  </si>
  <si>
    <t>Year Ended December 31,
2016
2015
2014
(in thousands)
Segment Adjusted EBITDA Expense
$
$
$
Outside coal purchases
Other income
Operating expenses (excluding depreciation, depletion and amortization)
$
$
$</t>
  </si>
  <si>
    <t>Reconciliation of consolidated Segment Adjusted EBITDA to net income</t>
  </si>
  <si>
    <t>Year Ended December 31,
2016
2015
2014
(in thousands)
Consolidated Segment Adjusted EBITDA
$
$
$
General and administrative
Depreciation, depletion and amortization
Asset impairment
—
—
Interest expense, net
Acquisition gain, net
—
—
Income tax expense
—
Net income
$
$
$</t>
  </si>
  <si>
    <t>SELECTED QUARTERLY FINANCIAL DATA (UNAUDITED) (Tables)</t>
  </si>
  <si>
    <t>Summary of consolidated quarterly operating results</t>
  </si>
  <si>
    <t>A summary of our consolidated quarterly operating results in 2016 and 2015 is as follows:
Quarter Ended
March 31,
June 30,
September 30,
December 31,
2016
2016
2016
2016
(in thousands, except unit and per unit data)
Revenues
$
$
$
$
Income from operations
Income before income taxes
Net income of AHGP
Basic and diluted net income per limited partner unit
$
$
$
$
Weighted-average number of units outstanding – basic and diluted
Quarter Ended
March 31,
June 30,
September 30,
December 31,
2015
2015
2015
2015
(in thousands, except unit and per unit data)
Revenues
$
$
$
$
Income from operations
Income before income taxes
Net income of AHGP
Basic and diluted net income per limited partner unit
$
$
$
$
Weighted-average number of units outstanding – basic and diluted
(1)
The comparability of the December 31, 2015 quarterly results to other quarters presented was affected by $89.4 million of asset impairments relating to the Onton mine, MC Mining mine and a surrendered lease (Note 4 - Long-Lived Asset Impairments), which was partially offset by a $22.5 million net gain relating to final business combination accounting for the Hamilton Acquisition (Note 3 – Acquisitions). An impairment charge of $10.7 million impacted the comparability of the September 30, 2015 quarterly results to other quarters presented.</t>
  </si>
  <si>
    <t>ORGANIZATION AND PRESENTATION (Details)</t>
  </si>
  <si>
    <t>Apr. 26, 2007</t>
  </si>
  <si>
    <t>May 15, 2006$ / itemshares</t>
  </si>
  <si>
    <t>Dec. 31, 2016shares</t>
  </si>
  <si>
    <t>Ownership interests</t>
  </si>
  <si>
    <t>Ownership percentage by limited partners</t>
  </si>
  <si>
    <t>100.00%</t>
  </si>
  <si>
    <t>MGP</t>
  </si>
  <si>
    <t>Subsidiaries holding percentage</t>
  </si>
  <si>
    <t>ARLP</t>
  </si>
  <si>
    <t>Units owned by parent</t>
  </si>
  <si>
    <t>ARLP | SGP</t>
  </si>
  <si>
    <t>Ownership percentage by noncontrolling owners</t>
  </si>
  <si>
    <t>0.01%</t>
  </si>
  <si>
    <t>Intermediate Partnership | SGP</t>
  </si>
  <si>
    <t>Alliance Coal</t>
  </si>
  <si>
    <t>0.001%</t>
  </si>
  <si>
    <t>IPO Concurrent Transactions | MGP</t>
  </si>
  <si>
    <t>IPO Concurrent Transactions | ARLP</t>
  </si>
  <si>
    <t>IPO Concurrent Transactions | Alliance Coal</t>
  </si>
  <si>
    <t>Managing general partner of the subsidiary</t>
  </si>
  <si>
    <t>AHGP</t>
  </si>
  <si>
    <t>Partnership units sold</t>
  </si>
  <si>
    <t>Price of partnership units sold (in dollars per unit) | $ / item</t>
  </si>
  <si>
    <t>Limited Partners' Capital | IPO Concurrent Transactions | SGP</t>
  </si>
  <si>
    <t>Units distributed to affiliates</t>
  </si>
  <si>
    <t>Limited Partners' Capital | IPO Concurrent Transactions | AMH</t>
  </si>
  <si>
    <t>Limited Partners' Capital | IPO Concurrent Transactions | AMH II</t>
  </si>
  <si>
    <t>SUMMARY OF SIGNIFICANT ACCOUNTING POLICIES - Dilutive Securities (Details)</t>
  </si>
  <si>
    <t>AHGP as the parent company</t>
  </si>
  <si>
    <t>Earnings per Unit</t>
  </si>
  <si>
    <t>Number of dilutive securities</t>
  </si>
  <si>
    <t>SUMMARY OF SIGNIFICANT ACCOUNTING POLICIES - Cash and Goodwill (Details) - USD ($) $ in Millions</t>
  </si>
  <si>
    <t>Book overdrafts</t>
  </si>
  <si>
    <t>Impairments of goodwill</t>
  </si>
  <si>
    <t>SUMMARY OF SIGNIFICANT ACCOUNTING POLICIES - Tangible Assets (Details) - USD ($) $ in Millions</t>
  </si>
  <si>
    <t>Plant and equipment assets, other than preparation plants and processing facilities | Minimum</t>
  </si>
  <si>
    <t>Property, Plant and Equipment</t>
  </si>
  <si>
    <t>Estimated useful life</t>
  </si>
  <si>
    <t>1 year</t>
  </si>
  <si>
    <t>Plant and equipment assets, other than preparation plants and processing facilities | Maximum</t>
  </si>
  <si>
    <t>23 years</t>
  </si>
  <si>
    <t>Mining Equipment | Minimum</t>
  </si>
  <si>
    <t>Mining Equipment | Maximum</t>
  </si>
  <si>
    <t>Buildings, Office Equipment And Improvements | Minimum</t>
  </si>
  <si>
    <t>Buildings, Office Equipment And Improvements | Maximum</t>
  </si>
  <si>
    <t>25 years</t>
  </si>
  <si>
    <t>Land And Mineral Rights</t>
  </si>
  <si>
    <t>Coal reserves not subject to depletion</t>
  </si>
  <si>
    <t>Land And Mineral Rights | Minimum</t>
  </si>
  <si>
    <t>2 years</t>
  </si>
  <si>
    <t>Land And Mineral Rights | Maximum</t>
  </si>
  <si>
    <t>SUMMARY OF SIGNIFICANT ACCOUNTING POLICIES - Intangible Assets (Details) - USD ($) $ in Millions</t>
  </si>
  <si>
    <t>Amortization expense attributable to intangible assets</t>
  </si>
  <si>
    <t>SUMMARY OF SIGNIFICANT ACCOUNTING POLICIES - Intangible Assets Amortization (Details) - USD ($) $ in Thousands</t>
  </si>
  <si>
    <t>Intangible Assets</t>
  </si>
  <si>
    <t>Original Cost</t>
  </si>
  <si>
    <t>Accumulated Amortization</t>
  </si>
  <si>
    <t>Intangibles, Net</t>
  </si>
  <si>
    <t>Estimated amortization expense attributable to intangible assets</t>
  </si>
  <si>
    <t>Thereafter</t>
  </si>
  <si>
    <t>Noncompete agreement</t>
  </si>
  <si>
    <t>Customer contracts and other, net</t>
  </si>
  <si>
    <t>Permits</t>
  </si>
  <si>
    <t>SUMMARY OF SIGNIFICANT ACCOUNTING POLICIES - Advance Royalties (Details) - USD ($) $ in Thousands</t>
  </si>
  <si>
    <t>Advance Royalties</t>
  </si>
  <si>
    <t>Allowance against royalty prepayments</t>
  </si>
  <si>
    <t>Advance royalties, affiliates (see Note 18 - Related Party Transactions)</t>
  </si>
  <si>
    <t>Advance royalties, third-parties</t>
  </si>
  <si>
    <t>Total advance royalties, net</t>
  </si>
  <si>
    <t>SUMMARY OF SIGNIFICANT ACCOUNTING POLICIES - Pension Benefits and Income Taxes (Details)</t>
  </si>
  <si>
    <t>Percentage of qualifying income for tax purposes</t>
  </si>
  <si>
    <t>90.00%</t>
  </si>
  <si>
    <t>Threshold for amortization of unrecognized actuarial gains and losses (as a percent)</t>
  </si>
  <si>
    <t>10.00%</t>
  </si>
  <si>
    <t>ACQUISITIONS - White Oak - Consideration, Gains and Losses (Details) - USD ($) $ in Thousands</t>
  </si>
  <si>
    <t>Jul. 31, 2015</t>
  </si>
  <si>
    <t>Contingent consideration</t>
  </si>
  <si>
    <t>Settlement of pre-existing relationships</t>
  </si>
  <si>
    <t>Previously held equity-method investment</t>
  </si>
  <si>
    <t>Remaining equity interest acquired (as a percent)</t>
  </si>
  <si>
    <t>60.00%</t>
  </si>
  <si>
    <t>Cash on hand</t>
  </si>
  <si>
    <t>Total consideration</t>
  </si>
  <si>
    <t>Percentage of equity interests in the acquiree owned as of the Acquisition Date</t>
  </si>
  <si>
    <t>Maximum amount of contingent consideration payable</t>
  </si>
  <si>
    <t>Prior equity interest (as a percent)</t>
  </si>
  <si>
    <t>40.00%</t>
  </si>
  <si>
    <t>Re-measurement loss</t>
  </si>
  <si>
    <t>Settlement of existing account balances</t>
  </si>
  <si>
    <t>Net gain for above-market terms associated with pre-existing contractual agreements</t>
  </si>
  <si>
    <t>ACQUISITIONS - White Oak - Assets and Liabilities (Details) - USD ($) $ in Thousands</t>
  </si>
  <si>
    <t>Recognized amounts of net tangible and intangible assets acquired and liabilities assumed:</t>
  </si>
  <si>
    <t>Prepaid expenses</t>
  </si>
  <si>
    <t>Other current assets</t>
  </si>
  <si>
    <t>Property, plant and equipment</t>
  </si>
  <si>
    <t>Deposits</t>
  </si>
  <si>
    <t>Other assets</t>
  </si>
  <si>
    <t>Total identifiable assets acquired</t>
  </si>
  <si>
    <t>Accrued expenses</t>
  </si>
  <si>
    <t>Deferred revenue</t>
  </si>
  <si>
    <t>Current maturities, long-term debt</t>
  </si>
  <si>
    <t>Long-term debt, excluding current maturities</t>
  </si>
  <si>
    <t>Other long-term liabilities</t>
  </si>
  <si>
    <t>Total liabilities assumed</t>
  </si>
  <si>
    <t>Net identifiable assets acquired</t>
  </si>
  <si>
    <t>Net tangible and intangible assets acquired</t>
  </si>
  <si>
    <t>White Oak | Above-market contracts</t>
  </si>
  <si>
    <t>White Oak | Total intangibles acquired</t>
  </si>
  <si>
    <t>White Oak | Customer contracts and other, net</t>
  </si>
  <si>
    <t>Weighted-average amortization period</t>
  </si>
  <si>
    <t>3 years</t>
  </si>
  <si>
    <t>White Oak | Customer contracts and other, net | Below-market contracts</t>
  </si>
  <si>
    <t>White Oak | Customer contracts and other, net | Above-market contracts</t>
  </si>
  <si>
    <t>White Oak | Permits</t>
  </si>
  <si>
    <t>20 years</t>
  </si>
  <si>
    <t>ACQUISITIONS - White Oak - Pro Forma (Details) - USD ($) $ in Thousands</t>
  </si>
  <si>
    <t>Sep. 30, 2016</t>
  </si>
  <si>
    <t>Mar. 31, 2016</t>
  </si>
  <si>
    <t>Sep. 30, 2015</t>
  </si>
  <si>
    <t>Jun. 30, 2015</t>
  </si>
  <si>
    <t>Mar. 31, 2015</t>
  </si>
  <si>
    <t>Acquisitions, additional information</t>
  </si>
  <si>
    <t>Pro forma condensed consolidated income statement</t>
  </si>
  <si>
    <t>Total revenues, As reported</t>
  </si>
  <si>
    <t>Net income, As reported</t>
  </si>
  <si>
    <t>Revenue of acquired business reflected in consolidated statements of income</t>
  </si>
  <si>
    <t>Net income of acquired business included in consolidated statements of income</t>
  </si>
  <si>
    <t>Total revenues, Pro forma</t>
  </si>
  <si>
    <t>Net income, Pro forma</t>
  </si>
  <si>
    <t>ACQUISITIONS - Patriot (Details) $ in Thousands, T in Millions</t>
  </si>
  <si>
    <t>Feb. 03, 2015USD ($)T</t>
  </si>
  <si>
    <t>Dec. 31, 2014USD ($)$ / TT</t>
  </si>
  <si>
    <t>Feb. 28, 2015USD ($)</t>
  </si>
  <si>
    <t>Dec. 31, 2015USD ($)</t>
  </si>
  <si>
    <t>Agreement for additional payment included in estimated consideration transferred</t>
  </si>
  <si>
    <t>Coal Reserves in Henderson and Union Counties, Kentucky | WKY CoalPlay | Coal lease | Variable Interest Entity, Not Primary Beneficiary</t>
  </si>
  <si>
    <t>Coal reserves leased from related party (in tons) | T</t>
  </si>
  <si>
    <t>WKY CoalPlay | Coal Reserves in Henderson and Union Counties, Kentucky | Central States, a subsidiary of Patriot</t>
  </si>
  <si>
    <t>Coal reserves, rights purchased (in tons) | T</t>
  </si>
  <si>
    <t>Purchase price</t>
  </si>
  <si>
    <t>Consideration transferred</t>
  </si>
  <si>
    <t>Coal reserves (in tons) | T</t>
  </si>
  <si>
    <t>Non-reserve coal deposits (in tons) | T</t>
  </si>
  <si>
    <t>Purchase price paid in cash</t>
  </si>
  <si>
    <t>Increase to purchase price from prior cash paid and agreement for contingent consideration</t>
  </si>
  <si>
    <t>Patriot Coal Corporation | Customer contracts and other, net</t>
  </si>
  <si>
    <t>Initial purchase price for coal supply agreements</t>
  </si>
  <si>
    <t>Amount paid into escrow</t>
  </si>
  <si>
    <t>Escrow deposit released</t>
  </si>
  <si>
    <t>Escrow deposit returned</t>
  </si>
  <si>
    <t>Coal to be delivered under acquired supply agreements (in tons) | T</t>
  </si>
  <si>
    <t>Pro forma coal sales under acquired supply agreements (in tons) | T</t>
  </si>
  <si>
    <t>Pro forma average price for coal sales under acquired supply agreements (in dollars per ton) | $ / T</t>
  </si>
  <si>
    <t>Revenues generated since the Initial Closing Date</t>
  </si>
  <si>
    <t>ACQUISITIONS - Patriot Assets and Liabilities (Details) - Patriot Coal Corporation - USD ($) $ in Thousands</t>
  </si>
  <si>
    <t>Feb. 03, 2015</t>
  </si>
  <si>
    <t>Feb. 28, 2015</t>
  </si>
  <si>
    <t>Property, plant and equipment, including mineral rights and leased facilities</t>
  </si>
  <si>
    <t>Customer contracts, net</t>
  </si>
  <si>
    <t>Customer contracts and other, net | Minimum</t>
  </si>
  <si>
    <t>Average term of the contracts</t>
  </si>
  <si>
    <t>Customer contracts and other, net | Maximum</t>
  </si>
  <si>
    <t>ACQUISITIONS - MAC (Details) - USD ($) $ in Thousands</t>
  </si>
  <si>
    <t>Jan. 01, 2015</t>
  </si>
  <si>
    <t>Mar. 31, 2006</t>
  </si>
  <si>
    <t>White County Coal | MAC</t>
  </si>
  <si>
    <t>Purchase of equity investment</t>
  </si>
  <si>
    <t>MAC</t>
  </si>
  <si>
    <t>Equity interest (as a percent)</t>
  </si>
  <si>
    <t>50.00%</t>
  </si>
  <si>
    <t>Balance of equity investment</t>
  </si>
  <si>
    <t>Liabilities assumed</t>
  </si>
  <si>
    <t>Assets acquired</t>
  </si>
  <si>
    <t>ACQUISITIONS - Peabody and CONSOL (Details) T in Millions, $ in Millions</t>
  </si>
  <si>
    <t>1 Months Ended</t>
  </si>
  <si>
    <t>Dec. 31, 2014USD ($)T</t>
  </si>
  <si>
    <t>Nov. 30, 2014USD ($)subsidiaryT</t>
  </si>
  <si>
    <t>Coal Reserves in Western Kentucky | WKY CoalPlay | Variable Interest Entity, Not Primary Beneficiary</t>
  </si>
  <si>
    <t>Coal reserves conveyed by related party (in tons)</t>
  </si>
  <si>
    <t>Coal Reserves in Western Kentucky | WKY CoalPlay | Variable Interest Entity, Not Primary Beneficiary | Coal lease</t>
  </si>
  <si>
    <t>Coal reserves leased from related party (in tons)</t>
  </si>
  <si>
    <t>Coal Reserves in Western Kentucky and Southern Indiana | WKY CoalPlay | Variable Interest Entity, Not Primary Beneficiary</t>
  </si>
  <si>
    <t>Coal Reserves in Western Kentucky and Southern Indiana | WKY CoalPlay | Variable Interest Entity, Not Primary Beneficiary | Coal lease</t>
  </si>
  <si>
    <t>Alliance Resource Properties | Coal Reserves in Western Kentucky | Midwest and Cyprus Creek Land Company</t>
  </si>
  <si>
    <t>Coal reserves, rights purchased (in tons)</t>
  </si>
  <si>
    <t>Alliance Resource Properties | Coal Reserves and Surface Properties in Western Kentucky | CNX RCPC and Island Creek</t>
  </si>
  <si>
    <t>Purchase price (in dollars) | $</t>
  </si>
  <si>
    <t>Reclamation liabilities assumed (in dollars) | $</t>
  </si>
  <si>
    <t>WKY CoalPlay | Coal Reserves in Western Kentucky | Midwest</t>
  </si>
  <si>
    <t>WKY CoalPlay | Coal Reserves in Western Kentucky and Southern Indiana | CNX RCPC and Island Creek</t>
  </si>
  <si>
    <t>Number of subsidiaries purchased in coal reserves acquisition | subsidiary</t>
  </si>
  <si>
    <t>LONG-LIVED ASSET IMPAIRMENTS (Details) - USD ($) $ in Thousands</t>
  </si>
  <si>
    <t>3 Months Ended</t>
  </si>
  <si>
    <t>Asset impairment charges</t>
  </si>
  <si>
    <t>Illinois Basin | Onton</t>
  </si>
  <si>
    <t>Illinois Basin | Assets associated with surrendered lease agreement</t>
  </si>
  <si>
    <t>Appalachia | MC Mining</t>
  </si>
  <si>
    <t>Appalachia | Capitalized payments associated with surrendered lease</t>
  </si>
  <si>
    <t>INVENTORIES (Details) - USD ($) $ in Thousands</t>
  </si>
  <si>
    <t>Coal</t>
  </si>
  <si>
    <t>Supplies (net of reserve for obsolescence of $4,940 and $3,841, respectively)</t>
  </si>
  <si>
    <t>Total inventories, net</t>
  </si>
  <si>
    <t>Reserve for obsolescence</t>
  </si>
  <si>
    <t>Adjustment to reduce carrying value of coal inventories to market</t>
  </si>
  <si>
    <t>PROPERTY, PLANT AND EQUIPMENT - Summary (Details) - USD ($) $ in Thousands</t>
  </si>
  <si>
    <t>Mining Equipment And Processing Facilities</t>
  </si>
  <si>
    <t>Buildings, Office Equipment And Improvements</t>
  </si>
  <si>
    <t>Construction and mine development in progress</t>
  </si>
  <si>
    <t>Mine development costs</t>
  </si>
  <si>
    <t>PROPERTY, PLANT AND EQUIPMENT - Amortization (Details) - USD ($) $ in Millions</t>
  </si>
  <si>
    <t>Equipment under capital leases</t>
  </si>
  <si>
    <t>Accumulated amortization related to capital leases</t>
  </si>
  <si>
    <t>Amortization expense related to capital leases</t>
  </si>
  <si>
    <t>Capitalized mine development costs</t>
  </si>
  <si>
    <t>LONG-TERM DEBT - Components (Details) - USD ($) $ in Thousands</t>
  </si>
  <si>
    <t>Principal</t>
  </si>
  <si>
    <t>Long-term debt including current and non-current</t>
  </si>
  <si>
    <t>Less current maturities</t>
  </si>
  <si>
    <t>Total long-term debt</t>
  </si>
  <si>
    <t>Unamortized Debt Issuance Costs</t>
  </si>
  <si>
    <t>Unamortized debt issuance costs including current and non-current</t>
  </si>
  <si>
    <t>Total unamortized debt issuance costs</t>
  </si>
  <si>
    <t>Replaced Revolving Credit Facility</t>
  </si>
  <si>
    <t>Replaced Term Loan</t>
  </si>
  <si>
    <t>ARLP Series B Senior Notes</t>
  </si>
  <si>
    <t>ARLP Securitization facility</t>
  </si>
  <si>
    <t>LONG-TERM DEBT - Credit Facility (Details) - USD ($)</t>
  </si>
  <si>
    <t>Jan. 27, 2017</t>
  </si>
  <si>
    <t>Jan. 26, 2017</t>
  </si>
  <si>
    <t>Long-Term Debt</t>
  </si>
  <si>
    <t>Debt issuance costs</t>
  </si>
  <si>
    <t>Credit Agreement</t>
  </si>
  <si>
    <t>Senior Note Condition, Minimum period for notification</t>
  </si>
  <si>
    <t>90 days</t>
  </si>
  <si>
    <t>Replaced Credit Agreement | Eurodollar Rate</t>
  </si>
  <si>
    <t>Effective interest rate (as a percent)</t>
  </si>
  <si>
    <t>2.42%</t>
  </si>
  <si>
    <t>Revolving credit facility | Credit Agreement</t>
  </si>
  <si>
    <t>Balance transfer from previous facility</t>
  </si>
  <si>
    <t>Cavalier Condition, Prepayment amount</t>
  </si>
  <si>
    <t>Revolving credit facility | Credit Agreement | Debt Redemption Period, period one</t>
  </si>
  <si>
    <t>Maximum borrowing capacity</t>
  </si>
  <si>
    <t>Revolving credit facility | Credit Agreement | New Lenders and Extending Lenders | Debt Redemption Period, period two</t>
  </si>
  <si>
    <t>Letters of credit subfacility | Credit Agreement</t>
  </si>
  <si>
    <t>Swingline subfacility | Credit Agreement</t>
  </si>
  <si>
    <t>Term loan | Credit Agreement</t>
  </si>
  <si>
    <t>Face amount</t>
  </si>
  <si>
    <t>Replaced Revolving Credit Facility | Replaced Credit Agreement</t>
  </si>
  <si>
    <t>Line of credit facility outstanding amount</t>
  </si>
  <si>
    <t>Letters of credit outstanding</t>
  </si>
  <si>
    <t>Annual commitment fee percentage, undrawn portion</t>
  </si>
  <si>
    <t>0.25%</t>
  </si>
  <si>
    <t>Replaced Term Loan | Replaced Credit Agreement</t>
  </si>
  <si>
    <t>LONG-TERM DEBT - Series B Senior Notes (Details) $ in Millions</t>
  </si>
  <si>
    <t>Jan. 27, 2017USD ($)</t>
  </si>
  <si>
    <t>ARLP Debt Arrangements</t>
  </si>
  <si>
    <t>ARLP debt arrangements requirements, period over which the ratios are required to be maintained</t>
  </si>
  <si>
    <t>12 months</t>
  </si>
  <si>
    <t>Actual debt to cash flow ratio for trailing twelve months</t>
  </si>
  <si>
    <t>Actual cash flow to interest expense ratio for trailing twelve months</t>
  </si>
  <si>
    <t>Credit Agreement | Minimum</t>
  </si>
  <si>
    <t>ARLP debt arrangements requirements, cash flow to interest expense ratio</t>
  </si>
  <si>
    <t>Credit Agreement | ARLP Debt Arrangements | Maximum</t>
  </si>
  <si>
    <t>ARLP debt arrangements requirements, debt to cash flow ratio</t>
  </si>
  <si>
    <t>Credit Agreement | ARLP Debt Arrangements | Minimum</t>
  </si>
  <si>
    <t>ARLP debt arrangements requirements, fixed charge coverage ratio</t>
  </si>
  <si>
    <t>ARLP Series B Senior Notes | Minimum</t>
  </si>
  <si>
    <t>ARLP Series B Senior Notes | ARLP Debt Arrangements</t>
  </si>
  <si>
    <t>Aggregate principal amount</t>
  </si>
  <si>
    <t>Interest rate (as a percent)</t>
  </si>
  <si>
    <t>6.72%</t>
  </si>
  <si>
    <t>ARLP Series B Senior Notes | ARLP Debt Arrangements | Maximum</t>
  </si>
  <si>
    <t>ARLP Series B Senior Notes | ARLP Debt Arrangements | Minimum</t>
  </si>
  <si>
    <t>Replaced Credit Agreement | Minimum</t>
  </si>
  <si>
    <t>Replaced Credit Agreement | ARLP Debt Arrangements | Maximum</t>
  </si>
  <si>
    <t>LONG TERM DEBT - Accounts Receivable Securitization and Hamilton (Details) - USD ($) $ in Thousands</t>
  </si>
  <si>
    <t>Oct. 29, 2015</t>
  </si>
  <si>
    <t>Oct. 16, 2015</t>
  </si>
  <si>
    <t>Dec. 05, 2014</t>
  </si>
  <si>
    <t>Outstanding balance of debt repaid</t>
  </si>
  <si>
    <t>ARLP Hamilton Revolving Credit Facility</t>
  </si>
  <si>
    <t>ARLP Hamilton Revolving Credit Facility | Prime rate</t>
  </si>
  <si>
    <t>Basis spread on variable rate (as a percent)</t>
  </si>
  <si>
    <t>0.10%</t>
  </si>
  <si>
    <t>ARLP Hamilton Equipment Financing Agreement</t>
  </si>
  <si>
    <t>Frequency of installments</t>
  </si>
  <si>
    <t>monthly</t>
  </si>
  <si>
    <t>Amount of equal installments</t>
  </si>
  <si>
    <t>LONG-TERM DEBT - Sale-Leaseback (Details) - USD ($) $ in Thousands</t>
  </si>
  <si>
    <t>Jun. 29, 2016</t>
  </si>
  <si>
    <t>Sale-leaseback transaction</t>
  </si>
  <si>
    <t>Proceeds from sale of mining equipment leased back</t>
  </si>
  <si>
    <t>Sale-leaseback of mining equipment, October 2015</t>
  </si>
  <si>
    <t>Sale-leaseback of mining equipment, June 2016</t>
  </si>
  <si>
    <t>LONG-TERM DEBT - Cavalier (Details) $ in Millions</t>
  </si>
  <si>
    <t>Dec. 31, 2016USD ($)Counterparty</t>
  </si>
  <si>
    <t>Oct. 06, 2015USD ($)</t>
  </si>
  <si>
    <t>Cavalier Credit Agreement</t>
  </si>
  <si>
    <t>0.00%</t>
  </si>
  <si>
    <t>Threshold aggregate borrowings to trigger principle repayment</t>
  </si>
  <si>
    <t>Period for initial amount of payments</t>
  </si>
  <si>
    <t>Cavalier Credit Agreement | Minimum</t>
  </si>
  <si>
    <t>Initial quarterly payments</t>
  </si>
  <si>
    <t>Quarterly payments after initial period</t>
  </si>
  <si>
    <t>Quarterly payments as a percentage of excess cash flow</t>
  </si>
  <si>
    <t>Cavalier Credit Agreement | One-month LIBOR</t>
  </si>
  <si>
    <t>Basis spread for variable interest rate (as a percent)</t>
  </si>
  <si>
    <t>6.00%</t>
  </si>
  <si>
    <t>Letters of Credit</t>
  </si>
  <si>
    <t>Number of banks | Counterparty</t>
  </si>
  <si>
    <t>Letters of Credit Outstanding, Amount</t>
  </si>
  <si>
    <t>LONG-TERM DEBT - Maturities (Details) $ in Thousands</t>
  </si>
  <si>
    <t>Dec. 31, 2016USD ($)</t>
  </si>
  <si>
    <t>Aggregate maturities of long-term debt</t>
  </si>
  <si>
    <t>FAIR VALUE MEASUREMENTS (Details) - USD ($) $ in Thousands</t>
  </si>
  <si>
    <t>Long-term debt</t>
  </si>
  <si>
    <t>Level 3 | Recurring</t>
  </si>
  <si>
    <t>DISTRIBUTIONS OF AVAILABLE CASH - Narrative (Details)</t>
  </si>
  <si>
    <t>Distribution Made to Member or Limited Partner</t>
  </si>
  <si>
    <t>Percentage of available cash distributed</t>
  </si>
  <si>
    <t>Period following quarter end for distribution of available cash</t>
  </si>
  <si>
    <t>50 days</t>
  </si>
  <si>
    <t>Subsidiaries general partner interest percentage</t>
  </si>
  <si>
    <t>1.98%</t>
  </si>
  <si>
    <t>Common units percentage</t>
  </si>
  <si>
    <t>41.80%</t>
  </si>
  <si>
    <t>DISTRIBUTIONS OF AVAILABLE CASH - Quarterly Distributions (Details) - USD ($) $ / shares in Units, $ in Millions</t>
  </si>
  <si>
    <t>Feb. 17, 2017</t>
  </si>
  <si>
    <t>Sep. 30, 2014</t>
  </si>
  <si>
    <t>Jun. 30, 2014</t>
  </si>
  <si>
    <t>Mar. 31, 2014</t>
  </si>
  <si>
    <t>Quarterly distribution paid (in dollars per share)</t>
  </si>
  <si>
    <t>Distributions declared (in dollars per unit)</t>
  </si>
  <si>
    <t>Approximate distribution to be paid (in dollars)</t>
  </si>
  <si>
    <t>VARIABLE INTEREST ENTITIES - Cavalier Minerals (Details) - USD ($) $ in Thousands</t>
  </si>
  <si>
    <t>Oct. 06, 2015</t>
  </si>
  <si>
    <t>Nov. 10, 2014</t>
  </si>
  <si>
    <t>All Dale I | Cavalier Minerals</t>
  </si>
  <si>
    <t>Variable Interest Entities</t>
  </si>
  <si>
    <t>Noncontrolling ownership interest (as a percent)</t>
  </si>
  <si>
    <t>71.70%</t>
  </si>
  <si>
    <t>All Dale I | Funding Commitments | Cavalier Minerals</t>
  </si>
  <si>
    <t>Funding commitment</t>
  </si>
  <si>
    <t>All Dale II | Cavalier Minerals</t>
  </si>
  <si>
    <t>72.80%</t>
  </si>
  <si>
    <t>All Dale II | Funding Commitments | Cavalier Minerals</t>
  </si>
  <si>
    <t>Cavalier Minerals | Funding Commitments | Alliance Minerals</t>
  </si>
  <si>
    <t>Cavalier Minerals | Funding Commitments | Bluegrass Minerals</t>
  </si>
  <si>
    <t>Cavalier Minerals | Initial Funding Commitment | Bluegrass Minerals</t>
  </si>
  <si>
    <t>Cavalier Minerals | Initial Funding Commitment | Variable Interest Entity, Primary Beneficiary | Alliance Minerals</t>
  </si>
  <si>
    <t>Cavalier Minerals | Additional Funding Commitment | Bluegrass Minerals</t>
  </si>
  <si>
    <t>Cavalier Minerals | Additional Funding Commitment | Variable Interest Entity, Primary Beneficiary | Alliance Minerals</t>
  </si>
  <si>
    <t>VARIABLE INTEREST ENTITIES - Cavalier Minerals Commitments (Details) - Cavalier Minerals - Funding Commitments - USD ($) $ in Thousands</t>
  </si>
  <si>
    <t>Alliance Minerals</t>
  </si>
  <si>
    <t>Beginning cumulative commitment fulfilled</t>
  </si>
  <si>
    <t>Capital contributions - Cash</t>
  </si>
  <si>
    <t>Capital contributions - AllDale Minerals' distributions received by Cavalier Minerals</t>
  </si>
  <si>
    <t>Ending cumulative commitment fulfilled</t>
  </si>
  <si>
    <t>Remaining commitment</t>
  </si>
  <si>
    <t>Total committed</t>
  </si>
  <si>
    <t>Bluegrass Minerals</t>
  </si>
  <si>
    <t>VARIABLE INTEREST ENTITIES - Cavalier Minerals Distributions (Details) - USD ($) $ in Thousands</t>
  </si>
  <si>
    <t>Cavalier Minerals | Alliance Minerals</t>
  </si>
  <si>
    <t>Cavalier Minerals | Bluegrass Minerals</t>
  </si>
  <si>
    <t>Incentive distribution for noncontrolling owners (as a percent)</t>
  </si>
  <si>
    <t>25.00%</t>
  </si>
  <si>
    <t>Cavalier Minerals | Variable Interest Entity, Primary Beneficiary | Alliance Minerals</t>
  </si>
  <si>
    <t>Ownership interest in VIE (as a percent)</t>
  </si>
  <si>
    <t>96.00%</t>
  </si>
  <si>
    <t>VARIABLE INTEREST ENTITIES - Other VIEs (Details) - company</t>
  </si>
  <si>
    <t>Jul. 30, 2015</t>
  </si>
  <si>
    <t>ARLP | MGP</t>
  </si>
  <si>
    <t>Ownership interest (as a percent)</t>
  </si>
  <si>
    <t>Variable Interest Entity, Not Primary Beneficiary | White Oak | ARLP</t>
  </si>
  <si>
    <t>Variable Interest Entity, Primary Beneficiary | ARLP | Limited Partners' Capital</t>
  </si>
  <si>
    <t>Variable Interest Entity, Primary Beneficiary | ARLP | General Partner Interest</t>
  </si>
  <si>
    <t>Owenrship percentage by general partners</t>
  </si>
  <si>
    <t>WKY CoalPlay | Variable Interest Entity, Not Primary Beneficiary</t>
  </si>
  <si>
    <t>Number of limited liability companies related to MGP, that formed the related party together with SGP Land</t>
  </si>
  <si>
    <t>NONCONTROLLING INTERESTS - Partners' Capital (Details) - USD ($) $ in Thousands</t>
  </si>
  <si>
    <t>Dec. 31, 1999</t>
  </si>
  <si>
    <t>Accumulated other comprehensive loss attributable to noncontrolling interests</t>
  </si>
  <si>
    <t>SGP</t>
  </si>
  <si>
    <t>SGP | ARLP</t>
  </si>
  <si>
    <t>SGP | Intermediate Partnership</t>
  </si>
  <si>
    <t>Non-Affiliates (ARLP's non-affiliate limited partners)</t>
  </si>
  <si>
    <t>Affiliate (Cavalier Minerals)</t>
  </si>
  <si>
    <t>NONCONTROLLING INTERESTS - Net Income (Details) - USD ($) $ in Thousands</t>
  </si>
  <si>
    <t>Net income attributable to noncontrolling interest</t>
  </si>
  <si>
    <t>NONCONTROLLING INTERESTS - Distributions (Details) - USD ($) $ in Thousands</t>
  </si>
  <si>
    <t>EQUITY INVESTMENTS - AllDale (Details) - USD ($) $ in Thousands</t>
  </si>
  <si>
    <t>Feb. 28, 2017</t>
  </si>
  <si>
    <t>Changes in equity method investment</t>
  </si>
  <si>
    <t>Beginning balance</t>
  </si>
  <si>
    <t>Ending balance</t>
  </si>
  <si>
    <t>Equity method investments, additional information</t>
  </si>
  <si>
    <t>Percentage added to cumulative contributions for initial limited partner distributions</t>
  </si>
  <si>
    <t>Percentage of effective internal rate of return to limited partners for initial distributions</t>
  </si>
  <si>
    <t>Percentage of incentive distributions to general partner after initial distributions</t>
  </si>
  <si>
    <t>20.00%</t>
  </si>
  <si>
    <t>Percentage of distributions to limited partners after initial distributions</t>
  </si>
  <si>
    <t>80.00%</t>
  </si>
  <si>
    <t>AllDale Minerals | ARLP</t>
  </si>
  <si>
    <t>Contributions</t>
  </si>
  <si>
    <t>Distributions received</t>
  </si>
  <si>
    <t>Funding Commitments | All Dale Minerals III | Alliance Minerals</t>
  </si>
  <si>
    <t>Investment commitment</t>
  </si>
  <si>
    <t>EQUITY INVESTMENTS - White Oak (Details) - ARLP - White Oak - USD ($) $ in Thousands</t>
  </si>
  <si>
    <t>7 Months Ended</t>
  </si>
  <si>
    <t>Equity method investments results</t>
  </si>
  <si>
    <t>Gross loss</t>
  </si>
  <si>
    <t>Loss from operations</t>
  </si>
  <si>
    <t>Net loss</t>
  </si>
  <si>
    <t>EMPLOYEE BENEFIT PLANS - Defined Contribution (Details) - USD ($) $ in Millions</t>
  </si>
  <si>
    <t>ARLP | PSPP</t>
  </si>
  <si>
    <t>Defined Contribution Plans</t>
  </si>
  <si>
    <t>Contribution expense</t>
  </si>
  <si>
    <t>EMPLOYEE BENEFIT PLANS - Benefit Obligations, Plan Assets and Reported Amounts (Details) - ARLP - Pension Plan - USD ($) $ in Thousands</t>
  </si>
  <si>
    <t>Change in benefit obligations:</t>
  </si>
  <si>
    <t>Benefit obligations at beginning of year</t>
  </si>
  <si>
    <t>Service cost</t>
  </si>
  <si>
    <t>Interest cost</t>
  </si>
  <si>
    <t>Actuarial (gain) loss</t>
  </si>
  <si>
    <t>Benefits paid</t>
  </si>
  <si>
    <t>Plan amendments</t>
  </si>
  <si>
    <t>Benefit obligations at end of year</t>
  </si>
  <si>
    <t>Change in plan assets:</t>
  </si>
  <si>
    <t>Fair value of plan assets at beginning of year</t>
  </si>
  <si>
    <t>Employer contribution</t>
  </si>
  <si>
    <t>Actual return on plan assets</t>
  </si>
  <si>
    <t>Fair value of plan assets at end of year</t>
  </si>
  <si>
    <t>Funded status at the end of year</t>
  </si>
  <si>
    <t>Amounts recognized in balance sheet:</t>
  </si>
  <si>
    <t>Non-current liability</t>
  </si>
  <si>
    <t>Total amounts recognized in balance sheet</t>
  </si>
  <si>
    <t>Amounts recognized in accumulated other comprehensive income consist of:</t>
  </si>
  <si>
    <t>Amounts recognized in accumulated other comprehensive income</t>
  </si>
  <si>
    <t>Weighted-average assumptions to determine benefit obligations</t>
  </si>
  <si>
    <t>Discount rate</t>
  </si>
  <si>
    <t>4.06%</t>
  </si>
  <si>
    <t>4.27%</t>
  </si>
  <si>
    <t>Expected rate of return on plan assets</t>
  </si>
  <si>
    <t>7.00%</t>
  </si>
  <si>
    <t>7.50%</t>
  </si>
  <si>
    <t>Weighted-average assumptions used to determine net periodic benefit cost</t>
  </si>
  <si>
    <t>3.92%</t>
  </si>
  <si>
    <t>Expected return on plan assets</t>
  </si>
  <si>
    <t>8.00%</t>
  </si>
  <si>
    <t>EMPLOYEE BENEFIT PLANS - Assumptions (Details) - Pension Plan - ARLP</t>
  </si>
  <si>
    <t>Asset allocation assumptions</t>
  </si>
  <si>
    <t>Active management premium percentage</t>
  </si>
  <si>
    <t>1.50%</t>
  </si>
  <si>
    <t>Asset allocation assumption</t>
  </si>
  <si>
    <t>5.90%</t>
  </si>
  <si>
    <t>(2.00%)</t>
  </si>
  <si>
    <t>Domestic Equity Securities</t>
  </si>
  <si>
    <t>70.00%</t>
  </si>
  <si>
    <t>6.40%</t>
  </si>
  <si>
    <t>Foreign equity securities</t>
  </si>
  <si>
    <t>6.80%</t>
  </si>
  <si>
    <t>Fixed income securities/cash</t>
  </si>
  <si>
    <t>3.00%</t>
  </si>
  <si>
    <t>EMPLOYEE BENEFIT PLANS - Periodic Benefit Cost and Other Changes (Details) - USD ($) $ in Thousands</t>
  </si>
  <si>
    <t>Other changes in plan assets and benefit obligations recognized in accumulated other comprehensive income:</t>
  </si>
  <si>
    <t>Reversal of amortization item: net actuarial (gain) loss</t>
  </si>
  <si>
    <t>ARLP | Pension Plan</t>
  </si>
  <si>
    <t>Components of net periodic benefit cost:</t>
  </si>
  <si>
    <t>Amortization of net loss</t>
  </si>
  <si>
    <t>Net periodic benefit cost</t>
  </si>
  <si>
    <t>Total recognized in net periodic benefit cost and accumulated other comprehensive (loss) income</t>
  </si>
  <si>
    <t>EMPLOYEE BENEFIT PLANS - Estimated Benefit Payments (Details) - ARLP - Pension Plan $ in Thousands</t>
  </si>
  <si>
    <t>Estimated future benefit payments</t>
  </si>
  <si>
    <t>2022-2026</t>
  </si>
  <si>
    <t>Expected contribution for pension plan in 2017</t>
  </si>
  <si>
    <t>Estimated net actuarial loss for pension plan amortized from AOCI into net periodic benefit cost in 2017</t>
  </si>
  <si>
    <t>EMPLOYEE BENEFIT PLANS - Asset Allocations (Details) - Pension Plan - ARLP</t>
  </si>
  <si>
    <t>Equity securities</t>
  </si>
  <si>
    <t>Target allocation, minimum</t>
  </si>
  <si>
    <t>45.00%</t>
  </si>
  <si>
    <t>Target allocation</t>
  </si>
  <si>
    <t>62.00%</t>
  </si>
  <si>
    <t>Target allocation, maximum</t>
  </si>
  <si>
    <t>Fixed income securities</t>
  </si>
  <si>
    <t>33.00%</t>
  </si>
  <si>
    <t>55.00%</t>
  </si>
  <si>
    <t>Real estate</t>
  </si>
  <si>
    <t>5.00%</t>
  </si>
  <si>
    <t>EMPLOYEE BENEFIT PLANS - Fair Value of Plan Assets (Details) - Pension Plan - ARLP - USD ($) $ in Thousands</t>
  </si>
  <si>
    <t>Defined benefit plan, fair value of plan assets</t>
  </si>
  <si>
    <t>Cash And Cash Equivalents | Level 1</t>
  </si>
  <si>
    <t>Equity securities: U.S. large-cap growth</t>
  </si>
  <si>
    <t>Equity securities: U.S. large-cap growth | Level 1</t>
  </si>
  <si>
    <t>Equity securities: U.S. large-cap value</t>
  </si>
  <si>
    <t>Equity securities: U.S. large-cap value | Level 1</t>
  </si>
  <si>
    <t>Equity securities: U.S. small/mid-cap blend</t>
  </si>
  <si>
    <t>Equity securities: U.S. small/mid-cap blend | Level 1</t>
  </si>
  <si>
    <t>Equity securities: International large-cap core</t>
  </si>
  <si>
    <t>Equity securities: International large-cap core | Level 1</t>
  </si>
  <si>
    <t>U.S. Treasury securities</t>
  </si>
  <si>
    <t>U.S. Treasury securities | Level 1</t>
  </si>
  <si>
    <t>Corporate bonds</t>
  </si>
  <si>
    <t>Corporate bonds | Maximum</t>
  </si>
  <si>
    <t>Percentage of securities below investment grade</t>
  </si>
  <si>
    <t>Corporate bonds | Level 2</t>
  </si>
  <si>
    <t>Taxable municipal bonds</t>
  </si>
  <si>
    <t>Taxable municipal bonds | Level 2</t>
  </si>
  <si>
    <t>International bonds</t>
  </si>
  <si>
    <t>International bonds | Level 2</t>
  </si>
  <si>
    <t>Equity mutual funds: U.S. mid-cap growth</t>
  </si>
  <si>
    <t>Equity mutual funds: U.S. mid-cap growth | Level 2</t>
  </si>
  <si>
    <t>Equity mutual funds: International</t>
  </si>
  <si>
    <t>Equity mutual funds: International | Level 2</t>
  </si>
  <si>
    <t>Fixed income mutual funds: Corporate bond</t>
  </si>
  <si>
    <t>Fixed income mutual funds: Corporate bond | Level 2</t>
  </si>
  <si>
    <t>Mortgage backed-securities</t>
  </si>
  <si>
    <t>Mortgage backed-securities | Level 2</t>
  </si>
  <si>
    <t>Short term investment grade bond</t>
  </si>
  <si>
    <t>Short term investment grade bond | Level 2</t>
  </si>
  <si>
    <t>Intermediate investment grade bond</t>
  </si>
  <si>
    <t>Intermediate investment grade bond | Level 2</t>
  </si>
  <si>
    <t>High yield bond</t>
  </si>
  <si>
    <t>High yield bond | Level 2</t>
  </si>
  <si>
    <t>Fixed income mutual funds: International bond</t>
  </si>
  <si>
    <t>Fixed income mutual funds: International bond | Level 2</t>
  </si>
  <si>
    <t>Puts</t>
  </si>
  <si>
    <t>Puts | Level 1</t>
  </si>
  <si>
    <t>Calls</t>
  </si>
  <si>
    <t>Calls | Level 1</t>
  </si>
  <si>
    <t>Accrued Income</t>
  </si>
  <si>
    <t>Accrued Income | Level 2</t>
  </si>
  <si>
    <t>Equities - U.S. large-cap | Investments measured at net asset value</t>
  </si>
  <si>
    <t>Equities - U.S. small-cap | Investments measured at net asset value</t>
  </si>
  <si>
    <t>Equities - International developed markets | Investments measured at net asset value</t>
  </si>
  <si>
    <t>Equities - International emerging markets | Investments measured at net asset value</t>
  </si>
  <si>
    <t>Fixed income - Investment grade | Investments measured at net asset value</t>
  </si>
  <si>
    <t>Fixed income - High yield | Investments measured at net asset value</t>
  </si>
  <si>
    <t>Real estate | Investments measured at net asset value</t>
  </si>
  <si>
    <t>Other | Investments measured at net asset value</t>
  </si>
  <si>
    <t>COMPENSATION PLANS - LTIP Grants Activity (Details) - ARLP LTIP - USD ($) $ / shares in Units, $ in Thousands</t>
  </si>
  <si>
    <t>Dec. 31, 2013</t>
  </si>
  <si>
    <t>Summary of non-vested grants (in units)</t>
  </si>
  <si>
    <t>Balance at the beginning of the period (in units)</t>
  </si>
  <si>
    <t>Granted (in units)</t>
  </si>
  <si>
    <t>Vested (in units)</t>
  </si>
  <si>
    <t>Forfeited (in units)</t>
  </si>
  <si>
    <t>Balance at the end of the period (in units)</t>
  </si>
  <si>
    <t>Weighted average grant date fair value per unit</t>
  </si>
  <si>
    <t>Balance at the beginning of the period (in dollars per unit)</t>
  </si>
  <si>
    <t>Granted (in dollars per unit)</t>
  </si>
  <si>
    <t>Vested (in dollars per unit)</t>
  </si>
  <si>
    <t>Forfeited (in dollars per unit)</t>
  </si>
  <si>
    <t>Balance at the end of the period (in dollars per unit)</t>
  </si>
  <si>
    <t>Intrinisic value (in dollars)</t>
  </si>
  <si>
    <t>Intrinsic value of outstanding grants (in dollars)</t>
  </si>
  <si>
    <t>Other information</t>
  </si>
  <si>
    <t>Common units issued upon vesting</t>
  </si>
  <si>
    <t>COMPENSATION PLANS - LTIP Other Information (Details) - ARLP LTIP - USD ($) $ in Millions</t>
  </si>
  <si>
    <t>Feb. 08, 2017</t>
  </si>
  <si>
    <t>Jan. 25, 2017</t>
  </si>
  <si>
    <t>Share based compensation expense</t>
  </si>
  <si>
    <t>Total unit based obligation recorded</t>
  </si>
  <si>
    <t>Unrecognized compensation expense</t>
  </si>
  <si>
    <t>Weighted-average period for recognition of expense</t>
  </si>
  <si>
    <t>1 year 9 months 18 days</t>
  </si>
  <si>
    <t>Units for which vesting requirements were deemed satisfied</t>
  </si>
  <si>
    <t>Units available for grant</t>
  </si>
  <si>
    <t>2014 Grants</t>
  </si>
  <si>
    <t>2017 Grants</t>
  </si>
  <si>
    <t>Additional grants authorized (in units)</t>
  </si>
  <si>
    <t>COMPENSATION PLANS - AHGP LTIP (Details) - AHGP LTIP</t>
  </si>
  <si>
    <t>Common units reserved for issuance</t>
  </si>
  <si>
    <t>COMPENSATION PLANS - SERP and Directors Deferred Compensation Plans (Details) - SERP And MGP Deferred Compensation Plan - Phantom Share Units (PSUs) - USD ($) $ / shares in Units, $ in Thousands</t>
  </si>
  <si>
    <t>Issued (in units)</t>
  </si>
  <si>
    <t>Issued (in dollars per unit)</t>
  </si>
  <si>
    <t>Intrinsic value of outstanding grants (in dollars).</t>
  </si>
  <si>
    <t>COMPENSATION PLANS - SERP and Directors Deferred Compensation Plans Other Information (Details) - SERP and Deferred Compensation Plans - USD ($) $ in Millions</t>
  </si>
  <si>
    <t>COMPENSATION PLANS - AGP Deferred Compensation Plan (Details) - AGP Deferred Compensation Plan - Phantom Share Units (PSUs) - USD ($) $ / shares in Units, $ in Thousands</t>
  </si>
  <si>
    <t>COMPENSATION PLANS - AGP Deferred Compensation Plan Other Information (Details) - AGP Deferred Compensation Plan - USD ($) $ in Millions</t>
  </si>
  <si>
    <t>SUPPLEMENTAL CASH FLOW INFORMATION (Details) - USD ($) $ in Thousands</t>
  </si>
  <si>
    <t>Cash Paid For:</t>
  </si>
  <si>
    <t>Interest</t>
  </si>
  <si>
    <t>Income taxes</t>
  </si>
  <si>
    <t>Non-Cash Activity:</t>
  </si>
  <si>
    <t>Accounts payable for purchase of property, plant and equipment</t>
  </si>
  <si>
    <t>Assets acquired by capital lease</t>
  </si>
  <si>
    <t>Market value of ARLP common units vested in ARLP's Long-Term Incentive Plan and Directors Deferred Compensation Plans before minimum statutory tax withholding requirements</t>
  </si>
  <si>
    <t>Acquisition of businesses:</t>
  </si>
  <si>
    <t>Fair value of assets assumed, net of cash acquired</t>
  </si>
  <si>
    <t>Cash paid, net of cash acquired</t>
  </si>
  <si>
    <t>Fair value of liabilities assumed</t>
  </si>
  <si>
    <t>Disposition of property, plant and equipment:</t>
  </si>
  <si>
    <t>Gain recognized</t>
  </si>
  <si>
    <t>Other and Corporate | Pontiki mining complex</t>
  </si>
  <si>
    <t>Net change in assets</t>
  </si>
  <si>
    <t>Book value of liabilities transferred</t>
  </si>
  <si>
    <t>ASSET RETIREMENT OBLIGATIONS - Activity (Details) - USD ($) $ in Thousands</t>
  </si>
  <si>
    <t>Activity affecting the asset retirement and mine closing liability:</t>
  </si>
  <si>
    <t>Balance at the beginning of the period</t>
  </si>
  <si>
    <t>Accretion expense</t>
  </si>
  <si>
    <t>Payments</t>
  </si>
  <si>
    <t>Assumption of existing liability</t>
  </si>
  <si>
    <t>Allocation of liability associated with acquisition, mine development and change in assumptions</t>
  </si>
  <si>
    <t>Balance at the end of the period</t>
  </si>
  <si>
    <t>ASSET RETIREMENT OBLIGATIONS - Estimated Payments (Details) - USD ($) $ in Thousands</t>
  </si>
  <si>
    <t>Estimated payments of asset retirement obligations:</t>
  </si>
  <si>
    <t>Aggregate undiscounted asset retirement obligations</t>
  </si>
  <si>
    <t>Effect of discounting</t>
  </si>
  <si>
    <t>Total asset retirement obligations</t>
  </si>
  <si>
    <t>Less: current portion</t>
  </si>
  <si>
    <t>Surety bonds outstanding to performance of reclamation obligations</t>
  </si>
  <si>
    <t>ACCRUED WORKERS' COMPENSATION AND PNEUMOCONIOSIS BENEFITS - Workers' Compensation Liability (Details) - USD ($) $ in Thousands</t>
  </si>
  <si>
    <t>Reconciliation of the changes in workers' compensation liability</t>
  </si>
  <si>
    <t>Accruals</t>
  </si>
  <si>
    <t>Interest accretion</t>
  </si>
  <si>
    <t>Valuation gain</t>
  </si>
  <si>
    <t>Estimated present value of future obligations and other informaton</t>
  </si>
  <si>
    <t>Workers' compensation discount rate</t>
  </si>
  <si>
    <t>3.52%</t>
  </si>
  <si>
    <t>3.63%</t>
  </si>
  <si>
    <t>3.41%</t>
  </si>
  <si>
    <t>ACCRUED WORKERS' COMPENSATION AND PNEUMOCONIOSIS BENEFITS - Benefit Obligations (Details) - Pneumoconiosis benefits - USD ($) $ in Thousands</t>
  </si>
  <si>
    <t>Actuarial loss</t>
  </si>
  <si>
    <t>Acquisition</t>
  </si>
  <si>
    <t>Benefits and expenses paid</t>
  </si>
  <si>
    <t>Net actuarial (gain) loss</t>
  </si>
  <si>
    <t>ACCRUED WORKERS' COMPENSATION AND PNEUMOCONIOSIS BENEFITS - Recognized in Balance Sheet (Details) - USD ($) $ in Thousands</t>
  </si>
  <si>
    <t>Black lung claims</t>
  </si>
  <si>
    <t>Workers' compensation claims</t>
  </si>
  <si>
    <t>Total obligations</t>
  </si>
  <si>
    <t>Less current portion</t>
  </si>
  <si>
    <t>Non-current obligations</t>
  </si>
  <si>
    <t>ACCRUED WORKERS' COMPENSATION AND PNEUMOCONIOSIS BENEFITS - Expense (Details) - USD ($) $ in Thousands</t>
  </si>
  <si>
    <t>Workers’ compensation expense</t>
  </si>
  <si>
    <t>Total expense</t>
  </si>
  <si>
    <t>Net amortization</t>
  </si>
  <si>
    <t>ACCRUED WORKERS' COMPENSATION AND PNEUMOCONIOSIS BENEFITS - Recognized in AOCI (Details) - USD ($) $ in Thousands</t>
  </si>
  <si>
    <t>Letters of credit to secure workers compensation obligation</t>
  </si>
  <si>
    <t>Pneumoconiosis discount rate</t>
  </si>
  <si>
    <t>3.97%</t>
  </si>
  <si>
    <t>4.16%</t>
  </si>
  <si>
    <t>3.82%</t>
  </si>
  <si>
    <t>RELATED-PARTY TRANSACTIONS - Registration Rights and Various ARLP Transactions (Details) - USD ($) $ in Thousands</t>
  </si>
  <si>
    <t>Jun. 30, 2007</t>
  </si>
  <si>
    <t>Related Party Transaction</t>
  </si>
  <si>
    <t>Outstanding common units registered</t>
  </si>
  <si>
    <t>Contributions from affiliates for general and administrative expenses</t>
  </si>
  <si>
    <t>Affiliated entity controlled by Mr. Craft | ARLP</t>
  </si>
  <si>
    <t>Equity Method Investee | ARLP | Acquisition and lease-back of reserves and surface rights | White Oak</t>
  </si>
  <si>
    <t>Royalties generated</t>
  </si>
  <si>
    <t>Equity Method Investee | ARLP | Coal handling and services agreement | White Oak</t>
  </si>
  <si>
    <t>Revenue from services and products</t>
  </si>
  <si>
    <t>Equity Method Investee | ARLP | Subsidiary agreements for purchase of services and products | White Oak</t>
  </si>
  <si>
    <t>RELATED-PARTY TRANSACTIONS - Affliliate Royalty Agreements (Details) - USD ($) $ in Thousands</t>
  </si>
  <si>
    <t>As of the beginning of period</t>
  </si>
  <si>
    <t>As of the end of period</t>
  </si>
  <si>
    <t>Mineral and Coal Leases</t>
  </si>
  <si>
    <t>Recoupment</t>
  </si>
  <si>
    <t>SGP Land, LLC | MC Mining LLC | Mineral lease</t>
  </si>
  <si>
    <t>SGP | Tunnel Ridge | Coal lease</t>
  </si>
  <si>
    <t>WKY CoalPlay | December 2014 coal lease - Henderson and Union Counties, Kentucky</t>
  </si>
  <si>
    <t>WKY CoalPlay | December 2014 coal lease - Webster County, Kentucky</t>
  </si>
  <si>
    <t>WKY CoalPlay | December 2014 coal lease - Henderson County, Kentucky</t>
  </si>
  <si>
    <t>WKY CoalPlay | February 2015 coal lease - Henderson and Union Counties, Kentucky</t>
  </si>
  <si>
    <t>RELATED-PARTY TRANSACTIONS - Affliliate Royalty Agreements - SGP Land and SGP (Details) - USD ($) $ in Millions</t>
  </si>
  <si>
    <t>SGP Land, LLC | MC Mining LLC</t>
  </si>
  <si>
    <t>Payments for royalties</t>
  </si>
  <si>
    <t>Annual minimum royalties</t>
  </si>
  <si>
    <t>Cumulative annual minimum and/or earned royalty payments</t>
  </si>
  <si>
    <t>Accrued earned royalties payable</t>
  </si>
  <si>
    <t>RELATED-PARTY TRANSACTIONS - WKY CoalPlay (Details) - Variable Interest Entity, Not Primary Beneficiary - WKY CoalPlay - Alliance Resource Properties - USD ($) $ in Millions</t>
  </si>
  <si>
    <t>February 2015 coal lease - Henderson and Union Counties, Kentucky</t>
  </si>
  <si>
    <t>WKY COALPLAY</t>
  </si>
  <si>
    <t>Initial term of lease</t>
  </si>
  <si>
    <t>Percentage of earned royalty on coal sale price</t>
  </si>
  <si>
    <t>4.00%</t>
  </si>
  <si>
    <t>Period for option to acquire the leased reserves</t>
  </si>
  <si>
    <t>Percentage of internal rate of return on purchase price, if leased reserves acquired</t>
  </si>
  <si>
    <t>Towhead Coal | December 2014 coal lease - Henderson and Union Counties, Kentucky</t>
  </si>
  <si>
    <t>Henderson Coal | December 2014 coal lease - Henderson and Union Counties, Kentucky</t>
  </si>
  <si>
    <t>Henderson Coal | December 2014 coal lease - Henderson County, Kentucky</t>
  </si>
  <si>
    <t>Webster Coal | December 2014 coal lease - Webster County, Kentucky</t>
  </si>
  <si>
    <t>7 years</t>
  </si>
  <si>
    <t>COMMITMENTS AND CONTINGENCIES - Capital Leases (Details) - USD ($) $ in Thousands</t>
  </si>
  <si>
    <t>Future minimum lease payments, Capital Lease</t>
  </si>
  <si>
    <t>Total future minimum lease payments</t>
  </si>
  <si>
    <t>Less: amount representing interest</t>
  </si>
  <si>
    <t>Present value of future minimum lease payments</t>
  </si>
  <si>
    <t>Long-term capital lease obligation</t>
  </si>
  <si>
    <t>COMMITMENTS AND CONTINGENCIES - Operating Leases (Details) - USD ($) $ in Thousands</t>
  </si>
  <si>
    <t>Future minimum lease payments, Other Operating Leases</t>
  </si>
  <si>
    <t>Rental expense</t>
  </si>
  <si>
    <t>Other Operating Leases, Affiliate</t>
  </si>
  <si>
    <t>Other Operating Leases, Others</t>
  </si>
  <si>
    <t>COMMITMENTS AND CONTINGENCIES - Purchase Commitments (Details) $ in Millions</t>
  </si>
  <si>
    <t>Commitments related to planned capital projects</t>
  </si>
  <si>
    <t>Contractual Commitments</t>
  </si>
  <si>
    <t>Contractual amount</t>
  </si>
  <si>
    <t>COMMITMENTS AND CONTINGENCIES - Funding and Sale-Leaseback (Details) - USD ($) $ in Thousands</t>
  </si>
  <si>
    <t>Term of lease</t>
  </si>
  <si>
    <t>4 years</t>
  </si>
  <si>
    <t>Monthly rent under lease agreement</t>
  </si>
  <si>
    <t>Balloon payment due at end of lease term (as a percent)</t>
  </si>
  <si>
    <t>Deferred gain (loss)</t>
  </si>
  <si>
    <t>Sale-leaseback transactions</t>
  </si>
  <si>
    <t>Sale-leaseback transactions | Minimum</t>
  </si>
  <si>
    <t>Sale-leaseback transactions | Maximum</t>
  </si>
  <si>
    <t>AllDale Minerals | Cavalier Minerals</t>
  </si>
  <si>
    <t>Remaining funding commitment</t>
  </si>
  <si>
    <t>Expected period of funding</t>
  </si>
  <si>
    <t>COMMITMENTS AND CONTINGENCIES - Insurance (Details) - Property and casualty insurance</t>
  </si>
  <si>
    <t>Oct. 01, 2016USD ($)</t>
  </si>
  <si>
    <t>Commitments And Contingencies</t>
  </si>
  <si>
    <t>Aggregate maximum insurance limit</t>
  </si>
  <si>
    <t>Insurance deductible</t>
  </si>
  <si>
    <t>Waiting period one</t>
  </si>
  <si>
    <t>75 days</t>
  </si>
  <si>
    <t>Waiting period two</t>
  </si>
  <si>
    <t>Waiting period three</t>
  </si>
  <si>
    <t>120 days</t>
  </si>
  <si>
    <t>Overall aggregate deductible</t>
  </si>
  <si>
    <t>CONCENTRATION OF CREDIT RISK AND MAJOR CUSTOMERS (Details) - USD ($) $ in Thousands</t>
  </si>
  <si>
    <t>Major Customers</t>
  </si>
  <si>
    <t>Revenues | Customer Concentration Risk | Customer A</t>
  </si>
  <si>
    <t>Revenues | Customer Concentration Risk | Customer B</t>
  </si>
  <si>
    <t>Revenues | Customer Concentration Risk | Customer C</t>
  </si>
  <si>
    <t>Trade accounts receivable | Customer Concentration Risk | Customers A, B, and C</t>
  </si>
  <si>
    <t>SEGMENT INFORMATION - Segment Results (Details) $ in Thousands</t>
  </si>
  <si>
    <t>Sep. 30, 2016USD ($)</t>
  </si>
  <si>
    <t>Jun. 30, 2016USD ($)</t>
  </si>
  <si>
    <t>Mar. 31, 2016USD ($)</t>
  </si>
  <si>
    <t>Sep. 30, 2015USD ($)</t>
  </si>
  <si>
    <t>Jun. 30, 2015USD ($)</t>
  </si>
  <si>
    <t>Mar. 31, 2015USD ($)</t>
  </si>
  <si>
    <t>Dec. 31, 2016USD ($)segment</t>
  </si>
  <si>
    <t>Dec. 31, 2014USD ($)</t>
  </si>
  <si>
    <t>Segment information</t>
  </si>
  <si>
    <t>Number of reportable segments | segment</t>
  </si>
  <si>
    <t>Reportable segment results</t>
  </si>
  <si>
    <t>Segment Adjusted EBITDA Expense</t>
  </si>
  <si>
    <t>[2]</t>
  </si>
  <si>
    <t>Segment Adjusted EBITDA</t>
  </si>
  <si>
    <t>[3],[4]</t>
  </si>
  <si>
    <t>Total assets</t>
  </si>
  <si>
    <t>[5]</t>
  </si>
  <si>
    <t>[6]</t>
  </si>
  <si>
    <t>Additional information</t>
  </si>
  <si>
    <t>Investments in affiliate</t>
  </si>
  <si>
    <t>Illinois Basin</t>
  </si>
  <si>
    <t>Appalachia</t>
  </si>
  <si>
    <t>Other and Corporate</t>
  </si>
  <si>
    <t>Operating segments | Illinois Basin</t>
  </si>
  <si>
    <t>[4]</t>
  </si>
  <si>
    <t>[3]</t>
  </si>
  <si>
    <t>Operating segments | Appalachia</t>
  </si>
  <si>
    <t>Operating segments | Other and Corporate</t>
  </si>
  <si>
    <t>Elimination</t>
  </si>
  <si>
    <t>[1],[7]</t>
  </si>
  <si>
    <t>[2],[7]</t>
  </si>
  <si>
    <t>[4],[7]</t>
  </si>
  <si>
    <t>[5],[7]</t>
  </si>
  <si>
    <t>Elimination | Illinois Basin</t>
  </si>
  <si>
    <t>Elimination | Appalachia</t>
  </si>
  <si>
    <t>Elimination | Other and Corporate</t>
  </si>
  <si>
    <t>Segment Adjusted EBITDA Expense includes operating expenses, outside coal purchases and other income.  Transportation expenses are excluded as these expenses are passed through to the ARLP Partnership's customers and consequently it does not realize any gain or loss on transportation revenues.  We review Segment Adjusted EBITDA Expense per ton for cost trends.</t>
  </si>
  <si>
    <t>Includes equity in loss of affiliates for the years ended December 31, 2015 and 2014 of $48.5 million and $16.6 million, respectively, for the Illinois Basin segment.</t>
  </si>
  <si>
    <t>Segment Adjusted EBITDA is defined as net income (prior to the allocation of noncontrolling interest) before net interest expense, income taxes, depreciation, depletion and amortization, asset impairment, acquisition gain, net and general and administrative expenses.  Management therefore is able to focus solely on the evaluation of segment operating profitability as it relates to the ARLP Partnership's revenues and operating expenses, which are primarily controlled by our segments.</t>
  </si>
  <si>
    <t>Capital expenditures shown above exclude the Hamilton Acquisition on July 31, 2015, the Patriot acquisition on February 3, 2015, the MAC acquisition on January 1, 2015, purchase of coal supply agreements from Patriot on December 31, 2014 (Note 3 - Acquisitions) and the payment for acquisition of customer contracts in 2016 (see consolidated statements of cash flows).</t>
  </si>
  <si>
    <t>[7]</t>
  </si>
  <si>
    <t>The elimination column represents the elimination of intercompany transactions and is primarily comprised of sales from the Matrix Group and MAC to the ARLP Partnership's mining operations, coal sales and purchases between operations within different segments, sales of receivables to AROP Funding and insurance premiums paid to Wildcat Insurance.</t>
  </si>
  <si>
    <t>SEGMENT INFORMATION - EBITDA Expense Reconciliation (Details) - USD ($) $ in Thousands</t>
  </si>
  <si>
    <t>SEGMENT INFORMATION - EBITDA Reconciliation (Details) - USD ($) $ in Thousands</t>
  </si>
  <si>
    <t>Consolidated Segment Adjusted EBITDA</t>
  </si>
  <si>
    <t>[1],[2]</t>
  </si>
  <si>
    <t>Asset impairment charge</t>
  </si>
  <si>
    <t>Interest expense, net</t>
  </si>
  <si>
    <t>Income tax expense</t>
  </si>
  <si>
    <t>SELECTED QUARTERLY FINANCIAL DATA (UNAUDITED) (Details) - USD ($) $ / shares in Units, $ in Thousands</t>
  </si>
  <si>
    <t>Income from operations</t>
  </si>
  <si>
    <t>Income before income taxes</t>
  </si>
  <si>
    <t>Net income of AHGP</t>
  </si>
  <si>
    <t>Basic net income per limited partner unit (in dollars per unit)</t>
  </si>
  <si>
    <t>Diluted net income per limited partner unit (in dollars per unit)</t>
  </si>
  <si>
    <t>Weighted average number of units outstanding - basic (in units)</t>
  </si>
  <si>
    <t>Weighted average number of units outstanding - diluted (in units)</t>
  </si>
  <si>
    <t>Net gain relating to final business combination accounting</t>
  </si>
  <si>
    <t>SCHEDULE II VALUATION AND QUALIFYING ACCOUNTS (Details) - Allowance for doubtful accounts - USD ($) $ in Thousands</t>
  </si>
  <si>
    <t>Valuation And Qualifying Accounts</t>
  </si>
  <si>
    <t>Balance At Beginning of Year</t>
  </si>
  <si>
    <t>Additions Charged to Income</t>
  </si>
  <si>
    <t>Deductions</t>
  </si>
  <si>
    <t>Balance At End of Yea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49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68988474</v>
      </c>
    </row>
    <row r="15" spans="1:4">
      <c r="A15" s="4" t="s">
        <v>25</v>
      </c>
      <c r="C15" s="5" t="n">
        <v>5986300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975</v>
      </c>
      <c r="B1" s="2" t="s">
        <v>976</v>
      </c>
      <c r="C1" s="2" t="s">
        <v>977</v>
      </c>
      <c r="D1" s="2" t="s">
        <v>2</v>
      </c>
      <c r="E1" s="2" t="s">
        <v>30</v>
      </c>
      <c r="F1" s="2" t="s">
        <v>84</v>
      </c>
    </row>
    <row r="2" spans="1:6">
      <c r="A2" s="3" t="s">
        <v>973</v>
      </c>
    </row>
    <row r="3" spans="1:6">
      <c r="A3" s="4" t="s">
        <v>974</v>
      </c>
      <c r="D3" s="5" t="n">
        <v>176319</v>
      </c>
      <c r="E3" s="5" t="n">
        <v>128150</v>
      </c>
      <c r="F3" s="5" t="n">
        <v>128610</v>
      </c>
    </row>
    <row r="4" spans="1:6">
      <c r="A4" s="4" t="s">
        <v>978</v>
      </c>
      <c r="D4" s="10" t="n">
        <v>12.7</v>
      </c>
      <c r="E4" s="10" t="n">
        <v>11.2</v>
      </c>
      <c r="F4" s="10" t="n">
        <v>9.6</v>
      </c>
    </row>
    <row r="5" spans="1:6">
      <c r="A5" s="4" t="s">
        <v>979</v>
      </c>
      <c r="D5" s="11" t="n">
        <v>25.1</v>
      </c>
      <c r="E5" s="10" t="n">
        <v>21.4</v>
      </c>
    </row>
    <row r="6" spans="1:6">
      <c r="A6" s="4" t="s">
        <v>980</v>
      </c>
      <c r="D6" s="10" t="n">
        <v>11.7</v>
      </c>
    </row>
    <row r="7" spans="1:6">
      <c r="A7" s="4" t="s">
        <v>981</v>
      </c>
      <c r="D7" s="4" t="s">
        <v>982</v>
      </c>
    </row>
    <row r="8" spans="1:6">
      <c r="A8" s="4" t="s">
        <v>983</v>
      </c>
      <c r="D8" s="5" t="n">
        <v>284272</v>
      </c>
      <c r="E8" s="5" t="n">
        <v>202778</v>
      </c>
      <c r="F8" s="5" t="n">
        <v>202742</v>
      </c>
    </row>
    <row r="9" spans="1:6">
      <c r="A9" s="4" t="s">
        <v>963</v>
      </c>
      <c r="D9" s="5" t="n">
        <v>11765</v>
      </c>
      <c r="E9" s="5" t="n">
        <v>3934</v>
      </c>
      <c r="F9" s="5" t="n">
        <v>5604</v>
      </c>
    </row>
    <row r="10" spans="1:6">
      <c r="A10" s="4" t="s">
        <v>961</v>
      </c>
      <c r="D10" s="5" t="n">
        <v>960992</v>
      </c>
      <c r="E10" s="5" t="n">
        <v>303165</v>
      </c>
      <c r="F10" s="5" t="n">
        <v>356154</v>
      </c>
    </row>
    <row r="11" spans="1:6">
      <c r="A11" s="4" t="s">
        <v>984</v>
      </c>
      <c r="B11" s="5" t="n">
        <v>2500000</v>
      </c>
    </row>
    <row r="12" spans="1:6">
      <c r="A12" s="4" t="s">
        <v>985</v>
      </c>
    </row>
    <row r="13" spans="1:6">
      <c r="A13" s="3" t="s">
        <v>973</v>
      </c>
    </row>
    <row r="14" spans="1:6">
      <c r="A14" s="4" t="s">
        <v>974</v>
      </c>
      <c r="B14" s="5" t="n">
        <v>222011</v>
      </c>
    </row>
    <row r="15" spans="1:6">
      <c r="A15" s="4" t="s">
        <v>983</v>
      </c>
      <c r="C15" s="5" t="n">
        <v>350516</v>
      </c>
    </row>
    <row r="16" spans="1:6">
      <c r="A16" s="4" t="s">
        <v>963</v>
      </c>
      <c r="C16" s="5" t="n">
        <v>5638</v>
      </c>
    </row>
    <row r="17" spans="1:6">
      <c r="A17" s="4" t="s">
        <v>986</v>
      </c>
    </row>
    <row r="18" spans="1:6">
      <c r="A18" s="3" t="s">
        <v>973</v>
      </c>
    </row>
    <row r="19" spans="1:6">
      <c r="A19" s="4" t="s">
        <v>987</v>
      </c>
      <c r="C19" s="5" t="n">
        <v>472890</v>
      </c>
    </row>
    <row r="20" spans="1:6">
      <c r="A20" s="4" t="s">
        <v>961</v>
      </c>
      <c r="C20" s="5" t="n">
        <v>46289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988</v>
      </c>
      <c r="B1" s="2" t="s">
        <v>1</v>
      </c>
    </row>
    <row r="2" spans="1:2">
      <c r="B2" s="2" t="s">
        <v>421</v>
      </c>
    </row>
    <row r="3" spans="1:2">
      <c r="A3" s="3" t="s">
        <v>973</v>
      </c>
    </row>
    <row r="4" spans="1:2">
      <c r="A4" s="4" t="s">
        <v>989</v>
      </c>
      <c r="B4" s="5" t="n">
        <v>5215000</v>
      </c>
    </row>
    <row r="5" spans="1:2">
      <c r="A5" s="4" t="s">
        <v>961</v>
      </c>
      <c r="B5" s="5"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0</v>
      </c>
      <c r="B1" s="2" t="s">
        <v>1</v>
      </c>
    </row>
    <row r="2" spans="1:5">
      <c r="B2" s="2" t="s">
        <v>2</v>
      </c>
      <c r="C2" s="2" t="s">
        <v>30</v>
      </c>
      <c r="D2" s="2" t="s">
        <v>84</v>
      </c>
      <c r="E2" s="2" t="s">
        <v>958</v>
      </c>
    </row>
    <row r="3" spans="1:5">
      <c r="A3" s="3" t="s">
        <v>959</v>
      </c>
    </row>
    <row r="4" spans="1:5">
      <c r="A4" s="4" t="s">
        <v>960</v>
      </c>
      <c r="B4" s="5" t="n">
        <v>429141</v>
      </c>
      <c r="C4" s="5" t="n">
        <v>368981</v>
      </c>
      <c r="D4" s="5" t="n">
        <v>347320</v>
      </c>
    </row>
    <row r="5" spans="1:5">
      <c r="A5" s="4" t="s">
        <v>961</v>
      </c>
      <c r="B5" s="5" t="n">
        <v>74799</v>
      </c>
      <c r="C5" s="5" t="n">
        <v>60160</v>
      </c>
      <c r="D5" s="5" t="n">
        <v>27577</v>
      </c>
    </row>
    <row r="6" spans="1:5">
      <c r="A6" s="4" t="s">
        <v>991</v>
      </c>
      <c r="B6" s="5" t="n">
        <v>-9922</v>
      </c>
      <c r="D6" s="5" t="n">
        <v>-5916</v>
      </c>
    </row>
    <row r="7" spans="1:5">
      <c r="A7" s="4" t="s">
        <v>964</v>
      </c>
      <c r="B7" s="5" t="n">
        <v>494018</v>
      </c>
      <c r="C7" s="5" t="n">
        <v>429141</v>
      </c>
      <c r="D7" s="5" t="n">
        <v>368981</v>
      </c>
    </row>
    <row r="8" spans="1:5">
      <c r="A8" s="3" t="s">
        <v>965</v>
      </c>
    </row>
    <row r="9" spans="1:5">
      <c r="A9" s="4" t="s">
        <v>966</v>
      </c>
      <c r="B9" s="7" t="n">
        <v>32.25</v>
      </c>
      <c r="C9" s="7" t="n">
        <v>34.02</v>
      </c>
      <c r="D9" s="7" t="n">
        <v>33.2</v>
      </c>
    </row>
    <row r="10" spans="1:5">
      <c r="A10" s="4" t="s">
        <v>967</v>
      </c>
      <c r="B10" s="8" t="n">
        <v>16.31</v>
      </c>
      <c r="C10" s="8" t="n">
        <v>21.38</v>
      </c>
      <c r="D10" s="8" t="n">
        <v>44.56</v>
      </c>
    </row>
    <row r="11" spans="1:5">
      <c r="A11" s="4" t="s">
        <v>992</v>
      </c>
      <c r="B11" s="8" t="n">
        <v>33.76</v>
      </c>
      <c r="D11" s="8" t="n">
        <v>35.29</v>
      </c>
    </row>
    <row r="12" spans="1:5">
      <c r="A12" s="4" t="s">
        <v>970</v>
      </c>
      <c r="B12" s="7" t="n">
        <v>29.77</v>
      </c>
      <c r="C12" s="7" t="n">
        <v>32.25</v>
      </c>
      <c r="D12" s="7" t="n">
        <v>34.02</v>
      </c>
    </row>
    <row r="13" spans="1:5">
      <c r="A13" s="3" t="s">
        <v>971</v>
      </c>
    </row>
    <row r="14" spans="1:5">
      <c r="A14" s="4" t="s">
        <v>993</v>
      </c>
      <c r="B14" s="6" t="n">
        <v>11091</v>
      </c>
      <c r="C14" s="6" t="n">
        <v>5789</v>
      </c>
      <c r="D14" s="6" t="n">
        <v>15885</v>
      </c>
      <c r="E14" s="6" t="n">
        <v>133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84</v>
      </c>
    </row>
    <row r="3" spans="1:4">
      <c r="A3" s="3" t="s">
        <v>973</v>
      </c>
    </row>
    <row r="4" spans="1:4">
      <c r="A4" s="4" t="s">
        <v>978</v>
      </c>
      <c r="B4" s="10" t="n">
        <v>1.2</v>
      </c>
      <c r="C4" s="10" t="n">
        <v>1.3</v>
      </c>
      <c r="D4" s="10" t="n">
        <v>1.2</v>
      </c>
    </row>
    <row r="5" spans="1:4">
      <c r="A5" s="4" t="s">
        <v>979</v>
      </c>
      <c r="B5" s="10" t="n">
        <v>14.7</v>
      </c>
      <c r="C5" s="10" t="n">
        <v>1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5</v>
      </c>
      <c r="B1" s="2" t="s">
        <v>1</v>
      </c>
    </row>
    <row r="2" spans="1:5">
      <c r="B2" s="2" t="s">
        <v>2</v>
      </c>
      <c r="C2" s="2" t="s">
        <v>30</v>
      </c>
      <c r="D2" s="2" t="s">
        <v>84</v>
      </c>
      <c r="E2" s="2" t="s">
        <v>958</v>
      </c>
    </row>
    <row r="3" spans="1:5">
      <c r="A3" s="3" t="s">
        <v>959</v>
      </c>
    </row>
    <row r="4" spans="1:5">
      <c r="A4" s="4" t="s">
        <v>960</v>
      </c>
      <c r="B4" s="5" t="n">
        <v>21687</v>
      </c>
      <c r="C4" s="5" t="n">
        <v>19376</v>
      </c>
      <c r="D4" s="5" t="n">
        <v>18080</v>
      </c>
    </row>
    <row r="5" spans="1:5">
      <c r="A5" s="4" t="s">
        <v>961</v>
      </c>
      <c r="B5" s="5" t="n">
        <v>11383</v>
      </c>
      <c r="C5" s="5" t="n">
        <v>5478</v>
      </c>
      <c r="D5" s="5" t="n">
        <v>4868</v>
      </c>
    </row>
    <row r="6" spans="1:5">
      <c r="A6" s="4" t="s">
        <v>991</v>
      </c>
      <c r="B6" s="5" t="n">
        <v>-6958</v>
      </c>
      <c r="C6" s="5" t="n">
        <v>-3167</v>
      </c>
      <c r="D6" s="5" t="n">
        <v>-3572</v>
      </c>
    </row>
    <row r="7" spans="1:5">
      <c r="A7" s="4" t="s">
        <v>964</v>
      </c>
      <c r="B7" s="5" t="n">
        <v>26112</v>
      </c>
      <c r="C7" s="5" t="n">
        <v>21687</v>
      </c>
      <c r="D7" s="5" t="n">
        <v>19376</v>
      </c>
    </row>
    <row r="8" spans="1:5">
      <c r="A8" s="3" t="s">
        <v>965</v>
      </c>
    </row>
    <row r="9" spans="1:5">
      <c r="A9" s="4" t="s">
        <v>966</v>
      </c>
      <c r="B9" s="7" t="n">
        <v>50.38</v>
      </c>
      <c r="C9" s="7" t="n">
        <v>53.96</v>
      </c>
      <c r="D9" s="7" t="n">
        <v>50.02</v>
      </c>
    </row>
    <row r="10" spans="1:5">
      <c r="A10" s="4" t="s">
        <v>967</v>
      </c>
      <c r="B10" s="8" t="n">
        <v>19.15</v>
      </c>
      <c r="C10" s="8" t="n">
        <v>40.87</v>
      </c>
      <c r="D10" s="8" t="n">
        <v>63.73</v>
      </c>
    </row>
    <row r="11" spans="1:5">
      <c r="A11" s="4" t="s">
        <v>992</v>
      </c>
      <c r="B11" s="8" t="n">
        <v>50.73</v>
      </c>
      <c r="C11" s="8" t="n">
        <v>55.83</v>
      </c>
      <c r="D11" s="8" t="n">
        <v>47.34</v>
      </c>
    </row>
    <row r="12" spans="1:5">
      <c r="A12" s="4" t="s">
        <v>970</v>
      </c>
      <c r="B12" s="7" t="n">
        <v>36.67</v>
      </c>
      <c r="C12" s="7" t="n">
        <v>50.38</v>
      </c>
      <c r="D12" s="7" t="n">
        <v>53.96</v>
      </c>
    </row>
    <row r="13" spans="1:5">
      <c r="A13" s="3" t="s">
        <v>971</v>
      </c>
    </row>
    <row r="14" spans="1:5">
      <c r="A14" s="4" t="s">
        <v>972</v>
      </c>
      <c r="B14" s="6" t="n">
        <v>734</v>
      </c>
      <c r="C14" s="6" t="n">
        <v>438</v>
      </c>
      <c r="D14" s="6" t="n">
        <v>1182</v>
      </c>
      <c r="E14" s="6" t="n">
        <v>10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84</v>
      </c>
    </row>
    <row r="3" spans="1:4">
      <c r="A3" s="3" t="s">
        <v>973</v>
      </c>
    </row>
    <row r="4" spans="1:4">
      <c r="A4" s="4" t="s">
        <v>978</v>
      </c>
      <c r="B4" s="10" t="n">
        <v>0.2</v>
      </c>
      <c r="C4" s="10" t="n">
        <v>0.2</v>
      </c>
      <c r="D4" s="10" t="n">
        <v>0.3</v>
      </c>
    </row>
    <row r="5" spans="1:4">
      <c r="A5" s="4" t="s">
        <v>979</v>
      </c>
      <c r="B5" s="6" t="n">
        <v>1</v>
      </c>
      <c r="C5" s="10" t="n">
        <v>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84</v>
      </c>
    </row>
    <row r="3" spans="1:4">
      <c r="A3" s="3" t="s">
        <v>998</v>
      </c>
    </row>
    <row r="4" spans="1:4">
      <c r="A4" s="4" t="s">
        <v>999</v>
      </c>
      <c r="B4" s="6" t="n">
        <v>29274</v>
      </c>
      <c r="C4" s="6" t="n">
        <v>30438</v>
      </c>
      <c r="D4" s="6" t="n">
        <v>34005</v>
      </c>
    </row>
    <row r="5" spans="1:4">
      <c r="A5" s="4" t="s">
        <v>1000</v>
      </c>
      <c r="B5" s="5" t="n">
        <v>10</v>
      </c>
      <c r="C5" s="5" t="n">
        <v>21</v>
      </c>
    </row>
    <row r="6" spans="1:4">
      <c r="A6" s="3" t="s">
        <v>1001</v>
      </c>
    </row>
    <row r="7" spans="1:4">
      <c r="A7" s="4" t="s">
        <v>1002</v>
      </c>
      <c r="B7" s="5" t="n">
        <v>8232</v>
      </c>
      <c r="C7" s="5" t="n">
        <v>12634</v>
      </c>
      <c r="D7" s="5" t="n">
        <v>15654</v>
      </c>
    </row>
    <row r="8" spans="1:4">
      <c r="A8" s="4" t="s">
        <v>1003</v>
      </c>
      <c r="B8" s="5" t="n">
        <v>37089</v>
      </c>
      <c r="C8" s="5" t="n">
        <v>99543</v>
      </c>
    </row>
    <row r="9" spans="1:4">
      <c r="A9" s="4" t="s">
        <v>1004</v>
      </c>
      <c r="B9" s="5" t="n">
        <v>3642</v>
      </c>
      <c r="C9" s="5" t="n">
        <v>7389</v>
      </c>
      <c r="D9" s="5" t="n">
        <v>8417</v>
      </c>
    </row>
    <row r="10" spans="1:4">
      <c r="A10" s="3" t="s">
        <v>1005</v>
      </c>
    </row>
    <row r="11" spans="1:4">
      <c r="A11" s="4" t="s">
        <v>1006</v>
      </c>
      <c r="B11" s="5" t="n">
        <v>1011</v>
      </c>
      <c r="C11" s="5" t="n">
        <v>519384</v>
      </c>
    </row>
    <row r="12" spans="1:4">
      <c r="A12" s="4" t="s">
        <v>495</v>
      </c>
      <c r="C12" s="5" t="n">
        <v>-20907</v>
      </c>
    </row>
    <row r="13" spans="1:4">
      <c r="A13" s="4" t="s">
        <v>496</v>
      </c>
      <c r="C13" s="5" t="n">
        <v>-124379</v>
      </c>
    </row>
    <row r="14" spans="1:4">
      <c r="A14" s="4" t="s">
        <v>497</v>
      </c>
      <c r="C14" s="5" t="n">
        <v>-122764</v>
      </c>
    </row>
    <row r="15" spans="1:4">
      <c r="A15" s="4" t="s">
        <v>1007</v>
      </c>
      <c r="B15" s="5" t="n">
        <v>-1011</v>
      </c>
      <c r="C15" s="5" t="n">
        <v>-74953</v>
      </c>
    </row>
    <row r="16" spans="1:4">
      <c r="A16" s="4" t="s">
        <v>1008</v>
      </c>
      <c r="C16" s="5" t="n">
        <v>176381</v>
      </c>
    </row>
    <row r="17" spans="1:4">
      <c r="A17" s="3" t="s">
        <v>1009</v>
      </c>
    </row>
    <row r="18" spans="1:4">
      <c r="A18" s="4" t="s">
        <v>1010</v>
      </c>
      <c r="B18" s="6" t="n">
        <v>-76</v>
      </c>
      <c r="C18" s="6" t="n">
        <v>-1</v>
      </c>
      <c r="D18" s="5" t="n">
        <v>-4409</v>
      </c>
    </row>
    <row r="19" spans="1:4">
      <c r="A19" s="4" t="s">
        <v>1011</v>
      </c>
    </row>
    <row r="20" spans="1:4">
      <c r="A20" s="3" t="s">
        <v>1009</v>
      </c>
    </row>
    <row r="21" spans="1:4">
      <c r="A21" s="4" t="s">
        <v>1012</v>
      </c>
      <c r="D21" s="5" t="n">
        <v>846</v>
      </c>
    </row>
    <row r="22" spans="1:4">
      <c r="A22" s="4" t="s">
        <v>1013</v>
      </c>
      <c r="D22" s="5" t="n">
        <v>-5246</v>
      </c>
    </row>
    <row r="23" spans="1:4">
      <c r="A23" s="4" t="s">
        <v>1010</v>
      </c>
      <c r="D23" s="6" t="n">
        <v>-44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84</v>
      </c>
    </row>
    <row r="3" spans="1:4">
      <c r="A3" s="3" t="s">
        <v>1015</v>
      </c>
    </row>
    <row r="4" spans="1:4">
      <c r="A4" s="4" t="s">
        <v>1016</v>
      </c>
      <c r="B4" s="6" t="n">
        <v>123685</v>
      </c>
      <c r="C4" s="6" t="n">
        <v>93140</v>
      </c>
    </row>
    <row r="5" spans="1:4">
      <c r="A5" s="4" t="s">
        <v>1017</v>
      </c>
      <c r="B5" s="5" t="n">
        <v>3769</v>
      </c>
      <c r="C5" s="5" t="n">
        <v>3192</v>
      </c>
      <c r="D5" s="6" t="n">
        <v>2730</v>
      </c>
    </row>
    <row r="6" spans="1:4">
      <c r="A6" s="4" t="s">
        <v>1018</v>
      </c>
      <c r="B6" s="5" t="n">
        <v>-379</v>
      </c>
      <c r="C6" s="5" t="n">
        <v>-519</v>
      </c>
    </row>
    <row r="7" spans="1:4">
      <c r="A7" s="4" t="s">
        <v>1019</v>
      </c>
      <c r="C7" s="5" t="n">
        <v>31372</v>
      </c>
    </row>
    <row r="8" spans="1:4">
      <c r="A8" s="4" t="s">
        <v>1020</v>
      </c>
      <c r="B8" s="5" t="n">
        <v>1374</v>
      </c>
      <c r="C8" s="5" t="n">
        <v>3500</v>
      </c>
    </row>
    <row r="9" spans="1:4">
      <c r="A9" s="4" t="s">
        <v>1021</v>
      </c>
      <c r="B9" s="6" t="n">
        <v>125701</v>
      </c>
      <c r="C9" s="6" t="n">
        <v>123685</v>
      </c>
      <c r="D9" s="6" t="n">
        <v>931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84</v>
      </c>
    </row>
    <row r="3" spans="1:4">
      <c r="A3" s="3" t="s">
        <v>1023</v>
      </c>
    </row>
    <row r="4" spans="1:4">
      <c r="A4" s="5" t="n">
        <v>2017</v>
      </c>
      <c r="B4" s="6" t="n">
        <v>435</v>
      </c>
    </row>
    <row r="5" spans="1:4">
      <c r="A5" s="5" t="n">
        <v>2018</v>
      </c>
      <c r="B5" s="5" t="n">
        <v>385</v>
      </c>
    </row>
    <row r="6" spans="1:4">
      <c r="A6" s="5" t="n">
        <v>2019</v>
      </c>
      <c r="B6" s="5" t="n">
        <v>158</v>
      </c>
    </row>
    <row r="7" spans="1:4">
      <c r="A7" s="5" t="n">
        <v>2020</v>
      </c>
      <c r="B7" s="5" t="n">
        <v>147</v>
      </c>
    </row>
    <row r="8" spans="1:4">
      <c r="A8" s="5" t="n">
        <v>2021</v>
      </c>
      <c r="B8" s="5" t="n">
        <v>80</v>
      </c>
    </row>
    <row r="9" spans="1:4">
      <c r="A9" s="4" t="s">
        <v>478</v>
      </c>
      <c r="B9" s="5" t="n">
        <v>235237</v>
      </c>
    </row>
    <row r="10" spans="1:4">
      <c r="A10" s="4" t="s">
        <v>1024</v>
      </c>
      <c r="B10" s="5" t="n">
        <v>236442</v>
      </c>
    </row>
    <row r="11" spans="1:4">
      <c r="A11" s="4" t="s">
        <v>1025</v>
      </c>
      <c r="B11" s="5" t="n">
        <v>-110741</v>
      </c>
      <c r="C11" s="6" t="n">
        <v>-104800</v>
      </c>
    </row>
    <row r="12" spans="1:4">
      <c r="A12" s="4" t="s">
        <v>1026</v>
      </c>
      <c r="B12" s="5" t="n">
        <v>125701</v>
      </c>
      <c r="C12" s="5" t="n">
        <v>123685</v>
      </c>
      <c r="D12" s="6" t="n">
        <v>93140</v>
      </c>
    </row>
    <row r="13" spans="1:4">
      <c r="A13" s="4" t="s">
        <v>1027</v>
      </c>
      <c r="B13" s="5" t="n">
        <v>-435</v>
      </c>
    </row>
    <row r="14" spans="1:4">
      <c r="A14" s="4" t="s">
        <v>67</v>
      </c>
      <c r="B14" s="5" t="n">
        <v>125266</v>
      </c>
      <c r="C14" s="5" t="n">
        <v>122434</v>
      </c>
    </row>
    <row r="15" spans="1:4">
      <c r="A15" s="4" t="s">
        <v>1028</v>
      </c>
      <c r="B15" s="6" t="n">
        <v>171800</v>
      </c>
      <c r="C15" s="6" t="n">
        <v>1535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84</v>
      </c>
    </row>
    <row r="3" spans="1:4">
      <c r="A3" s="3" t="s">
        <v>1030</v>
      </c>
    </row>
    <row r="4" spans="1:4">
      <c r="A4" s="4" t="s">
        <v>812</v>
      </c>
      <c r="B4" s="6" t="n">
        <v>54558</v>
      </c>
      <c r="C4" s="6" t="n">
        <v>57557</v>
      </c>
    </row>
    <row r="5" spans="1:4">
      <c r="A5" s="4" t="s">
        <v>1031</v>
      </c>
      <c r="B5" s="5" t="n">
        <v>10450</v>
      </c>
      <c r="C5" s="5" t="n">
        <v>13220</v>
      </c>
    </row>
    <row r="6" spans="1:4">
      <c r="A6" s="4" t="s">
        <v>1018</v>
      </c>
      <c r="B6" s="5" t="n">
        <v>-10415</v>
      </c>
      <c r="C6" s="5" t="n">
        <v>-8906</v>
      </c>
    </row>
    <row r="7" spans="1:4">
      <c r="A7" s="4" t="s">
        <v>1032</v>
      </c>
      <c r="B7" s="5" t="n">
        <v>1967</v>
      </c>
      <c r="C7" s="5" t="n">
        <v>1954</v>
      </c>
    </row>
    <row r="8" spans="1:4">
      <c r="A8" s="4" t="s">
        <v>1033</v>
      </c>
      <c r="B8" s="5" t="n">
        <v>-8429</v>
      </c>
      <c r="C8" s="5" t="n">
        <v>-9267</v>
      </c>
    </row>
    <row r="9" spans="1:4">
      <c r="A9" s="4" t="s">
        <v>813</v>
      </c>
      <c r="B9" s="6" t="n">
        <v>48131</v>
      </c>
      <c r="C9" s="6" t="n">
        <v>54558</v>
      </c>
      <c r="D9" s="6" t="n">
        <v>57557</v>
      </c>
    </row>
    <row r="10" spans="1:4">
      <c r="A10" s="3" t="s">
        <v>1034</v>
      </c>
    </row>
    <row r="11" spans="1:4">
      <c r="A11" s="4" t="s">
        <v>1035</v>
      </c>
      <c r="B11" s="4" t="s">
        <v>1036</v>
      </c>
      <c r="C11" s="4" t="s">
        <v>1037</v>
      </c>
      <c r="D11" s="4" t="s">
        <v>10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84</v>
      </c>
    </row>
    <row r="3" spans="1:4">
      <c r="A3" s="3" t="s">
        <v>837</v>
      </c>
    </row>
    <row r="4" spans="1:4">
      <c r="A4" s="4" t="s">
        <v>838</v>
      </c>
      <c r="B4" s="6" t="n">
        <v>61693</v>
      </c>
      <c r="C4" s="6" t="n">
        <v>56386</v>
      </c>
    </row>
    <row r="5" spans="1:4">
      <c r="A5" s="4" t="s">
        <v>839</v>
      </c>
      <c r="B5" s="5" t="n">
        <v>2578</v>
      </c>
      <c r="C5" s="5" t="n">
        <v>3081</v>
      </c>
      <c r="D5" s="6" t="n">
        <v>3424</v>
      </c>
    </row>
    <row r="6" spans="1:4">
      <c r="A6" s="4" t="s">
        <v>840</v>
      </c>
      <c r="B6" s="5" t="n">
        <v>2506</v>
      </c>
      <c r="C6" s="5" t="n">
        <v>2094</v>
      </c>
      <c r="D6" s="5" t="n">
        <v>2262</v>
      </c>
    </row>
    <row r="7" spans="1:4">
      <c r="A7" s="4" t="s">
        <v>1040</v>
      </c>
      <c r="B7" s="5" t="n">
        <v>205</v>
      </c>
      <c r="C7" s="5" t="n">
        <v>750</v>
      </c>
    </row>
    <row r="8" spans="1:4">
      <c r="A8" s="4" t="s">
        <v>1041</v>
      </c>
      <c r="C8" s="5" t="n">
        <v>790</v>
      </c>
    </row>
    <row r="9" spans="1:4">
      <c r="A9" s="4" t="s">
        <v>1042</v>
      </c>
      <c r="B9" s="5" t="n">
        <v>-1994</v>
      </c>
      <c r="C9" s="5" t="n">
        <v>-1408</v>
      </c>
    </row>
    <row r="10" spans="1:4">
      <c r="A10" s="4" t="s">
        <v>844</v>
      </c>
      <c r="B10" s="5" t="n">
        <v>64988</v>
      </c>
      <c r="C10" s="5" t="n">
        <v>61693</v>
      </c>
      <c r="D10" s="5" t="n">
        <v>56386</v>
      </c>
    </row>
    <row r="11" spans="1:4">
      <c r="A11" s="3" t="s">
        <v>854</v>
      </c>
    </row>
    <row r="12" spans="1:4">
      <c r="A12" s="4" t="s">
        <v>1043</v>
      </c>
      <c r="B12" s="6" t="n">
        <v>-1382</v>
      </c>
      <c r="C12" s="6" t="n">
        <v>-4230</v>
      </c>
      <c r="D12" s="6" t="n">
        <v>-543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4</v>
      </c>
      <c r="B1" s="2" t="s">
        <v>2</v>
      </c>
      <c r="C1" s="2" t="s">
        <v>30</v>
      </c>
      <c r="D1" s="2" t="s">
        <v>84</v>
      </c>
    </row>
    <row r="2" spans="1:4">
      <c r="A2" s="3" t="s">
        <v>236</v>
      </c>
    </row>
    <row r="3" spans="1:4">
      <c r="A3" s="4" t="s">
        <v>1045</v>
      </c>
      <c r="B3" s="6" t="n">
        <v>64988</v>
      </c>
      <c r="C3" s="6" t="n">
        <v>61693</v>
      </c>
    </row>
    <row r="4" spans="1:4">
      <c r="A4" s="4" t="s">
        <v>1046</v>
      </c>
      <c r="B4" s="5" t="n">
        <v>48131</v>
      </c>
      <c r="C4" s="5" t="n">
        <v>54558</v>
      </c>
      <c r="D4" s="6" t="n">
        <v>57557</v>
      </c>
    </row>
    <row r="5" spans="1:4">
      <c r="A5" s="4" t="s">
        <v>1047</v>
      </c>
      <c r="B5" s="5" t="n">
        <v>113119</v>
      </c>
      <c r="C5" s="5" t="n">
        <v>116251</v>
      </c>
    </row>
    <row r="6" spans="1:4">
      <c r="A6" s="4" t="s">
        <v>1048</v>
      </c>
      <c r="B6" s="5" t="n">
        <v>-9897</v>
      </c>
      <c r="C6" s="5" t="n">
        <v>-8688</v>
      </c>
    </row>
    <row r="7" spans="1:4">
      <c r="A7" s="4" t="s">
        <v>1049</v>
      </c>
      <c r="B7" s="6" t="n">
        <v>103222</v>
      </c>
      <c r="C7" s="6" t="n">
        <v>10756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0</v>
      </c>
      <c r="D2" s="2" t="s">
        <v>84</v>
      </c>
    </row>
    <row r="3" spans="1:4">
      <c r="A3" s="3" t="s">
        <v>387</v>
      </c>
    </row>
    <row r="4" spans="1:4">
      <c r="A4" s="4" t="s">
        <v>1051</v>
      </c>
      <c r="B4" s="6" t="n">
        <v>9063</v>
      </c>
      <c r="C4" s="6" t="n">
        <v>9759</v>
      </c>
      <c r="D4" s="6" t="n">
        <v>7776</v>
      </c>
    </row>
    <row r="5" spans="1:4">
      <c r="A5" s="4" t="s">
        <v>1052</v>
      </c>
      <c r="B5" s="5" t="n">
        <v>11504</v>
      </c>
      <c r="C5" s="5" t="n">
        <v>14483</v>
      </c>
      <c r="D5" s="5" t="n">
        <v>12411</v>
      </c>
    </row>
    <row r="6" spans="1:4">
      <c r="A6" s="4" t="s">
        <v>64</v>
      </c>
    </row>
    <row r="7" spans="1:4">
      <c r="A7" s="3" t="s">
        <v>387</v>
      </c>
    </row>
    <row r="8" spans="1:4">
      <c r="A8" s="4" t="s">
        <v>839</v>
      </c>
      <c r="B8" s="5" t="n">
        <v>2578</v>
      </c>
      <c r="C8" s="5" t="n">
        <v>3081</v>
      </c>
      <c r="D8" s="5" t="n">
        <v>3424</v>
      </c>
    </row>
    <row r="9" spans="1:4">
      <c r="A9" s="4" t="s">
        <v>840</v>
      </c>
      <c r="B9" s="5" t="n">
        <v>2506</v>
      </c>
      <c r="C9" s="5" t="n">
        <v>2094</v>
      </c>
      <c r="D9" s="5" t="n">
        <v>2262</v>
      </c>
    </row>
    <row r="10" spans="1:4">
      <c r="A10" s="4" t="s">
        <v>1053</v>
      </c>
      <c r="B10" s="5" t="n">
        <v>-2643</v>
      </c>
      <c r="C10" s="5" t="n">
        <v>-451</v>
      </c>
      <c r="D10" s="5" t="n">
        <v>-1051</v>
      </c>
    </row>
    <row r="11" spans="1:4">
      <c r="A11" s="4" t="s">
        <v>887</v>
      </c>
      <c r="B11" s="6" t="n">
        <v>2441</v>
      </c>
      <c r="C11" s="6" t="n">
        <v>4724</v>
      </c>
      <c r="D11" s="6" t="n">
        <v>463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4</v>
      </c>
      <c r="C1" s="2" t="s">
        <v>1</v>
      </c>
    </row>
    <row r="2" spans="1:5">
      <c r="C2" s="2" t="s">
        <v>2</v>
      </c>
      <c r="D2" s="2" t="s">
        <v>30</v>
      </c>
      <c r="E2" s="2" t="s">
        <v>84</v>
      </c>
    </row>
    <row r="3" spans="1:5">
      <c r="A3" s="3" t="s">
        <v>387</v>
      </c>
    </row>
    <row r="4" spans="1:5">
      <c r="A4" s="4" t="s">
        <v>120</v>
      </c>
      <c r="C4" s="6" t="n">
        <v>-3983</v>
      </c>
      <c r="D4" s="6" t="n">
        <v>1290</v>
      </c>
      <c r="E4" s="6" t="n">
        <v>-26128</v>
      </c>
    </row>
    <row r="5" spans="1:5">
      <c r="A5" s="3" t="s">
        <v>1034</v>
      </c>
    </row>
    <row r="6" spans="1:5">
      <c r="A6" s="4" t="s">
        <v>1055</v>
      </c>
      <c r="C6" s="5" t="n">
        <v>89100</v>
      </c>
      <c r="D6" s="5" t="n">
        <v>90000</v>
      </c>
    </row>
    <row r="7" spans="1:5">
      <c r="A7" s="4" t="s">
        <v>64</v>
      </c>
    </row>
    <row r="8" spans="1:5">
      <c r="A8" s="3" t="s">
        <v>387</v>
      </c>
    </row>
    <row r="9" spans="1:5">
      <c r="A9" s="4" t="s">
        <v>127</v>
      </c>
      <c r="C9" s="5" t="n">
        <v>-205</v>
      </c>
      <c r="D9" s="5" t="n">
        <v>-750</v>
      </c>
      <c r="E9" s="5" t="n">
        <v>-2029</v>
      </c>
    </row>
    <row r="10" spans="1:5">
      <c r="A10" s="4" t="s">
        <v>883</v>
      </c>
      <c r="B10" s="4" t="s">
        <v>50</v>
      </c>
      <c r="C10" s="5" t="n">
        <v>-2643</v>
      </c>
      <c r="D10" s="5" t="n">
        <v>-451</v>
      </c>
      <c r="E10" s="5" t="n">
        <v>-1051</v>
      </c>
    </row>
    <row r="11" spans="1:5">
      <c r="A11" s="4" t="s">
        <v>120</v>
      </c>
      <c r="C11" s="6" t="n">
        <v>-2848</v>
      </c>
      <c r="D11" s="6" t="n">
        <v>-1201</v>
      </c>
      <c r="E11" s="6" t="n">
        <v>-3080</v>
      </c>
    </row>
    <row r="12" spans="1:5">
      <c r="A12" s="3" t="s">
        <v>1034</v>
      </c>
    </row>
    <row r="13" spans="1:5">
      <c r="A13" s="4" t="s">
        <v>1056</v>
      </c>
      <c r="C13" s="4" t="s">
        <v>1057</v>
      </c>
      <c r="D13" s="4" t="s">
        <v>1058</v>
      </c>
      <c r="E13" s="4" t="s">
        <v>1059</v>
      </c>
    </row>
    <row r="14" spans="1:5"/>
    <row r="15" spans="1:5">
      <c r="A15" s="4" t="s">
        <v>50</v>
      </c>
      <c r="B15" s="4" t="s">
        <v>129</v>
      </c>
    </row>
  </sheetData>
  <mergeCells count="4">
    <mergeCell ref="A1:B2"/>
    <mergeCell ref="C1:E1"/>
    <mergeCell ref="A14:D14"/>
    <mergeCell ref="B15:D1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0</v>
      </c>
      <c r="B1" s="2" t="s">
        <v>1</v>
      </c>
    </row>
    <row r="2" spans="1:5">
      <c r="B2" s="2" t="s">
        <v>2</v>
      </c>
      <c r="C2" s="2" t="s">
        <v>30</v>
      </c>
      <c r="D2" s="2" t="s">
        <v>84</v>
      </c>
      <c r="E2" s="2" t="s">
        <v>1061</v>
      </c>
    </row>
    <row r="3" spans="1:5">
      <c r="A3" s="3" t="s">
        <v>1062</v>
      </c>
    </row>
    <row r="4" spans="1:5">
      <c r="A4" s="4" t="s">
        <v>1063</v>
      </c>
      <c r="E4" s="5" t="n">
        <v>47363000</v>
      </c>
    </row>
    <row r="5" spans="1:5">
      <c r="A5" s="4" t="s">
        <v>1064</v>
      </c>
      <c r="B5" s="6" t="n">
        <v>1000</v>
      </c>
      <c r="C5" s="6" t="n">
        <v>1500</v>
      </c>
      <c r="D5" s="6" t="n">
        <v>1500</v>
      </c>
    </row>
    <row r="6" spans="1:5">
      <c r="A6" s="4" t="s">
        <v>1065</v>
      </c>
    </row>
    <row r="7" spans="1:5">
      <c r="A7" s="3" t="s">
        <v>1062</v>
      </c>
    </row>
    <row r="8" spans="1:5">
      <c r="A8" s="4" t="s">
        <v>1064</v>
      </c>
      <c r="B8" s="5" t="n">
        <v>1000</v>
      </c>
      <c r="C8" s="5" t="n">
        <v>1500</v>
      </c>
      <c r="D8" s="6" t="n">
        <v>1500</v>
      </c>
    </row>
    <row r="9" spans="1:5">
      <c r="A9" s="4" t="s">
        <v>1066</v>
      </c>
    </row>
    <row r="10" spans="1:5">
      <c r="A10" s="3" t="s">
        <v>1062</v>
      </c>
    </row>
    <row r="11" spans="1:5">
      <c r="A11" s="4" t="s">
        <v>1067</v>
      </c>
      <c r="B11" s="5" t="n">
        <v>11400</v>
      </c>
      <c r="C11" s="5" t="n">
        <v>200</v>
      </c>
    </row>
    <row r="12" spans="1:5">
      <c r="A12" s="4" t="s">
        <v>1068</v>
      </c>
    </row>
    <row r="13" spans="1:5">
      <c r="A13" s="3" t="s">
        <v>1062</v>
      </c>
    </row>
    <row r="14" spans="1:5">
      <c r="A14" s="4" t="s">
        <v>1069</v>
      </c>
      <c r="B14" s="5" t="n">
        <v>28200</v>
      </c>
      <c r="C14" s="5" t="n">
        <v>19600</v>
      </c>
    </row>
    <row r="15" spans="1:5">
      <c r="A15" s="4" t="s">
        <v>1070</v>
      </c>
    </row>
    <row r="16" spans="1:5">
      <c r="A16" s="3" t="s">
        <v>1062</v>
      </c>
    </row>
    <row r="17" spans="1:5">
      <c r="A17" s="4" t="s">
        <v>1069</v>
      </c>
      <c r="B17" s="6" t="n">
        <v>4600</v>
      </c>
      <c r="C17" s="6" t="n">
        <v>39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84</v>
      </c>
    </row>
    <row r="3" spans="1:4">
      <c r="A3" s="3" t="s">
        <v>1062</v>
      </c>
    </row>
    <row r="4" spans="1:4">
      <c r="A4" s="4" t="s">
        <v>1072</v>
      </c>
      <c r="B4" s="6" t="n">
        <v>28115</v>
      </c>
    </row>
    <row r="5" spans="1:4">
      <c r="A5" s="4" t="s">
        <v>1073</v>
      </c>
      <c r="B5" s="5" t="n">
        <v>30579</v>
      </c>
      <c r="C5" s="6" t="n">
        <v>28115</v>
      </c>
    </row>
    <row r="6" spans="1:4">
      <c r="A6" s="4" t="s">
        <v>1074</v>
      </c>
    </row>
    <row r="7" spans="1:4">
      <c r="A7" s="3" t="s">
        <v>1062</v>
      </c>
    </row>
    <row r="8" spans="1:4">
      <c r="A8" s="4" t="s">
        <v>1072</v>
      </c>
      <c r="B8" s="5" t="n">
        <v>16190</v>
      </c>
      <c r="C8" s="5" t="n">
        <v>10706</v>
      </c>
      <c r="D8" s="6" t="n">
        <v>17759</v>
      </c>
    </row>
    <row r="9" spans="1:4">
      <c r="A9" s="4" t="s">
        <v>1018</v>
      </c>
      <c r="B9" s="5" t="n">
        <v>13819</v>
      </c>
      <c r="C9" s="5" t="n">
        <v>13819</v>
      </c>
      <c r="D9" s="5" t="n">
        <v>3000</v>
      </c>
    </row>
    <row r="10" spans="1:4">
      <c r="A10" s="4" t="s">
        <v>1075</v>
      </c>
      <c r="B10" s="5" t="n">
        <v>-10189</v>
      </c>
      <c r="C10" s="5" t="n">
        <v>-8335</v>
      </c>
      <c r="D10" s="5" t="n">
        <v>-10053</v>
      </c>
    </row>
    <row r="11" spans="1:4">
      <c r="A11" s="4" t="s">
        <v>1073</v>
      </c>
      <c r="B11" s="5" t="n">
        <v>19820</v>
      </c>
      <c r="C11" s="5" t="n">
        <v>16190</v>
      </c>
      <c r="D11" s="5" t="n">
        <v>10706</v>
      </c>
    </row>
    <row r="12" spans="1:4">
      <c r="A12" s="4" t="s">
        <v>1076</v>
      </c>
    </row>
    <row r="13" spans="1:4">
      <c r="A13" s="3" t="s">
        <v>1062</v>
      </c>
    </row>
    <row r="14" spans="1:4">
      <c r="A14" s="4" t="s">
        <v>1072</v>
      </c>
      <c r="B14" s="5" t="n">
        <v>0</v>
      </c>
      <c r="C14" s="5" t="n">
        <v>0</v>
      </c>
      <c r="D14" s="5" t="n">
        <v>766</v>
      </c>
    </row>
    <row r="15" spans="1:4">
      <c r="A15" s="4" t="s">
        <v>1075</v>
      </c>
      <c r="D15" s="5" t="n">
        <v>-766</v>
      </c>
    </row>
    <row r="16" spans="1:4">
      <c r="A16" s="4" t="s">
        <v>1073</v>
      </c>
      <c r="B16" s="5" t="n">
        <v>0</v>
      </c>
      <c r="C16" s="5" t="n">
        <v>0</v>
      </c>
      <c r="D16" s="5" t="n">
        <v>0</v>
      </c>
    </row>
    <row r="17" spans="1:4">
      <c r="A17" s="4" t="s">
        <v>1077</v>
      </c>
    </row>
    <row r="18" spans="1:4">
      <c r="A18" s="3" t="s">
        <v>1062</v>
      </c>
    </row>
    <row r="19" spans="1:4">
      <c r="A19" s="4" t="s">
        <v>1072</v>
      </c>
      <c r="B19" s="5" t="n">
        <v>5413</v>
      </c>
      <c r="C19" s="5" t="n">
        <v>10706</v>
      </c>
      <c r="D19" s="5" t="n">
        <v>16993</v>
      </c>
    </row>
    <row r="20" spans="1:4">
      <c r="A20" s="4" t="s">
        <v>1018</v>
      </c>
      <c r="B20" s="5" t="n">
        <v>3000</v>
      </c>
      <c r="C20" s="5" t="n">
        <v>3000</v>
      </c>
      <c r="D20" s="5" t="n">
        <v>3000</v>
      </c>
    </row>
    <row r="21" spans="1:4">
      <c r="A21" s="4" t="s">
        <v>1075</v>
      </c>
      <c r="B21" s="5" t="n">
        <v>-8413</v>
      </c>
      <c r="C21" s="5" t="n">
        <v>-8293</v>
      </c>
      <c r="D21" s="5" t="n">
        <v>-9287</v>
      </c>
    </row>
    <row r="22" spans="1:4">
      <c r="A22" s="4" t="s">
        <v>1073</v>
      </c>
      <c r="B22" s="5" t="n">
        <v>0</v>
      </c>
      <c r="C22" s="5" t="n">
        <v>5413</v>
      </c>
      <c r="D22" s="5" t="n">
        <v>10706</v>
      </c>
    </row>
    <row r="23" spans="1:4">
      <c r="A23" s="4" t="s">
        <v>1078</v>
      </c>
    </row>
    <row r="24" spans="1:4">
      <c r="A24" s="3" t="s">
        <v>1062</v>
      </c>
    </row>
    <row r="25" spans="1:4">
      <c r="A25" s="4" t="s">
        <v>1072</v>
      </c>
      <c r="B25" s="5" t="n">
        <v>3598</v>
      </c>
      <c r="C25" s="5" t="n">
        <v>0</v>
      </c>
      <c r="D25" s="5" t="n">
        <v>0</v>
      </c>
    </row>
    <row r="26" spans="1:4">
      <c r="A26" s="4" t="s">
        <v>1018</v>
      </c>
      <c r="B26" s="5" t="n">
        <v>3598</v>
      </c>
      <c r="C26" s="5" t="n">
        <v>3598</v>
      </c>
    </row>
    <row r="27" spans="1:4">
      <c r="A27" s="4" t="s">
        <v>1075</v>
      </c>
      <c r="B27" s="5" t="n">
        <v>-1</v>
      </c>
    </row>
    <row r="28" spans="1:4">
      <c r="A28" s="4" t="s">
        <v>1073</v>
      </c>
      <c r="B28" s="5" t="n">
        <v>7195</v>
      </c>
      <c r="C28" s="5" t="n">
        <v>3598</v>
      </c>
      <c r="D28" s="5" t="n">
        <v>0</v>
      </c>
    </row>
    <row r="29" spans="1:4">
      <c r="A29" s="4" t="s">
        <v>1079</v>
      </c>
    </row>
    <row r="30" spans="1:4">
      <c r="A30" s="3" t="s">
        <v>1062</v>
      </c>
    </row>
    <row r="31" spans="1:4">
      <c r="A31" s="4" t="s">
        <v>1072</v>
      </c>
      <c r="B31" s="5" t="n">
        <v>2526</v>
      </c>
      <c r="C31" s="5" t="n">
        <v>0</v>
      </c>
      <c r="D31" s="5" t="n">
        <v>0</v>
      </c>
    </row>
    <row r="32" spans="1:4">
      <c r="A32" s="4" t="s">
        <v>1018</v>
      </c>
      <c r="B32" s="5" t="n">
        <v>2568</v>
      </c>
      <c r="C32" s="5" t="n">
        <v>2568</v>
      </c>
    </row>
    <row r="33" spans="1:4">
      <c r="A33" s="4" t="s">
        <v>1075</v>
      </c>
      <c r="B33" s="5" t="n">
        <v>-1775</v>
      </c>
      <c r="C33" s="5" t="n">
        <v>-42</v>
      </c>
    </row>
    <row r="34" spans="1:4">
      <c r="A34" s="4" t="s">
        <v>1073</v>
      </c>
      <c r="B34" s="5" t="n">
        <v>3319</v>
      </c>
      <c r="C34" s="5" t="n">
        <v>2526</v>
      </c>
      <c r="D34" s="5" t="n">
        <v>0</v>
      </c>
    </row>
    <row r="35" spans="1:4">
      <c r="A35" s="4" t="s">
        <v>1080</v>
      </c>
    </row>
    <row r="36" spans="1:4">
      <c r="A36" s="3" t="s">
        <v>1062</v>
      </c>
    </row>
    <row r="37" spans="1:4">
      <c r="A37" s="4" t="s">
        <v>1072</v>
      </c>
      <c r="B37" s="5" t="n">
        <v>2522</v>
      </c>
      <c r="C37" s="5" t="n">
        <v>0</v>
      </c>
      <c r="D37" s="5" t="n">
        <v>0</v>
      </c>
    </row>
    <row r="38" spans="1:4">
      <c r="A38" s="4" t="s">
        <v>1018</v>
      </c>
      <c r="B38" s="5" t="n">
        <v>2522</v>
      </c>
      <c r="C38" s="5" t="n">
        <v>2522</v>
      </c>
    </row>
    <row r="39" spans="1:4">
      <c r="A39" s="4" t="s">
        <v>1073</v>
      </c>
      <c r="B39" s="5" t="n">
        <v>5044</v>
      </c>
      <c r="C39" s="5" t="n">
        <v>2522</v>
      </c>
      <c r="D39" s="5" t="n">
        <v>0</v>
      </c>
    </row>
    <row r="40" spans="1:4">
      <c r="A40" s="4" t="s">
        <v>1081</v>
      </c>
    </row>
    <row r="41" spans="1:4">
      <c r="A41" s="3" t="s">
        <v>1062</v>
      </c>
    </row>
    <row r="42" spans="1:4">
      <c r="A42" s="4" t="s">
        <v>1072</v>
      </c>
      <c r="B42" s="5" t="n">
        <v>2131</v>
      </c>
      <c r="C42" s="5" t="n">
        <v>0</v>
      </c>
      <c r="D42" s="5" t="n">
        <v>0</v>
      </c>
    </row>
    <row r="43" spans="1:4">
      <c r="A43" s="4" t="s">
        <v>1018</v>
      </c>
      <c r="B43" s="5" t="n">
        <v>2131</v>
      </c>
      <c r="C43" s="5" t="n">
        <v>2131</v>
      </c>
    </row>
    <row r="44" spans="1:4">
      <c r="A44" s="4" t="s">
        <v>1073</v>
      </c>
      <c r="B44" s="6" t="n">
        <v>4262</v>
      </c>
      <c r="C44" s="6" t="n">
        <v>2131</v>
      </c>
      <c r="D44"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84</v>
      </c>
    </row>
    <row r="3" spans="1:4">
      <c r="A3" s="4" t="s">
        <v>1083</v>
      </c>
    </row>
    <row r="4" spans="1:4">
      <c r="A4" s="3" t="s">
        <v>1062</v>
      </c>
    </row>
    <row r="5" spans="1:4">
      <c r="A5" s="4" t="s">
        <v>1084</v>
      </c>
      <c r="B5" s="10" t="n">
        <v>0.6</v>
      </c>
      <c r="C5" s="10" t="n">
        <v>1.9</v>
      </c>
      <c r="D5" s="10" t="n">
        <v>0.9</v>
      </c>
    </row>
    <row r="6" spans="1:4">
      <c r="A6" s="4" t="s">
        <v>1076</v>
      </c>
    </row>
    <row r="7" spans="1:4">
      <c r="A7" s="3" t="s">
        <v>1062</v>
      </c>
    </row>
    <row r="8" spans="1:4">
      <c r="A8" s="4" t="s">
        <v>1085</v>
      </c>
      <c r="B8" s="11" t="n">
        <v>0.3</v>
      </c>
    </row>
    <row r="9" spans="1:4">
      <c r="A9" s="4" t="s">
        <v>1086</v>
      </c>
      <c r="B9" s="5" t="n">
        <v>6</v>
      </c>
    </row>
    <row r="10" spans="1:4">
      <c r="A10" s="4" t="s">
        <v>1077</v>
      </c>
    </row>
    <row r="11" spans="1:4">
      <c r="A11" s="3" t="s">
        <v>1062</v>
      </c>
    </row>
    <row r="12" spans="1:4">
      <c r="A12" s="4" t="s">
        <v>1085</v>
      </c>
      <c r="B12" s="5" t="n">
        <v>3</v>
      </c>
    </row>
    <row r="13" spans="1:4">
      <c r="A13" s="4" t="s">
        <v>1087</v>
      </c>
      <c r="B13" s="10" t="n">
        <v>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88</v>
      </c>
      <c r="B1" s="2" t="s">
        <v>593</v>
      </c>
      <c r="D1" s="2" t="s">
        <v>1</v>
      </c>
    </row>
    <row r="2" spans="1:4">
      <c r="B2" s="2" t="s">
        <v>575</v>
      </c>
      <c r="C2" s="2" t="s">
        <v>84</v>
      </c>
      <c r="D2" s="2" t="s">
        <v>2</v>
      </c>
    </row>
    <row r="3" spans="1:4">
      <c r="A3" s="4" t="s">
        <v>1089</v>
      </c>
    </row>
    <row r="4" spans="1:4">
      <c r="A4" s="3" t="s">
        <v>1090</v>
      </c>
    </row>
    <row r="5" spans="1:4">
      <c r="A5" s="4" t="s">
        <v>1091</v>
      </c>
      <c r="B5" s="4" t="s">
        <v>533</v>
      </c>
    </row>
    <row r="6" spans="1:4">
      <c r="A6" s="4" t="s">
        <v>1092</v>
      </c>
      <c r="B6" s="4" t="s">
        <v>1093</v>
      </c>
    </row>
    <row r="7" spans="1:4">
      <c r="A7" s="4" t="s">
        <v>1085</v>
      </c>
      <c r="B7" s="10" t="n">
        <v>2.1</v>
      </c>
    </row>
    <row r="8" spans="1:4">
      <c r="A8" s="4" t="s">
        <v>1094</v>
      </c>
      <c r="D8" s="4" t="s">
        <v>529</v>
      </c>
    </row>
    <row r="9" spans="1:4">
      <c r="A9" s="4" t="s">
        <v>1095</v>
      </c>
      <c r="D9" s="4" t="s">
        <v>861</v>
      </c>
    </row>
    <row r="10" spans="1:4">
      <c r="A10" s="4" t="s">
        <v>1096</v>
      </c>
    </row>
    <row r="11" spans="1:4">
      <c r="A11" s="3" t="s">
        <v>1090</v>
      </c>
    </row>
    <row r="12" spans="1:4">
      <c r="A12" s="4" t="s">
        <v>1091</v>
      </c>
      <c r="C12" s="4" t="s">
        <v>533</v>
      </c>
    </row>
    <row r="13" spans="1:4">
      <c r="A13" s="4" t="s">
        <v>1092</v>
      </c>
      <c r="C13" s="4" t="s">
        <v>1093</v>
      </c>
    </row>
    <row r="14" spans="1:4">
      <c r="A14" s="4" t="s">
        <v>1085</v>
      </c>
      <c r="C14" s="10" t="n">
        <v>3.6</v>
      </c>
    </row>
    <row r="15" spans="1:4">
      <c r="A15" s="4" t="s">
        <v>1094</v>
      </c>
      <c r="C15" s="4" t="s">
        <v>529</v>
      </c>
    </row>
    <row r="16" spans="1:4">
      <c r="A16" s="4" t="s">
        <v>1095</v>
      </c>
      <c r="C16" s="4" t="s">
        <v>861</v>
      </c>
    </row>
    <row r="17" spans="1:4">
      <c r="A17" s="4" t="s">
        <v>1097</v>
      </c>
    </row>
    <row r="18" spans="1:4">
      <c r="A18" s="3" t="s">
        <v>1090</v>
      </c>
    </row>
    <row r="19" spans="1:4">
      <c r="A19" s="4" t="s">
        <v>1085</v>
      </c>
      <c r="C19" s="10" t="n">
        <v>2.5</v>
      </c>
    </row>
    <row r="20" spans="1:4">
      <c r="A20" s="4" t="s">
        <v>1098</v>
      </c>
    </row>
    <row r="21" spans="1:4">
      <c r="A21" s="3" t="s">
        <v>1090</v>
      </c>
    </row>
    <row r="22" spans="1:4">
      <c r="A22" s="4" t="s">
        <v>1091</v>
      </c>
      <c r="C22" s="4" t="s">
        <v>533</v>
      </c>
    </row>
    <row r="23" spans="1:4">
      <c r="A23" s="4" t="s">
        <v>1092</v>
      </c>
      <c r="C23" s="4" t="s">
        <v>1093</v>
      </c>
    </row>
    <row r="24" spans="1:4">
      <c r="A24" s="4" t="s">
        <v>1094</v>
      </c>
      <c r="C24" s="4" t="s">
        <v>529</v>
      </c>
    </row>
    <row r="25" spans="1:4">
      <c r="A25" s="4" t="s">
        <v>1095</v>
      </c>
      <c r="C25" s="4" t="s">
        <v>861</v>
      </c>
    </row>
    <row r="26" spans="1:4">
      <c r="A26" s="4" t="s">
        <v>1099</v>
      </c>
    </row>
    <row r="27" spans="1:4">
      <c r="A27" s="3" t="s">
        <v>1090</v>
      </c>
    </row>
    <row r="28" spans="1:4">
      <c r="A28" s="4" t="s">
        <v>1091</v>
      </c>
      <c r="C28" s="4" t="s">
        <v>1100</v>
      </c>
    </row>
    <row r="29" spans="1:4">
      <c r="A29" s="4" t="s">
        <v>1092</v>
      </c>
      <c r="C29" s="4" t="s">
        <v>1093</v>
      </c>
    </row>
    <row r="30" spans="1:4">
      <c r="A30" s="4" t="s">
        <v>1085</v>
      </c>
      <c r="C30" s="10" t="n">
        <v>2.6</v>
      </c>
    </row>
    <row r="31" spans="1:4">
      <c r="A31" s="4" t="s">
        <v>1094</v>
      </c>
      <c r="C31" s="4" t="s">
        <v>529</v>
      </c>
    </row>
    <row r="32" spans="1:4">
      <c r="A32" s="4" t="s">
        <v>1095</v>
      </c>
      <c r="C32" s="4" t="s">
        <v>86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0</v>
      </c>
    </row>
    <row r="2" spans="1:3">
      <c r="A2" s="3" t="s">
        <v>1102</v>
      </c>
    </row>
    <row r="3" spans="1:3">
      <c r="A3" s="5" t="n">
        <v>2017</v>
      </c>
      <c r="B3" s="6" t="n">
        <v>32374</v>
      </c>
    </row>
    <row r="4" spans="1:3">
      <c r="A4" s="5" t="n">
        <v>2018</v>
      </c>
      <c r="B4" s="5" t="n">
        <v>32323</v>
      </c>
    </row>
    <row r="5" spans="1:3">
      <c r="A5" s="5" t="n">
        <v>2019</v>
      </c>
      <c r="B5" s="5" t="n">
        <v>48910</v>
      </c>
    </row>
    <row r="6" spans="1:3">
      <c r="A6" s="5" t="n">
        <v>2020</v>
      </c>
      <c r="B6" s="5" t="n">
        <v>8823</v>
      </c>
    </row>
    <row r="7" spans="1:3">
      <c r="A7" s="5" t="n">
        <v>2021</v>
      </c>
      <c r="B7" s="5" t="n">
        <v>923</v>
      </c>
    </row>
    <row r="8" spans="1:3">
      <c r="A8" s="4" t="s">
        <v>478</v>
      </c>
      <c r="B8" s="5" t="n">
        <v>886</v>
      </c>
    </row>
    <row r="9" spans="1:3">
      <c r="A9" s="4" t="s">
        <v>1103</v>
      </c>
      <c r="B9" s="5" t="n">
        <v>124239</v>
      </c>
    </row>
    <row r="10" spans="1:3">
      <c r="A10" s="4" t="s">
        <v>1104</v>
      </c>
      <c r="B10" s="5" t="n">
        <v>-11503</v>
      </c>
    </row>
    <row r="11" spans="1:3">
      <c r="A11" s="4" t="s">
        <v>1105</v>
      </c>
      <c r="B11" s="5" t="n">
        <v>112736</v>
      </c>
    </row>
    <row r="12" spans="1:3">
      <c r="A12" s="4" t="s">
        <v>1027</v>
      </c>
      <c r="B12" s="5" t="n">
        <v>-27196</v>
      </c>
      <c r="C12" s="6" t="n">
        <v>-19764</v>
      </c>
    </row>
    <row r="13" spans="1:3">
      <c r="A13" s="4" t="s">
        <v>1106</v>
      </c>
      <c r="B13" s="6" t="n">
        <v>85540</v>
      </c>
      <c r="C13" s="6" t="n">
        <v>801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0</v>
      </c>
      <c r="D2" s="2" t="s">
        <v>84</v>
      </c>
    </row>
    <row r="3" spans="1:4">
      <c r="A3" s="3" t="s">
        <v>1108</v>
      </c>
    </row>
    <row r="4" spans="1:4">
      <c r="A4" s="5" t="n">
        <v>2017</v>
      </c>
      <c r="B4" s="6" t="n">
        <v>11811</v>
      </c>
    </row>
    <row r="5" spans="1:4">
      <c r="A5" s="5" t="n">
        <v>2018</v>
      </c>
      <c r="B5" s="5" t="n">
        <v>9609</v>
      </c>
    </row>
    <row r="6" spans="1:4">
      <c r="A6" s="5" t="n">
        <v>2019</v>
      </c>
      <c r="B6" s="5" t="n">
        <v>5608</v>
      </c>
    </row>
    <row r="7" spans="1:4">
      <c r="A7" s="5" t="n">
        <v>2020</v>
      </c>
      <c r="B7" s="5" t="n">
        <v>1239</v>
      </c>
    </row>
    <row r="8" spans="1:4">
      <c r="A8" s="4" t="s">
        <v>1103</v>
      </c>
      <c r="B8" s="5" t="n">
        <v>28267</v>
      </c>
    </row>
    <row r="9" spans="1:4">
      <c r="A9" s="4" t="s">
        <v>1109</v>
      </c>
      <c r="B9" s="5" t="n">
        <v>17000</v>
      </c>
      <c r="C9" s="6" t="n">
        <v>11700</v>
      </c>
      <c r="D9" s="6" t="n">
        <v>4700</v>
      </c>
    </row>
    <row r="10" spans="1:4">
      <c r="A10" s="4" t="s">
        <v>1110</v>
      </c>
    </row>
    <row r="11" spans="1:4">
      <c r="A11" s="3" t="s">
        <v>1108</v>
      </c>
    </row>
    <row r="12" spans="1:4">
      <c r="A12" s="5" t="n">
        <v>2017</v>
      </c>
      <c r="B12" s="5" t="n">
        <v>240</v>
      </c>
    </row>
    <row r="13" spans="1:4">
      <c r="A13" s="4" t="s">
        <v>1103</v>
      </c>
      <c r="B13" s="5" t="n">
        <v>240</v>
      </c>
    </row>
    <row r="14" spans="1:4">
      <c r="A14" s="4" t="s">
        <v>1111</v>
      </c>
    </row>
    <row r="15" spans="1:4">
      <c r="A15" s="3" t="s">
        <v>1108</v>
      </c>
    </row>
    <row r="16" spans="1:4">
      <c r="A16" s="5" t="n">
        <v>2017</v>
      </c>
      <c r="B16" s="5" t="n">
        <v>11571</v>
      </c>
    </row>
    <row r="17" spans="1:4">
      <c r="A17" s="5" t="n">
        <v>2018</v>
      </c>
      <c r="B17" s="5" t="n">
        <v>9609</v>
      </c>
    </row>
    <row r="18" spans="1:4">
      <c r="A18" s="5" t="n">
        <v>2019</v>
      </c>
      <c r="B18" s="5" t="n">
        <v>5608</v>
      </c>
    </row>
    <row r="19" spans="1:4">
      <c r="A19" s="5" t="n">
        <v>2020</v>
      </c>
      <c r="B19" s="5" t="n">
        <v>1239</v>
      </c>
    </row>
    <row r="20" spans="1:4">
      <c r="A20" s="4" t="s">
        <v>1103</v>
      </c>
      <c r="B20" s="6" t="n">
        <v>280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112</v>
      </c>
      <c r="B1" s="2" t="s">
        <v>1</v>
      </c>
    </row>
    <row r="2" spans="1:2">
      <c r="B2" s="2" t="s">
        <v>731</v>
      </c>
    </row>
    <row r="3" spans="1:2">
      <c r="A3" s="4" t="s">
        <v>1113</v>
      </c>
    </row>
    <row r="4" spans="1:2">
      <c r="A4" s="3" t="s">
        <v>1114</v>
      </c>
    </row>
    <row r="5" spans="1:2">
      <c r="A5" s="4" t="s">
        <v>1115</v>
      </c>
      <c r="B5" s="10" t="n">
        <v>27.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6</v>
      </c>
      <c r="B1" s="2" t="s">
        <v>708</v>
      </c>
      <c r="C1" s="2" t="s">
        <v>695</v>
      </c>
      <c r="D1" s="2" t="s">
        <v>810</v>
      </c>
      <c r="E1" s="2" t="s">
        <v>2</v>
      </c>
      <c r="F1" s="2" t="s">
        <v>30</v>
      </c>
    </row>
    <row r="2" spans="1:6">
      <c r="A2" s="3" t="s">
        <v>1114</v>
      </c>
    </row>
    <row r="3" spans="1:6">
      <c r="A3" s="4" t="s">
        <v>710</v>
      </c>
      <c r="E3" s="6" t="n">
        <v>33881</v>
      </c>
      <c r="F3" s="6" t="n">
        <v>100000</v>
      </c>
    </row>
    <row r="4" spans="1:6">
      <c r="A4" s="4" t="s">
        <v>711</v>
      </c>
    </row>
    <row r="5" spans="1:6">
      <c r="A5" s="3" t="s">
        <v>1114</v>
      </c>
    </row>
    <row r="6" spans="1:6">
      <c r="A6" s="4" t="s">
        <v>710</v>
      </c>
      <c r="C6" s="6" t="n">
        <v>100000</v>
      </c>
    </row>
    <row r="7" spans="1:6">
      <c r="A7" s="4" t="s">
        <v>1117</v>
      </c>
      <c r="C7" s="4" t="s">
        <v>1118</v>
      </c>
    </row>
    <row r="8" spans="1:6">
      <c r="A8" s="4" t="s">
        <v>1119</v>
      </c>
      <c r="C8" s="6" t="n">
        <v>1900</v>
      </c>
    </row>
    <row r="9" spans="1:6">
      <c r="A9" s="4" t="s">
        <v>1120</v>
      </c>
      <c r="C9" s="4" t="s">
        <v>818</v>
      </c>
    </row>
    <row r="10" spans="1:6">
      <c r="A10" s="4" t="s">
        <v>1121</v>
      </c>
      <c r="C10" s="6" t="n">
        <v>5000</v>
      </c>
    </row>
    <row r="11" spans="1:6">
      <c r="A11" s="4" t="s">
        <v>1122</v>
      </c>
    </row>
    <row r="12" spans="1:6">
      <c r="A12" s="3" t="s">
        <v>1114</v>
      </c>
    </row>
    <row r="13" spans="1:6">
      <c r="A13" s="4" t="s">
        <v>710</v>
      </c>
      <c r="B13" s="6" t="n">
        <v>33900</v>
      </c>
    </row>
    <row r="14" spans="1:6">
      <c r="A14" s="4" t="s">
        <v>1119</v>
      </c>
      <c r="B14" s="6" t="n">
        <v>700</v>
      </c>
    </row>
    <row r="15" spans="1:6">
      <c r="A15" s="4" t="s">
        <v>1120</v>
      </c>
      <c r="B15" s="4" t="s">
        <v>818</v>
      </c>
    </row>
    <row r="16" spans="1:6">
      <c r="A16" s="4" t="s">
        <v>1121</v>
      </c>
      <c r="B16" s="6" t="n">
        <v>-7900</v>
      </c>
    </row>
    <row r="17" spans="1:6">
      <c r="A17" s="4" t="s">
        <v>1123</v>
      </c>
    </row>
    <row r="18" spans="1:6">
      <c r="A18" s="3" t="s">
        <v>1114</v>
      </c>
    </row>
    <row r="19" spans="1:6">
      <c r="A19" s="4" t="s">
        <v>1117</v>
      </c>
      <c r="B19" s="4" t="s">
        <v>529</v>
      </c>
    </row>
    <row r="20" spans="1:6">
      <c r="A20" s="4" t="s">
        <v>1124</v>
      </c>
    </row>
    <row r="21" spans="1:6">
      <c r="A21" s="3" t="s">
        <v>1114</v>
      </c>
    </row>
    <row r="22" spans="1:6">
      <c r="A22" s="4" t="s">
        <v>1117</v>
      </c>
      <c r="B22" s="4" t="s">
        <v>1118</v>
      </c>
    </row>
    <row r="23" spans="1:6">
      <c r="A23" s="4" t="s">
        <v>1125</v>
      </c>
    </row>
    <row r="24" spans="1:6">
      <c r="A24" s="3" t="s">
        <v>1114</v>
      </c>
    </row>
    <row r="25" spans="1:6">
      <c r="A25" s="4" t="s">
        <v>1126</v>
      </c>
      <c r="E25" s="6" t="n">
        <v>6300</v>
      </c>
    </row>
    <row r="26" spans="1:6">
      <c r="A26" s="4" t="s">
        <v>824</v>
      </c>
    </row>
    <row r="27" spans="1:6">
      <c r="A27" s="3" t="s">
        <v>1114</v>
      </c>
    </row>
    <row r="28" spans="1:6">
      <c r="A28" s="4" t="s">
        <v>825</v>
      </c>
      <c r="D28" s="6" t="n">
        <v>30000</v>
      </c>
    </row>
    <row r="29" spans="1:6">
      <c r="A29" s="4" t="s">
        <v>1127</v>
      </c>
      <c r="D29" s="4" t="s">
        <v>46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1129</v>
      </c>
    </row>
    <row r="2" spans="1:2">
      <c r="A2" s="3" t="s">
        <v>1130</v>
      </c>
    </row>
    <row r="3" spans="1:2">
      <c r="A3" s="4" t="s">
        <v>1131</v>
      </c>
      <c r="B3" s="6" t="n">
        <v>100000000</v>
      </c>
    </row>
    <row r="4" spans="1:2">
      <c r="A4" s="4" t="s">
        <v>1132</v>
      </c>
      <c r="B4" s="6" t="n">
        <v>1500000</v>
      </c>
    </row>
    <row r="5" spans="1:2">
      <c r="A5" s="4" t="s">
        <v>1133</v>
      </c>
      <c r="B5" s="4" t="s">
        <v>1134</v>
      </c>
    </row>
    <row r="6" spans="1:2">
      <c r="A6" s="4" t="s">
        <v>1135</v>
      </c>
      <c r="B6" s="4" t="s">
        <v>652</v>
      </c>
    </row>
    <row r="7" spans="1:2">
      <c r="A7" s="4" t="s">
        <v>1136</v>
      </c>
      <c r="B7" s="4" t="s">
        <v>1137</v>
      </c>
    </row>
    <row r="8" spans="1:2">
      <c r="A8" s="4" t="s">
        <v>1138</v>
      </c>
      <c r="B8" s="6" t="n">
        <v>10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39</v>
      </c>
      <c r="B1" s="2" t="s">
        <v>611</v>
      </c>
      <c r="J1" s="2" t="s">
        <v>1</v>
      </c>
    </row>
    <row r="2" spans="1:14">
      <c r="B2" s="2" t="s">
        <v>2</v>
      </c>
      <c r="C2" s="2" t="s">
        <v>535</v>
      </c>
      <c r="D2" s="2" t="s">
        <v>4</v>
      </c>
      <c r="E2" s="2" t="s">
        <v>536</v>
      </c>
      <c r="F2" s="2" t="s">
        <v>30</v>
      </c>
      <c r="G2" s="2" t="s">
        <v>537</v>
      </c>
      <c r="H2" s="2" t="s">
        <v>538</v>
      </c>
      <c r="I2" s="2" t="s">
        <v>539</v>
      </c>
      <c r="J2" s="2" t="s">
        <v>2</v>
      </c>
      <c r="K2" s="2" t="s">
        <v>30</v>
      </c>
      <c r="M2" s="2" t="s">
        <v>84</v>
      </c>
    </row>
    <row r="3" spans="1:14">
      <c r="A3" s="3" t="s">
        <v>1140</v>
      </c>
    </row>
    <row r="4" spans="1:14">
      <c r="A4" s="4" t="s">
        <v>89</v>
      </c>
      <c r="B4" s="6" t="n">
        <v>527291</v>
      </c>
      <c r="C4" s="6" t="n">
        <v>551966</v>
      </c>
      <c r="D4" s="6" t="n">
        <v>439041</v>
      </c>
      <c r="E4" s="6" t="n">
        <v>412725</v>
      </c>
      <c r="F4" s="6" t="n">
        <v>542050</v>
      </c>
      <c r="G4" s="6" t="n">
        <v>566342</v>
      </c>
      <c r="H4" s="6" t="n">
        <v>604619</v>
      </c>
      <c r="I4" s="6" t="n">
        <v>560300</v>
      </c>
      <c r="J4" s="6" t="n">
        <v>1931023</v>
      </c>
      <c r="K4" s="6" t="n">
        <v>2273311</v>
      </c>
      <c r="L4" s="4" t="s">
        <v>50</v>
      </c>
      <c r="M4" s="6" t="n">
        <v>2300324</v>
      </c>
      <c r="N4" s="4" t="s">
        <v>50</v>
      </c>
    </row>
    <row r="5" spans="1:14">
      <c r="A5" s="4" t="s">
        <v>33</v>
      </c>
      <c r="B5" s="5" t="n">
        <v>152032</v>
      </c>
      <c r="F5" s="5" t="n">
        <v>122875</v>
      </c>
      <c r="J5" s="5" t="n">
        <v>152032</v>
      </c>
      <c r="K5" s="5" t="n">
        <v>122875</v>
      </c>
    </row>
    <row r="6" spans="1:14">
      <c r="A6" s="4" t="s">
        <v>1141</v>
      </c>
    </row>
    <row r="7" spans="1:14">
      <c r="A7" s="3" t="s">
        <v>1140</v>
      </c>
    </row>
    <row r="8" spans="1:14">
      <c r="A8" s="4" t="s">
        <v>89</v>
      </c>
      <c r="J8" s="5" t="n">
        <v>253465</v>
      </c>
      <c r="K8" s="5" t="n">
        <v>343483</v>
      </c>
      <c r="M8" s="5" t="n">
        <v>301191</v>
      </c>
    </row>
    <row r="9" spans="1:14">
      <c r="A9" s="4" t="s">
        <v>1142</v>
      </c>
    </row>
    <row r="10" spans="1:14">
      <c r="A10" s="3" t="s">
        <v>1140</v>
      </c>
    </row>
    <row r="11" spans="1:14">
      <c r="A11" s="4" t="s">
        <v>89</v>
      </c>
      <c r="J11" s="5" t="n">
        <v>241255</v>
      </c>
      <c r="K11" s="5" t="n">
        <v>305048</v>
      </c>
      <c r="M11" s="5" t="n">
        <v>276094</v>
      </c>
    </row>
    <row r="12" spans="1:14">
      <c r="A12" s="4" t="s">
        <v>1143</v>
      </c>
    </row>
    <row r="13" spans="1:14">
      <c r="A13" s="3" t="s">
        <v>1140</v>
      </c>
    </row>
    <row r="14" spans="1:14">
      <c r="A14" s="4" t="s">
        <v>89</v>
      </c>
      <c r="J14" s="5" t="n">
        <v>265642</v>
      </c>
      <c r="K14" s="5" t="n">
        <v>312150</v>
      </c>
      <c r="M14" s="6" t="n">
        <v>317745</v>
      </c>
    </row>
    <row r="15" spans="1:14">
      <c r="A15" s="4" t="s">
        <v>1144</v>
      </c>
    </row>
    <row r="16" spans="1:14">
      <c r="A16" s="3" t="s">
        <v>1140</v>
      </c>
    </row>
    <row r="17" spans="1:14">
      <c r="A17" s="4" t="s">
        <v>33</v>
      </c>
      <c r="B17" s="6" t="n">
        <v>42500</v>
      </c>
      <c r="F17" s="6" t="n">
        <v>48400</v>
      </c>
      <c r="J17" s="6" t="n">
        <v>42500</v>
      </c>
      <c r="K17" s="6" t="n">
        <v>48400</v>
      </c>
    </row>
    <row r="18" spans="1:14"/>
    <row r="19" spans="1:14">
      <c r="A19" s="4" t="s">
        <v>50</v>
      </c>
      <c r="B19" s="4" t="s">
        <v>114</v>
      </c>
    </row>
  </sheetData>
  <mergeCells count="7">
    <mergeCell ref="A1:A2"/>
    <mergeCell ref="B1:I1"/>
    <mergeCell ref="J1:N1"/>
    <mergeCell ref="K2:L2"/>
    <mergeCell ref="M2:N2"/>
    <mergeCell ref="A18:N18"/>
    <mergeCell ref="B19:N1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8"/>
    <col customWidth="1" max="13" min="13" width="21"/>
    <col customWidth="1" max="14" min="14" width="8"/>
    <col customWidth="1" max="15" min="15" width="21"/>
    <col customWidth="1" max="16" min="16" width="8"/>
  </cols>
  <sheetData>
    <row r="1" spans="1:16">
      <c r="A1" s="1" t="s">
        <v>1145</v>
      </c>
      <c r="C1" s="2" t="s">
        <v>611</v>
      </c>
      <c r="L1" s="2" t="s">
        <v>1</v>
      </c>
    </row>
    <row r="2" spans="1:16">
      <c r="C2" s="2" t="s">
        <v>731</v>
      </c>
      <c r="D2" s="2" t="s">
        <v>1146</v>
      </c>
      <c r="E2" s="2" t="s">
        <v>1147</v>
      </c>
      <c r="F2" s="2" t="s">
        <v>1148</v>
      </c>
      <c r="G2" s="2" t="s">
        <v>552</v>
      </c>
      <c r="I2" s="2" t="s">
        <v>1149</v>
      </c>
      <c r="J2" s="2" t="s">
        <v>1150</v>
      </c>
      <c r="K2" s="2" t="s">
        <v>1151</v>
      </c>
      <c r="L2" s="2" t="s">
        <v>1152</v>
      </c>
      <c r="M2" s="2" t="s">
        <v>552</v>
      </c>
      <c r="O2" s="2" t="s">
        <v>1153</v>
      </c>
    </row>
    <row r="3" spans="1:16">
      <c r="A3" s="3" t="s">
        <v>1154</v>
      </c>
    </row>
    <row r="4" spans="1:16">
      <c r="A4" s="4" t="s">
        <v>1155</v>
      </c>
      <c r="L4" s="5" t="n">
        <v>2</v>
      </c>
    </row>
    <row r="5" spans="1:16">
      <c r="A5" s="3" t="s">
        <v>1156</v>
      </c>
    </row>
    <row r="6" spans="1:16">
      <c r="A6" s="4" t="s">
        <v>89</v>
      </c>
      <c r="C6" s="6" t="n">
        <v>527291</v>
      </c>
      <c r="D6" s="6" t="n">
        <v>551966</v>
      </c>
      <c r="E6" s="6" t="n">
        <v>439041</v>
      </c>
      <c r="F6" s="6" t="n">
        <v>412725</v>
      </c>
      <c r="G6" s="6" t="n">
        <v>542050</v>
      </c>
      <c r="I6" s="6" t="n">
        <v>566342</v>
      </c>
      <c r="J6" s="6" t="n">
        <v>604619</v>
      </c>
      <c r="K6" s="6" t="n">
        <v>560300</v>
      </c>
      <c r="L6" s="6" t="n">
        <v>1931023</v>
      </c>
      <c r="M6" s="6" t="n">
        <v>2273311</v>
      </c>
      <c r="N6" s="4" t="s">
        <v>50</v>
      </c>
      <c r="O6" s="6" t="n">
        <v>2300324</v>
      </c>
      <c r="P6" s="4" t="s">
        <v>50</v>
      </c>
    </row>
    <row r="7" spans="1:16">
      <c r="A7" s="4" t="s">
        <v>1157</v>
      </c>
      <c r="L7" s="5" t="n">
        <v>1139637</v>
      </c>
      <c r="M7" s="5" t="n">
        <v>1376425</v>
      </c>
      <c r="N7" s="4" t="s">
        <v>1158</v>
      </c>
      <c r="O7" s="5" t="n">
        <v>1381808</v>
      </c>
      <c r="P7" s="4" t="s">
        <v>1158</v>
      </c>
    </row>
    <row r="8" spans="1:16">
      <c r="A8" s="4" t="s">
        <v>1159</v>
      </c>
      <c r="L8" s="5" t="n">
        <v>764818</v>
      </c>
      <c r="M8" s="5" t="n">
        <v>814243</v>
      </c>
      <c r="N8" s="4" t="s">
        <v>1160</v>
      </c>
      <c r="O8" s="5" t="n">
        <v>875847</v>
      </c>
      <c r="P8" s="4" t="s">
        <v>1160</v>
      </c>
    </row>
    <row r="9" spans="1:16">
      <c r="A9" s="4" t="s">
        <v>1161</v>
      </c>
      <c r="C9" s="5" t="n">
        <v>2197687</v>
      </c>
      <c r="G9" s="5" t="n">
        <v>2366516</v>
      </c>
      <c r="H9" s="4" t="s">
        <v>1162</v>
      </c>
      <c r="L9" s="5" t="n">
        <v>2197687</v>
      </c>
      <c r="M9" s="5" t="n">
        <v>2366516</v>
      </c>
      <c r="N9" s="4" t="s">
        <v>1162</v>
      </c>
      <c r="O9" s="5" t="n">
        <v>2288755</v>
      </c>
      <c r="P9" s="4" t="s">
        <v>1162</v>
      </c>
    </row>
    <row r="10" spans="1:16">
      <c r="A10" s="4" t="s">
        <v>149</v>
      </c>
      <c r="L10" s="5" t="n">
        <v>91056</v>
      </c>
      <c r="M10" s="5" t="n">
        <v>212797</v>
      </c>
      <c r="N10" s="4" t="s">
        <v>1163</v>
      </c>
      <c r="O10" s="5" t="n">
        <v>311469</v>
      </c>
      <c r="P10" s="4" t="s">
        <v>1163</v>
      </c>
    </row>
    <row r="11" spans="1:16">
      <c r="A11" s="3" t="s">
        <v>1164</v>
      </c>
    </row>
    <row r="12" spans="1:16">
      <c r="A12" s="4" t="s">
        <v>101</v>
      </c>
      <c r="L12" s="5" t="n">
        <v>3543</v>
      </c>
      <c r="M12" s="5" t="n">
        <v>-49046</v>
      </c>
      <c r="O12" s="5" t="n">
        <v>-16648</v>
      </c>
    </row>
    <row r="13" spans="1:16">
      <c r="A13" s="4" t="s">
        <v>1165</v>
      </c>
      <c r="C13" s="5" t="n">
        <v>138817</v>
      </c>
      <c r="G13" s="5" t="n">
        <v>64509</v>
      </c>
      <c r="L13" s="5" t="n">
        <v>138817</v>
      </c>
      <c r="M13" s="5" t="n">
        <v>64509</v>
      </c>
    </row>
    <row r="14" spans="1:16">
      <c r="A14" s="4" t="s">
        <v>155</v>
      </c>
      <c r="O14" s="5" t="n">
        <v>4082</v>
      </c>
    </row>
    <row r="15" spans="1:16">
      <c r="A15" s="4" t="s">
        <v>1166</v>
      </c>
    </row>
    <row r="16" spans="1:16">
      <c r="A16" s="3" t="s">
        <v>1156</v>
      </c>
    </row>
    <row r="17" spans="1:16">
      <c r="A17" s="4" t="s">
        <v>89</v>
      </c>
      <c r="L17" s="5" t="n">
        <v>1275543</v>
      </c>
      <c r="M17" s="5" t="n">
        <v>1527596</v>
      </c>
      <c r="O17" s="5" t="n">
        <v>1647694</v>
      </c>
    </row>
    <row r="18" spans="1:16">
      <c r="A18" s="4" t="s">
        <v>1167</v>
      </c>
    </row>
    <row r="19" spans="1:16">
      <c r="A19" s="3" t="s">
        <v>1156</v>
      </c>
    </row>
    <row r="20" spans="1:16">
      <c r="A20" s="4" t="s">
        <v>89</v>
      </c>
      <c r="L20" s="5" t="n">
        <v>541108</v>
      </c>
      <c r="M20" s="5" t="n">
        <v>584962</v>
      </c>
      <c r="O20" s="5" t="n">
        <v>630452</v>
      </c>
    </row>
    <row r="21" spans="1:16">
      <c r="A21" s="4" t="s">
        <v>1168</v>
      </c>
    </row>
    <row r="22" spans="1:16">
      <c r="A22" s="3" t="s">
        <v>1156</v>
      </c>
    </row>
    <row r="23" spans="1:16">
      <c r="A23" s="4" t="s">
        <v>89</v>
      </c>
      <c r="L23" s="5" t="n">
        <v>114372</v>
      </c>
      <c r="M23" s="5" t="n">
        <v>160753</v>
      </c>
      <c r="O23" s="5" t="n">
        <v>22178</v>
      </c>
    </row>
    <row r="24" spans="1:16">
      <c r="A24" s="4" t="s">
        <v>1169</v>
      </c>
    </row>
    <row r="25" spans="1:16">
      <c r="A25" s="3" t="s">
        <v>1156</v>
      </c>
    </row>
    <row r="26" spans="1:16">
      <c r="A26" s="4" t="s">
        <v>89</v>
      </c>
      <c r="B26" s="4" t="s">
        <v>50</v>
      </c>
      <c r="L26" s="5" t="n">
        <v>1337160</v>
      </c>
      <c r="M26" s="5" t="n">
        <v>1636217</v>
      </c>
      <c r="O26" s="5" t="n">
        <v>1647694</v>
      </c>
    </row>
    <row r="27" spans="1:16">
      <c r="A27" s="4" t="s">
        <v>1157</v>
      </c>
      <c r="B27" s="4" t="s">
        <v>1158</v>
      </c>
      <c r="L27" s="5" t="n">
        <v>775851</v>
      </c>
      <c r="M27" s="5" t="n">
        <v>949271</v>
      </c>
      <c r="O27" s="5" t="n">
        <v>1000028</v>
      </c>
    </row>
    <row r="28" spans="1:16">
      <c r="A28" s="4" t="s">
        <v>1159</v>
      </c>
      <c r="B28" s="4" t="s">
        <v>1170</v>
      </c>
      <c r="L28" s="5" t="n">
        <v>538077</v>
      </c>
      <c r="M28" s="5" t="n">
        <v>617148</v>
      </c>
      <c r="N28" s="4" t="s">
        <v>1171</v>
      </c>
      <c r="O28" s="5" t="n">
        <v>616727</v>
      </c>
      <c r="P28" s="4" t="s">
        <v>1171</v>
      </c>
    </row>
    <row r="29" spans="1:16">
      <c r="A29" s="4" t="s">
        <v>1161</v>
      </c>
      <c r="B29" s="4" t="s">
        <v>1162</v>
      </c>
      <c r="C29" s="5" t="n">
        <v>1460924</v>
      </c>
      <c r="G29" s="5" t="n">
        <v>1694044</v>
      </c>
      <c r="L29" s="5" t="n">
        <v>1460924</v>
      </c>
      <c r="M29" s="5" t="n">
        <v>1694044</v>
      </c>
      <c r="O29" s="5" t="n">
        <v>1581279</v>
      </c>
    </row>
    <row r="30" spans="1:16">
      <c r="A30" s="4" t="s">
        <v>149</v>
      </c>
      <c r="L30" s="5" t="n">
        <v>52505</v>
      </c>
      <c r="M30" s="5" t="n">
        <v>145352</v>
      </c>
      <c r="N30" s="4" t="s">
        <v>1163</v>
      </c>
      <c r="O30" s="5" t="n">
        <v>243167</v>
      </c>
      <c r="P30" s="4" t="s">
        <v>1163</v>
      </c>
    </row>
    <row r="31" spans="1:16">
      <c r="A31" s="3" t="s">
        <v>1164</v>
      </c>
    </row>
    <row r="32" spans="1:16">
      <c r="A32" s="4" t="s">
        <v>101</v>
      </c>
      <c r="M32" s="5" t="n">
        <v>48500</v>
      </c>
      <c r="O32" s="5" t="n">
        <v>16600</v>
      </c>
    </row>
    <row r="33" spans="1:16">
      <c r="A33" s="4" t="s">
        <v>1165</v>
      </c>
      <c r="O33" s="5" t="n">
        <v>211700</v>
      </c>
    </row>
    <row r="34" spans="1:16">
      <c r="A34" s="4" t="s">
        <v>1172</v>
      </c>
    </row>
    <row r="35" spans="1:16">
      <c r="A35" s="3" t="s">
        <v>1156</v>
      </c>
    </row>
    <row r="36" spans="1:16">
      <c r="A36" s="4" t="s">
        <v>89</v>
      </c>
      <c r="B36" s="4" t="s">
        <v>50</v>
      </c>
      <c r="L36" s="5" t="n">
        <v>544914</v>
      </c>
      <c r="M36" s="5" t="n">
        <v>596299</v>
      </c>
      <c r="O36" s="5" t="n">
        <v>630452</v>
      </c>
    </row>
    <row r="37" spans="1:16">
      <c r="A37" s="4" t="s">
        <v>1157</v>
      </c>
      <c r="B37" s="4" t="s">
        <v>1158</v>
      </c>
      <c r="L37" s="5" t="n">
        <v>346505</v>
      </c>
      <c r="M37" s="5" t="n">
        <v>400681</v>
      </c>
      <c r="O37" s="5" t="n">
        <v>364689</v>
      </c>
    </row>
    <row r="38" spans="1:16">
      <c r="A38" s="4" t="s">
        <v>1159</v>
      </c>
      <c r="B38" s="4" t="s">
        <v>1170</v>
      </c>
      <c r="L38" s="5" t="n">
        <v>191694</v>
      </c>
      <c r="M38" s="5" t="n">
        <v>183908</v>
      </c>
      <c r="N38" s="4" t="s">
        <v>1171</v>
      </c>
      <c r="O38" s="5" t="n">
        <v>254037</v>
      </c>
      <c r="P38" s="4" t="s">
        <v>1171</v>
      </c>
    </row>
    <row r="39" spans="1:16">
      <c r="A39" s="4" t="s">
        <v>1161</v>
      </c>
      <c r="B39" s="4" t="s">
        <v>1162</v>
      </c>
      <c r="C39" s="5" t="n">
        <v>480745</v>
      </c>
      <c r="G39" s="5" t="n">
        <v>517972</v>
      </c>
      <c r="L39" s="5" t="n">
        <v>480745</v>
      </c>
      <c r="M39" s="5" t="n">
        <v>517972</v>
      </c>
      <c r="O39" s="5" t="n">
        <v>604352</v>
      </c>
    </row>
    <row r="40" spans="1:16">
      <c r="A40" s="4" t="s">
        <v>149</v>
      </c>
      <c r="L40" s="5" t="n">
        <v>36213</v>
      </c>
      <c r="M40" s="5" t="n">
        <v>61279</v>
      </c>
      <c r="N40" s="4" t="s">
        <v>1163</v>
      </c>
      <c r="O40" s="5" t="n">
        <v>56840</v>
      </c>
      <c r="P40" s="4" t="s">
        <v>1163</v>
      </c>
    </row>
    <row r="41" spans="1:16">
      <c r="A41" s="4" t="s">
        <v>1173</v>
      </c>
    </row>
    <row r="42" spans="1:16">
      <c r="A42" s="3" t="s">
        <v>1156</v>
      </c>
    </row>
    <row r="43" spans="1:16">
      <c r="A43" s="4" t="s">
        <v>89</v>
      </c>
      <c r="B43" s="4" t="s">
        <v>50</v>
      </c>
      <c r="L43" s="5" t="n">
        <v>132124</v>
      </c>
      <c r="M43" s="5" t="n">
        <v>180622</v>
      </c>
      <c r="O43" s="5" t="n">
        <v>33693</v>
      </c>
    </row>
    <row r="44" spans="1:16">
      <c r="A44" s="4" t="s">
        <v>1157</v>
      </c>
      <c r="B44" s="4" t="s">
        <v>1158</v>
      </c>
      <c r="L44" s="5" t="n">
        <v>89594</v>
      </c>
      <c r="M44" s="5" t="n">
        <v>153720</v>
      </c>
      <c r="O44" s="5" t="n">
        <v>25487</v>
      </c>
    </row>
    <row r="45" spans="1:16">
      <c r="A45" s="4" t="s">
        <v>1159</v>
      </c>
      <c r="B45" s="4" t="s">
        <v>1170</v>
      </c>
      <c r="L45" s="5" t="n">
        <v>45909</v>
      </c>
      <c r="M45" s="5" t="n">
        <v>25767</v>
      </c>
      <c r="N45" s="4" t="s">
        <v>1171</v>
      </c>
      <c r="O45" s="5" t="n">
        <v>8202</v>
      </c>
      <c r="P45" s="4" t="s">
        <v>1171</v>
      </c>
    </row>
    <row r="46" spans="1:16">
      <c r="A46" s="4" t="s">
        <v>1161</v>
      </c>
      <c r="B46" s="4" t="s">
        <v>1162</v>
      </c>
      <c r="C46" s="5" t="n">
        <v>408798</v>
      </c>
      <c r="G46" s="5" t="n">
        <v>269047</v>
      </c>
      <c r="L46" s="5" t="n">
        <v>408798</v>
      </c>
      <c r="M46" s="5" t="n">
        <v>269047</v>
      </c>
      <c r="O46" s="5" t="n">
        <v>262120</v>
      </c>
    </row>
    <row r="47" spans="1:16">
      <c r="A47" s="4" t="s">
        <v>149</v>
      </c>
      <c r="L47" s="5" t="n">
        <v>2338</v>
      </c>
      <c r="M47" s="5" t="n">
        <v>6166</v>
      </c>
      <c r="N47" s="4" t="s">
        <v>1163</v>
      </c>
      <c r="O47" s="5" t="n">
        <v>11462</v>
      </c>
      <c r="P47" s="4" t="s">
        <v>1163</v>
      </c>
    </row>
    <row r="48" spans="1:16">
      <c r="A48" s="3" t="s">
        <v>1164</v>
      </c>
    </row>
    <row r="49" spans="1:16">
      <c r="A49" s="4" t="s">
        <v>1165</v>
      </c>
      <c r="C49" s="5" t="n">
        <v>138800</v>
      </c>
      <c r="G49" s="5" t="n">
        <v>64500</v>
      </c>
      <c r="L49" s="5" t="n">
        <v>138800</v>
      </c>
      <c r="M49" s="5" t="n">
        <v>64500</v>
      </c>
      <c r="O49" s="5" t="n">
        <v>12900</v>
      </c>
    </row>
    <row r="50" spans="1:16">
      <c r="A50" s="4" t="s">
        <v>1174</v>
      </c>
    </row>
    <row r="51" spans="1:16">
      <c r="A51" s="3" t="s">
        <v>1156</v>
      </c>
    </row>
    <row r="52" spans="1:16">
      <c r="A52" s="4" t="s">
        <v>89</v>
      </c>
      <c r="B52" s="4" t="s">
        <v>1175</v>
      </c>
      <c r="L52" s="5" t="n">
        <v>-83175</v>
      </c>
      <c r="M52" s="5" t="n">
        <v>-139827</v>
      </c>
      <c r="O52" s="5" t="n">
        <v>-11515</v>
      </c>
    </row>
    <row r="53" spans="1:16">
      <c r="A53" s="4" t="s">
        <v>1157</v>
      </c>
      <c r="B53" s="4" t="s">
        <v>1176</v>
      </c>
      <c r="L53" s="5" t="n">
        <v>-72313</v>
      </c>
      <c r="M53" s="5" t="n">
        <v>-127247</v>
      </c>
      <c r="O53" s="5" t="n">
        <v>-8396</v>
      </c>
    </row>
    <row r="54" spans="1:16">
      <c r="A54" s="4" t="s">
        <v>1159</v>
      </c>
      <c r="B54" s="4" t="s">
        <v>1177</v>
      </c>
      <c r="L54" s="5" t="n">
        <v>-10862</v>
      </c>
      <c r="M54" s="5" t="n">
        <v>-12580</v>
      </c>
      <c r="N54" s="4" t="s">
        <v>1171</v>
      </c>
      <c r="O54" s="5" t="n">
        <v>-3119</v>
      </c>
      <c r="P54" s="4" t="s">
        <v>1171</v>
      </c>
    </row>
    <row r="55" spans="1:16">
      <c r="A55" s="4" t="s">
        <v>1161</v>
      </c>
      <c r="B55" s="4" t="s">
        <v>1178</v>
      </c>
      <c r="C55" s="6" t="n">
        <v>-152780</v>
      </c>
      <c r="G55" s="6" t="n">
        <v>-114547</v>
      </c>
      <c r="L55" s="5" t="n">
        <v>-152780</v>
      </c>
      <c r="M55" s="5" t="n">
        <v>-114547</v>
      </c>
      <c r="O55" s="5" t="n">
        <v>-158996</v>
      </c>
    </row>
    <row r="56" spans="1:16">
      <c r="A56" s="4" t="s">
        <v>1179</v>
      </c>
    </row>
    <row r="57" spans="1:16">
      <c r="A57" s="3" t="s">
        <v>1156</v>
      </c>
    </row>
    <row r="58" spans="1:16">
      <c r="A58" s="4" t="s">
        <v>89</v>
      </c>
      <c r="L58" s="5" t="n">
        <v>61617</v>
      </c>
      <c r="M58" s="5" t="n">
        <v>108621</v>
      </c>
    </row>
    <row r="59" spans="1:16">
      <c r="A59" s="4" t="s">
        <v>1180</v>
      </c>
    </row>
    <row r="60" spans="1:16">
      <c r="A60" s="3" t="s">
        <v>1156</v>
      </c>
    </row>
    <row r="61" spans="1:16">
      <c r="A61" s="4" t="s">
        <v>89</v>
      </c>
      <c r="L61" s="5" t="n">
        <v>3806</v>
      </c>
      <c r="M61" s="5" t="n">
        <v>11337</v>
      </c>
    </row>
    <row r="62" spans="1:16">
      <c r="A62" s="4" t="s">
        <v>1181</v>
      </c>
    </row>
    <row r="63" spans="1:16">
      <c r="A63" s="3" t="s">
        <v>1156</v>
      </c>
    </row>
    <row r="64" spans="1:16">
      <c r="A64" s="4" t="s">
        <v>89</v>
      </c>
      <c r="L64" s="6" t="n">
        <v>17752</v>
      </c>
      <c r="M64" s="6" t="n">
        <v>19869</v>
      </c>
      <c r="O64" s="6" t="n">
        <v>11515</v>
      </c>
    </row>
    <row r="65" spans="1:16"/>
    <row r="66" spans="1:16">
      <c r="A66" s="4" t="s">
        <v>50</v>
      </c>
      <c r="B66" s="4" t="s">
        <v>114</v>
      </c>
    </row>
    <row r="67" spans="1:16">
      <c r="A67" s="4" t="s">
        <v>1158</v>
      </c>
      <c r="B67" s="4" t="s">
        <v>1182</v>
      </c>
    </row>
    <row r="68" spans="1:16">
      <c r="A68" s="4" t="s">
        <v>1171</v>
      </c>
      <c r="B68" s="4" t="s">
        <v>1183</v>
      </c>
    </row>
    <row r="69" spans="1:16">
      <c r="A69" s="4" t="s">
        <v>1170</v>
      </c>
      <c r="B69" s="4" t="s">
        <v>1184</v>
      </c>
    </row>
    <row r="70" spans="1:16">
      <c r="A70" s="4" t="s">
        <v>1162</v>
      </c>
      <c r="B70" s="4" t="s">
        <v>79</v>
      </c>
    </row>
    <row r="71" spans="1:16">
      <c r="A71" s="4" t="s">
        <v>1163</v>
      </c>
      <c r="B71" s="4" t="s">
        <v>1185</v>
      </c>
    </row>
    <row r="72" spans="1:16">
      <c r="A72" s="4" t="s">
        <v>1186</v>
      </c>
      <c r="B72" s="4" t="s">
        <v>1187</v>
      </c>
    </row>
  </sheetData>
  <mergeCells count="14">
    <mergeCell ref="A1:B2"/>
    <mergeCell ref="C1:K1"/>
    <mergeCell ref="L1:P1"/>
    <mergeCell ref="G2:H2"/>
    <mergeCell ref="M2:N2"/>
    <mergeCell ref="O2:P2"/>
    <mergeCell ref="A65:O65"/>
    <mergeCell ref="B66:O66"/>
    <mergeCell ref="B67:O67"/>
    <mergeCell ref="B68:O68"/>
    <mergeCell ref="B69:O69"/>
    <mergeCell ref="B70:O70"/>
    <mergeCell ref="B71:O71"/>
    <mergeCell ref="B72:O7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88</v>
      </c>
      <c r="B1" s="2" t="s">
        <v>1</v>
      </c>
    </row>
    <row r="2" spans="1:6">
      <c r="B2" s="2" t="s">
        <v>2</v>
      </c>
      <c r="C2" s="2" t="s">
        <v>30</v>
      </c>
      <c r="E2" s="2" t="s">
        <v>84</v>
      </c>
    </row>
    <row r="3" spans="1:6">
      <c r="A3" s="3" t="s">
        <v>411</v>
      </c>
    </row>
    <row r="4" spans="1:6">
      <c r="A4" s="4" t="s">
        <v>1157</v>
      </c>
      <c r="B4" s="6" t="n">
        <v>1139637</v>
      </c>
      <c r="C4" s="6" t="n">
        <v>1376425</v>
      </c>
      <c r="D4" s="4" t="s">
        <v>50</v>
      </c>
      <c r="E4" s="6" t="n">
        <v>1381808</v>
      </c>
      <c r="F4" s="4" t="s">
        <v>50</v>
      </c>
    </row>
    <row r="5" spans="1:6">
      <c r="A5" s="4" t="s">
        <v>93</v>
      </c>
      <c r="B5" s="5" t="n">
        <v>-1514</v>
      </c>
      <c r="C5" s="5" t="n">
        <v>-327</v>
      </c>
      <c r="E5" s="5" t="n">
        <v>-14</v>
      </c>
    </row>
    <row r="6" spans="1:6">
      <c r="A6" s="4" t="s">
        <v>103</v>
      </c>
      <c r="B6" s="5" t="n">
        <v>725</v>
      </c>
      <c r="C6" s="5" t="n">
        <v>955</v>
      </c>
      <c r="E6" s="5" t="n">
        <v>1566</v>
      </c>
    </row>
    <row r="7" spans="1:6">
      <c r="A7" s="4" t="s">
        <v>91</v>
      </c>
      <c r="B7" s="6" t="n">
        <v>1138848</v>
      </c>
      <c r="C7" s="6" t="n">
        <v>1377053</v>
      </c>
      <c r="E7" s="6" t="n">
        <v>1383360</v>
      </c>
    </row>
    <row r="8" spans="1:6"/>
    <row r="9" spans="1:6">
      <c r="A9" s="4" t="s">
        <v>50</v>
      </c>
      <c r="B9" s="4" t="s">
        <v>1182</v>
      </c>
    </row>
  </sheetData>
  <mergeCells count="6">
    <mergeCell ref="A1:A2"/>
    <mergeCell ref="B1:F1"/>
    <mergeCell ref="C2:D2"/>
    <mergeCell ref="E2:F2"/>
    <mergeCell ref="A8:F8"/>
    <mergeCell ref="B9:F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 customWidth="1" max="5" min="5" width="14"/>
    <col customWidth="1" max="6" min="6" width="8"/>
    <col customWidth="1" max="7" min="7" width="14"/>
    <col customWidth="1" max="8" min="8" width="8"/>
  </cols>
  <sheetData>
    <row r="1" spans="1:8">
      <c r="A1" s="1" t="s">
        <v>1189</v>
      </c>
      <c r="B1" s="2" t="s">
        <v>611</v>
      </c>
      <c r="D1" s="2" t="s">
        <v>1</v>
      </c>
    </row>
    <row r="2" spans="1:8">
      <c r="B2" s="2" t="s">
        <v>30</v>
      </c>
      <c r="C2" s="2" t="s">
        <v>537</v>
      </c>
      <c r="D2" s="2" t="s">
        <v>2</v>
      </c>
      <c r="E2" s="2" t="s">
        <v>30</v>
      </c>
      <c r="G2" s="2" t="s">
        <v>84</v>
      </c>
    </row>
    <row r="3" spans="1:8">
      <c r="A3" s="3" t="s">
        <v>413</v>
      </c>
    </row>
    <row r="4" spans="1:8">
      <c r="A4" s="4" t="s">
        <v>1190</v>
      </c>
      <c r="D4" s="6" t="n">
        <v>764818</v>
      </c>
      <c r="E4" s="6" t="n">
        <v>814243</v>
      </c>
      <c r="F4" s="4" t="s">
        <v>1191</v>
      </c>
      <c r="G4" s="6" t="n">
        <v>875847</v>
      </c>
      <c r="H4" s="4" t="s">
        <v>1191</v>
      </c>
    </row>
    <row r="5" spans="1:8">
      <c r="A5" s="4" t="s">
        <v>94</v>
      </c>
      <c r="D5" s="5" t="n">
        <v>-75087</v>
      </c>
      <c r="E5" s="5" t="n">
        <v>-69076</v>
      </c>
      <c r="G5" s="5" t="n">
        <v>-76699</v>
      </c>
    </row>
    <row r="6" spans="1:8">
      <c r="A6" s="4" t="s">
        <v>95</v>
      </c>
      <c r="D6" s="5" t="n">
        <v>-322509</v>
      </c>
      <c r="E6" s="5" t="n">
        <v>-333713</v>
      </c>
      <c r="G6" s="5" t="n">
        <v>-274566</v>
      </c>
    </row>
    <row r="7" spans="1:8">
      <c r="A7" s="4" t="s">
        <v>1192</v>
      </c>
      <c r="B7" s="6" t="n">
        <v>-89400</v>
      </c>
      <c r="C7" s="6" t="n">
        <v>-10700</v>
      </c>
      <c r="E7" s="5" t="n">
        <v>-100130</v>
      </c>
    </row>
    <row r="8" spans="1:8">
      <c r="A8" s="4" t="s">
        <v>1193</v>
      </c>
      <c r="D8" s="5" t="n">
        <v>-30655</v>
      </c>
      <c r="E8" s="5" t="n">
        <v>-29693</v>
      </c>
      <c r="G8" s="5" t="n">
        <v>-31913</v>
      </c>
    </row>
    <row r="9" spans="1:8">
      <c r="A9" s="4" t="s">
        <v>102</v>
      </c>
      <c r="B9" s="6" t="n">
        <v>22500</v>
      </c>
      <c r="E9" s="5" t="n">
        <v>22548</v>
      </c>
    </row>
    <row r="10" spans="1:8">
      <c r="A10" s="4" t="s">
        <v>1194</v>
      </c>
      <c r="D10" s="5" t="n">
        <v>-14</v>
      </c>
      <c r="E10" s="5" t="n">
        <v>-21</v>
      </c>
    </row>
    <row r="11" spans="1:8">
      <c r="A11" s="4" t="s">
        <v>106</v>
      </c>
      <c r="D11" s="6" t="n">
        <v>336553</v>
      </c>
      <c r="E11" s="6" t="n">
        <v>304158</v>
      </c>
      <c r="G11" s="6" t="n">
        <v>492669</v>
      </c>
    </row>
    <row r="12" spans="1:8"/>
    <row r="13" spans="1:8">
      <c r="A13" s="4" t="s">
        <v>50</v>
      </c>
      <c r="B13" s="4" t="s">
        <v>1183</v>
      </c>
    </row>
    <row r="14" spans="1:8">
      <c r="A14" s="4" t="s">
        <v>1158</v>
      </c>
      <c r="B14" s="4" t="s">
        <v>1184</v>
      </c>
    </row>
  </sheetData>
  <mergeCells count="8">
    <mergeCell ref="A1:A2"/>
    <mergeCell ref="B1:C1"/>
    <mergeCell ref="D1:H1"/>
    <mergeCell ref="E2:F2"/>
    <mergeCell ref="G2:H2"/>
    <mergeCell ref="A12:H12"/>
    <mergeCell ref="B13:H13"/>
    <mergeCell ref="B14:H1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95</v>
      </c>
      <c r="B1" s="2" t="s">
        <v>611</v>
      </c>
      <c r="J1" s="2" t="s">
        <v>1</v>
      </c>
    </row>
    <row r="2" spans="1:14">
      <c r="B2" s="2" t="s">
        <v>2</v>
      </c>
      <c r="C2" s="2" t="s">
        <v>535</v>
      </c>
      <c r="D2" s="2" t="s">
        <v>4</v>
      </c>
      <c r="E2" s="2" t="s">
        <v>536</v>
      </c>
      <c r="F2" s="2" t="s">
        <v>30</v>
      </c>
      <c r="G2" s="2" t="s">
        <v>537</v>
      </c>
      <c r="H2" s="2" t="s">
        <v>538</v>
      </c>
      <c r="I2" s="2" t="s">
        <v>539</v>
      </c>
      <c r="J2" s="2" t="s">
        <v>2</v>
      </c>
      <c r="K2" s="2" t="s">
        <v>30</v>
      </c>
      <c r="M2" s="2" t="s">
        <v>84</v>
      </c>
    </row>
    <row r="3" spans="1:14">
      <c r="A3" s="3" t="s">
        <v>247</v>
      </c>
    </row>
    <row r="4" spans="1:14">
      <c r="A4" s="4" t="s">
        <v>89</v>
      </c>
      <c r="B4" s="6" t="n">
        <v>527291</v>
      </c>
      <c r="C4" s="6" t="n">
        <v>551966</v>
      </c>
      <c r="D4" s="6" t="n">
        <v>439041</v>
      </c>
      <c r="E4" s="6" t="n">
        <v>412725</v>
      </c>
      <c r="F4" s="6" t="n">
        <v>542050</v>
      </c>
      <c r="G4" s="6" t="n">
        <v>566342</v>
      </c>
      <c r="H4" s="6" t="n">
        <v>604619</v>
      </c>
      <c r="I4" s="6" t="n">
        <v>560300</v>
      </c>
      <c r="J4" s="6" t="n">
        <v>1931023</v>
      </c>
      <c r="K4" s="6" t="n">
        <v>2273311</v>
      </c>
      <c r="L4" s="4" t="s">
        <v>50</v>
      </c>
      <c r="M4" s="6" t="n">
        <v>2300324</v>
      </c>
      <c r="N4" s="4" t="s">
        <v>50</v>
      </c>
    </row>
    <row r="5" spans="1:14">
      <c r="A5" s="4" t="s">
        <v>1196</v>
      </c>
      <c r="B5" s="5" t="n">
        <v>123796</v>
      </c>
      <c r="C5" s="5" t="n">
        <v>95450</v>
      </c>
      <c r="D5" s="5" t="n">
        <v>89280</v>
      </c>
      <c r="E5" s="5" t="n">
        <v>54428</v>
      </c>
      <c r="F5" s="5" t="n">
        <v>5841</v>
      </c>
      <c r="G5" s="5" t="n">
        <v>106706</v>
      </c>
      <c r="H5" s="5" t="n">
        <v>123931</v>
      </c>
      <c r="I5" s="5" t="n">
        <v>122937</v>
      </c>
      <c r="J5" s="5" t="n">
        <v>362954</v>
      </c>
      <c r="K5" s="5" t="n">
        <v>359415</v>
      </c>
      <c r="M5" s="5" t="n">
        <v>539664</v>
      </c>
    </row>
    <row r="6" spans="1:14">
      <c r="A6" s="4" t="s">
        <v>1197</v>
      </c>
      <c r="B6" s="5" t="n">
        <v>119198</v>
      </c>
      <c r="C6" s="5" t="n">
        <v>88850</v>
      </c>
      <c r="D6" s="5" t="n">
        <v>81638</v>
      </c>
      <c r="E6" s="5" t="n">
        <v>46881</v>
      </c>
      <c r="F6" s="5" t="n">
        <v>21108</v>
      </c>
      <c r="G6" s="5" t="n">
        <v>82874</v>
      </c>
      <c r="H6" s="5" t="n">
        <v>94265</v>
      </c>
      <c r="I6" s="5" t="n">
        <v>105932</v>
      </c>
      <c r="J6" s="5" t="n">
        <v>336567</v>
      </c>
      <c r="K6" s="5" t="n">
        <v>304179</v>
      </c>
      <c r="M6" s="5" t="n">
        <v>492669</v>
      </c>
    </row>
    <row r="7" spans="1:14">
      <c r="A7" s="4" t="s">
        <v>1198</v>
      </c>
      <c r="B7" s="6" t="n">
        <v>61212</v>
      </c>
      <c r="C7" s="6" t="n">
        <v>48507</v>
      </c>
      <c r="D7" s="6" t="n">
        <v>45373</v>
      </c>
      <c r="E7" s="6" t="n">
        <v>30842</v>
      </c>
      <c r="F7" s="6" t="n">
        <v>28735</v>
      </c>
      <c r="G7" s="6" t="n">
        <v>56097</v>
      </c>
      <c r="H7" s="6" t="n">
        <v>60950</v>
      </c>
      <c r="I7" s="6" t="n">
        <v>65530</v>
      </c>
      <c r="J7" s="6" t="n">
        <v>185934</v>
      </c>
      <c r="K7" s="6" t="n">
        <v>211312</v>
      </c>
      <c r="M7" s="6" t="n">
        <v>284351</v>
      </c>
    </row>
    <row r="8" spans="1:14">
      <c r="A8" s="4" t="s">
        <v>1199</v>
      </c>
      <c r="B8" s="7" t="n">
        <v>1.02</v>
      </c>
      <c r="C8" s="7" t="n">
        <v>0.8100000000000001</v>
      </c>
      <c r="D8" s="7" t="n">
        <v>0.76</v>
      </c>
      <c r="E8" s="7" t="n">
        <v>0.52</v>
      </c>
      <c r="F8" s="7" t="n">
        <v>0.48</v>
      </c>
      <c r="G8" s="7" t="n">
        <v>0.9399999999999999</v>
      </c>
      <c r="H8" s="7" t="n">
        <v>1.02</v>
      </c>
      <c r="I8" s="7" t="n">
        <v>1.09</v>
      </c>
      <c r="J8" s="7" t="n">
        <v>3.11</v>
      </c>
      <c r="K8" s="7" t="n">
        <v>3.53</v>
      </c>
      <c r="M8" s="7" t="n">
        <v>4.75</v>
      </c>
    </row>
    <row r="9" spans="1:14">
      <c r="A9" s="4" t="s">
        <v>1200</v>
      </c>
      <c r="B9" s="7" t="n">
        <v>1.02</v>
      </c>
      <c r="C9" s="7" t="n">
        <v>0.8100000000000001</v>
      </c>
      <c r="D9" s="7" t="n">
        <v>0.76</v>
      </c>
      <c r="E9" s="7" t="n">
        <v>0.52</v>
      </c>
      <c r="F9" s="7" t="n">
        <v>0.48</v>
      </c>
      <c r="G9" s="7" t="n">
        <v>0.9399999999999999</v>
      </c>
      <c r="H9" s="7" t="n">
        <v>1.02</v>
      </c>
      <c r="I9" s="7" t="n">
        <v>1.09</v>
      </c>
      <c r="J9" s="7" t="n">
        <v>3.11</v>
      </c>
      <c r="K9" s="7" t="n">
        <v>3.53</v>
      </c>
      <c r="M9" s="7" t="n">
        <v>4.75</v>
      </c>
    </row>
    <row r="10" spans="1:14">
      <c r="A10" s="4" t="s">
        <v>1201</v>
      </c>
      <c r="B10" s="5" t="n">
        <v>59863000</v>
      </c>
      <c r="C10" s="5" t="n">
        <v>59863000</v>
      </c>
      <c r="D10" s="5" t="n">
        <v>59863000</v>
      </c>
      <c r="E10" s="5" t="n">
        <v>59863000</v>
      </c>
      <c r="F10" s="5" t="n">
        <v>59863000</v>
      </c>
      <c r="G10" s="5" t="n">
        <v>59863000</v>
      </c>
      <c r="H10" s="5" t="n">
        <v>59863000</v>
      </c>
      <c r="I10" s="5" t="n">
        <v>59863000</v>
      </c>
      <c r="J10" s="5" t="n">
        <v>59863000</v>
      </c>
      <c r="K10" s="5" t="n">
        <v>59863000</v>
      </c>
      <c r="M10" s="5" t="n">
        <v>59863000</v>
      </c>
    </row>
    <row r="11" spans="1:14">
      <c r="A11" s="4" t="s">
        <v>1202</v>
      </c>
      <c r="B11" s="5" t="n">
        <v>59863000</v>
      </c>
      <c r="C11" s="5" t="n">
        <v>59863000</v>
      </c>
      <c r="D11" s="5" t="n">
        <v>59863000</v>
      </c>
      <c r="E11" s="5" t="n">
        <v>59863000</v>
      </c>
      <c r="F11" s="5" t="n">
        <v>59863000</v>
      </c>
      <c r="G11" s="5" t="n">
        <v>59863000</v>
      </c>
      <c r="H11" s="5" t="n">
        <v>59863000</v>
      </c>
      <c r="I11" s="5" t="n">
        <v>59863000</v>
      </c>
      <c r="J11" s="5" t="n">
        <v>59863000</v>
      </c>
      <c r="K11" s="5" t="n">
        <v>59863000</v>
      </c>
      <c r="M11" s="5" t="n">
        <v>59863000</v>
      </c>
    </row>
    <row r="12" spans="1:14">
      <c r="A12" s="4" t="s">
        <v>96</v>
      </c>
      <c r="F12" s="6" t="n">
        <v>89400</v>
      </c>
      <c r="G12" s="6" t="n">
        <v>10700</v>
      </c>
      <c r="K12" s="6" t="n">
        <v>100130</v>
      </c>
    </row>
    <row r="13" spans="1:14">
      <c r="A13" s="4" t="s">
        <v>1203</v>
      </c>
      <c r="F13" s="6" t="n">
        <v>22500</v>
      </c>
      <c r="K13" s="6" t="n">
        <v>22548</v>
      </c>
    </row>
    <row r="14" spans="1:14"/>
    <row r="15" spans="1:14">
      <c r="A15" s="4" t="s">
        <v>50</v>
      </c>
      <c r="B15" s="4" t="s">
        <v>114</v>
      </c>
    </row>
  </sheetData>
  <mergeCells count="7">
    <mergeCell ref="A1:A2"/>
    <mergeCell ref="B1:I1"/>
    <mergeCell ref="J1:N1"/>
    <mergeCell ref="K2:L2"/>
    <mergeCell ref="M2:N2"/>
    <mergeCell ref="A14:N14"/>
    <mergeCell ref="B15:N1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0</v>
      </c>
      <c r="D2" s="2" t="s">
        <v>84</v>
      </c>
    </row>
    <row r="3" spans="1:4">
      <c r="A3" s="3" t="s">
        <v>1205</v>
      </c>
    </row>
    <row r="4" spans="1:4">
      <c r="A4" s="4" t="s">
        <v>1206</v>
      </c>
      <c r="B4" s="6" t="n">
        <v>0</v>
      </c>
      <c r="C4" s="6" t="n">
        <v>0</v>
      </c>
      <c r="D4" s="6" t="n">
        <v>0</v>
      </c>
    </row>
    <row r="5" spans="1:4">
      <c r="A5" s="4" t="s">
        <v>1207</v>
      </c>
      <c r="B5" s="5" t="n">
        <v>0</v>
      </c>
      <c r="C5" s="5" t="n">
        <v>0</v>
      </c>
      <c r="D5" s="5" t="n">
        <v>0</v>
      </c>
    </row>
    <row r="6" spans="1:4">
      <c r="A6" s="4" t="s">
        <v>1208</v>
      </c>
      <c r="B6" s="5" t="n">
        <v>0</v>
      </c>
      <c r="C6" s="5" t="n">
        <v>0</v>
      </c>
      <c r="D6" s="5" t="n">
        <v>0</v>
      </c>
    </row>
    <row r="7" spans="1:4">
      <c r="A7" s="4" t="s">
        <v>1209</v>
      </c>
      <c r="B7" s="6" t="n">
        <v>0</v>
      </c>
      <c r="C7" s="6" t="n">
        <v>0</v>
      </c>
      <c r="D7"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29</v>
      </c>
      <c r="B1" s="2" t="s">
        <v>2</v>
      </c>
      <c r="C1" s="2" t="s">
        <v>30</v>
      </c>
    </row>
    <row r="2" spans="1:4">
      <c r="A2" s="3" t="s">
        <v>31</v>
      </c>
    </row>
    <row r="3" spans="1:4">
      <c r="A3" s="4" t="s">
        <v>32</v>
      </c>
      <c r="B3" s="6" t="n">
        <v>44525</v>
      </c>
      <c r="C3" s="6" t="n">
        <v>38678</v>
      </c>
    </row>
    <row r="4" spans="1:4">
      <c r="A4" s="4" t="s">
        <v>33</v>
      </c>
      <c r="B4" s="5" t="n">
        <v>152032</v>
      </c>
      <c r="C4" s="5" t="n">
        <v>122875</v>
      </c>
    </row>
    <row r="5" spans="1:4">
      <c r="A5" s="4" t="s">
        <v>34</v>
      </c>
      <c r="B5" s="5" t="n">
        <v>279</v>
      </c>
      <c r="C5" s="5" t="n">
        <v>696</v>
      </c>
    </row>
    <row r="6" spans="1:4">
      <c r="A6" s="4" t="s">
        <v>35</v>
      </c>
      <c r="B6" s="5" t="n">
        <v>37</v>
      </c>
      <c r="C6" s="5" t="n">
        <v>38</v>
      </c>
    </row>
    <row r="7" spans="1:4">
      <c r="A7" s="4" t="s">
        <v>36</v>
      </c>
      <c r="B7" s="5" t="n">
        <v>61051</v>
      </c>
      <c r="C7" s="5" t="n">
        <v>121081</v>
      </c>
    </row>
    <row r="8" spans="1:4">
      <c r="A8" s="4" t="s">
        <v>37</v>
      </c>
      <c r="B8" s="5" t="n">
        <v>1207</v>
      </c>
      <c r="C8" s="5" t="n">
        <v>6820</v>
      </c>
    </row>
    <row r="9" spans="1:4">
      <c r="A9" s="4" t="s">
        <v>38</v>
      </c>
      <c r="B9" s="5" t="n">
        <v>22128</v>
      </c>
      <c r="C9" s="5" t="n">
        <v>29890</v>
      </c>
    </row>
    <row r="10" spans="1:4">
      <c r="A10" s="4" t="s">
        <v>39</v>
      </c>
      <c r="B10" s="5" t="n">
        <v>281259</v>
      </c>
      <c r="C10" s="5" t="n">
        <v>320078</v>
      </c>
    </row>
    <row r="11" spans="1:4">
      <c r="A11" s="3" t="s">
        <v>40</v>
      </c>
    </row>
    <row r="12" spans="1:4">
      <c r="A12" s="4" t="s">
        <v>41</v>
      </c>
      <c r="B12" s="5" t="n">
        <v>2920988</v>
      </c>
      <c r="C12" s="5" t="n">
        <v>3044260</v>
      </c>
    </row>
    <row r="13" spans="1:4">
      <c r="A13" s="4" t="s">
        <v>42</v>
      </c>
      <c r="B13" s="5" t="n">
        <v>-1335145</v>
      </c>
      <c r="C13" s="5" t="n">
        <v>-1243985</v>
      </c>
    </row>
    <row r="14" spans="1:4">
      <c r="A14" s="4" t="s">
        <v>43</v>
      </c>
      <c r="B14" s="5" t="n">
        <v>1585843</v>
      </c>
      <c r="C14" s="5" t="n">
        <v>1800275</v>
      </c>
    </row>
    <row r="15" spans="1:4">
      <c r="A15" s="3" t="s">
        <v>44</v>
      </c>
    </row>
    <row r="16" spans="1:4">
      <c r="A16" s="4" t="s">
        <v>37</v>
      </c>
      <c r="B16" s="5" t="n">
        <v>29372</v>
      </c>
      <c r="C16" s="5" t="n">
        <v>21295</v>
      </c>
    </row>
    <row r="17" spans="1:4">
      <c r="A17" s="4" t="s">
        <v>45</v>
      </c>
      <c r="B17" s="5" t="n">
        <v>138817</v>
      </c>
      <c r="C17" s="5" t="n">
        <v>64509</v>
      </c>
    </row>
    <row r="18" spans="1:4">
      <c r="A18" s="4" t="s">
        <v>46</v>
      </c>
      <c r="B18" s="5" t="n">
        <v>136399</v>
      </c>
      <c r="C18" s="5" t="n">
        <v>136399</v>
      </c>
    </row>
    <row r="19" spans="1:4">
      <c r="A19" s="4" t="s">
        <v>47</v>
      </c>
      <c r="B19" s="5" t="n">
        <v>25997</v>
      </c>
      <c r="C19" s="5" t="n">
        <v>23960</v>
      </c>
    </row>
    <row r="20" spans="1:4">
      <c r="A20" s="4" t="s">
        <v>48</v>
      </c>
      <c r="B20" s="5" t="n">
        <v>330585</v>
      </c>
      <c r="C20" s="5" t="n">
        <v>246163</v>
      </c>
    </row>
    <row r="21" spans="1:4">
      <c r="A21" s="4" t="s">
        <v>49</v>
      </c>
      <c r="B21" s="5" t="n">
        <v>2197687</v>
      </c>
      <c r="C21" s="5" t="n">
        <v>2366516</v>
      </c>
      <c r="D21" s="4" t="s">
        <v>50</v>
      </c>
    </row>
    <row r="22" spans="1:4">
      <c r="A22" s="3" t="s">
        <v>51</v>
      </c>
    </row>
    <row r="23" spans="1:4">
      <c r="A23" s="4" t="s">
        <v>52</v>
      </c>
      <c r="B23" s="5" t="n">
        <v>64460</v>
      </c>
      <c r="C23" s="5" t="n">
        <v>84058</v>
      </c>
    </row>
    <row r="24" spans="1:4">
      <c r="A24" s="4" t="s">
        <v>53</v>
      </c>
      <c r="B24" s="5" t="n">
        <v>906</v>
      </c>
      <c r="C24" s="5" t="n">
        <v>129</v>
      </c>
    </row>
    <row r="25" spans="1:4">
      <c r="A25" s="4" t="s">
        <v>54</v>
      </c>
      <c r="B25" s="5" t="n">
        <v>18288</v>
      </c>
      <c r="C25" s="5" t="n">
        <v>15621</v>
      </c>
    </row>
    <row r="26" spans="1:4">
      <c r="A26" s="4" t="s">
        <v>55</v>
      </c>
      <c r="B26" s="5" t="n">
        <v>41576</v>
      </c>
      <c r="C26" s="5" t="n">
        <v>37031</v>
      </c>
    </row>
    <row r="27" spans="1:4">
      <c r="A27" s="4" t="s">
        <v>56</v>
      </c>
      <c r="B27" s="5" t="n">
        <v>316</v>
      </c>
      <c r="C27" s="5" t="n">
        <v>306</v>
      </c>
    </row>
    <row r="28" spans="1:4">
      <c r="A28" s="4" t="s">
        <v>57</v>
      </c>
      <c r="B28" s="5" t="n">
        <v>9897</v>
      </c>
      <c r="C28" s="5" t="n">
        <v>8688</v>
      </c>
    </row>
    <row r="29" spans="1:4">
      <c r="A29" s="4" t="s">
        <v>58</v>
      </c>
      <c r="B29" s="5" t="n">
        <v>27196</v>
      </c>
      <c r="C29" s="5" t="n">
        <v>19764</v>
      </c>
    </row>
    <row r="30" spans="1:4">
      <c r="A30" s="4" t="s">
        <v>59</v>
      </c>
      <c r="B30" s="5" t="n">
        <v>14778</v>
      </c>
      <c r="C30" s="5" t="n">
        <v>18929</v>
      </c>
    </row>
    <row r="31" spans="1:4">
      <c r="A31" s="4" t="s">
        <v>60</v>
      </c>
      <c r="B31" s="5" t="n">
        <v>149874</v>
      </c>
      <c r="C31" s="5" t="n">
        <v>239016</v>
      </c>
    </row>
    <row r="32" spans="1:4">
      <c r="A32" s="4" t="s">
        <v>61</v>
      </c>
      <c r="B32" s="5" t="n">
        <v>327291</v>
      </c>
      <c r="C32" s="5" t="n">
        <v>423542</v>
      </c>
    </row>
    <row r="33" spans="1:4">
      <c r="A33" s="3" t="s">
        <v>62</v>
      </c>
    </row>
    <row r="34" spans="1:4">
      <c r="A34" s="4" t="s">
        <v>63</v>
      </c>
      <c r="B34" s="5" t="n">
        <v>399446</v>
      </c>
      <c r="C34" s="5" t="n">
        <v>578490</v>
      </c>
    </row>
    <row r="35" spans="1:4">
      <c r="A35" s="4" t="s">
        <v>64</v>
      </c>
      <c r="B35" s="5" t="n">
        <v>62822</v>
      </c>
      <c r="C35" s="5" t="n">
        <v>60077</v>
      </c>
    </row>
    <row r="36" spans="1:4">
      <c r="A36" s="4" t="s">
        <v>65</v>
      </c>
      <c r="B36" s="5" t="n">
        <v>42070</v>
      </c>
      <c r="C36" s="5" t="n">
        <v>39031</v>
      </c>
    </row>
    <row r="37" spans="1:4">
      <c r="A37" s="4" t="s">
        <v>66</v>
      </c>
      <c r="B37" s="5" t="n">
        <v>40400</v>
      </c>
      <c r="C37" s="5" t="n">
        <v>47486</v>
      </c>
    </row>
    <row r="38" spans="1:4">
      <c r="A38" s="4" t="s">
        <v>67</v>
      </c>
      <c r="B38" s="5" t="n">
        <v>125266</v>
      </c>
      <c r="C38" s="5" t="n">
        <v>122434</v>
      </c>
    </row>
    <row r="39" spans="1:4">
      <c r="A39" s="4" t="s">
        <v>68</v>
      </c>
      <c r="B39" s="5" t="n">
        <v>85540</v>
      </c>
      <c r="C39" s="5" t="n">
        <v>80150</v>
      </c>
    </row>
    <row r="40" spans="1:4">
      <c r="A40" s="4" t="s">
        <v>69</v>
      </c>
      <c r="B40" s="5" t="n">
        <v>17203</v>
      </c>
      <c r="C40" s="5" t="n">
        <v>21174</v>
      </c>
    </row>
    <row r="41" spans="1:4">
      <c r="A41" s="4" t="s">
        <v>70</v>
      </c>
      <c r="B41" s="5" t="n">
        <v>772747</v>
      </c>
      <c r="C41" s="5" t="n">
        <v>948842</v>
      </c>
    </row>
    <row r="42" spans="1:4">
      <c r="A42" s="4" t="s">
        <v>71</v>
      </c>
      <c r="B42" s="5" t="n">
        <v>1100038</v>
      </c>
      <c r="C42" s="5" t="n">
        <v>1372384</v>
      </c>
    </row>
    <row r="43" spans="1:4">
      <c r="A43" s="3" t="s">
        <v>72</v>
      </c>
    </row>
    <row r="44" spans="1:4">
      <c r="A44" s="4" t="s">
        <v>73</v>
      </c>
      <c r="B44" s="5" t="n">
        <v>598077</v>
      </c>
      <c r="C44" s="5" t="n">
        <v>567259</v>
      </c>
    </row>
    <row r="45" spans="1:4">
      <c r="A45" s="4" t="s">
        <v>74</v>
      </c>
      <c r="B45" s="5" t="n">
        <v>-16550</v>
      </c>
      <c r="C45" s="5" t="n">
        <v>-14875</v>
      </c>
    </row>
    <row r="46" spans="1:4">
      <c r="A46" s="4" t="s">
        <v>75</v>
      </c>
      <c r="B46" s="5" t="n">
        <v>581527</v>
      </c>
      <c r="C46" s="5" t="n">
        <v>552384</v>
      </c>
    </row>
    <row r="47" spans="1:4">
      <c r="A47" s="4" t="s">
        <v>76</v>
      </c>
      <c r="B47" s="5" t="n">
        <v>516122</v>
      </c>
      <c r="C47" s="5" t="n">
        <v>441748</v>
      </c>
    </row>
    <row r="48" spans="1:4">
      <c r="A48" s="4" t="s">
        <v>77</v>
      </c>
      <c r="B48" s="5" t="n">
        <v>1097649</v>
      </c>
      <c r="C48" s="5" t="n">
        <v>994132</v>
      </c>
    </row>
    <row r="49" spans="1:4">
      <c r="A49" s="4" t="s">
        <v>78</v>
      </c>
      <c r="B49" s="6" t="n">
        <v>2197687</v>
      </c>
      <c r="C49" s="6" t="n">
        <v>2366516</v>
      </c>
    </row>
    <row r="50" spans="1:4"/>
    <row r="51" spans="1:4">
      <c r="A51" s="4" t="s">
        <v>50</v>
      </c>
      <c r="B51" s="4" t="s">
        <v>79</v>
      </c>
    </row>
  </sheetData>
  <mergeCells count="3">
    <mergeCell ref="C1:D1"/>
    <mergeCell ref="A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0</v>
      </c>
      <c r="B1" s="2" t="s">
        <v>2</v>
      </c>
      <c r="C1" s="2" t="s">
        <v>30</v>
      </c>
    </row>
    <row r="2" spans="1:3">
      <c r="A2" s="3" t="s">
        <v>81</v>
      </c>
    </row>
    <row r="3" spans="1:3">
      <c r="A3" s="4" t="s">
        <v>82</v>
      </c>
      <c r="B3" s="5" t="n">
        <v>59863000</v>
      </c>
      <c r="C3" s="5" t="n">
        <v>598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142</v>
      </c>
      <c r="B10" s="4" t="s">
        <v>266</v>
      </c>
    </row>
    <row r="11" spans="1:2">
      <c r="A11" s="4" t="s">
        <v>267</v>
      </c>
      <c r="B11" s="4" t="s">
        <v>268</v>
      </c>
    </row>
    <row r="12" spans="1:2">
      <c r="A12" s="4" t="s">
        <v>46</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row>
    <row r="10" spans="1:2">
      <c r="A10" s="3" t="s">
        <v>307</v>
      </c>
    </row>
    <row r="11" spans="1:2">
      <c r="A11" s="4" t="s">
        <v>317</v>
      </c>
      <c r="B11"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1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3</v>
      </c>
      <c r="B1" s="2" t="s">
        <v>1</v>
      </c>
    </row>
    <row r="2" spans="1:6">
      <c r="B2" s="2" t="s">
        <v>2</v>
      </c>
      <c r="C2" s="2" t="s">
        <v>30</v>
      </c>
      <c r="E2" s="2" t="s">
        <v>84</v>
      </c>
    </row>
    <row r="3" spans="1:6">
      <c r="A3" s="3" t="s">
        <v>85</v>
      </c>
    </row>
    <row r="4" spans="1:6">
      <c r="A4" s="4" t="s">
        <v>86</v>
      </c>
      <c r="B4" s="6" t="n">
        <v>1861788</v>
      </c>
      <c r="C4" s="6" t="n">
        <v>2158006</v>
      </c>
      <c r="E4" s="6" t="n">
        <v>2208611</v>
      </c>
    </row>
    <row r="5" spans="1:6">
      <c r="A5" s="4" t="s">
        <v>87</v>
      </c>
      <c r="B5" s="5" t="n">
        <v>30111</v>
      </c>
      <c r="C5" s="5" t="n">
        <v>33597</v>
      </c>
      <c r="E5" s="5" t="n">
        <v>26021</v>
      </c>
    </row>
    <row r="6" spans="1:6">
      <c r="A6" s="4" t="s">
        <v>88</v>
      </c>
      <c r="B6" s="5" t="n">
        <v>39124</v>
      </c>
      <c r="C6" s="5" t="n">
        <v>81708</v>
      </c>
      <c r="E6" s="5" t="n">
        <v>65692</v>
      </c>
    </row>
    <row r="7" spans="1:6">
      <c r="A7" s="4" t="s">
        <v>89</v>
      </c>
      <c r="B7" s="5" t="n">
        <v>1931023</v>
      </c>
      <c r="C7" s="5" t="n">
        <v>2273311</v>
      </c>
      <c r="D7" s="4" t="s">
        <v>50</v>
      </c>
      <c r="E7" s="5" t="n">
        <v>2300324</v>
      </c>
      <c r="F7" s="4" t="s">
        <v>50</v>
      </c>
    </row>
    <row r="8" spans="1:6">
      <c r="A8" s="3" t="s">
        <v>90</v>
      </c>
    </row>
    <row r="9" spans="1:6">
      <c r="A9" s="4" t="s">
        <v>91</v>
      </c>
      <c r="B9" s="5" t="n">
        <v>1138848</v>
      </c>
      <c r="C9" s="5" t="n">
        <v>1377053</v>
      </c>
      <c r="E9" s="5" t="n">
        <v>1383360</v>
      </c>
    </row>
    <row r="10" spans="1:6">
      <c r="A10" s="4" t="s">
        <v>92</v>
      </c>
      <c r="B10" s="5" t="n">
        <v>30111</v>
      </c>
      <c r="C10" s="5" t="n">
        <v>33597</v>
      </c>
      <c r="E10" s="5" t="n">
        <v>26021</v>
      </c>
    </row>
    <row r="11" spans="1:6">
      <c r="A11" s="4" t="s">
        <v>93</v>
      </c>
      <c r="B11" s="5" t="n">
        <v>1514</v>
      </c>
      <c r="C11" s="5" t="n">
        <v>327</v>
      </c>
      <c r="E11" s="5" t="n">
        <v>14</v>
      </c>
    </row>
    <row r="12" spans="1:6">
      <c r="A12" s="4" t="s">
        <v>94</v>
      </c>
      <c r="B12" s="5" t="n">
        <v>75087</v>
      </c>
      <c r="C12" s="5" t="n">
        <v>69076</v>
      </c>
      <c r="E12" s="5" t="n">
        <v>76699</v>
      </c>
    </row>
    <row r="13" spans="1:6">
      <c r="A13" s="4" t="s">
        <v>95</v>
      </c>
      <c r="B13" s="5" t="n">
        <v>322509</v>
      </c>
      <c r="C13" s="5" t="n">
        <v>333713</v>
      </c>
      <c r="E13" s="5" t="n">
        <v>274566</v>
      </c>
    </row>
    <row r="14" spans="1:6">
      <c r="A14" s="4" t="s">
        <v>96</v>
      </c>
      <c r="C14" s="5" t="n">
        <v>100130</v>
      </c>
    </row>
    <row r="15" spans="1:6">
      <c r="A15" s="4" t="s">
        <v>97</v>
      </c>
      <c r="B15" s="5" t="n">
        <v>1568069</v>
      </c>
      <c r="C15" s="5" t="n">
        <v>1913896</v>
      </c>
      <c r="E15" s="5" t="n">
        <v>1760660</v>
      </c>
    </row>
    <row r="16" spans="1:6">
      <c r="A16" s="4" t="s">
        <v>98</v>
      </c>
      <c r="B16" s="5" t="n">
        <v>362954</v>
      </c>
      <c r="C16" s="5" t="n">
        <v>359415</v>
      </c>
      <c r="E16" s="5" t="n">
        <v>539664</v>
      </c>
    </row>
    <row r="17" spans="1:6">
      <c r="A17" s="4" t="s">
        <v>99</v>
      </c>
      <c r="B17" s="5" t="n">
        <v>-30669</v>
      </c>
      <c r="C17" s="5" t="n">
        <v>-31153</v>
      </c>
      <c r="E17" s="5" t="n">
        <v>-33584</v>
      </c>
    </row>
    <row r="18" spans="1:6">
      <c r="A18" s="4" t="s">
        <v>100</v>
      </c>
      <c r="B18" s="5" t="n">
        <v>14</v>
      </c>
      <c r="C18" s="5" t="n">
        <v>1460</v>
      </c>
      <c r="E18" s="5" t="n">
        <v>1671</v>
      </c>
    </row>
    <row r="19" spans="1:6">
      <c r="A19" s="4" t="s">
        <v>101</v>
      </c>
      <c r="B19" s="5" t="n">
        <v>3543</v>
      </c>
      <c r="C19" s="5" t="n">
        <v>-49046</v>
      </c>
      <c r="E19" s="5" t="n">
        <v>-16648</v>
      </c>
    </row>
    <row r="20" spans="1:6">
      <c r="A20" s="4" t="s">
        <v>102</v>
      </c>
      <c r="C20" s="5" t="n">
        <v>22548</v>
      </c>
    </row>
    <row r="21" spans="1:6">
      <c r="A21" s="4" t="s">
        <v>103</v>
      </c>
      <c r="B21" s="5" t="n">
        <v>725</v>
      </c>
      <c r="C21" s="5" t="n">
        <v>955</v>
      </c>
      <c r="E21" s="5" t="n">
        <v>1566</v>
      </c>
    </row>
    <row r="22" spans="1:6">
      <c r="A22" s="4" t="s">
        <v>104</v>
      </c>
      <c r="B22" s="5" t="n">
        <v>336567</v>
      </c>
      <c r="C22" s="5" t="n">
        <v>304179</v>
      </c>
      <c r="E22" s="5" t="n">
        <v>492669</v>
      </c>
    </row>
    <row r="23" spans="1:6">
      <c r="A23" s="4" t="s">
        <v>105</v>
      </c>
      <c r="B23" s="5" t="n">
        <v>14</v>
      </c>
      <c r="C23" s="5" t="n">
        <v>21</v>
      </c>
    </row>
    <row r="24" spans="1:6">
      <c r="A24" s="4" t="s">
        <v>106</v>
      </c>
      <c r="B24" s="5" t="n">
        <v>336553</v>
      </c>
      <c r="C24" s="5" t="n">
        <v>304158</v>
      </c>
      <c r="E24" s="5" t="n">
        <v>492669</v>
      </c>
    </row>
    <row r="25" spans="1:6">
      <c r="A25" s="4" t="s">
        <v>107</v>
      </c>
      <c r="B25" s="5" t="n">
        <v>-150619</v>
      </c>
      <c r="C25" s="5" t="n">
        <v>-92846</v>
      </c>
      <c r="E25" s="5" t="n">
        <v>-208318</v>
      </c>
    </row>
    <row r="26" spans="1:6">
      <c r="A26" s="4" t="s">
        <v>108</v>
      </c>
      <c r="B26" s="6" t="n">
        <v>185934</v>
      </c>
      <c r="C26" s="6" t="n">
        <v>211312</v>
      </c>
      <c r="E26" s="6" t="n">
        <v>284351</v>
      </c>
    </row>
    <row r="27" spans="1:6">
      <c r="A27" s="4" t="s">
        <v>109</v>
      </c>
      <c r="B27" s="7" t="n">
        <v>3.11</v>
      </c>
      <c r="C27" s="7" t="n">
        <v>3.53</v>
      </c>
      <c r="E27" s="7" t="n">
        <v>4.75</v>
      </c>
    </row>
    <row r="28" spans="1:6">
      <c r="A28" s="4" t="s">
        <v>110</v>
      </c>
      <c r="B28" s="8" t="n">
        <v>3.11</v>
      </c>
      <c r="C28" s="8" t="n">
        <v>3.53</v>
      </c>
      <c r="E28" s="8" t="n">
        <v>4.75</v>
      </c>
    </row>
    <row r="29" spans="1:6">
      <c r="A29" s="4" t="s">
        <v>111</v>
      </c>
      <c r="B29" s="9" t="n">
        <v>2.61</v>
      </c>
      <c r="C29" s="9" t="n">
        <v>3.7725</v>
      </c>
      <c r="E29" s="9" t="n">
        <v>3.4375</v>
      </c>
    </row>
    <row r="30" spans="1:6">
      <c r="A30" s="4" t="s">
        <v>112</v>
      </c>
      <c r="B30" s="5" t="n">
        <v>59863000</v>
      </c>
      <c r="C30" s="5" t="n">
        <v>59863000</v>
      </c>
      <c r="E30" s="5" t="n">
        <v>59863000</v>
      </c>
    </row>
    <row r="31" spans="1:6">
      <c r="A31" s="4" t="s">
        <v>113</v>
      </c>
      <c r="B31" s="5" t="n">
        <v>59863000</v>
      </c>
      <c r="C31" s="5" t="n">
        <v>59863000</v>
      </c>
      <c r="E31" s="5" t="n">
        <v>59863000</v>
      </c>
    </row>
    <row r="32" spans="1:6"/>
    <row r="33" spans="1:6">
      <c r="A33" s="4" t="s">
        <v>50</v>
      </c>
      <c r="B33" s="4" t="s">
        <v>114</v>
      </c>
    </row>
  </sheetData>
  <mergeCells count="6">
    <mergeCell ref="A1:A2"/>
    <mergeCell ref="B1:F1"/>
    <mergeCell ref="C2:D2"/>
    <mergeCell ref="E2:F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2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1</v>
      </c>
      <c r="B1" s="2" t="s">
        <v>1</v>
      </c>
    </row>
    <row r="2" spans="1:2">
      <c r="B2" s="2" t="s">
        <v>2</v>
      </c>
    </row>
    <row r="3" spans="1:2">
      <c r="A3" s="3" t="s">
        <v>22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row r="6" spans="1:2">
      <c r="A6" s="4" t="s">
        <v>306</v>
      </c>
    </row>
    <row r="7" spans="1:2">
      <c r="A7" s="3" t="s">
        <v>350</v>
      </c>
    </row>
    <row r="8" spans="1:2">
      <c r="A8" s="4" t="s">
        <v>353</v>
      </c>
      <c r="B8"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v>
      </c>
    </row>
    <row r="3" spans="1:2">
      <c r="A3" s="3" t="s">
        <v>231</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1</v>
      </c>
    </row>
    <row r="2" spans="1:2">
      <c r="B2" s="2" t="s">
        <v>2</v>
      </c>
    </row>
    <row r="3" spans="1:2">
      <c r="A3" s="3" t="s">
        <v>23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4" t="s">
        <v>64</v>
      </c>
    </row>
    <row r="8" spans="1:2">
      <c r="A8" s="3" t="s">
        <v>387</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8</v>
      </c>
      <c r="B1" s="2" t="s">
        <v>1</v>
      </c>
    </row>
    <row r="2" spans="1:2">
      <c r="B2" s="2" t="s">
        <v>2</v>
      </c>
    </row>
    <row r="3" spans="1:2">
      <c r="A3" s="3" t="s">
        <v>238</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v>
      </c>
      <c r="B1" s="2" t="s">
        <v>1</v>
      </c>
    </row>
    <row r="2" spans="1:4">
      <c r="B2" s="2" t="s">
        <v>2</v>
      </c>
      <c r="C2" s="2" t="s">
        <v>30</v>
      </c>
      <c r="D2" s="2" t="s">
        <v>84</v>
      </c>
    </row>
    <row r="3" spans="1:4">
      <c r="A3" s="3" t="s">
        <v>116</v>
      </c>
    </row>
    <row r="4" spans="1:4">
      <c r="A4" s="4" t="s">
        <v>117</v>
      </c>
      <c r="B4" s="6" t="n">
        <v>358</v>
      </c>
      <c r="C4" s="6" t="n">
        <v>695</v>
      </c>
      <c r="D4" s="6" t="n">
        <v>8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2</v>
      </c>
    </row>
    <row r="3" spans="1:2">
      <c r="A3" s="3" t="s">
        <v>241</v>
      </c>
    </row>
    <row r="4" spans="1:2">
      <c r="A4" s="4" t="s">
        <v>402</v>
      </c>
      <c r="B4" s="4" t="s">
        <v>403</v>
      </c>
    </row>
    <row r="5" spans="1:2">
      <c r="A5" s="4" t="s">
        <v>404</v>
      </c>
      <c r="B5"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5</v>
      </c>
      <c r="B1" s="2" t="s">
        <v>1</v>
      </c>
    </row>
    <row r="2" spans="1:2">
      <c r="B2" s="2" t="s">
        <v>2</v>
      </c>
    </row>
    <row r="3" spans="1:2">
      <c r="A3" s="3" t="s">
        <v>243</v>
      </c>
    </row>
    <row r="4" spans="1:2">
      <c r="A4" s="4" t="s">
        <v>406</v>
      </c>
      <c r="B4"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5</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5</v>
      </c>
      <c r="B1" s="2" t="s">
        <v>1</v>
      </c>
    </row>
    <row r="2" spans="1:2">
      <c r="B2" s="2" t="s">
        <v>2</v>
      </c>
    </row>
    <row r="3" spans="1:2">
      <c r="A3" s="3" t="s">
        <v>247</v>
      </c>
    </row>
    <row r="4" spans="1:2">
      <c r="A4" s="4" t="s">
        <v>416</v>
      </c>
      <c r="B4"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14"/>
    <col customWidth="1" max="3" min="3" width="27"/>
    <col customWidth="1" max="4" min="4" width="20"/>
  </cols>
  <sheetData>
    <row r="1" spans="1:4">
      <c r="A1" s="1" t="s">
        <v>418</v>
      </c>
      <c r="B1" s="2" t="s">
        <v>419</v>
      </c>
      <c r="C1" s="2" t="s">
        <v>420</v>
      </c>
      <c r="D1" s="2" t="s">
        <v>421</v>
      </c>
    </row>
    <row r="2" spans="1:4">
      <c r="A2" s="3" t="s">
        <v>422</v>
      </c>
    </row>
    <row r="3" spans="1:4">
      <c r="A3" s="4" t="s">
        <v>423</v>
      </c>
      <c r="D3" s="4" t="s">
        <v>424</v>
      </c>
    </row>
    <row r="4" spans="1:4">
      <c r="A4" s="4" t="s">
        <v>425</v>
      </c>
    </row>
    <row r="5" spans="1:4">
      <c r="A5" s="3" t="s">
        <v>422</v>
      </c>
    </row>
    <row r="6" spans="1:4">
      <c r="A6" s="4" t="s">
        <v>426</v>
      </c>
      <c r="D6" s="4" t="s">
        <v>424</v>
      </c>
    </row>
    <row r="7" spans="1:4">
      <c r="A7" s="4" t="s">
        <v>427</v>
      </c>
    </row>
    <row r="8" spans="1:4">
      <c r="A8" s="3" t="s">
        <v>422</v>
      </c>
    </row>
    <row r="9" spans="1:4">
      <c r="A9" s="4" t="s">
        <v>428</v>
      </c>
      <c r="D9" s="5" t="n">
        <v>31088338</v>
      </c>
    </row>
    <row r="10" spans="1:4">
      <c r="A10" s="4" t="s">
        <v>429</v>
      </c>
    </row>
    <row r="11" spans="1:4">
      <c r="A11" s="3" t="s">
        <v>422</v>
      </c>
    </row>
    <row r="12" spans="1:4">
      <c r="A12" s="4" t="s">
        <v>430</v>
      </c>
      <c r="D12" s="4" t="s">
        <v>431</v>
      </c>
    </row>
    <row r="13" spans="1:4">
      <c r="A13" s="4" t="s">
        <v>432</v>
      </c>
    </row>
    <row r="14" spans="1:4">
      <c r="A14" s="3" t="s">
        <v>422</v>
      </c>
    </row>
    <row r="15" spans="1:4">
      <c r="A15" s="4" t="s">
        <v>430</v>
      </c>
      <c r="D15" s="4" t="s">
        <v>431</v>
      </c>
    </row>
    <row r="16" spans="1:4">
      <c r="A16" s="4" t="s">
        <v>433</v>
      </c>
    </row>
    <row r="17" spans="1:4">
      <c r="A17" s="3" t="s">
        <v>422</v>
      </c>
    </row>
    <row r="18" spans="1:4">
      <c r="A18" s="4" t="s">
        <v>426</v>
      </c>
      <c r="D18" s="4" t="s">
        <v>434</v>
      </c>
    </row>
    <row r="19" spans="1:4">
      <c r="A19" s="4" t="s">
        <v>435</v>
      </c>
    </row>
    <row r="20" spans="1:4">
      <c r="A20" s="3" t="s">
        <v>422</v>
      </c>
    </row>
    <row r="21" spans="1:4">
      <c r="A21" s="4" t="s">
        <v>426</v>
      </c>
      <c r="C21" s="4" t="s">
        <v>424</v>
      </c>
    </row>
    <row r="22" spans="1:4">
      <c r="A22" s="4" t="s">
        <v>436</v>
      </c>
    </row>
    <row r="23" spans="1:4">
      <c r="A23" s="3" t="s">
        <v>422</v>
      </c>
    </row>
    <row r="24" spans="1:4">
      <c r="A24" s="4" t="s">
        <v>428</v>
      </c>
      <c r="C24" s="5" t="n">
        <v>31101256</v>
      </c>
    </row>
    <row r="25" spans="1:4">
      <c r="A25" s="4" t="s">
        <v>437</v>
      </c>
    </row>
    <row r="26" spans="1:4">
      <c r="A26" s="3" t="s">
        <v>422</v>
      </c>
    </row>
    <row r="27" spans="1:4">
      <c r="A27" s="4" t="s">
        <v>426</v>
      </c>
      <c r="B27" s="4" t="s">
        <v>434</v>
      </c>
      <c r="C27" s="4" t="s">
        <v>434</v>
      </c>
    </row>
    <row r="28" spans="1:4">
      <c r="A28" s="4" t="s">
        <v>438</v>
      </c>
      <c r="B28" s="4" t="s">
        <v>425</v>
      </c>
      <c r="C28" s="4" t="s">
        <v>439</v>
      </c>
    </row>
    <row r="29" spans="1:4">
      <c r="A29" s="4" t="s">
        <v>179</v>
      </c>
    </row>
    <row r="30" spans="1:4">
      <c r="A30" s="3" t="s">
        <v>422</v>
      </c>
    </row>
    <row r="31" spans="1:4">
      <c r="A31" s="4" t="s">
        <v>440</v>
      </c>
      <c r="C31" s="5" t="n">
        <v>12500000</v>
      </c>
    </row>
    <row r="32" spans="1:4">
      <c r="A32" s="4" t="s">
        <v>441</v>
      </c>
      <c r="C32" s="5" t="n">
        <v>25</v>
      </c>
    </row>
    <row r="33" spans="1:4">
      <c r="A33" s="4" t="s">
        <v>442</v>
      </c>
    </row>
    <row r="34" spans="1:4">
      <c r="A34" s="3" t="s">
        <v>422</v>
      </c>
    </row>
    <row r="35" spans="1:4">
      <c r="A35" s="4" t="s">
        <v>443</v>
      </c>
      <c r="C35" s="5" t="n">
        <v>20641168</v>
      </c>
    </row>
    <row r="36" spans="1:4">
      <c r="A36" s="4" t="s">
        <v>444</v>
      </c>
    </row>
    <row r="37" spans="1:4">
      <c r="A37" s="3" t="s">
        <v>422</v>
      </c>
    </row>
    <row r="38" spans="1:4">
      <c r="A38" s="4" t="s">
        <v>443</v>
      </c>
      <c r="C38" s="5" t="n">
        <v>6863470</v>
      </c>
    </row>
    <row r="39" spans="1:4">
      <c r="A39" s="4" t="s">
        <v>445</v>
      </c>
    </row>
    <row r="40" spans="1:4">
      <c r="A40" s="3" t="s">
        <v>422</v>
      </c>
    </row>
    <row r="41" spans="1:4">
      <c r="A41" s="4" t="s">
        <v>443</v>
      </c>
      <c r="C41" s="5" t="n">
        <v>198583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446</v>
      </c>
      <c r="B1" s="2" t="s">
        <v>1</v>
      </c>
    </row>
    <row r="2" spans="1:2">
      <c r="B2" s="2" t="s">
        <v>421</v>
      </c>
    </row>
    <row r="3" spans="1:2">
      <c r="A3" s="4" t="s">
        <v>447</v>
      </c>
    </row>
    <row r="4" spans="1:2">
      <c r="A4" s="3" t="s">
        <v>448</v>
      </c>
    </row>
    <row r="5" spans="1:2">
      <c r="A5" s="4" t="s">
        <v>449</v>
      </c>
      <c r="B5"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264</v>
      </c>
    </row>
    <row r="4" spans="1:3">
      <c r="A4" s="4" t="s">
        <v>451</v>
      </c>
      <c r="C4" s="10" t="n">
        <v>10.6</v>
      </c>
    </row>
    <row r="5" spans="1:3">
      <c r="A5" s="3" t="s">
        <v>46</v>
      </c>
    </row>
    <row r="6" spans="1:3">
      <c r="A6" s="4" t="s">
        <v>452</v>
      </c>
      <c r="B6"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0</v>
      </c>
    </row>
    <row r="3" spans="1:3">
      <c r="A3" s="4" t="s">
        <v>454</v>
      </c>
    </row>
    <row r="4" spans="1:3">
      <c r="A4" s="3" t="s">
        <v>455</v>
      </c>
    </row>
    <row r="5" spans="1:3">
      <c r="A5" s="4" t="s">
        <v>456</v>
      </c>
      <c r="B5" s="4" t="s">
        <v>457</v>
      </c>
    </row>
    <row r="6" spans="1:3">
      <c r="A6" s="4" t="s">
        <v>458</v>
      </c>
    </row>
    <row r="7" spans="1:3">
      <c r="A7" s="3" t="s">
        <v>455</v>
      </c>
    </row>
    <row r="8" spans="1:3">
      <c r="A8" s="4" t="s">
        <v>456</v>
      </c>
      <c r="B8" s="4" t="s">
        <v>459</v>
      </c>
    </row>
    <row r="9" spans="1:3">
      <c r="A9" s="4" t="s">
        <v>460</v>
      </c>
    </row>
    <row r="10" spans="1:3">
      <c r="A10" s="3" t="s">
        <v>455</v>
      </c>
    </row>
    <row r="11" spans="1:3">
      <c r="A11" s="4" t="s">
        <v>456</v>
      </c>
      <c r="B11" s="4" t="s">
        <v>457</v>
      </c>
    </row>
    <row r="12" spans="1:3">
      <c r="A12" s="4" t="s">
        <v>461</v>
      </c>
    </row>
    <row r="13" spans="1:3">
      <c r="A13" s="3" t="s">
        <v>455</v>
      </c>
    </row>
    <row r="14" spans="1:3">
      <c r="A14" s="4" t="s">
        <v>456</v>
      </c>
      <c r="B14" s="4" t="s">
        <v>459</v>
      </c>
    </row>
    <row r="15" spans="1:3">
      <c r="A15" s="4" t="s">
        <v>462</v>
      </c>
    </row>
    <row r="16" spans="1:3">
      <c r="A16" s="3" t="s">
        <v>455</v>
      </c>
    </row>
    <row r="17" spans="1:3">
      <c r="A17" s="4" t="s">
        <v>456</v>
      </c>
      <c r="B17" s="4" t="s">
        <v>457</v>
      </c>
    </row>
    <row r="18" spans="1:3">
      <c r="A18" s="4" t="s">
        <v>463</v>
      </c>
    </row>
    <row r="19" spans="1:3">
      <c r="A19" s="3" t="s">
        <v>455</v>
      </c>
    </row>
    <row r="20" spans="1:3">
      <c r="A20" s="4" t="s">
        <v>456</v>
      </c>
      <c r="B20" s="4" t="s">
        <v>464</v>
      </c>
    </row>
    <row r="21" spans="1:3">
      <c r="A21" s="4" t="s">
        <v>465</v>
      </c>
    </row>
    <row r="22" spans="1:3">
      <c r="A22" s="3" t="s">
        <v>455</v>
      </c>
    </row>
    <row r="23" spans="1:3">
      <c r="A23" s="4" t="s">
        <v>466</v>
      </c>
      <c r="B23" s="10" t="n">
        <v>34.4</v>
      </c>
      <c r="C23" s="10" t="n">
        <v>30.7</v>
      </c>
    </row>
    <row r="24" spans="1:3">
      <c r="A24" s="4" t="s">
        <v>467</v>
      </c>
    </row>
    <row r="25" spans="1:3">
      <c r="A25" s="3" t="s">
        <v>455</v>
      </c>
    </row>
    <row r="26" spans="1:3">
      <c r="A26" s="4" t="s">
        <v>456</v>
      </c>
      <c r="B26" s="4" t="s">
        <v>468</v>
      </c>
    </row>
    <row r="27" spans="1:3">
      <c r="A27" s="4" t="s">
        <v>469</v>
      </c>
    </row>
    <row r="28" spans="1:3">
      <c r="A28" s="3" t="s">
        <v>455</v>
      </c>
    </row>
    <row r="29" spans="1:3">
      <c r="A29" s="4" t="s">
        <v>456</v>
      </c>
      <c r="B29" s="4"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84</v>
      </c>
    </row>
    <row r="3" spans="1:4">
      <c r="A3" s="3" t="s">
        <v>204</v>
      </c>
    </row>
    <row r="4" spans="1:4">
      <c r="A4" s="4" t="s">
        <v>471</v>
      </c>
      <c r="B4" s="10" t="n">
        <v>18.1</v>
      </c>
      <c r="C4" s="10" t="n">
        <v>15.1</v>
      </c>
      <c r="D4" s="6"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73</v>
      </c>
    </row>
    <row r="3" spans="1:3">
      <c r="A3" s="4" t="s">
        <v>474</v>
      </c>
      <c r="B3" s="6" t="n">
        <v>71020</v>
      </c>
      <c r="C3" s="6" t="n">
        <v>47283</v>
      </c>
    </row>
    <row r="4" spans="1:3">
      <c r="A4" s="4" t="s">
        <v>475</v>
      </c>
      <c r="B4" s="5" t="n">
        <v>-44378</v>
      </c>
      <c r="C4" s="5" t="n">
        <v>-26737</v>
      </c>
    </row>
    <row r="5" spans="1:3">
      <c r="A5" s="4" t="s">
        <v>476</v>
      </c>
      <c r="B5" s="5" t="n">
        <v>26642</v>
      </c>
      <c r="C5" s="5" t="n">
        <v>20546</v>
      </c>
    </row>
    <row r="6" spans="1:3">
      <c r="A6" s="3" t="s">
        <v>477</v>
      </c>
    </row>
    <row r="7" spans="1:3">
      <c r="A7" s="5" t="n">
        <v>2017</v>
      </c>
      <c r="B7" s="5" t="n">
        <v>10581</v>
      </c>
    </row>
    <row r="8" spans="1:3">
      <c r="A8" s="5" t="n">
        <v>2018</v>
      </c>
      <c r="B8" s="5" t="n">
        <v>6830</v>
      </c>
    </row>
    <row r="9" spans="1:3">
      <c r="A9" s="5" t="n">
        <v>2019</v>
      </c>
      <c r="B9" s="5" t="n">
        <v>7737</v>
      </c>
    </row>
    <row r="10" spans="1:3">
      <c r="A10" s="5" t="n">
        <v>2020</v>
      </c>
      <c r="B10" s="5" t="n">
        <v>391</v>
      </c>
    </row>
    <row r="11" spans="1:3">
      <c r="A11" s="5" t="n">
        <v>2021</v>
      </c>
      <c r="B11" s="5" t="n">
        <v>74</v>
      </c>
    </row>
    <row r="12" spans="1:3">
      <c r="A12" s="4" t="s">
        <v>478</v>
      </c>
      <c r="B12" s="5" t="n">
        <v>1029</v>
      </c>
    </row>
    <row r="13" spans="1:3">
      <c r="A13" s="4" t="s">
        <v>479</v>
      </c>
    </row>
    <row r="14" spans="1:3">
      <c r="A14" s="3" t="s">
        <v>473</v>
      </c>
    </row>
    <row r="15" spans="1:3">
      <c r="A15" s="4" t="s">
        <v>474</v>
      </c>
      <c r="B15" s="5" t="n">
        <v>14542</v>
      </c>
      <c r="C15" s="5" t="n">
        <v>14729</v>
      </c>
    </row>
    <row r="16" spans="1:3">
      <c r="A16" s="4" t="s">
        <v>475</v>
      </c>
      <c r="B16" s="5" t="n">
        <v>-10974</v>
      </c>
      <c r="C16" s="5" t="n">
        <v>-9750</v>
      </c>
    </row>
    <row r="17" spans="1:3">
      <c r="A17" s="4" t="s">
        <v>476</v>
      </c>
      <c r="B17" s="5" t="n">
        <v>3568</v>
      </c>
      <c r="C17" s="5" t="n">
        <v>4979</v>
      </c>
    </row>
    <row r="18" spans="1:3">
      <c r="A18" s="4" t="s">
        <v>480</v>
      </c>
    </row>
    <row r="19" spans="1:3">
      <c r="A19" s="3" t="s">
        <v>473</v>
      </c>
    </row>
    <row r="20" spans="1:3">
      <c r="A20" s="4" t="s">
        <v>474</v>
      </c>
      <c r="B20" s="5" t="n">
        <v>54978</v>
      </c>
      <c r="C20" s="5" t="n">
        <v>31054</v>
      </c>
    </row>
    <row r="21" spans="1:3">
      <c r="A21" s="4" t="s">
        <v>475</v>
      </c>
      <c r="B21" s="5" t="n">
        <v>-33300</v>
      </c>
      <c r="C21" s="5" t="n">
        <v>-16959</v>
      </c>
    </row>
    <row r="22" spans="1:3">
      <c r="A22" s="4" t="s">
        <v>476</v>
      </c>
      <c r="B22" s="5" t="n">
        <v>21678</v>
      </c>
      <c r="C22" s="5" t="n">
        <v>14095</v>
      </c>
    </row>
    <row r="23" spans="1:3">
      <c r="A23" s="4" t="s">
        <v>481</v>
      </c>
    </row>
    <row r="24" spans="1:3">
      <c r="A24" s="3" t="s">
        <v>473</v>
      </c>
    </row>
    <row r="25" spans="1:3">
      <c r="A25" s="4" t="s">
        <v>474</v>
      </c>
      <c r="B25" s="5" t="n">
        <v>1500</v>
      </c>
      <c r="C25" s="5" t="n">
        <v>1500</v>
      </c>
    </row>
    <row r="26" spans="1:3">
      <c r="A26" s="4" t="s">
        <v>475</v>
      </c>
      <c r="B26" s="5" t="n">
        <v>-104</v>
      </c>
      <c r="C26" s="5" t="n">
        <v>-28</v>
      </c>
    </row>
    <row r="27" spans="1:3">
      <c r="A27" s="4" t="s">
        <v>476</v>
      </c>
      <c r="B27" s="6" t="n">
        <v>1396</v>
      </c>
      <c r="C27" s="6" t="n">
        <v>1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18</v>
      </c>
      <c r="C1" s="2" t="s">
        <v>1</v>
      </c>
    </row>
    <row r="2" spans="1:5">
      <c r="C2" s="2" t="s">
        <v>2</v>
      </c>
      <c r="D2" s="2" t="s">
        <v>30</v>
      </c>
      <c r="E2" s="2" t="s">
        <v>84</v>
      </c>
    </row>
    <row r="3" spans="1:5">
      <c r="A3" s="4" t="s">
        <v>106</v>
      </c>
      <c r="C3" s="6" t="n">
        <v>336553</v>
      </c>
      <c r="D3" s="6" t="n">
        <v>304158</v>
      </c>
      <c r="E3" s="6" t="n">
        <v>492669</v>
      </c>
    </row>
    <row r="4" spans="1:5">
      <c r="A4" s="3" t="s">
        <v>119</v>
      </c>
    </row>
    <row r="5" spans="1:5">
      <c r="A5" s="4" t="s">
        <v>120</v>
      </c>
      <c r="C5" s="5" t="n">
        <v>-3983</v>
      </c>
      <c r="D5" s="5" t="n">
        <v>1290</v>
      </c>
      <c r="E5" s="5" t="n">
        <v>-26128</v>
      </c>
    </row>
    <row r="6" spans="1:5">
      <c r="A6" s="4" t="s">
        <v>121</v>
      </c>
      <c r="C6" s="5" t="n">
        <v>-3983</v>
      </c>
      <c r="D6" s="5" t="n">
        <v>1290</v>
      </c>
      <c r="E6" s="5" t="n">
        <v>-26128</v>
      </c>
    </row>
    <row r="7" spans="1:5">
      <c r="A7" s="4" t="s">
        <v>122</v>
      </c>
      <c r="C7" s="5" t="n">
        <v>332570</v>
      </c>
      <c r="D7" s="5" t="n">
        <v>305448</v>
      </c>
      <c r="E7" s="5" t="n">
        <v>466541</v>
      </c>
    </row>
    <row r="8" spans="1:5">
      <c r="A8" s="4" t="s">
        <v>123</v>
      </c>
      <c r="C8" s="5" t="n">
        <v>-148311</v>
      </c>
      <c r="D8" s="5" t="n">
        <v>-93555</v>
      </c>
      <c r="E8" s="5" t="n">
        <v>-193448</v>
      </c>
    </row>
    <row r="9" spans="1:5">
      <c r="A9" s="4" t="s">
        <v>124</v>
      </c>
      <c r="C9" s="5" t="n">
        <v>184259</v>
      </c>
      <c r="D9" s="5" t="n">
        <v>211893</v>
      </c>
      <c r="E9" s="5" t="n">
        <v>273093</v>
      </c>
    </row>
    <row r="10" spans="1:5">
      <c r="A10" s="4" t="s">
        <v>125</v>
      </c>
    </row>
    <row r="11" spans="1:5">
      <c r="A11" s="3" t="s">
        <v>119</v>
      </c>
    </row>
    <row r="12" spans="1:5">
      <c r="A12" s="4" t="s">
        <v>126</v>
      </c>
      <c r="C12" s="5" t="n">
        <v>-1498</v>
      </c>
    </row>
    <row r="13" spans="1:5">
      <c r="A13" s="4" t="s">
        <v>127</v>
      </c>
      <c r="C13" s="5" t="n">
        <v>-2589</v>
      </c>
      <c r="D13" s="5" t="n">
        <v>-863</v>
      </c>
      <c r="E13" s="5" t="n">
        <v>-23821</v>
      </c>
    </row>
    <row r="14" spans="1:5">
      <c r="A14" s="4" t="s">
        <v>128</v>
      </c>
      <c r="B14" s="4" t="s">
        <v>50</v>
      </c>
      <c r="C14" s="5" t="n">
        <v>2952</v>
      </c>
      <c r="D14" s="5" t="n">
        <v>3354</v>
      </c>
      <c r="E14" s="5" t="n">
        <v>773</v>
      </c>
    </row>
    <row r="15" spans="1:5">
      <c r="A15" s="4" t="s">
        <v>120</v>
      </c>
      <c r="C15" s="5" t="n">
        <v>-1135</v>
      </c>
      <c r="D15" s="5" t="n">
        <v>2491</v>
      </c>
      <c r="E15" s="5" t="n">
        <v>-23048</v>
      </c>
    </row>
    <row r="16" spans="1:5">
      <c r="A16" s="4" t="s">
        <v>64</v>
      </c>
    </row>
    <row r="17" spans="1:5">
      <c r="A17" s="3" t="s">
        <v>119</v>
      </c>
    </row>
    <row r="18" spans="1:5">
      <c r="A18" s="4" t="s">
        <v>127</v>
      </c>
      <c r="C18" s="5" t="n">
        <v>-205</v>
      </c>
      <c r="D18" s="5" t="n">
        <v>-750</v>
      </c>
      <c r="E18" s="5" t="n">
        <v>-2029</v>
      </c>
    </row>
    <row r="19" spans="1:5">
      <c r="A19" s="4" t="s">
        <v>128</v>
      </c>
      <c r="B19" s="4" t="s">
        <v>50</v>
      </c>
      <c r="C19" s="5" t="n">
        <v>-2643</v>
      </c>
      <c r="D19" s="5" t="n">
        <v>-451</v>
      </c>
      <c r="E19" s="5" t="n">
        <v>-1051</v>
      </c>
    </row>
    <row r="20" spans="1:5">
      <c r="A20" s="4" t="s">
        <v>120</v>
      </c>
      <c r="C20" s="6" t="n">
        <v>-2848</v>
      </c>
      <c r="D20" s="6" t="n">
        <v>-1201</v>
      </c>
      <c r="E20" s="6" t="n">
        <v>-3080</v>
      </c>
    </row>
    <row r="21" spans="1:5"/>
    <row r="22" spans="1:5">
      <c r="A22" s="4" t="s">
        <v>50</v>
      </c>
      <c r="B22" s="4" t="s">
        <v>129</v>
      </c>
    </row>
  </sheetData>
  <mergeCells count="4">
    <mergeCell ref="A1:B2"/>
    <mergeCell ref="C1:E1"/>
    <mergeCell ref="A21:D21"/>
    <mergeCell ref="B22:D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483</v>
      </c>
    </row>
    <row r="3" spans="1:3">
      <c r="A3" s="4" t="s">
        <v>484</v>
      </c>
      <c r="B3" s="6" t="n">
        <v>6200</v>
      </c>
      <c r="C3" s="6" t="n">
        <v>3800</v>
      </c>
    </row>
    <row r="4" spans="1:3">
      <c r="A4" s="4" t="s">
        <v>485</v>
      </c>
      <c r="B4" s="5" t="n">
        <v>19820</v>
      </c>
      <c r="C4" s="5" t="n">
        <v>16190</v>
      </c>
    </row>
    <row r="5" spans="1:3">
      <c r="A5" s="4" t="s">
        <v>486</v>
      </c>
      <c r="B5" s="5" t="n">
        <v>10759</v>
      </c>
      <c r="C5" s="5" t="n">
        <v>11925</v>
      </c>
    </row>
    <row r="6" spans="1:3">
      <c r="A6" s="4" t="s">
        <v>487</v>
      </c>
      <c r="B6" s="6" t="n">
        <v>30579</v>
      </c>
      <c r="C6" s="6" t="n">
        <v>281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3" t="s">
        <v>292</v>
      </c>
    </row>
    <row r="4" spans="1:2">
      <c r="A4" s="4" t="s">
        <v>489</v>
      </c>
      <c r="B4" s="4" t="s">
        <v>490</v>
      </c>
    </row>
    <row r="5" spans="1:2">
      <c r="A5" s="4" t="s">
        <v>125</v>
      </c>
    </row>
    <row r="6" spans="1:2">
      <c r="A6" s="3" t="s">
        <v>356</v>
      </c>
    </row>
    <row r="7" spans="1:2">
      <c r="A7" s="4" t="s">
        <v>491</v>
      </c>
      <c r="B7" s="4" t="s">
        <v>4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494</v>
      </c>
      <c r="C1" s="2" t="s">
        <v>30</v>
      </c>
      <c r="D1" s="2" t="s">
        <v>30</v>
      </c>
      <c r="E1" s="2" t="s">
        <v>2</v>
      </c>
    </row>
    <row r="2" spans="1:5">
      <c r="A2" s="3" t="s">
        <v>307</v>
      </c>
    </row>
    <row r="3" spans="1:5">
      <c r="A3" s="4" t="s">
        <v>495</v>
      </c>
      <c r="D3" s="6" t="n">
        <v>20907</v>
      </c>
    </row>
    <row r="4" spans="1:5">
      <c r="A4" s="4" t="s">
        <v>496</v>
      </c>
      <c r="D4" s="5" t="n">
        <v>124379</v>
      </c>
    </row>
    <row r="5" spans="1:5">
      <c r="A5" s="4" t="s">
        <v>497</v>
      </c>
      <c r="D5" s="5" t="n">
        <v>122764</v>
      </c>
    </row>
    <row r="6" spans="1:5">
      <c r="A6" s="4" t="s">
        <v>102</v>
      </c>
      <c r="C6" s="6" t="n">
        <v>22500</v>
      </c>
      <c r="D6" s="6" t="n">
        <v>22548</v>
      </c>
    </row>
    <row r="7" spans="1:5">
      <c r="A7" s="4" t="s">
        <v>306</v>
      </c>
    </row>
    <row r="8" spans="1:5">
      <c r="A8" s="3" t="s">
        <v>307</v>
      </c>
    </row>
    <row r="9" spans="1:5">
      <c r="A9" s="4" t="s">
        <v>498</v>
      </c>
      <c r="B9" s="4" t="s">
        <v>499</v>
      </c>
    </row>
    <row r="10" spans="1:5">
      <c r="A10" s="4" t="s">
        <v>500</v>
      </c>
      <c r="B10" s="6" t="n">
        <v>50000</v>
      </c>
    </row>
    <row r="11" spans="1:5">
      <c r="A11" s="4" t="s">
        <v>495</v>
      </c>
      <c r="B11" s="5" t="n">
        <v>14800</v>
      </c>
    </row>
    <row r="12" spans="1:5">
      <c r="A12" s="4" t="s">
        <v>496</v>
      </c>
      <c r="B12" s="5" t="n">
        <v>124379</v>
      </c>
    </row>
    <row r="13" spans="1:5">
      <c r="A13" s="4" t="s">
        <v>497</v>
      </c>
      <c r="B13" s="5" t="n">
        <v>121155</v>
      </c>
    </row>
    <row r="14" spans="1:5">
      <c r="A14" s="4" t="s">
        <v>501</v>
      </c>
      <c r="B14" s="6" t="n">
        <v>310334</v>
      </c>
    </row>
    <row r="15" spans="1:5">
      <c r="A15" s="4" t="s">
        <v>502</v>
      </c>
      <c r="B15" s="4" t="s">
        <v>424</v>
      </c>
    </row>
    <row r="16" spans="1:5">
      <c r="A16" s="4" t="s">
        <v>503</v>
      </c>
      <c r="E16" s="6" t="n">
        <v>110000</v>
      </c>
    </row>
    <row r="17" spans="1:5">
      <c r="A17" s="4" t="s">
        <v>504</v>
      </c>
      <c r="B17" s="4" t="s">
        <v>505</v>
      </c>
    </row>
    <row r="18" spans="1:5">
      <c r="A18" s="4" t="s">
        <v>506</v>
      </c>
      <c r="B18" s="6" t="n">
        <v>52300</v>
      </c>
    </row>
    <row r="19" spans="1:5">
      <c r="A19" s="4" t="s">
        <v>507</v>
      </c>
      <c r="B19" s="5" t="n">
        <v>49600</v>
      </c>
    </row>
    <row r="20" spans="1:5">
      <c r="A20" s="4" t="s">
        <v>508</v>
      </c>
      <c r="B20" s="5" t="n">
        <v>74800</v>
      </c>
    </row>
    <row r="21" spans="1:5">
      <c r="A21" s="4" t="s">
        <v>102</v>
      </c>
      <c r="B21" s="6" t="n">
        <v>22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494</v>
      </c>
      <c r="C1" s="2" t="s">
        <v>2</v>
      </c>
      <c r="D1" s="2" t="s">
        <v>30</v>
      </c>
    </row>
    <row r="2" spans="1:4">
      <c r="A2" s="3" t="s">
        <v>510</v>
      </c>
    </row>
    <row r="3" spans="1:4">
      <c r="A3" s="4" t="s">
        <v>46</v>
      </c>
      <c r="C3" s="6" t="n">
        <v>136399</v>
      </c>
      <c r="D3" s="6" t="n">
        <v>136399</v>
      </c>
    </row>
    <row r="4" spans="1:4">
      <c r="A4" s="4" t="s">
        <v>306</v>
      </c>
    </row>
    <row r="5" spans="1:4">
      <c r="A5" s="3" t="s">
        <v>510</v>
      </c>
    </row>
    <row r="6" spans="1:4">
      <c r="A6" s="4" t="s">
        <v>32</v>
      </c>
      <c r="B6" s="6" t="n">
        <v>3125</v>
      </c>
    </row>
    <row r="7" spans="1:4">
      <c r="A7" s="4" t="s">
        <v>33</v>
      </c>
      <c r="B7" s="5" t="n">
        <v>3018</v>
      </c>
    </row>
    <row r="8" spans="1:4">
      <c r="A8" s="4" t="s">
        <v>511</v>
      </c>
      <c r="B8" s="5" t="n">
        <v>3942</v>
      </c>
    </row>
    <row r="9" spans="1:4">
      <c r="A9" s="4" t="s">
        <v>142</v>
      </c>
      <c r="B9" s="5" t="n">
        <v>7240</v>
      </c>
    </row>
    <row r="10" spans="1:4">
      <c r="A10" s="4" t="s">
        <v>512</v>
      </c>
      <c r="B10" s="5" t="n">
        <v>9456</v>
      </c>
    </row>
    <row r="11" spans="1:4">
      <c r="A11" s="4" t="s">
        <v>513</v>
      </c>
      <c r="B11" s="5" t="n">
        <v>299214</v>
      </c>
    </row>
    <row r="12" spans="1:4">
      <c r="A12" s="4" t="s">
        <v>143</v>
      </c>
      <c r="B12" s="5" t="n">
        <v>3349</v>
      </c>
    </row>
    <row r="13" spans="1:4">
      <c r="A13" s="4" t="s">
        <v>514</v>
      </c>
      <c r="B13" s="5" t="n">
        <v>6981</v>
      </c>
    </row>
    <row r="14" spans="1:4">
      <c r="A14" s="4" t="s">
        <v>515</v>
      </c>
      <c r="B14" s="5" t="n">
        <v>12829</v>
      </c>
    </row>
    <row r="15" spans="1:4">
      <c r="A15" s="4" t="s">
        <v>516</v>
      </c>
      <c r="B15" s="5" t="n">
        <v>349154</v>
      </c>
    </row>
    <row r="16" spans="1:4">
      <c r="A16" s="4" t="s">
        <v>52</v>
      </c>
      <c r="B16" s="5" t="n">
        <v>-31181</v>
      </c>
    </row>
    <row r="17" spans="1:4">
      <c r="A17" s="4" t="s">
        <v>517</v>
      </c>
      <c r="B17" s="5" t="n">
        <v>-20987</v>
      </c>
    </row>
    <row r="18" spans="1:4">
      <c r="A18" s="4" t="s">
        <v>518</v>
      </c>
      <c r="B18" s="5" t="n">
        <v>-517</v>
      </c>
    </row>
    <row r="19" spans="1:4">
      <c r="A19" s="4" t="s">
        <v>519</v>
      </c>
      <c r="B19" s="5" t="n">
        <v>-29529</v>
      </c>
    </row>
    <row r="20" spans="1:4">
      <c r="A20" s="4" t="s">
        <v>520</v>
      </c>
      <c r="B20" s="5" t="n">
        <v>-63973</v>
      </c>
    </row>
    <row r="21" spans="1:4">
      <c r="A21" s="4" t="s">
        <v>521</v>
      </c>
      <c r="B21" s="5" t="n">
        <v>-12175</v>
      </c>
    </row>
    <row r="22" spans="1:4">
      <c r="A22" s="4" t="s">
        <v>67</v>
      </c>
      <c r="B22" s="5" t="n">
        <v>-12484</v>
      </c>
    </row>
    <row r="23" spans="1:4">
      <c r="A23" s="4" t="s">
        <v>522</v>
      </c>
      <c r="B23" s="5" t="n">
        <v>-170846</v>
      </c>
    </row>
    <row r="24" spans="1:4">
      <c r="A24" s="4" t="s">
        <v>523</v>
      </c>
      <c r="B24" s="5" t="n">
        <v>178308</v>
      </c>
    </row>
    <row r="25" spans="1:4">
      <c r="A25" s="4" t="s">
        <v>46</v>
      </c>
      <c r="B25" s="5" t="n">
        <v>132026</v>
      </c>
    </row>
    <row r="26" spans="1:4">
      <c r="A26" s="4" t="s">
        <v>524</v>
      </c>
      <c r="B26" s="5" t="n">
        <v>310334</v>
      </c>
    </row>
    <row r="27" spans="1:4">
      <c r="A27" s="4" t="s">
        <v>525</v>
      </c>
    </row>
    <row r="28" spans="1:4">
      <c r="A28" s="3" t="s">
        <v>510</v>
      </c>
    </row>
    <row r="29" spans="1:4">
      <c r="A29" s="4" t="s">
        <v>512</v>
      </c>
      <c r="B29" s="5" t="n">
        <v>9333</v>
      </c>
    </row>
    <row r="30" spans="1:4">
      <c r="A30" s="4" t="s">
        <v>526</v>
      </c>
    </row>
    <row r="31" spans="1:4">
      <c r="A31" s="3" t="s">
        <v>510</v>
      </c>
    </row>
    <row r="32" spans="1:4">
      <c r="A32" s="4" t="s">
        <v>524</v>
      </c>
      <c r="B32" s="5" t="n">
        <v>8277</v>
      </c>
    </row>
    <row r="33" spans="1:4">
      <c r="A33" s="4" t="s">
        <v>527</v>
      </c>
    </row>
    <row r="34" spans="1:4">
      <c r="A34" s="3" t="s">
        <v>510</v>
      </c>
    </row>
    <row r="35" spans="1:4">
      <c r="A35" s="4" t="s">
        <v>523</v>
      </c>
      <c r="B35" s="6" t="n">
        <v>6777</v>
      </c>
    </row>
    <row r="36" spans="1:4">
      <c r="A36" s="4" t="s">
        <v>528</v>
      </c>
      <c r="B36" s="4" t="s">
        <v>529</v>
      </c>
    </row>
    <row r="37" spans="1:4">
      <c r="A37" s="4" t="s">
        <v>530</v>
      </c>
    </row>
    <row r="38" spans="1:4">
      <c r="A38" s="3" t="s">
        <v>510</v>
      </c>
    </row>
    <row r="39" spans="1:4">
      <c r="A39" s="4" t="s">
        <v>517</v>
      </c>
      <c r="B39" s="6" t="n">
        <v>-4702</v>
      </c>
    </row>
    <row r="40" spans="1:4">
      <c r="A40" s="4" t="s">
        <v>521</v>
      </c>
      <c r="B40" s="5" t="n">
        <v>-1525</v>
      </c>
    </row>
    <row r="41" spans="1:4">
      <c r="A41" s="4" t="s">
        <v>531</v>
      </c>
    </row>
    <row r="42" spans="1:4">
      <c r="A42" s="3" t="s">
        <v>510</v>
      </c>
    </row>
    <row r="43" spans="1:4">
      <c r="A43" s="4" t="s">
        <v>515</v>
      </c>
      <c r="B43" s="5" t="n">
        <v>3671</v>
      </c>
    </row>
    <row r="44" spans="1:4">
      <c r="A44" s="4" t="s">
        <v>532</v>
      </c>
    </row>
    <row r="45" spans="1:4">
      <c r="A45" s="3" t="s">
        <v>510</v>
      </c>
    </row>
    <row r="46" spans="1:4">
      <c r="A46" s="4" t="s">
        <v>515</v>
      </c>
      <c r="B46" s="6" t="n">
        <v>1500</v>
      </c>
    </row>
    <row r="47" spans="1:4">
      <c r="A47" s="4" t="s">
        <v>528</v>
      </c>
      <c r="B47" s="4" t="s">
        <v>5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s>
  <sheetData>
    <row r="1" spans="1:16">
      <c r="A1" s="1" t="s">
        <v>534</v>
      </c>
      <c r="B1" s="2" t="s">
        <v>494</v>
      </c>
      <c r="C1" s="2" t="s">
        <v>2</v>
      </c>
      <c r="D1" s="2" t="s">
        <v>535</v>
      </c>
      <c r="E1" s="2" t="s">
        <v>4</v>
      </c>
      <c r="F1" s="2" t="s">
        <v>536</v>
      </c>
      <c r="G1" s="2" t="s">
        <v>30</v>
      </c>
      <c r="H1" s="2" t="s">
        <v>537</v>
      </c>
      <c r="I1" s="2" t="s">
        <v>538</v>
      </c>
      <c r="J1" s="2" t="s">
        <v>539</v>
      </c>
      <c r="K1" s="2" t="s">
        <v>30</v>
      </c>
      <c r="L1" s="2" t="s">
        <v>2</v>
      </c>
      <c r="M1" s="2" t="s">
        <v>30</v>
      </c>
      <c r="O1" s="2" t="s">
        <v>84</v>
      </c>
    </row>
    <row r="2" spans="1:16">
      <c r="A2" s="3" t="s">
        <v>540</v>
      </c>
    </row>
    <row r="3" spans="1:16">
      <c r="A3" s="4" t="s">
        <v>102</v>
      </c>
      <c r="G3" s="6" t="n">
        <v>22500</v>
      </c>
      <c r="M3" s="6" t="n">
        <v>22548</v>
      </c>
    </row>
    <row r="4" spans="1:16">
      <c r="A4" s="3" t="s">
        <v>541</v>
      </c>
    </row>
    <row r="5" spans="1:16">
      <c r="A5" s="4" t="s">
        <v>542</v>
      </c>
      <c r="C5" s="6" t="n">
        <v>527291</v>
      </c>
      <c r="D5" s="6" t="n">
        <v>551966</v>
      </c>
      <c r="E5" s="6" t="n">
        <v>439041</v>
      </c>
      <c r="F5" s="6" t="n">
        <v>412725</v>
      </c>
      <c r="G5" s="6" t="n">
        <v>542050</v>
      </c>
      <c r="H5" s="6" t="n">
        <v>566342</v>
      </c>
      <c r="I5" s="6" t="n">
        <v>604619</v>
      </c>
      <c r="J5" s="6" t="n">
        <v>560300</v>
      </c>
      <c r="L5" s="6" t="n">
        <v>1931023</v>
      </c>
      <c r="M5" s="5" t="n">
        <v>2273311</v>
      </c>
      <c r="N5" s="4" t="s">
        <v>50</v>
      </c>
      <c r="O5" s="6" t="n">
        <v>2300324</v>
      </c>
      <c r="P5" s="4" t="s">
        <v>50</v>
      </c>
    </row>
    <row r="6" spans="1:16">
      <c r="A6" s="4" t="s">
        <v>543</v>
      </c>
      <c r="L6" s="6" t="n">
        <v>336553</v>
      </c>
      <c r="M6" s="5" t="n">
        <v>304158</v>
      </c>
      <c r="O6" s="5" t="n">
        <v>492669</v>
      </c>
    </row>
    <row r="7" spans="1:16">
      <c r="A7" s="4" t="s">
        <v>306</v>
      </c>
    </row>
    <row r="8" spans="1:16">
      <c r="A8" s="3" t="s">
        <v>540</v>
      </c>
    </row>
    <row r="9" spans="1:16">
      <c r="A9" s="4" t="s">
        <v>102</v>
      </c>
      <c r="B9" s="6" t="n">
        <v>22500</v>
      </c>
    </row>
    <row r="10" spans="1:16">
      <c r="A10" s="4" t="s">
        <v>544</v>
      </c>
      <c r="K10" s="6" t="n">
        <v>75251</v>
      </c>
    </row>
    <row r="11" spans="1:16">
      <c r="A11" s="4" t="s">
        <v>545</v>
      </c>
      <c r="K11" s="6" t="n">
        <v>20687</v>
      </c>
    </row>
    <row r="12" spans="1:16">
      <c r="A12" s="3" t="s">
        <v>541</v>
      </c>
    </row>
    <row r="13" spans="1:16">
      <c r="A13" s="4" t="s">
        <v>546</v>
      </c>
      <c r="M13" s="5" t="n">
        <v>2336958</v>
      </c>
      <c r="O13" s="5" t="n">
        <v>2346461</v>
      </c>
    </row>
    <row r="14" spans="1:16">
      <c r="A14" s="4" t="s">
        <v>547</v>
      </c>
      <c r="M14" s="6" t="n">
        <v>293206</v>
      </c>
      <c r="O14" s="6" t="n">
        <v>475747</v>
      </c>
    </row>
    <row r="15" spans="1:16"/>
    <row r="16" spans="1:16">
      <c r="A16" s="4" t="s">
        <v>50</v>
      </c>
      <c r="B16" s="4" t="s">
        <v>114</v>
      </c>
    </row>
  </sheetData>
  <mergeCells count="4">
    <mergeCell ref="M1:N1"/>
    <mergeCell ref="O1:P1"/>
    <mergeCell ref="A15:P15"/>
    <mergeCell ref="B16:P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1"/>
    <col customWidth="1" max="5" min="5" width="21"/>
    <col customWidth="1" max="6" min="6" width="21"/>
  </cols>
  <sheetData>
    <row r="1" spans="1:6">
      <c r="A1" s="1" t="s">
        <v>548</v>
      </c>
      <c r="B1" s="2" t="s">
        <v>549</v>
      </c>
      <c r="C1" s="2" t="s">
        <v>550</v>
      </c>
      <c r="D1" s="2" t="s">
        <v>551</v>
      </c>
      <c r="E1" s="2" t="s">
        <v>551</v>
      </c>
      <c r="F1" s="2" t="s">
        <v>552</v>
      </c>
    </row>
    <row r="2" spans="1:6">
      <c r="A2" s="3" t="s">
        <v>307</v>
      </c>
    </row>
    <row r="3" spans="1:6">
      <c r="A3" s="4" t="s">
        <v>553</v>
      </c>
      <c r="F3" s="6" t="n">
        <v>20907</v>
      </c>
    </row>
    <row r="4" spans="1:6">
      <c r="A4" s="4" t="s">
        <v>554</v>
      </c>
    </row>
    <row r="5" spans="1:6">
      <c r="A5" s="3" t="s">
        <v>307</v>
      </c>
    </row>
    <row r="6" spans="1:6">
      <c r="A6" s="4" t="s">
        <v>555</v>
      </c>
      <c r="B6" s="11" t="n">
        <v>39.1</v>
      </c>
    </row>
    <row r="7" spans="1:6">
      <c r="A7" s="4" t="s">
        <v>556</v>
      </c>
    </row>
    <row r="8" spans="1:6">
      <c r="A8" s="3" t="s">
        <v>307</v>
      </c>
    </row>
    <row r="9" spans="1:6">
      <c r="A9" s="4" t="s">
        <v>557</v>
      </c>
      <c r="B9" s="11" t="n">
        <v>39.1</v>
      </c>
    </row>
    <row r="10" spans="1:6">
      <c r="A10" s="4" t="s">
        <v>558</v>
      </c>
      <c r="B10" s="6" t="n">
        <v>25000</v>
      </c>
    </row>
    <row r="11" spans="1:6">
      <c r="A11" s="4" t="s">
        <v>316</v>
      </c>
    </row>
    <row r="12" spans="1:6">
      <c r="A12" s="3" t="s">
        <v>307</v>
      </c>
    </row>
    <row r="13" spans="1:6">
      <c r="A13" s="4" t="s">
        <v>559</v>
      </c>
      <c r="B13" s="6" t="n">
        <v>47874</v>
      </c>
    </row>
    <row r="14" spans="1:6">
      <c r="A14" s="4" t="s">
        <v>560</v>
      </c>
      <c r="B14" s="11" t="n">
        <v>84.09999999999999</v>
      </c>
    </row>
    <row r="15" spans="1:6">
      <c r="A15" s="4" t="s">
        <v>561</v>
      </c>
      <c r="B15" s="11" t="n">
        <v>43.2</v>
      </c>
    </row>
    <row r="16" spans="1:6">
      <c r="A16" s="4" t="s">
        <v>562</v>
      </c>
      <c r="B16" s="6" t="n">
        <v>20500</v>
      </c>
      <c r="C16" s="6" t="n">
        <v>19200</v>
      </c>
      <c r="E16" s="6" t="n">
        <v>2100</v>
      </c>
    </row>
    <row r="17" spans="1:6">
      <c r="A17" s="4" t="s">
        <v>563</v>
      </c>
      <c r="B17" s="6" t="n">
        <v>8300</v>
      </c>
    </row>
    <row r="18" spans="1:6">
      <c r="A18" s="4" t="s">
        <v>553</v>
      </c>
      <c r="C18" s="5" t="n">
        <v>6200</v>
      </c>
    </row>
    <row r="19" spans="1:6">
      <c r="A19" s="4" t="s">
        <v>564</v>
      </c>
    </row>
    <row r="20" spans="1:6">
      <c r="A20" s="3" t="s">
        <v>307</v>
      </c>
    </row>
    <row r="21" spans="1:6">
      <c r="A21" s="4" t="s">
        <v>565</v>
      </c>
      <c r="C21" s="5" t="n">
        <v>21000</v>
      </c>
    </row>
    <row r="22" spans="1:6">
      <c r="A22" s="4" t="s">
        <v>566</v>
      </c>
      <c r="C22" s="6" t="n">
        <v>9300</v>
      </c>
    </row>
    <row r="23" spans="1:6">
      <c r="A23" s="4" t="s">
        <v>567</v>
      </c>
      <c r="D23" s="6" t="n">
        <v>7500</v>
      </c>
    </row>
    <row r="24" spans="1:6">
      <c r="A24" s="4" t="s">
        <v>568</v>
      </c>
      <c r="D24" s="5" t="n">
        <v>1800</v>
      </c>
    </row>
    <row r="25" spans="1:6">
      <c r="A25" s="4" t="s">
        <v>559</v>
      </c>
      <c r="D25" s="6" t="n">
        <v>19200</v>
      </c>
    </row>
    <row r="26" spans="1:6">
      <c r="A26" s="4" t="s">
        <v>569</v>
      </c>
      <c r="C26" s="11" t="n">
        <v>5.1</v>
      </c>
    </row>
    <row r="27" spans="1:6">
      <c r="A27" s="4" t="s">
        <v>570</v>
      </c>
      <c r="C27" s="11" t="n">
        <v>3.2</v>
      </c>
    </row>
    <row r="28" spans="1:6">
      <c r="A28" s="4" t="s">
        <v>571</v>
      </c>
      <c r="C28" s="8" t="n">
        <v>46.67</v>
      </c>
    </row>
    <row r="29" spans="1:6">
      <c r="A29" s="4" t="s">
        <v>572</v>
      </c>
      <c r="F29" s="6" t="n">
        <v>130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574</v>
      </c>
      <c r="C1" s="2" t="s">
        <v>575</v>
      </c>
    </row>
    <row r="2" spans="1:3">
      <c r="A2" s="3" t="s">
        <v>307</v>
      </c>
    </row>
    <row r="3" spans="1:3">
      <c r="A3" s="4" t="s">
        <v>559</v>
      </c>
      <c r="B3" s="6" t="n">
        <v>47874</v>
      </c>
    </row>
    <row r="4" spans="1:3">
      <c r="A4" s="3" t="s">
        <v>510</v>
      </c>
    </row>
    <row r="5" spans="1:3">
      <c r="A5" s="4" t="s">
        <v>142</v>
      </c>
      <c r="B5" s="5" t="n">
        <v>1994</v>
      </c>
    </row>
    <row r="6" spans="1:3">
      <c r="A6" s="4" t="s">
        <v>576</v>
      </c>
      <c r="B6" s="5" t="n">
        <v>32029</v>
      </c>
    </row>
    <row r="7" spans="1:3">
      <c r="A7" s="4" t="s">
        <v>577</v>
      </c>
      <c r="B7" s="5" t="n">
        <v>19193</v>
      </c>
    </row>
    <row r="8" spans="1:3">
      <c r="A8" s="4" t="s">
        <v>67</v>
      </c>
      <c r="B8" s="5" t="n">
        <v>-2255</v>
      </c>
    </row>
    <row r="9" spans="1:3">
      <c r="A9" s="4" t="s">
        <v>69</v>
      </c>
      <c r="B9" s="5" t="n">
        <v>-3087</v>
      </c>
    </row>
    <row r="10" spans="1:3">
      <c r="A10" s="4" t="s">
        <v>524</v>
      </c>
      <c r="B10" s="6" t="n">
        <v>47874</v>
      </c>
    </row>
    <row r="11" spans="1:3">
      <c r="A11" s="4" t="s">
        <v>480</v>
      </c>
    </row>
    <row r="12" spans="1:3">
      <c r="A12" s="3" t="s">
        <v>307</v>
      </c>
    </row>
    <row r="13" spans="1:3">
      <c r="A13" s="4" t="s">
        <v>559</v>
      </c>
      <c r="C13" s="6" t="n">
        <v>19200</v>
      </c>
    </row>
    <row r="14" spans="1:3">
      <c r="A14" s="4" t="s">
        <v>578</v>
      </c>
    </row>
    <row r="15" spans="1:3">
      <c r="A15" s="3" t="s">
        <v>540</v>
      </c>
    </row>
    <row r="16" spans="1:3">
      <c r="A16" s="4" t="s">
        <v>579</v>
      </c>
      <c r="B16" s="4" t="s">
        <v>457</v>
      </c>
    </row>
    <row r="17" spans="1:3">
      <c r="A17" s="4" t="s">
        <v>580</v>
      </c>
    </row>
    <row r="18" spans="1:3">
      <c r="A18" s="3" t="s">
        <v>540</v>
      </c>
    </row>
    <row r="19" spans="1:3">
      <c r="A19" s="4" t="s">
        <v>579</v>
      </c>
      <c r="B19" s="4" t="s">
        <v>5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581</v>
      </c>
      <c r="B1" s="2" t="s">
        <v>582</v>
      </c>
      <c r="C1" s="2" t="s">
        <v>583</v>
      </c>
      <c r="D1" s="2" t="s">
        <v>2</v>
      </c>
      <c r="E1" s="2" t="s">
        <v>30</v>
      </c>
      <c r="F1" s="2" t="s">
        <v>84</v>
      </c>
    </row>
    <row r="2" spans="1:6">
      <c r="A2" s="3" t="s">
        <v>307</v>
      </c>
    </row>
    <row r="3" spans="1:6">
      <c r="A3" s="4" t="s">
        <v>46</v>
      </c>
      <c r="D3" s="6" t="n">
        <v>136399</v>
      </c>
      <c r="E3" s="6" t="n">
        <v>136399</v>
      </c>
    </row>
    <row r="4" spans="1:6">
      <c r="A4" s="4" t="s">
        <v>584</v>
      </c>
    </row>
    <row r="5" spans="1:6">
      <c r="A5" s="3" t="s">
        <v>307</v>
      </c>
    </row>
    <row r="6" spans="1:6">
      <c r="A6" s="4" t="s">
        <v>585</v>
      </c>
      <c r="C6" s="6" t="n">
        <v>1000</v>
      </c>
    </row>
    <row r="7" spans="1:6">
      <c r="A7" s="4" t="s">
        <v>586</v>
      </c>
    </row>
    <row r="8" spans="1:6">
      <c r="A8" s="3" t="s">
        <v>307</v>
      </c>
    </row>
    <row r="9" spans="1:6">
      <c r="A9" s="4" t="s">
        <v>587</v>
      </c>
      <c r="C9" s="4" t="s">
        <v>588</v>
      </c>
    </row>
    <row r="10" spans="1:6">
      <c r="A10" s="4" t="s">
        <v>589</v>
      </c>
      <c r="F10" s="6" t="n">
        <v>1600</v>
      </c>
    </row>
    <row r="11" spans="1:6">
      <c r="A11" s="4" t="s">
        <v>498</v>
      </c>
      <c r="B11" s="4" t="s">
        <v>588</v>
      </c>
    </row>
    <row r="12" spans="1:6">
      <c r="A12" s="4" t="s">
        <v>500</v>
      </c>
      <c r="B12" s="6" t="n">
        <v>5500</v>
      </c>
    </row>
    <row r="13" spans="1:6">
      <c r="A13" s="4" t="s">
        <v>590</v>
      </c>
      <c r="B13" s="5" t="n">
        <v>200</v>
      </c>
    </row>
    <row r="14" spans="1:6">
      <c r="A14" s="4" t="s">
        <v>591</v>
      </c>
      <c r="B14" s="5" t="n">
        <v>7300</v>
      </c>
    </row>
    <row r="15" spans="1:6">
      <c r="A15" s="4" t="s">
        <v>46</v>
      </c>
      <c r="B15" s="6" t="n">
        <v>4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2"/>
    <col customWidth="1" max="3" min="3" width="32"/>
  </cols>
  <sheetData>
    <row r="1" spans="1:3">
      <c r="A1" s="1" t="s">
        <v>592</v>
      </c>
      <c r="B1" s="2" t="s">
        <v>593</v>
      </c>
    </row>
    <row r="2" spans="1:3">
      <c r="B2" s="2" t="s">
        <v>594</v>
      </c>
      <c r="C2" s="2" t="s">
        <v>595</v>
      </c>
    </row>
    <row r="3" spans="1:3">
      <c r="A3" s="4" t="s">
        <v>596</v>
      </c>
    </row>
    <row r="4" spans="1:3">
      <c r="A4" s="3" t="s">
        <v>455</v>
      </c>
    </row>
    <row r="5" spans="1:3">
      <c r="A5" s="4" t="s">
        <v>597</v>
      </c>
      <c r="B5" s="11" t="n">
        <v>31.5</v>
      </c>
    </row>
    <row r="6" spans="1:3">
      <c r="A6" s="4" t="s">
        <v>598</v>
      </c>
    </row>
    <row r="7" spans="1:3">
      <c r="A7" s="3" t="s">
        <v>455</v>
      </c>
    </row>
    <row r="8" spans="1:3">
      <c r="A8" s="4" t="s">
        <v>599</v>
      </c>
      <c r="B8" s="11" t="n">
        <v>22.6</v>
      </c>
    </row>
    <row r="9" spans="1:3">
      <c r="A9" s="4" t="s">
        <v>600</v>
      </c>
    </row>
    <row r="10" spans="1:3">
      <c r="A10" s="3" t="s">
        <v>455</v>
      </c>
    </row>
    <row r="11" spans="1:3">
      <c r="A11" s="4" t="s">
        <v>597</v>
      </c>
      <c r="B11" s="11" t="n">
        <v>14.3</v>
      </c>
    </row>
    <row r="12" spans="1:3">
      <c r="A12" s="4" t="s">
        <v>601</v>
      </c>
    </row>
    <row r="13" spans="1:3">
      <c r="A13" s="3" t="s">
        <v>455</v>
      </c>
    </row>
    <row r="14" spans="1:3">
      <c r="A14" s="4" t="s">
        <v>599</v>
      </c>
      <c r="B14" s="11" t="n">
        <v>72.3</v>
      </c>
    </row>
    <row r="15" spans="1:3">
      <c r="A15" s="4" t="s">
        <v>602</v>
      </c>
    </row>
    <row r="16" spans="1:3">
      <c r="A16" s="3" t="s">
        <v>455</v>
      </c>
    </row>
    <row r="17" spans="1:3">
      <c r="A17" s="4" t="s">
        <v>603</v>
      </c>
      <c r="B17" s="11" t="n">
        <v>86.2</v>
      </c>
    </row>
    <row r="18" spans="1:3">
      <c r="A18" s="4" t="s">
        <v>604</v>
      </c>
    </row>
    <row r="19" spans="1:3">
      <c r="A19" s="3" t="s">
        <v>455</v>
      </c>
    </row>
    <row r="20" spans="1:3">
      <c r="A20" s="4" t="s">
        <v>603</v>
      </c>
      <c r="C20" s="11" t="n">
        <v>124.2</v>
      </c>
    </row>
    <row r="21" spans="1:3">
      <c r="A21" s="4" t="s">
        <v>605</v>
      </c>
      <c r="C21" s="10" t="n">
        <v>11.6</v>
      </c>
    </row>
    <row r="22" spans="1:3">
      <c r="A22" s="4" t="s">
        <v>606</v>
      </c>
      <c r="C22" s="6" t="n">
        <v>6</v>
      </c>
    </row>
    <row r="23" spans="1:3">
      <c r="A23" s="4" t="s">
        <v>607</v>
      </c>
    </row>
    <row r="24" spans="1:3">
      <c r="A24" s="3" t="s">
        <v>455</v>
      </c>
    </row>
    <row r="25" spans="1:3">
      <c r="A25" s="4" t="s">
        <v>603</v>
      </c>
      <c r="B25" s="11" t="n">
        <v>54.1</v>
      </c>
    </row>
    <row r="26" spans="1:3">
      <c r="A26" s="4" t="s">
        <v>605</v>
      </c>
      <c r="B26" s="10" t="n">
        <v>29.6</v>
      </c>
    </row>
    <row r="27" spans="1:3">
      <c r="A27" s="4" t="s">
        <v>608</v>
      </c>
    </row>
    <row r="28" spans="1:3">
      <c r="A28" s="3" t="s">
        <v>455</v>
      </c>
    </row>
    <row r="29" spans="1:3">
      <c r="A29" s="4" t="s">
        <v>603</v>
      </c>
      <c r="C29" s="11" t="n">
        <v>86.59999999999999</v>
      </c>
    </row>
    <row r="30" spans="1:3">
      <c r="A30" s="4" t="s">
        <v>605</v>
      </c>
      <c r="C30" s="10" t="n">
        <v>57.2</v>
      </c>
    </row>
    <row r="31" spans="1:3">
      <c r="A31" s="4" t="s">
        <v>609</v>
      </c>
      <c r="C31" s="5" t="n">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610</v>
      </c>
      <c r="B1" s="2" t="s">
        <v>611</v>
      </c>
      <c r="D1" s="2" t="s">
        <v>1</v>
      </c>
    </row>
    <row r="2" spans="1:4">
      <c r="B2" s="2" t="s">
        <v>30</v>
      </c>
      <c r="C2" s="2" t="s">
        <v>537</v>
      </c>
      <c r="D2" s="2" t="s">
        <v>30</v>
      </c>
    </row>
    <row r="3" spans="1:4">
      <c r="A3" s="3" t="s">
        <v>612</v>
      </c>
    </row>
    <row r="4" spans="1:4">
      <c r="A4" s="4" t="s">
        <v>96</v>
      </c>
      <c r="B4" s="6" t="n">
        <v>89400</v>
      </c>
      <c r="C4" s="6" t="n">
        <v>10700</v>
      </c>
      <c r="D4" s="6" t="n">
        <v>100130</v>
      </c>
    </row>
    <row r="5" spans="1:4">
      <c r="A5" s="4" t="s">
        <v>613</v>
      </c>
    </row>
    <row r="6" spans="1:4">
      <c r="A6" s="3" t="s">
        <v>612</v>
      </c>
    </row>
    <row r="7" spans="1:4">
      <c r="A7" s="4" t="s">
        <v>96</v>
      </c>
      <c r="B7" s="5" t="n">
        <v>66900</v>
      </c>
    </row>
    <row r="8" spans="1:4">
      <c r="A8" s="4" t="s">
        <v>614</v>
      </c>
    </row>
    <row r="9" spans="1:4">
      <c r="A9" s="3" t="s">
        <v>612</v>
      </c>
    </row>
    <row r="10" spans="1:4">
      <c r="A10" s="4" t="s">
        <v>96</v>
      </c>
      <c r="C10" s="6" t="n">
        <v>10700</v>
      </c>
    </row>
    <row r="11" spans="1:4">
      <c r="A11" s="4" t="s">
        <v>615</v>
      </c>
    </row>
    <row r="12" spans="1:4">
      <c r="A12" s="3" t="s">
        <v>612</v>
      </c>
    </row>
    <row r="13" spans="1:4">
      <c r="A13" s="4" t="s">
        <v>96</v>
      </c>
      <c r="B13" s="5" t="n">
        <v>19500</v>
      </c>
    </row>
    <row r="14" spans="1:4">
      <c r="A14" s="4" t="s">
        <v>616</v>
      </c>
    </row>
    <row r="15" spans="1:4">
      <c r="A15" s="3" t="s">
        <v>612</v>
      </c>
    </row>
    <row r="16" spans="1:4">
      <c r="A16" s="4" t="s">
        <v>96</v>
      </c>
      <c r="B16" s="6"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4</v>
      </c>
    </row>
    <row r="3" spans="1:4">
      <c r="A3" s="3" t="s">
        <v>131</v>
      </c>
    </row>
    <row r="4" spans="1:4">
      <c r="A4" s="4" t="s">
        <v>132</v>
      </c>
      <c r="B4" s="6" t="n">
        <v>336553</v>
      </c>
      <c r="C4" s="6" t="n">
        <v>304158</v>
      </c>
      <c r="D4" s="6" t="n">
        <v>492669</v>
      </c>
    </row>
    <row r="5" spans="1:4">
      <c r="A5" s="3" t="s">
        <v>133</v>
      </c>
    </row>
    <row r="6" spans="1:4">
      <c r="A6" s="4" t="s">
        <v>95</v>
      </c>
      <c r="B6" s="5" t="n">
        <v>322509</v>
      </c>
      <c r="C6" s="5" t="n">
        <v>333713</v>
      </c>
      <c r="D6" s="5" t="n">
        <v>274566</v>
      </c>
    </row>
    <row r="7" spans="1:4">
      <c r="A7" s="4" t="s">
        <v>134</v>
      </c>
      <c r="B7" s="5" t="n">
        <v>14229</v>
      </c>
      <c r="C7" s="5" t="n">
        <v>12854</v>
      </c>
      <c r="D7" s="5" t="n">
        <v>11560</v>
      </c>
    </row>
    <row r="8" spans="1:4">
      <c r="A8" s="4" t="s">
        <v>135</v>
      </c>
      <c r="B8" s="5" t="n">
        <v>-218</v>
      </c>
      <c r="C8" s="5" t="n">
        <v>-177</v>
      </c>
      <c r="D8" s="5" t="n">
        <v>-218</v>
      </c>
    </row>
    <row r="9" spans="1:4">
      <c r="A9" s="4" t="s">
        <v>67</v>
      </c>
      <c r="B9" s="5" t="n">
        <v>3769</v>
      </c>
      <c r="C9" s="5" t="n">
        <v>3192</v>
      </c>
      <c r="D9" s="5" t="n">
        <v>2730</v>
      </c>
    </row>
    <row r="10" spans="1:4">
      <c r="A10" s="4" t="s">
        <v>136</v>
      </c>
      <c r="C10" s="5" t="n">
        <v>1952</v>
      </c>
      <c r="D10" s="5" t="n">
        <v>377</v>
      </c>
    </row>
    <row r="11" spans="1:4">
      <c r="A11" s="4" t="s">
        <v>137</v>
      </c>
      <c r="B11" s="5" t="n">
        <v>-3543</v>
      </c>
      <c r="C11" s="5" t="n">
        <v>49046</v>
      </c>
      <c r="D11" s="5" t="n">
        <v>16648</v>
      </c>
    </row>
    <row r="12" spans="1:4">
      <c r="A12" s="4" t="s">
        <v>138</v>
      </c>
      <c r="B12" s="5" t="n">
        <v>-76</v>
      </c>
      <c r="C12" s="5" t="n">
        <v>-1</v>
      </c>
      <c r="D12" s="5" t="n">
        <v>-4409</v>
      </c>
    </row>
    <row r="13" spans="1:4">
      <c r="A13" s="4" t="s">
        <v>96</v>
      </c>
      <c r="C13" s="5" t="n">
        <v>100130</v>
      </c>
    </row>
    <row r="14" spans="1:4">
      <c r="A14" s="4" t="s">
        <v>102</v>
      </c>
      <c r="C14" s="5" t="n">
        <v>-22548</v>
      </c>
    </row>
    <row r="15" spans="1:4">
      <c r="A15" s="4" t="s">
        <v>139</v>
      </c>
      <c r="B15" s="5" t="n">
        <v>-1365</v>
      </c>
      <c r="C15" s="5" t="n">
        <v>1557</v>
      </c>
      <c r="D15" s="5" t="n">
        <v>1636</v>
      </c>
    </row>
    <row r="16" spans="1:4">
      <c r="A16" s="4" t="s">
        <v>140</v>
      </c>
      <c r="B16" s="5" t="n">
        <v>3300</v>
      </c>
      <c r="C16" s="5" t="n">
        <v>6388</v>
      </c>
      <c r="D16" s="5" t="n">
        <v>-5151</v>
      </c>
    </row>
    <row r="17" spans="1:4">
      <c r="A17" s="3" t="s">
        <v>141</v>
      </c>
    </row>
    <row r="18" spans="1:4">
      <c r="A18" s="4" t="s">
        <v>33</v>
      </c>
      <c r="B18" s="5" t="n">
        <v>-29157</v>
      </c>
      <c r="C18" s="5" t="n">
        <v>64412</v>
      </c>
      <c r="D18" s="5" t="n">
        <v>-30525</v>
      </c>
    </row>
    <row r="19" spans="1:4">
      <c r="A19" s="4" t="s">
        <v>34</v>
      </c>
      <c r="B19" s="5" t="n">
        <v>417</v>
      </c>
      <c r="C19" s="5" t="n">
        <v>422</v>
      </c>
      <c r="D19" s="5" t="n">
        <v>16</v>
      </c>
    </row>
    <row r="20" spans="1:4">
      <c r="A20" s="4" t="s">
        <v>142</v>
      </c>
      <c r="B20" s="5" t="n">
        <v>58948</v>
      </c>
      <c r="C20" s="5" t="n">
        <v>-31628</v>
      </c>
      <c r="D20" s="5" t="n">
        <v>-39103</v>
      </c>
    </row>
    <row r="21" spans="1:4">
      <c r="A21" s="4" t="s">
        <v>38</v>
      </c>
      <c r="B21" s="5" t="n">
        <v>17023</v>
      </c>
      <c r="C21" s="5" t="n">
        <v>-3402</v>
      </c>
      <c r="D21" s="5" t="n">
        <v>855</v>
      </c>
    </row>
    <row r="22" spans="1:4">
      <c r="A22" s="4" t="s">
        <v>143</v>
      </c>
      <c r="B22" s="5" t="n">
        <v>-2464</v>
      </c>
      <c r="C22" s="5" t="n">
        <v>-6915</v>
      </c>
      <c r="D22" s="5" t="n">
        <v>4956</v>
      </c>
    </row>
    <row r="23" spans="1:4">
      <c r="A23" s="4" t="s">
        <v>52</v>
      </c>
      <c r="B23" s="5" t="n">
        <v>-15196</v>
      </c>
      <c r="C23" s="5" t="n">
        <v>-41506</v>
      </c>
      <c r="D23" s="5" t="n">
        <v>8775</v>
      </c>
    </row>
    <row r="24" spans="1:4">
      <c r="A24" s="4" t="s">
        <v>144</v>
      </c>
      <c r="B24" s="5" t="n">
        <v>778</v>
      </c>
      <c r="C24" s="5" t="n">
        <v>-11076</v>
      </c>
      <c r="D24" s="5" t="n">
        <v>-3065</v>
      </c>
    </row>
    <row r="25" spans="1:4">
      <c r="A25" s="4" t="s">
        <v>54</v>
      </c>
      <c r="B25" s="5" t="n">
        <v>2667</v>
      </c>
      <c r="C25" s="5" t="n">
        <v>-4322</v>
      </c>
      <c r="D25" s="5" t="n">
        <v>375</v>
      </c>
    </row>
    <row r="26" spans="1:4">
      <c r="A26" s="4" t="s">
        <v>145</v>
      </c>
      <c r="B26" s="5" t="n">
        <v>4545</v>
      </c>
      <c r="C26" s="5" t="n">
        <v>-24527</v>
      </c>
      <c r="D26" s="5" t="n">
        <v>10551</v>
      </c>
    </row>
    <row r="27" spans="1:4">
      <c r="A27" s="4" t="s">
        <v>64</v>
      </c>
      <c r="B27" s="5" t="n">
        <v>447</v>
      </c>
      <c r="C27" s="5" t="n">
        <v>2808</v>
      </c>
      <c r="D27" s="5" t="n">
        <v>3743</v>
      </c>
    </row>
    <row r="28" spans="1:4">
      <c r="A28" s="4" t="s">
        <v>66</v>
      </c>
      <c r="B28" s="5" t="n">
        <v>-6427</v>
      </c>
      <c r="C28" s="5" t="n">
        <v>-2491</v>
      </c>
      <c r="D28" s="5" t="n">
        <v>-5349</v>
      </c>
    </row>
    <row r="29" spans="1:4">
      <c r="A29" s="4" t="s">
        <v>140</v>
      </c>
      <c r="B29" s="5" t="n">
        <v>-6014</v>
      </c>
      <c r="C29" s="5" t="n">
        <v>-17631</v>
      </c>
      <c r="D29" s="5" t="n">
        <v>-6807</v>
      </c>
    </row>
    <row r="30" spans="1:4">
      <c r="A30" s="4" t="s">
        <v>146</v>
      </c>
      <c r="B30" s="5" t="n">
        <v>364172</v>
      </c>
      <c r="C30" s="5" t="n">
        <v>410250</v>
      </c>
      <c r="D30" s="5" t="n">
        <v>242161</v>
      </c>
    </row>
    <row r="31" spans="1:4">
      <c r="A31" s="4" t="s">
        <v>147</v>
      </c>
      <c r="B31" s="5" t="n">
        <v>700725</v>
      </c>
      <c r="C31" s="5" t="n">
        <v>714408</v>
      </c>
      <c r="D31" s="5" t="n">
        <v>734830</v>
      </c>
    </row>
    <row r="32" spans="1:4">
      <c r="A32" s="3" t="s">
        <v>148</v>
      </c>
    </row>
    <row r="33" spans="1:4">
      <c r="A33" s="4" t="s">
        <v>149</v>
      </c>
      <c r="B33" s="5" t="n">
        <v>-91056</v>
      </c>
      <c r="C33" s="5" t="n">
        <v>-212797</v>
      </c>
      <c r="D33" s="5" t="n">
        <v>-307387</v>
      </c>
    </row>
    <row r="34" spans="1:4">
      <c r="A34" s="4" t="s">
        <v>150</v>
      </c>
      <c r="B34" s="5" t="n">
        <v>-4402</v>
      </c>
      <c r="C34" s="5" t="n">
        <v>-3021</v>
      </c>
      <c r="D34" s="5" t="n">
        <v>-2270</v>
      </c>
    </row>
    <row r="35" spans="1:4">
      <c r="A35" s="4" t="s">
        <v>151</v>
      </c>
      <c r="B35" s="5" t="n">
        <v>1165</v>
      </c>
      <c r="C35" s="5" t="n">
        <v>2062</v>
      </c>
      <c r="D35" s="5" t="n">
        <v>381</v>
      </c>
    </row>
    <row r="36" spans="1:4">
      <c r="A36" s="4" t="s">
        <v>152</v>
      </c>
      <c r="D36" s="5" t="n">
        <v>4512</v>
      </c>
    </row>
    <row r="37" spans="1:4">
      <c r="A37" s="4" t="s">
        <v>153</v>
      </c>
      <c r="B37" s="5" t="n">
        <v>-76797</v>
      </c>
      <c r="C37" s="5" t="n">
        <v>-64540</v>
      </c>
      <c r="D37" s="5" t="n">
        <v>-111376</v>
      </c>
    </row>
    <row r="38" spans="1:4">
      <c r="A38" s="4" t="s">
        <v>154</v>
      </c>
      <c r="B38" s="5" t="n">
        <v>-1011</v>
      </c>
      <c r="C38" s="5" t="n">
        <v>-74953</v>
      </c>
    </row>
    <row r="39" spans="1:4">
      <c r="A39" s="4" t="s">
        <v>155</v>
      </c>
      <c r="D39" s="5" t="n">
        <v>-4082</v>
      </c>
    </row>
    <row r="40" spans="1:4">
      <c r="A40" s="4" t="s">
        <v>156</v>
      </c>
      <c r="B40" s="5" t="n">
        <v>-23000</v>
      </c>
      <c r="D40" s="5" t="n">
        <v>-11687</v>
      </c>
    </row>
    <row r="41" spans="1:4">
      <c r="A41" s="4" t="s">
        <v>157</v>
      </c>
      <c r="C41" s="5" t="n">
        <v>-7300</v>
      </c>
    </row>
    <row r="42" spans="1:4">
      <c r="A42" s="4" t="s">
        <v>140</v>
      </c>
      <c r="B42" s="5" t="n">
        <v>3313</v>
      </c>
      <c r="C42" s="5" t="n">
        <v>4634</v>
      </c>
      <c r="D42" s="5" t="n">
        <v>-9313</v>
      </c>
    </row>
    <row r="43" spans="1:4">
      <c r="A43" s="4" t="s">
        <v>158</v>
      </c>
      <c r="B43" s="5" t="n">
        <v>-191788</v>
      </c>
      <c r="C43" s="5" t="n">
        <v>-355915</v>
      </c>
      <c r="D43" s="5" t="n">
        <v>-441222</v>
      </c>
    </row>
    <row r="44" spans="1:4">
      <c r="A44" s="3" t="s">
        <v>159</v>
      </c>
    </row>
    <row r="45" spans="1:4">
      <c r="A45" s="4" t="s">
        <v>160</v>
      </c>
      <c r="B45" s="5" t="n">
        <v>44600</v>
      </c>
      <c r="C45" s="5" t="n">
        <v>6500</v>
      </c>
      <c r="D45" s="5" t="n">
        <v>100000</v>
      </c>
    </row>
    <row r="46" spans="1:4">
      <c r="A46" s="4" t="s">
        <v>161</v>
      </c>
      <c r="B46" s="5" t="n">
        <v>-27700</v>
      </c>
      <c r="C46" s="5" t="n">
        <v>-23400</v>
      </c>
    </row>
    <row r="47" spans="1:4">
      <c r="A47" s="4" t="s">
        <v>162</v>
      </c>
      <c r="B47" s="5" t="n">
        <v>-156250</v>
      </c>
      <c r="C47" s="5" t="n">
        <v>-108502</v>
      </c>
      <c r="D47" s="5" t="n">
        <v>-18750</v>
      </c>
    </row>
    <row r="48" spans="1:4">
      <c r="A48" s="4" t="s">
        <v>163</v>
      </c>
      <c r="B48" s="5" t="n">
        <v>140000</v>
      </c>
      <c r="C48" s="5" t="n">
        <v>543000</v>
      </c>
      <c r="D48" s="5" t="n">
        <v>341800</v>
      </c>
    </row>
    <row r="49" spans="1:4">
      <c r="A49" s="4" t="s">
        <v>164</v>
      </c>
      <c r="B49" s="5" t="n">
        <v>-270000</v>
      </c>
      <c r="C49" s="5" t="n">
        <v>-308000</v>
      </c>
      <c r="D49" s="5" t="n">
        <v>-451800</v>
      </c>
    </row>
    <row r="50" spans="1:4">
      <c r="A50" s="4" t="s">
        <v>165</v>
      </c>
      <c r="C50" s="5" t="n">
        <v>-205000</v>
      </c>
      <c r="D50" s="5" t="n">
        <v>-18000</v>
      </c>
    </row>
    <row r="51" spans="1:4">
      <c r="A51" s="4" t="s">
        <v>166</v>
      </c>
      <c r="B51" s="5" t="n">
        <v>33881</v>
      </c>
      <c r="C51" s="5" t="n">
        <v>100000</v>
      </c>
    </row>
    <row r="52" spans="1:4">
      <c r="A52" s="4" t="s">
        <v>167</v>
      </c>
      <c r="B52" s="5" t="n">
        <v>-24456</v>
      </c>
      <c r="C52" s="5" t="n">
        <v>-4312</v>
      </c>
      <c r="D52" s="5" t="n">
        <v>-1494</v>
      </c>
    </row>
    <row r="53" spans="1:4">
      <c r="A53" s="4" t="s">
        <v>168</v>
      </c>
      <c r="B53" s="5" t="n">
        <v>-101</v>
      </c>
      <c r="D53" s="5" t="n">
        <v>-263</v>
      </c>
    </row>
    <row r="54" spans="1:4">
      <c r="A54" s="4" t="s">
        <v>169</v>
      </c>
      <c r="B54" s="5" t="n">
        <v>3014</v>
      </c>
      <c r="C54" s="5" t="n">
        <v>2147</v>
      </c>
      <c r="D54" s="5" t="n">
        <v>481</v>
      </c>
    </row>
    <row r="55" spans="1:4">
      <c r="A55" s="4" t="s">
        <v>170</v>
      </c>
      <c r="B55" s="5" t="n">
        <v>1000</v>
      </c>
      <c r="C55" s="5" t="n">
        <v>1500</v>
      </c>
      <c r="D55" s="5" t="n">
        <v>1500</v>
      </c>
    </row>
    <row r="56" spans="1:4">
      <c r="A56" s="4" t="s">
        <v>171</v>
      </c>
      <c r="B56" s="5" t="n">
        <v>-1336</v>
      </c>
      <c r="C56" s="5" t="n">
        <v>-2719</v>
      </c>
      <c r="D56" s="5" t="n">
        <v>-2991</v>
      </c>
    </row>
    <row r="57" spans="1:4">
      <c r="A57" s="4" t="s">
        <v>172</v>
      </c>
      <c r="B57" s="5" t="n">
        <v>-89311</v>
      </c>
      <c r="C57" s="5" t="n">
        <v>-117362</v>
      </c>
      <c r="D57" s="5" t="n">
        <v>-108413</v>
      </c>
    </row>
    <row r="58" spans="1:4">
      <c r="A58" s="4" t="s">
        <v>173</v>
      </c>
      <c r="B58" s="5" t="n">
        <v>-156242</v>
      </c>
      <c r="C58" s="5" t="n">
        <v>-225833</v>
      </c>
      <c r="D58" s="5" t="n">
        <v>-205779</v>
      </c>
    </row>
    <row r="59" spans="1:4">
      <c r="A59" s="4" t="s">
        <v>140</v>
      </c>
      <c r="B59" s="5" t="n">
        <v>-189</v>
      </c>
      <c r="C59" s="5" t="n">
        <v>-6108</v>
      </c>
    </row>
    <row r="60" spans="1:4">
      <c r="A60" s="4" t="s">
        <v>174</v>
      </c>
      <c r="B60" s="5" t="n">
        <v>-503090</v>
      </c>
      <c r="C60" s="5" t="n">
        <v>-348089</v>
      </c>
      <c r="D60" s="5" t="n">
        <v>-363709</v>
      </c>
    </row>
    <row r="61" spans="1:4">
      <c r="A61" s="4" t="s">
        <v>175</v>
      </c>
      <c r="B61" s="5" t="n">
        <v>5847</v>
      </c>
      <c r="C61" s="5" t="n">
        <v>10404</v>
      </c>
      <c r="D61" s="5" t="n">
        <v>-70101</v>
      </c>
    </row>
    <row r="62" spans="1:4">
      <c r="A62" s="4" t="s">
        <v>176</v>
      </c>
      <c r="B62" s="5" t="n">
        <v>38678</v>
      </c>
      <c r="C62" s="5" t="n">
        <v>28274</v>
      </c>
      <c r="D62" s="5" t="n">
        <v>98375</v>
      </c>
    </row>
    <row r="63" spans="1:4">
      <c r="A63" s="4" t="s">
        <v>177</v>
      </c>
      <c r="B63" s="6" t="n">
        <v>44525</v>
      </c>
      <c r="C63" s="6" t="n">
        <v>38678</v>
      </c>
      <c r="D63" s="6" t="n">
        <v>282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7</v>
      </c>
      <c r="B1" s="2" t="s">
        <v>1</v>
      </c>
    </row>
    <row r="2" spans="1:4">
      <c r="B2" s="2" t="s">
        <v>30</v>
      </c>
      <c r="C2" s="2" t="s">
        <v>84</v>
      </c>
      <c r="D2" s="2" t="s">
        <v>2</v>
      </c>
    </row>
    <row r="3" spans="1:4">
      <c r="A3" s="3" t="s">
        <v>210</v>
      </c>
    </row>
    <row r="4" spans="1:4">
      <c r="A4" s="4" t="s">
        <v>618</v>
      </c>
      <c r="B4" s="6" t="n">
        <v>83682</v>
      </c>
      <c r="D4" s="6" t="n">
        <v>29242</v>
      </c>
    </row>
    <row r="5" spans="1:4">
      <c r="A5" s="4" t="s">
        <v>619</v>
      </c>
      <c r="B5" s="5" t="n">
        <v>37399</v>
      </c>
      <c r="D5" s="5" t="n">
        <v>31809</v>
      </c>
    </row>
    <row r="6" spans="1:4">
      <c r="A6" s="4" t="s">
        <v>620</v>
      </c>
      <c r="B6" s="5" t="n">
        <v>121081</v>
      </c>
      <c r="D6" s="5" t="n">
        <v>61051</v>
      </c>
    </row>
    <row r="7" spans="1:4">
      <c r="A7" s="4" t="s">
        <v>621</v>
      </c>
      <c r="B7" s="5" t="n">
        <v>3841</v>
      </c>
      <c r="D7" s="6" t="n">
        <v>4940</v>
      </c>
    </row>
    <row r="8" spans="1:4">
      <c r="A8" s="4" t="s">
        <v>622</v>
      </c>
      <c r="B8" s="6" t="n">
        <v>1952</v>
      </c>
      <c r="C8" s="6" t="n">
        <v>3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3</v>
      </c>
      <c r="B1" s="2" t="s">
        <v>2</v>
      </c>
      <c r="C1" s="2" t="s">
        <v>30</v>
      </c>
    </row>
    <row r="2" spans="1:3">
      <c r="A2" s="3" t="s">
        <v>455</v>
      </c>
    </row>
    <row r="3" spans="1:3">
      <c r="A3" s="4" t="s">
        <v>41</v>
      </c>
      <c r="B3" s="6" t="n">
        <v>2920988</v>
      </c>
      <c r="C3" s="6" t="n">
        <v>3044260</v>
      </c>
    </row>
    <row r="4" spans="1:3">
      <c r="A4" s="4" t="s">
        <v>42</v>
      </c>
      <c r="B4" s="5" t="n">
        <v>-1335145</v>
      </c>
      <c r="C4" s="5" t="n">
        <v>-1243985</v>
      </c>
    </row>
    <row r="5" spans="1:3">
      <c r="A5" s="4" t="s">
        <v>43</v>
      </c>
      <c r="B5" s="5" t="n">
        <v>1585843</v>
      </c>
      <c r="C5" s="5" t="n">
        <v>1800275</v>
      </c>
    </row>
    <row r="6" spans="1:3">
      <c r="A6" s="4" t="s">
        <v>624</v>
      </c>
    </row>
    <row r="7" spans="1:3">
      <c r="A7" s="3" t="s">
        <v>455</v>
      </c>
    </row>
    <row r="8" spans="1:3">
      <c r="A8" s="4" t="s">
        <v>41</v>
      </c>
      <c r="B8" s="5" t="n">
        <v>1854001</v>
      </c>
      <c r="C8" s="5" t="n">
        <v>1923310</v>
      </c>
    </row>
    <row r="9" spans="1:3">
      <c r="A9" s="4" t="s">
        <v>465</v>
      </c>
    </row>
    <row r="10" spans="1:3">
      <c r="A10" s="3" t="s">
        <v>455</v>
      </c>
    </row>
    <row r="11" spans="1:3">
      <c r="A11" s="4" t="s">
        <v>41</v>
      </c>
      <c r="B11" s="5" t="n">
        <v>439236</v>
      </c>
      <c r="C11" s="5" t="n">
        <v>418668</v>
      </c>
    </row>
    <row r="12" spans="1:3">
      <c r="A12" s="4" t="s">
        <v>625</v>
      </c>
    </row>
    <row r="13" spans="1:3">
      <c r="A13" s="3" t="s">
        <v>455</v>
      </c>
    </row>
    <row r="14" spans="1:3">
      <c r="A14" s="4" t="s">
        <v>41</v>
      </c>
      <c r="B14" s="5" t="n">
        <v>304696</v>
      </c>
      <c r="C14" s="5" t="n">
        <v>291106</v>
      </c>
    </row>
    <row r="15" spans="1:3">
      <c r="A15" s="4" t="s">
        <v>626</v>
      </c>
    </row>
    <row r="16" spans="1:3">
      <c r="A16" s="3" t="s">
        <v>455</v>
      </c>
    </row>
    <row r="17" spans="1:3">
      <c r="A17" s="4" t="s">
        <v>41</v>
      </c>
      <c r="B17" s="5" t="n">
        <v>26025</v>
      </c>
      <c r="C17" s="5" t="n">
        <v>94482</v>
      </c>
    </row>
    <row r="18" spans="1:3">
      <c r="A18" s="4" t="s">
        <v>627</v>
      </c>
    </row>
    <row r="19" spans="1:3">
      <c r="A19" s="3" t="s">
        <v>455</v>
      </c>
    </row>
    <row r="20" spans="1:3">
      <c r="A20" s="4" t="s">
        <v>41</v>
      </c>
      <c r="B20" s="6" t="n">
        <v>297030</v>
      </c>
      <c r="C20" s="6" t="n">
        <v>3166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8</v>
      </c>
      <c r="B1" s="2" t="s">
        <v>1</v>
      </c>
    </row>
    <row r="2" spans="1:4">
      <c r="B2" s="2" t="s">
        <v>2</v>
      </c>
      <c r="C2" s="2" t="s">
        <v>30</v>
      </c>
      <c r="D2" s="2" t="s">
        <v>84</v>
      </c>
    </row>
    <row r="3" spans="1:4">
      <c r="A3" s="4" t="s">
        <v>624</v>
      </c>
    </row>
    <row r="4" spans="1:4">
      <c r="A4" s="3" t="s">
        <v>455</v>
      </c>
    </row>
    <row r="5" spans="1:4">
      <c r="A5" s="4" t="s">
        <v>629</v>
      </c>
      <c r="B5" s="10" t="n">
        <v>144.5</v>
      </c>
    </row>
    <row r="6" spans="1:4">
      <c r="A6" s="4" t="s">
        <v>630</v>
      </c>
      <c r="B6" s="11" t="n">
        <v>34.2</v>
      </c>
      <c r="C6" s="10" t="n">
        <v>7.1</v>
      </c>
      <c r="D6" s="10" t="n">
        <v>5.6</v>
      </c>
    </row>
    <row r="7" spans="1:4">
      <c r="A7" s="4" t="s">
        <v>631</v>
      </c>
      <c r="B7" s="11" t="n">
        <v>27.2</v>
      </c>
      <c r="C7" s="11" t="n">
        <v>5.7</v>
      </c>
      <c r="D7" s="10" t="n">
        <v>1.6</v>
      </c>
    </row>
    <row r="8" spans="1:4">
      <c r="A8" s="4" t="s">
        <v>627</v>
      </c>
    </row>
    <row r="9" spans="1:4">
      <c r="A9" s="3" t="s">
        <v>455</v>
      </c>
    </row>
    <row r="10" spans="1:4">
      <c r="A10" s="4" t="s">
        <v>632</v>
      </c>
      <c r="B10" s="6" t="n">
        <v>0</v>
      </c>
      <c r="C10" s="10" t="n">
        <v>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3</v>
      </c>
      <c r="B1" s="2" t="s">
        <v>2</v>
      </c>
      <c r="C1" s="2" t="s">
        <v>30</v>
      </c>
    </row>
    <row r="2" spans="1:3">
      <c r="A2" s="3" t="s">
        <v>634</v>
      </c>
    </row>
    <row r="3" spans="1:3">
      <c r="A3" s="4" t="s">
        <v>635</v>
      </c>
      <c r="B3" s="6" t="n">
        <v>550000</v>
      </c>
      <c r="C3" s="6" t="n">
        <v>819350</v>
      </c>
    </row>
    <row r="4" spans="1:3">
      <c r="A4" s="4" t="s">
        <v>636</v>
      </c>
      <c r="B4" s="5" t="n">
        <v>-150000</v>
      </c>
      <c r="C4" s="5" t="n">
        <v>-239350</v>
      </c>
    </row>
    <row r="5" spans="1:3">
      <c r="A5" s="4" t="s">
        <v>637</v>
      </c>
      <c r="B5" s="5" t="n">
        <v>400000</v>
      </c>
      <c r="C5" s="5" t="n">
        <v>580000</v>
      </c>
    </row>
    <row r="6" spans="1:3">
      <c r="A6" s="3" t="s">
        <v>638</v>
      </c>
    </row>
    <row r="7" spans="1:3">
      <c r="A7" s="4" t="s">
        <v>639</v>
      </c>
      <c r="B7" s="5" t="n">
        <v>-680</v>
      </c>
      <c r="C7" s="5" t="n">
        <v>-1844</v>
      </c>
    </row>
    <row r="8" spans="1:3">
      <c r="A8" s="4" t="s">
        <v>636</v>
      </c>
      <c r="B8" s="5" t="n">
        <v>126</v>
      </c>
      <c r="C8" s="5" t="n">
        <v>334</v>
      </c>
    </row>
    <row r="9" spans="1:3">
      <c r="A9" s="4" t="s">
        <v>640</v>
      </c>
      <c r="B9" s="5" t="n">
        <v>-554</v>
      </c>
      <c r="C9" s="5" t="n">
        <v>-1510</v>
      </c>
    </row>
    <row r="10" spans="1:3">
      <c r="A10" s="4" t="s">
        <v>641</v>
      </c>
    </row>
    <row r="11" spans="1:3">
      <c r="A11" s="3" t="s">
        <v>634</v>
      </c>
    </row>
    <row r="12" spans="1:3">
      <c r="A12" s="4" t="s">
        <v>635</v>
      </c>
      <c r="B12" s="5" t="n">
        <v>255000</v>
      </c>
      <c r="C12" s="5" t="n">
        <v>385000</v>
      </c>
    </row>
    <row r="13" spans="1:3">
      <c r="A13" s="3" t="s">
        <v>638</v>
      </c>
    </row>
    <row r="14" spans="1:3">
      <c r="A14" s="4" t="s">
        <v>639</v>
      </c>
      <c r="B14" s="5" t="n">
        <v>-453</v>
      </c>
      <c r="C14" s="5" t="n">
        <v>-1234</v>
      </c>
    </row>
    <row r="15" spans="1:3">
      <c r="A15" s="4" t="s">
        <v>642</v>
      </c>
    </row>
    <row r="16" spans="1:3">
      <c r="A16" s="3" t="s">
        <v>634</v>
      </c>
    </row>
    <row r="17" spans="1:3">
      <c r="A17" s="4" t="s">
        <v>635</v>
      </c>
      <c r="B17" s="5" t="n">
        <v>50000</v>
      </c>
      <c r="C17" s="5" t="n">
        <v>206250</v>
      </c>
    </row>
    <row r="18" spans="1:3">
      <c r="A18" s="3" t="s">
        <v>638</v>
      </c>
    </row>
    <row r="19" spans="1:3">
      <c r="A19" s="4" t="s">
        <v>639</v>
      </c>
      <c r="B19" s="5" t="n">
        <v>-126</v>
      </c>
      <c r="C19" s="5" t="n">
        <v>-441</v>
      </c>
    </row>
    <row r="20" spans="1:3">
      <c r="A20" s="4" t="s">
        <v>643</v>
      </c>
    </row>
    <row r="21" spans="1:3">
      <c r="A21" s="3" t="s">
        <v>634</v>
      </c>
    </row>
    <row r="22" spans="1:3">
      <c r="A22" s="4" t="s">
        <v>635</v>
      </c>
      <c r="B22" s="5" t="n">
        <v>145000</v>
      </c>
      <c r="C22" s="5" t="n">
        <v>145000</v>
      </c>
    </row>
    <row r="23" spans="1:3">
      <c r="A23" s="3" t="s">
        <v>638</v>
      </c>
    </row>
    <row r="24" spans="1:3">
      <c r="A24" s="4" t="s">
        <v>639</v>
      </c>
      <c r="B24" s="5" t="n">
        <v>-101</v>
      </c>
      <c r="C24" s="5" t="n">
        <v>-169</v>
      </c>
    </row>
    <row r="25" spans="1:3">
      <c r="A25" s="4" t="s">
        <v>644</v>
      </c>
    </row>
    <row r="26" spans="1:3">
      <c r="A26" s="3" t="s">
        <v>634</v>
      </c>
    </row>
    <row r="27" spans="1:3">
      <c r="A27" s="4" t="s">
        <v>635</v>
      </c>
      <c r="B27" s="6" t="n">
        <v>100000</v>
      </c>
      <c r="C27" s="6" t="n">
        <v>83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646</v>
      </c>
      <c r="C1" s="2" t="s">
        <v>2</v>
      </c>
      <c r="D1" s="2" t="s">
        <v>647</v>
      </c>
      <c r="E1" s="2" t="s">
        <v>30</v>
      </c>
    </row>
    <row r="2" spans="1:5">
      <c r="A2" s="3" t="s">
        <v>648</v>
      </c>
    </row>
    <row r="3" spans="1:5">
      <c r="A3" s="4" t="s">
        <v>649</v>
      </c>
      <c r="C3" s="6" t="n">
        <v>680000</v>
      </c>
      <c r="E3" s="6" t="n">
        <v>1844000</v>
      </c>
    </row>
    <row r="4" spans="1:5">
      <c r="A4" s="4" t="s">
        <v>650</v>
      </c>
    </row>
    <row r="5" spans="1:5">
      <c r="A5" s="3" t="s">
        <v>648</v>
      </c>
    </row>
    <row r="6" spans="1:5">
      <c r="A6" s="4" t="s">
        <v>651</v>
      </c>
      <c r="B6" s="4" t="s">
        <v>652</v>
      </c>
    </row>
    <row r="7" spans="1:5">
      <c r="A7" s="4" t="s">
        <v>653</v>
      </c>
    </row>
    <row r="8" spans="1:5">
      <c r="A8" s="3" t="s">
        <v>648</v>
      </c>
    </row>
    <row r="9" spans="1:5">
      <c r="A9" s="4" t="s">
        <v>654</v>
      </c>
      <c r="C9" s="4" t="s">
        <v>655</v>
      </c>
    </row>
    <row r="10" spans="1:5">
      <c r="A10" s="4" t="s">
        <v>656</v>
      </c>
    </row>
    <row r="11" spans="1:5">
      <c r="A11" s="3" t="s">
        <v>648</v>
      </c>
    </row>
    <row r="12" spans="1:5">
      <c r="A12" s="4" t="s">
        <v>657</v>
      </c>
      <c r="B12" s="6" t="n">
        <v>255000000</v>
      </c>
    </row>
    <row r="13" spans="1:5">
      <c r="A13" s="4" t="s">
        <v>658</v>
      </c>
      <c r="B13" s="5" t="n">
        <v>96000000</v>
      </c>
    </row>
    <row r="14" spans="1:5">
      <c r="A14" s="4" t="s">
        <v>649</v>
      </c>
      <c r="B14" s="5" t="n">
        <v>6700000</v>
      </c>
    </row>
    <row r="15" spans="1:5">
      <c r="A15" s="4" t="s">
        <v>659</v>
      </c>
    </row>
    <row r="16" spans="1:5">
      <c r="A16" s="3" t="s">
        <v>648</v>
      </c>
    </row>
    <row r="17" spans="1:5">
      <c r="A17" s="4" t="s">
        <v>660</v>
      </c>
      <c r="B17" s="5" t="n">
        <v>776500000</v>
      </c>
    </row>
    <row r="18" spans="1:5">
      <c r="A18" s="4" t="s">
        <v>661</v>
      </c>
    </row>
    <row r="19" spans="1:5">
      <c r="A19" s="3" t="s">
        <v>648</v>
      </c>
    </row>
    <row r="20" spans="1:5">
      <c r="A20" s="4" t="s">
        <v>660</v>
      </c>
      <c r="B20" s="5" t="n">
        <v>479750000</v>
      </c>
    </row>
    <row r="21" spans="1:5">
      <c r="A21" s="4" t="s">
        <v>662</v>
      </c>
    </row>
    <row r="22" spans="1:5">
      <c r="A22" s="3" t="s">
        <v>648</v>
      </c>
    </row>
    <row r="23" spans="1:5">
      <c r="A23" s="4" t="s">
        <v>660</v>
      </c>
      <c r="B23" s="5" t="n">
        <v>125000000</v>
      </c>
    </row>
    <row r="24" spans="1:5">
      <c r="A24" s="4" t="s">
        <v>663</v>
      </c>
    </row>
    <row r="25" spans="1:5">
      <c r="A25" s="3" t="s">
        <v>648</v>
      </c>
    </row>
    <row r="26" spans="1:5">
      <c r="A26" s="4" t="s">
        <v>660</v>
      </c>
      <c r="B26" s="5" t="n">
        <v>15000000</v>
      </c>
    </row>
    <row r="27" spans="1:5">
      <c r="A27" s="4" t="s">
        <v>664</v>
      </c>
    </row>
    <row r="28" spans="1:5">
      <c r="A28" s="3" t="s">
        <v>648</v>
      </c>
    </row>
    <row r="29" spans="1:5">
      <c r="A29" s="4" t="s">
        <v>665</v>
      </c>
      <c r="B29" s="5" t="n">
        <v>50000000</v>
      </c>
    </row>
    <row r="30" spans="1:5">
      <c r="A30" s="4" t="s">
        <v>657</v>
      </c>
      <c r="B30" s="6" t="n">
        <v>50000000</v>
      </c>
    </row>
    <row r="31" spans="1:5">
      <c r="A31" s="4" t="s">
        <v>641</v>
      </c>
    </row>
    <row r="32" spans="1:5">
      <c r="A32" s="3" t="s">
        <v>648</v>
      </c>
    </row>
    <row r="33" spans="1:5">
      <c r="A33" s="4" t="s">
        <v>649</v>
      </c>
      <c r="C33" s="6" t="n">
        <v>453000</v>
      </c>
      <c r="E33" s="5" t="n">
        <v>1234000</v>
      </c>
    </row>
    <row r="34" spans="1:5">
      <c r="A34" s="4" t="s">
        <v>666</v>
      </c>
    </row>
    <row r="35" spans="1:5">
      <c r="A35" s="3" t="s">
        <v>648</v>
      </c>
    </row>
    <row r="36" spans="1:5">
      <c r="A36" s="4" t="s">
        <v>660</v>
      </c>
      <c r="D36" s="6" t="n">
        <v>700000000</v>
      </c>
    </row>
    <row r="37" spans="1:5">
      <c r="A37" s="4" t="s">
        <v>667</v>
      </c>
      <c r="C37" s="5" t="n">
        <v>255000000</v>
      </c>
    </row>
    <row r="38" spans="1:5">
      <c r="A38" s="4" t="s">
        <v>665</v>
      </c>
      <c r="C38" s="5" t="n">
        <v>255000000</v>
      </c>
    </row>
    <row r="39" spans="1:5">
      <c r="A39" s="4" t="s">
        <v>668</v>
      </c>
      <c r="C39" s="6" t="n">
        <v>5600000</v>
      </c>
    </row>
    <row r="40" spans="1:5">
      <c r="A40" s="4" t="s">
        <v>669</v>
      </c>
      <c r="C40" s="4" t="s">
        <v>670</v>
      </c>
    </row>
    <row r="41" spans="1:5">
      <c r="A41" s="4" t="s">
        <v>642</v>
      </c>
    </row>
    <row r="42" spans="1:5">
      <c r="A42" s="3" t="s">
        <v>648</v>
      </c>
    </row>
    <row r="43" spans="1:5">
      <c r="A43" s="4" t="s">
        <v>649</v>
      </c>
      <c r="C43" s="6" t="n">
        <v>126000</v>
      </c>
      <c r="E43" s="6" t="n">
        <v>441000</v>
      </c>
    </row>
    <row r="44" spans="1:5">
      <c r="A44" s="4" t="s">
        <v>671</v>
      </c>
    </row>
    <row r="45" spans="1:5">
      <c r="A45" s="3" t="s">
        <v>648</v>
      </c>
    </row>
    <row r="46" spans="1:5">
      <c r="A46" s="4" t="s">
        <v>667</v>
      </c>
      <c r="C46" s="6" t="n">
        <v>50000000</v>
      </c>
    </row>
    <row r="47" spans="1:5">
      <c r="A47" s="4" t="s">
        <v>665</v>
      </c>
      <c r="D47" s="6" t="n">
        <v>25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672</v>
      </c>
      <c r="B1" s="2" t="s">
        <v>673</v>
      </c>
      <c r="C1" s="2" t="s">
        <v>2</v>
      </c>
    </row>
    <row r="2" spans="1:3">
      <c r="A2" s="4" t="s">
        <v>674</v>
      </c>
    </row>
    <row r="3" spans="1:3">
      <c r="A3" s="3" t="s">
        <v>648</v>
      </c>
    </row>
    <row r="4" spans="1:3">
      <c r="A4" s="4" t="s">
        <v>675</v>
      </c>
      <c r="C4" s="4" t="s">
        <v>676</v>
      </c>
    </row>
    <row r="5" spans="1:3">
      <c r="A5" s="4" t="s">
        <v>677</v>
      </c>
      <c r="C5" s="8" t="n">
        <v>0.93</v>
      </c>
    </row>
    <row r="6" spans="1:3">
      <c r="A6" s="4" t="s">
        <v>678</v>
      </c>
      <c r="C6" s="5" t="n">
        <v>23</v>
      </c>
    </row>
    <row r="7" spans="1:3">
      <c r="A7" s="4" t="s">
        <v>679</v>
      </c>
    </row>
    <row r="8" spans="1:3">
      <c r="A8" s="3" t="s">
        <v>648</v>
      </c>
    </row>
    <row r="9" spans="1:3">
      <c r="A9" s="4" t="s">
        <v>680</v>
      </c>
      <c r="B9" s="5" t="n">
        <v>3</v>
      </c>
    </row>
    <row r="10" spans="1:3">
      <c r="A10" s="4" t="s">
        <v>681</v>
      </c>
    </row>
    <row r="11" spans="1:3">
      <c r="A11" s="3" t="s">
        <v>648</v>
      </c>
    </row>
    <row r="12" spans="1:3">
      <c r="A12" s="4" t="s">
        <v>682</v>
      </c>
      <c r="B12" s="8" t="n">
        <v>2.25</v>
      </c>
    </row>
    <row r="13" spans="1:3">
      <c r="A13" s="4" t="s">
        <v>683</v>
      </c>
    </row>
    <row r="14" spans="1:3">
      <c r="A14" s="3" t="s">
        <v>648</v>
      </c>
    </row>
    <row r="15" spans="1:3">
      <c r="A15" s="4" t="s">
        <v>684</v>
      </c>
      <c r="B15" s="8" t="n">
        <v>1.25</v>
      </c>
    </row>
    <row r="16" spans="1:3">
      <c r="A16" s="4" t="s">
        <v>685</v>
      </c>
    </row>
    <row r="17" spans="1:3">
      <c r="A17" s="3" t="s">
        <v>648</v>
      </c>
    </row>
    <row r="18" spans="1:3">
      <c r="A18" s="4" t="s">
        <v>680</v>
      </c>
      <c r="B18" s="5" t="n">
        <v>3</v>
      </c>
      <c r="C18" s="5" t="n">
        <v>3</v>
      </c>
    </row>
    <row r="19" spans="1:3">
      <c r="A19" s="4" t="s">
        <v>686</v>
      </c>
    </row>
    <row r="20" spans="1:3">
      <c r="A20" s="3" t="s">
        <v>648</v>
      </c>
    </row>
    <row r="21" spans="1:3">
      <c r="A21" s="4" t="s">
        <v>687</v>
      </c>
      <c r="B21" s="6" t="n">
        <v>145</v>
      </c>
    </row>
    <row r="22" spans="1:3">
      <c r="A22" s="4" t="s">
        <v>688</v>
      </c>
      <c r="B22" s="4" t="s">
        <v>689</v>
      </c>
    </row>
    <row r="23" spans="1:3">
      <c r="A23" s="4" t="s">
        <v>690</v>
      </c>
    </row>
    <row r="24" spans="1:3">
      <c r="A24" s="3" t="s">
        <v>648</v>
      </c>
    </row>
    <row r="25" spans="1:3">
      <c r="A25" s="4" t="s">
        <v>682</v>
      </c>
      <c r="B25" s="8" t="n">
        <v>2.25</v>
      </c>
      <c r="C25" s="5" t="n">
        <v>3</v>
      </c>
    </row>
    <row r="26" spans="1:3">
      <c r="A26" s="4" t="s">
        <v>691</v>
      </c>
    </row>
    <row r="27" spans="1:3">
      <c r="A27" s="3" t="s">
        <v>648</v>
      </c>
    </row>
    <row r="28" spans="1:3">
      <c r="A28" s="4" t="s">
        <v>684</v>
      </c>
      <c r="B28" s="8" t="n">
        <v>1.25</v>
      </c>
    </row>
    <row r="29" spans="1:3">
      <c r="A29" s="4" t="s">
        <v>692</v>
      </c>
    </row>
    <row r="30" spans="1:3">
      <c r="A30" s="3" t="s">
        <v>648</v>
      </c>
    </row>
    <row r="31" spans="1:3">
      <c r="A31" s="4" t="s">
        <v>680</v>
      </c>
      <c r="C31" s="5" t="n">
        <v>3</v>
      </c>
    </row>
    <row r="32" spans="1:3">
      <c r="A32" s="4" t="s">
        <v>693</v>
      </c>
    </row>
    <row r="33" spans="1:3">
      <c r="A33" s="3" t="s">
        <v>648</v>
      </c>
    </row>
    <row r="34" spans="1:3">
      <c r="A34" s="4" t="s">
        <v>682</v>
      </c>
      <c r="C34" s="5"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4</v>
      </c>
      <c r="B1" s="2" t="s">
        <v>695</v>
      </c>
      <c r="C1" s="2" t="s">
        <v>696</v>
      </c>
      <c r="D1" s="2" t="s">
        <v>494</v>
      </c>
      <c r="E1" s="2" t="s">
        <v>30</v>
      </c>
      <c r="F1" s="2" t="s">
        <v>84</v>
      </c>
      <c r="G1" s="2" t="s">
        <v>2</v>
      </c>
      <c r="H1" s="2" t="s">
        <v>697</v>
      </c>
    </row>
    <row r="2" spans="1:8">
      <c r="A2" s="3" t="s">
        <v>648</v>
      </c>
    </row>
    <row r="3" spans="1:8">
      <c r="A3" s="4" t="s">
        <v>698</v>
      </c>
      <c r="E3" s="6" t="n">
        <v>205000</v>
      </c>
      <c r="F3" s="6" t="n">
        <v>18000</v>
      </c>
    </row>
    <row r="4" spans="1:8">
      <c r="A4" s="4" t="s">
        <v>644</v>
      </c>
    </row>
    <row r="5" spans="1:8">
      <c r="A5" s="3" t="s">
        <v>648</v>
      </c>
    </row>
    <row r="6" spans="1:8">
      <c r="A6" s="4" t="s">
        <v>660</v>
      </c>
      <c r="H6" s="6" t="n">
        <v>100000</v>
      </c>
    </row>
    <row r="7" spans="1:8">
      <c r="A7" s="4" t="s">
        <v>667</v>
      </c>
      <c r="G7" s="6" t="n">
        <v>100000</v>
      </c>
    </row>
    <row r="8" spans="1:8">
      <c r="A8" s="4" t="s">
        <v>699</v>
      </c>
    </row>
    <row r="9" spans="1:8">
      <c r="A9" s="3" t="s">
        <v>648</v>
      </c>
    </row>
    <row r="10" spans="1:8">
      <c r="A10" s="4" t="s">
        <v>660</v>
      </c>
      <c r="D10" s="6" t="n">
        <v>10000</v>
      </c>
    </row>
    <row r="11" spans="1:8">
      <c r="A11" s="4" t="s">
        <v>698</v>
      </c>
      <c r="B11" s="6" t="n">
        <v>10000</v>
      </c>
    </row>
    <row r="12" spans="1:8">
      <c r="A12" s="4" t="s">
        <v>700</v>
      </c>
    </row>
    <row r="13" spans="1:8">
      <c r="A13" s="3" t="s">
        <v>648</v>
      </c>
    </row>
    <row r="14" spans="1:8">
      <c r="A14" s="4" t="s">
        <v>701</v>
      </c>
      <c r="D14" s="4" t="s">
        <v>702</v>
      </c>
    </row>
    <row r="15" spans="1:8">
      <c r="A15" s="4" t="s">
        <v>703</v>
      </c>
    </row>
    <row r="16" spans="1:8">
      <c r="A16" s="3" t="s">
        <v>648</v>
      </c>
    </row>
    <row r="17" spans="1:8">
      <c r="A17" s="4" t="s">
        <v>687</v>
      </c>
      <c r="D17" s="6" t="n">
        <v>100000</v>
      </c>
    </row>
    <row r="18" spans="1:8">
      <c r="A18" s="4" t="s">
        <v>704</v>
      </c>
      <c r="D18" s="4" t="s">
        <v>705</v>
      </c>
    </row>
    <row r="19" spans="1:8">
      <c r="A19" s="4" t="s">
        <v>706</v>
      </c>
      <c r="D19" s="6" t="n">
        <v>2100</v>
      </c>
    </row>
    <row r="20" spans="1:8">
      <c r="A20" s="4" t="s">
        <v>698</v>
      </c>
      <c r="C20" s="6" t="n">
        <v>80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07</v>
      </c>
      <c r="B1" s="2" t="s">
        <v>708</v>
      </c>
      <c r="C1" s="2" t="s">
        <v>695</v>
      </c>
      <c r="D1" s="2" t="s">
        <v>2</v>
      </c>
      <c r="E1" s="2" t="s">
        <v>30</v>
      </c>
    </row>
    <row r="2" spans="1:5">
      <c r="A2" s="3" t="s">
        <v>709</v>
      </c>
    </row>
    <row r="3" spans="1:5">
      <c r="A3" s="4" t="s">
        <v>710</v>
      </c>
      <c r="D3" s="6" t="n">
        <v>33881</v>
      </c>
      <c r="E3" s="6" t="n">
        <v>100000</v>
      </c>
    </row>
    <row r="4" spans="1:5">
      <c r="A4" s="4" t="s">
        <v>711</v>
      </c>
    </row>
    <row r="5" spans="1:5">
      <c r="A5" s="3" t="s">
        <v>709</v>
      </c>
    </row>
    <row r="6" spans="1:5">
      <c r="A6" s="4" t="s">
        <v>710</v>
      </c>
      <c r="C6" s="6" t="n">
        <v>100000</v>
      </c>
    </row>
    <row r="7" spans="1:5">
      <c r="A7" s="4" t="s">
        <v>712</v>
      </c>
    </row>
    <row r="8" spans="1:5">
      <c r="A8" s="3" t="s">
        <v>709</v>
      </c>
    </row>
    <row r="9" spans="1:5">
      <c r="A9" s="4" t="s">
        <v>710</v>
      </c>
      <c r="B9" s="6" t="n">
        <v>33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33"/>
    <col customWidth="1" max="3" min="3" width="21"/>
  </cols>
  <sheetData>
    <row r="1" spans="1:3">
      <c r="A1" s="1" t="s">
        <v>713</v>
      </c>
      <c r="B1" s="2" t="s">
        <v>714</v>
      </c>
      <c r="C1" s="2" t="s">
        <v>715</v>
      </c>
    </row>
    <row r="2" spans="1:3">
      <c r="A2" s="4" t="s">
        <v>716</v>
      </c>
    </row>
    <row r="3" spans="1:3">
      <c r="A3" s="3" t="s">
        <v>648</v>
      </c>
    </row>
    <row r="4" spans="1:3">
      <c r="A4" s="4" t="s">
        <v>660</v>
      </c>
      <c r="C4" s="6" t="n">
        <v>100</v>
      </c>
    </row>
    <row r="5" spans="1:3">
      <c r="A5" s="4" t="s">
        <v>669</v>
      </c>
      <c r="C5" s="4" t="s">
        <v>717</v>
      </c>
    </row>
    <row r="6" spans="1:3">
      <c r="A6" s="4" t="s">
        <v>718</v>
      </c>
      <c r="C6" s="6" t="n">
        <v>90</v>
      </c>
    </row>
    <row r="7" spans="1:3">
      <c r="A7" s="4" t="s">
        <v>719</v>
      </c>
      <c r="C7" s="4" t="s">
        <v>468</v>
      </c>
    </row>
    <row r="8" spans="1:3">
      <c r="A8" s="4" t="s">
        <v>720</v>
      </c>
    </row>
    <row r="9" spans="1:3">
      <c r="A9" s="3" t="s">
        <v>648</v>
      </c>
    </row>
    <row r="10" spans="1:3">
      <c r="A10" s="4" t="s">
        <v>721</v>
      </c>
      <c r="C10" s="10" t="n">
        <v>1.3</v>
      </c>
    </row>
    <row r="11" spans="1:3">
      <c r="A11" s="4" t="s">
        <v>722</v>
      </c>
      <c r="C11" s="10" t="n">
        <v>2.5</v>
      </c>
    </row>
    <row r="12" spans="1:3">
      <c r="A12" s="4" t="s">
        <v>723</v>
      </c>
      <c r="C12" s="4" t="s">
        <v>588</v>
      </c>
    </row>
    <row r="13" spans="1:3">
      <c r="A13" s="4" t="s">
        <v>724</v>
      </c>
    </row>
    <row r="14" spans="1:3">
      <c r="A14" s="3" t="s">
        <v>648</v>
      </c>
    </row>
    <row r="15" spans="1:3">
      <c r="A15" s="4" t="s">
        <v>725</v>
      </c>
      <c r="C15" s="4" t="s">
        <v>726</v>
      </c>
    </row>
    <row r="16" spans="1:3">
      <c r="A16" s="4" t="s">
        <v>727</v>
      </c>
    </row>
    <row r="17" spans="1:3">
      <c r="A17" s="3" t="s">
        <v>648</v>
      </c>
    </row>
    <row r="18" spans="1:3">
      <c r="A18" s="4" t="s">
        <v>728</v>
      </c>
      <c r="B18" s="5" t="n">
        <v>2</v>
      </c>
    </row>
    <row r="19" spans="1:3">
      <c r="A19" s="4" t="s">
        <v>660</v>
      </c>
      <c r="B19" s="10" t="n">
        <v>31.1</v>
      </c>
    </row>
    <row r="20" spans="1:3">
      <c r="A20" s="4" t="s">
        <v>729</v>
      </c>
      <c r="B20" s="6" t="n">
        <v>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730</v>
      </c>
      <c r="B1" s="2" t="s">
        <v>731</v>
      </c>
    </row>
    <row r="2" spans="1:2">
      <c r="A2" s="3" t="s">
        <v>732</v>
      </c>
    </row>
    <row r="3" spans="1:2">
      <c r="A3" s="5" t="n">
        <v>2017</v>
      </c>
      <c r="B3" s="6" t="n">
        <v>150000</v>
      </c>
    </row>
    <row r="4" spans="1:2">
      <c r="A4" s="5" t="n">
        <v>2018</v>
      </c>
      <c r="B4" s="5" t="n">
        <v>145000</v>
      </c>
    </row>
    <row r="5" spans="1:2">
      <c r="A5" s="5" t="n">
        <v>2019</v>
      </c>
      <c r="B5" s="5" t="n">
        <v>255000</v>
      </c>
    </row>
    <row r="6" spans="1:2">
      <c r="A6" s="4" t="s">
        <v>635</v>
      </c>
      <c r="B6" s="6" t="n">
        <v>5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6"/>
    <col customWidth="1" max="3" min="3" width="46"/>
    <col customWidth="1" max="4" min="4" width="24"/>
    <col customWidth="1" max="5" min="5" width="12"/>
  </cols>
  <sheetData>
    <row r="1" spans="1:5">
      <c r="A1" s="1" t="s">
        <v>178</v>
      </c>
      <c r="B1" s="2" t="s">
        <v>179</v>
      </c>
      <c r="C1" s="2" t="s">
        <v>180</v>
      </c>
      <c r="D1" s="2" t="s">
        <v>181</v>
      </c>
      <c r="E1" s="2" t="s">
        <v>182</v>
      </c>
    </row>
    <row r="2" spans="1:5">
      <c r="A2" s="4" t="s">
        <v>183</v>
      </c>
      <c r="B2" s="6" t="n">
        <v>500070</v>
      </c>
      <c r="C2" s="6" t="n">
        <v>-4198</v>
      </c>
      <c r="D2" s="6" t="n">
        <v>359721</v>
      </c>
      <c r="E2" s="6" t="n">
        <v>855593</v>
      </c>
    </row>
    <row r="3" spans="1:5">
      <c r="A3" s="4" t="s">
        <v>184</v>
      </c>
      <c r="B3" s="5" t="n">
        <v>59863000</v>
      </c>
    </row>
    <row r="4" spans="1:5">
      <c r="A4" s="3" t="s">
        <v>185</v>
      </c>
    </row>
    <row r="5" spans="1:5">
      <c r="A5" s="4" t="s">
        <v>132</v>
      </c>
      <c r="B5" s="6" t="n">
        <v>284351</v>
      </c>
      <c r="D5" s="5" t="n">
        <v>208318</v>
      </c>
      <c r="E5" s="5" t="n">
        <v>492669</v>
      </c>
    </row>
    <row r="6" spans="1:5">
      <c r="A6" s="4" t="s">
        <v>186</v>
      </c>
      <c r="C6" s="5" t="n">
        <v>-11258</v>
      </c>
      <c r="D6" s="5" t="n">
        <v>-14870</v>
      </c>
      <c r="E6" s="5" t="n">
        <v>-26128</v>
      </c>
    </row>
    <row r="7" spans="1:5">
      <c r="A7" s="4" t="s">
        <v>122</v>
      </c>
      <c r="E7" s="5" t="n">
        <v>466541</v>
      </c>
    </row>
    <row r="8" spans="1:5">
      <c r="A8" s="4" t="s">
        <v>187</v>
      </c>
      <c r="B8" s="5" t="n">
        <v>-218</v>
      </c>
      <c r="E8" s="5" t="n">
        <v>-218</v>
      </c>
    </row>
    <row r="9" spans="1:5">
      <c r="A9" s="4" t="s">
        <v>188</v>
      </c>
      <c r="D9" s="5" t="n">
        <v>-2991</v>
      </c>
      <c r="E9" s="5" t="n">
        <v>-2991</v>
      </c>
    </row>
    <row r="10" spans="1:5">
      <c r="A10" s="4" t="s">
        <v>189</v>
      </c>
      <c r="B10" s="5" t="n">
        <v>310</v>
      </c>
      <c r="D10" s="5" t="n">
        <v>11250</v>
      </c>
      <c r="E10" s="5" t="n">
        <v>11560</v>
      </c>
    </row>
    <row r="11" spans="1:5">
      <c r="A11" s="4" t="s">
        <v>190</v>
      </c>
      <c r="B11" s="5" t="n">
        <v>1500</v>
      </c>
      <c r="E11" s="5" t="n">
        <v>1500</v>
      </c>
    </row>
    <row r="12" spans="1:5">
      <c r="A12" s="4" t="s">
        <v>191</v>
      </c>
      <c r="D12" s="5" t="n">
        <v>481</v>
      </c>
      <c r="E12" s="5" t="n">
        <v>481</v>
      </c>
    </row>
    <row r="13" spans="1:5">
      <c r="A13" s="4" t="s">
        <v>192</v>
      </c>
      <c r="D13" s="5" t="n">
        <v>-2182</v>
      </c>
      <c r="E13" s="5" t="n">
        <v>-2182</v>
      </c>
    </row>
    <row r="14" spans="1:5">
      <c r="A14" s="4" t="s">
        <v>193</v>
      </c>
      <c r="B14" s="5" t="n">
        <v>-205779</v>
      </c>
      <c r="E14" s="5" t="n">
        <v>-205779</v>
      </c>
    </row>
    <row r="15" spans="1:5">
      <c r="A15" s="4" t="s">
        <v>194</v>
      </c>
      <c r="D15" s="5" t="n">
        <v>-106231</v>
      </c>
      <c r="E15" s="5" t="n">
        <v>-106231</v>
      </c>
    </row>
    <row r="16" spans="1:5">
      <c r="A16" s="4" t="s">
        <v>195</v>
      </c>
      <c r="B16" s="6" t="n">
        <v>580234</v>
      </c>
      <c r="C16" s="5" t="n">
        <v>-15456</v>
      </c>
      <c r="D16" s="5" t="n">
        <v>453496</v>
      </c>
      <c r="E16" s="5" t="n">
        <v>1018274</v>
      </c>
    </row>
    <row r="17" spans="1:5">
      <c r="A17" s="4" t="s">
        <v>196</v>
      </c>
      <c r="B17" s="5" t="n">
        <v>59863000</v>
      </c>
    </row>
    <row r="18" spans="1:5">
      <c r="A18" s="3" t="s">
        <v>185</v>
      </c>
    </row>
    <row r="19" spans="1:5">
      <c r="A19" s="4" t="s">
        <v>132</v>
      </c>
      <c r="B19" s="6" t="n">
        <v>211312</v>
      </c>
      <c r="D19" s="5" t="n">
        <v>92846</v>
      </c>
      <c r="E19" s="5" t="n">
        <v>304158</v>
      </c>
    </row>
    <row r="20" spans="1:5">
      <c r="A20" s="4" t="s">
        <v>186</v>
      </c>
      <c r="C20" s="5" t="n">
        <v>581</v>
      </c>
      <c r="D20" s="5" t="n">
        <v>709</v>
      </c>
      <c r="E20" s="5" t="n">
        <v>1290</v>
      </c>
    </row>
    <row r="21" spans="1:5">
      <c r="A21" s="4" t="s">
        <v>122</v>
      </c>
      <c r="E21" s="5" t="n">
        <v>305448</v>
      </c>
    </row>
    <row r="22" spans="1:5">
      <c r="A22" s="4" t="s">
        <v>187</v>
      </c>
      <c r="B22" s="5" t="n">
        <v>-177</v>
      </c>
      <c r="E22" s="5" t="n">
        <v>-177</v>
      </c>
    </row>
    <row r="23" spans="1:5">
      <c r="A23" s="4" t="s">
        <v>188</v>
      </c>
      <c r="D23" s="5" t="n">
        <v>-2719</v>
      </c>
      <c r="E23" s="5" t="n">
        <v>-2719</v>
      </c>
    </row>
    <row r="24" spans="1:5">
      <c r="A24" s="4" t="s">
        <v>189</v>
      </c>
      <c r="B24" s="5" t="n">
        <v>223</v>
      </c>
      <c r="D24" s="5" t="n">
        <v>12631</v>
      </c>
      <c r="E24" s="5" t="n">
        <v>12854</v>
      </c>
    </row>
    <row r="25" spans="1:5">
      <c r="A25" s="4" t="s">
        <v>190</v>
      </c>
      <c r="B25" s="5" t="n">
        <v>1500</v>
      </c>
      <c r="E25" s="5" t="n">
        <v>1500</v>
      </c>
    </row>
    <row r="26" spans="1:5">
      <c r="A26" s="4" t="s">
        <v>191</v>
      </c>
      <c r="D26" s="5" t="n">
        <v>2147</v>
      </c>
      <c r="E26" s="5" t="n">
        <v>2147</v>
      </c>
    </row>
    <row r="27" spans="1:5">
      <c r="A27" s="4" t="s">
        <v>192</v>
      </c>
      <c r="D27" s="5" t="n">
        <v>-2627</v>
      </c>
      <c r="E27" s="5" t="n">
        <v>-2627</v>
      </c>
    </row>
    <row r="28" spans="1:5">
      <c r="A28" s="4" t="s">
        <v>193</v>
      </c>
      <c r="B28" s="5" t="n">
        <v>-225833</v>
      </c>
      <c r="E28" s="5" t="n">
        <v>-225833</v>
      </c>
    </row>
    <row r="29" spans="1:5">
      <c r="A29" s="4" t="s">
        <v>194</v>
      </c>
      <c r="D29" s="5" t="n">
        <v>-114735</v>
      </c>
      <c r="E29" s="5" t="n">
        <v>-114735</v>
      </c>
    </row>
    <row r="30" spans="1:5">
      <c r="A30" s="4" t="s">
        <v>197</v>
      </c>
      <c r="B30" s="6" t="n">
        <v>567259</v>
      </c>
      <c r="C30" s="5" t="n">
        <v>-14875</v>
      </c>
      <c r="D30" s="5" t="n">
        <v>441748</v>
      </c>
      <c r="E30" s="6" t="n">
        <v>994132</v>
      </c>
    </row>
    <row r="31" spans="1:5">
      <c r="A31" s="4" t="s">
        <v>198</v>
      </c>
      <c r="B31" s="5" t="n">
        <v>59863000</v>
      </c>
      <c r="E31" s="5" t="n">
        <v>59863000</v>
      </c>
    </row>
    <row r="32" spans="1:5">
      <c r="A32" s="3" t="s">
        <v>185</v>
      </c>
    </row>
    <row r="33" spans="1:5">
      <c r="A33" s="4" t="s">
        <v>132</v>
      </c>
      <c r="B33" s="6" t="n">
        <v>185934</v>
      </c>
      <c r="D33" s="5" t="n">
        <v>150619</v>
      </c>
      <c r="E33" s="6" t="n">
        <v>336553</v>
      </c>
    </row>
    <row r="34" spans="1:5">
      <c r="A34" s="4" t="s">
        <v>186</v>
      </c>
      <c r="C34" s="5" t="n">
        <v>-1675</v>
      </c>
      <c r="D34" s="5" t="n">
        <v>-2308</v>
      </c>
      <c r="E34" s="5" t="n">
        <v>-3983</v>
      </c>
    </row>
    <row r="35" spans="1:5">
      <c r="A35" s="4" t="s">
        <v>122</v>
      </c>
      <c r="E35" s="5" t="n">
        <v>332570</v>
      </c>
    </row>
    <row r="36" spans="1:5">
      <c r="A36" s="4" t="s">
        <v>187</v>
      </c>
      <c r="B36" s="5" t="n">
        <v>-218</v>
      </c>
      <c r="E36" s="5" t="n">
        <v>-218</v>
      </c>
    </row>
    <row r="37" spans="1:5">
      <c r="A37" s="4" t="s">
        <v>188</v>
      </c>
      <c r="D37" s="5" t="n">
        <v>-1336</v>
      </c>
      <c r="E37" s="5" t="n">
        <v>-1336</v>
      </c>
    </row>
    <row r="38" spans="1:5">
      <c r="A38" s="4" t="s">
        <v>189</v>
      </c>
      <c r="B38" s="5" t="n">
        <v>344</v>
      </c>
      <c r="D38" s="5" t="n">
        <v>13885</v>
      </c>
      <c r="E38" s="5" t="n">
        <v>14229</v>
      </c>
    </row>
    <row r="39" spans="1:5">
      <c r="A39" s="4" t="s">
        <v>190</v>
      </c>
      <c r="B39" s="5" t="n">
        <v>1000</v>
      </c>
      <c r="E39" s="5" t="n">
        <v>1000</v>
      </c>
    </row>
    <row r="40" spans="1:5">
      <c r="A40" s="4" t="s">
        <v>191</v>
      </c>
      <c r="D40" s="5" t="n">
        <v>3014</v>
      </c>
      <c r="E40" s="5" t="n">
        <v>3014</v>
      </c>
    </row>
    <row r="41" spans="1:5">
      <c r="A41" s="4" t="s">
        <v>192</v>
      </c>
      <c r="D41" s="5" t="n">
        <v>-3355</v>
      </c>
      <c r="E41" s="5" t="n">
        <v>-3355</v>
      </c>
    </row>
    <row r="42" spans="1:5">
      <c r="A42" s="4" t="s">
        <v>199</v>
      </c>
      <c r="D42" s="5" t="n">
        <v>-189</v>
      </c>
      <c r="E42" s="5" t="n">
        <v>-189</v>
      </c>
    </row>
    <row r="43" spans="1:5">
      <c r="A43" s="4" t="s">
        <v>193</v>
      </c>
      <c r="B43" s="5" t="n">
        <v>-156242</v>
      </c>
      <c r="E43" s="5" t="n">
        <v>-156242</v>
      </c>
    </row>
    <row r="44" spans="1:5">
      <c r="A44" s="4" t="s">
        <v>194</v>
      </c>
      <c r="D44" s="5" t="n">
        <v>-85956</v>
      </c>
      <c r="E44" s="5" t="n">
        <v>-85956</v>
      </c>
    </row>
    <row r="45" spans="1:5">
      <c r="A45" s="4" t="s">
        <v>200</v>
      </c>
      <c r="B45" s="6" t="n">
        <v>598077</v>
      </c>
      <c r="C45" s="6" t="n">
        <v>-16550</v>
      </c>
      <c r="D45" s="6" t="n">
        <v>516122</v>
      </c>
      <c r="E45" s="6" t="n">
        <v>1097649</v>
      </c>
    </row>
    <row r="46" spans="1:5">
      <c r="A46" s="4" t="s">
        <v>201</v>
      </c>
      <c r="B46" s="5" t="n">
        <v>59863000</v>
      </c>
      <c r="E46" s="5" t="n">
        <v>5986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3</v>
      </c>
      <c r="B1" s="2" t="s">
        <v>2</v>
      </c>
      <c r="C1" s="2" t="s">
        <v>30</v>
      </c>
    </row>
    <row r="2" spans="1:3">
      <c r="A2" s="12" t="n">
        <v>2</v>
      </c>
    </row>
    <row r="3" spans="1:3">
      <c r="A3" s="3" t="s">
        <v>216</v>
      </c>
    </row>
    <row r="4" spans="1:3">
      <c r="A4" s="4" t="s">
        <v>734</v>
      </c>
      <c r="B4" s="6" t="n">
        <v>559509</v>
      </c>
      <c r="C4" s="6" t="n">
        <v>819099</v>
      </c>
    </row>
    <row r="5" spans="1:3">
      <c r="A5" s="4" t="s">
        <v>182</v>
      </c>
      <c r="B5" s="5" t="n">
        <v>559509</v>
      </c>
      <c r="C5" s="5" t="n">
        <v>819099</v>
      </c>
    </row>
    <row r="6" spans="1:3">
      <c r="A6" s="4" t="s">
        <v>735</v>
      </c>
    </row>
    <row r="7" spans="1:3">
      <c r="A7" s="3" t="s">
        <v>216</v>
      </c>
    </row>
    <row r="8" spans="1:3">
      <c r="A8" s="4" t="s">
        <v>495</v>
      </c>
      <c r="B8" s="5" t="n">
        <v>9700</v>
      </c>
      <c r="C8" s="5" t="n">
        <v>10400</v>
      </c>
    </row>
    <row r="9" spans="1:3">
      <c r="A9" s="4" t="s">
        <v>182</v>
      </c>
      <c r="B9" s="6" t="n">
        <v>9700</v>
      </c>
      <c r="C9" s="6" t="n">
        <v>104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0"/>
  </cols>
  <sheetData>
    <row r="1" spans="1:2">
      <c r="A1" s="1" t="s">
        <v>736</v>
      </c>
      <c r="B1" s="2" t="s">
        <v>1</v>
      </c>
    </row>
    <row r="2" spans="1:2">
      <c r="B2" s="2" t="s">
        <v>421</v>
      </c>
    </row>
    <row r="3" spans="1:2">
      <c r="A3" s="3" t="s">
        <v>737</v>
      </c>
    </row>
    <row r="4" spans="1:2">
      <c r="A4" s="4" t="s">
        <v>738</v>
      </c>
      <c r="B4" s="4" t="s">
        <v>424</v>
      </c>
    </row>
    <row r="5" spans="1:2">
      <c r="A5" s="4" t="s">
        <v>739</v>
      </c>
      <c r="B5" s="4" t="s">
        <v>740</v>
      </c>
    </row>
    <row r="6" spans="1:2">
      <c r="A6" s="4" t="s">
        <v>427</v>
      </c>
    </row>
    <row r="7" spans="1:2">
      <c r="A7" s="3" t="s">
        <v>737</v>
      </c>
    </row>
    <row r="8" spans="1:2">
      <c r="A8" s="4" t="s">
        <v>741</v>
      </c>
      <c r="B8" s="4" t="s">
        <v>742</v>
      </c>
    </row>
    <row r="9" spans="1:2">
      <c r="A9" s="4" t="s">
        <v>428</v>
      </c>
      <c r="B9" s="5" t="n">
        <v>31088338</v>
      </c>
    </row>
    <row r="10" spans="1:2">
      <c r="A10" s="4" t="s">
        <v>743</v>
      </c>
      <c r="B10" s="4" t="s">
        <v>744</v>
      </c>
    </row>
    <row r="11" spans="1:2">
      <c r="A11" s="4" t="s">
        <v>425</v>
      </c>
    </row>
    <row r="12" spans="1:2">
      <c r="A12" s="3" t="s">
        <v>737</v>
      </c>
    </row>
    <row r="13" spans="1:2">
      <c r="A13" s="4" t="s">
        <v>426</v>
      </c>
      <c r="B13" s="4" t="s">
        <v>424</v>
      </c>
    </row>
    <row r="14" spans="1:2">
      <c r="A14" s="4" t="s">
        <v>433</v>
      </c>
    </row>
    <row r="15" spans="1:2">
      <c r="A15" s="3" t="s">
        <v>737</v>
      </c>
    </row>
    <row r="16" spans="1:2">
      <c r="A16" s="4" t="s">
        <v>426</v>
      </c>
      <c r="B16" s="4" t="s">
        <v>4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45</v>
      </c>
      <c r="B1" s="2" t="s">
        <v>746</v>
      </c>
      <c r="C1" s="2" t="s">
        <v>646</v>
      </c>
      <c r="D1" s="2" t="s">
        <v>2</v>
      </c>
      <c r="E1" s="2" t="s">
        <v>535</v>
      </c>
      <c r="F1" s="2" t="s">
        <v>4</v>
      </c>
      <c r="G1" s="2" t="s">
        <v>536</v>
      </c>
      <c r="H1" s="2" t="s">
        <v>30</v>
      </c>
      <c r="I1" s="2" t="s">
        <v>537</v>
      </c>
      <c r="J1" s="2" t="s">
        <v>538</v>
      </c>
      <c r="K1" s="2" t="s">
        <v>539</v>
      </c>
      <c r="L1" s="2" t="s">
        <v>84</v>
      </c>
      <c r="M1" s="2" t="s">
        <v>747</v>
      </c>
      <c r="N1" s="2" t="s">
        <v>748</v>
      </c>
      <c r="O1" s="2" t="s">
        <v>749</v>
      </c>
    </row>
    <row r="2" spans="1:15">
      <c r="A2" s="3" t="s">
        <v>218</v>
      </c>
    </row>
    <row r="3" spans="1:15">
      <c r="A3" s="4" t="s">
        <v>750</v>
      </c>
      <c r="B3" s="7" t="n">
        <v>0.55</v>
      </c>
      <c r="D3" s="9" t="n">
        <v>0.55</v>
      </c>
      <c r="E3" s="9" t="n">
        <v>0.55</v>
      </c>
      <c r="F3" s="9" t="n">
        <v>0.55</v>
      </c>
      <c r="G3" s="9" t="n">
        <v>0.96</v>
      </c>
      <c r="H3" s="9" t="n">
        <v>0.96</v>
      </c>
      <c r="I3" s="9" t="n">
        <v>0.96</v>
      </c>
      <c r="J3" s="9" t="n">
        <v>0.9375</v>
      </c>
      <c r="K3" s="9" t="n">
        <v>0.915</v>
      </c>
      <c r="L3" s="9" t="n">
        <v>0.8925</v>
      </c>
      <c r="M3" s="9" t="n">
        <v>0.87</v>
      </c>
      <c r="N3" s="9" t="n">
        <v>0.8475</v>
      </c>
      <c r="O3" s="9" t="n">
        <v>0.8275</v>
      </c>
    </row>
    <row r="4" spans="1:15">
      <c r="A4" s="4" t="s">
        <v>751</v>
      </c>
      <c r="C4" s="7" t="n">
        <v>0.55</v>
      </c>
    </row>
    <row r="5" spans="1:15">
      <c r="A5" s="4" t="s">
        <v>752</v>
      </c>
      <c r="C5" s="10" t="n">
        <v>3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3</v>
      </c>
      <c r="B1" s="2" t="s">
        <v>2</v>
      </c>
      <c r="C1" s="2" t="s">
        <v>30</v>
      </c>
      <c r="D1" s="2" t="s">
        <v>754</v>
      </c>
      <c r="E1" s="2" t="s">
        <v>84</v>
      </c>
      <c r="F1" s="2" t="s">
        <v>755</v>
      </c>
    </row>
    <row r="2" spans="1:6">
      <c r="A2" s="4" t="s">
        <v>756</v>
      </c>
    </row>
    <row r="3" spans="1:6">
      <c r="A3" s="3" t="s">
        <v>757</v>
      </c>
    </row>
    <row r="4" spans="1:6">
      <c r="A4" s="4" t="s">
        <v>758</v>
      </c>
      <c r="B4" s="4" t="s">
        <v>759</v>
      </c>
    </row>
    <row r="5" spans="1:6">
      <c r="A5" s="4" t="s">
        <v>760</v>
      </c>
    </row>
    <row r="6" spans="1:6">
      <c r="A6" s="3" t="s">
        <v>757</v>
      </c>
    </row>
    <row r="7" spans="1:6">
      <c r="A7" s="4" t="s">
        <v>761</v>
      </c>
      <c r="F7" s="6" t="n">
        <v>49000</v>
      </c>
    </row>
    <row r="8" spans="1:6">
      <c r="A8" s="4" t="s">
        <v>762</v>
      </c>
    </row>
    <row r="9" spans="1:6">
      <c r="A9" s="3" t="s">
        <v>757</v>
      </c>
    </row>
    <row r="10" spans="1:6">
      <c r="A10" s="4" t="s">
        <v>758</v>
      </c>
      <c r="B10" s="4" t="s">
        <v>763</v>
      </c>
    </row>
    <row r="11" spans="1:6">
      <c r="A11" s="4" t="s">
        <v>764</v>
      </c>
    </row>
    <row r="12" spans="1:6">
      <c r="A12" s="3" t="s">
        <v>757</v>
      </c>
    </row>
    <row r="13" spans="1:6">
      <c r="A13" s="4" t="s">
        <v>761</v>
      </c>
      <c r="D13" s="6" t="n">
        <v>100000</v>
      </c>
    </row>
    <row r="14" spans="1:6">
      <c r="A14" s="4" t="s">
        <v>765</v>
      </c>
    </row>
    <row r="15" spans="1:6">
      <c r="A15" s="3" t="s">
        <v>757</v>
      </c>
    </row>
    <row r="16" spans="1:6">
      <c r="A16" s="4" t="s">
        <v>761</v>
      </c>
      <c r="B16" s="6" t="n">
        <v>6923</v>
      </c>
      <c r="C16" s="6" t="n">
        <v>80502</v>
      </c>
      <c r="E16" s="6" t="n">
        <v>36480</v>
      </c>
    </row>
    <row r="17" spans="1:6">
      <c r="A17" s="4" t="s">
        <v>766</v>
      </c>
    </row>
    <row r="18" spans="1:6">
      <c r="A18" s="3" t="s">
        <v>757</v>
      </c>
    </row>
    <row r="19" spans="1:6">
      <c r="A19" s="4" t="s">
        <v>761</v>
      </c>
      <c r="B19" s="6" t="n">
        <v>288</v>
      </c>
      <c r="C19" s="6" t="n">
        <v>3354</v>
      </c>
      <c r="E19" s="6" t="n">
        <v>1520</v>
      </c>
    </row>
    <row r="20" spans="1:6">
      <c r="A20" s="4" t="s">
        <v>767</v>
      </c>
    </row>
    <row r="21" spans="1:6">
      <c r="A21" s="3" t="s">
        <v>757</v>
      </c>
    </row>
    <row r="22" spans="1:6">
      <c r="A22" s="4" t="s">
        <v>761</v>
      </c>
      <c r="F22" s="5" t="n">
        <v>2000</v>
      </c>
    </row>
    <row r="23" spans="1:6">
      <c r="A23" s="4" t="s">
        <v>768</v>
      </c>
    </row>
    <row r="24" spans="1:6">
      <c r="A24" s="3" t="s">
        <v>757</v>
      </c>
    </row>
    <row r="25" spans="1:6">
      <c r="A25" s="4" t="s">
        <v>761</v>
      </c>
      <c r="F25" s="6" t="n">
        <v>48000</v>
      </c>
    </row>
    <row r="26" spans="1:6">
      <c r="A26" s="4" t="s">
        <v>769</v>
      </c>
    </row>
    <row r="27" spans="1:6">
      <c r="A27" s="3" t="s">
        <v>757</v>
      </c>
    </row>
    <row r="28" spans="1:6">
      <c r="A28" s="4" t="s">
        <v>761</v>
      </c>
      <c r="D28" s="5" t="n">
        <v>4000</v>
      </c>
    </row>
    <row r="29" spans="1:6">
      <c r="A29" s="4" t="s">
        <v>770</v>
      </c>
    </row>
    <row r="30" spans="1:6">
      <c r="A30" s="3" t="s">
        <v>757</v>
      </c>
    </row>
    <row r="31" spans="1:6">
      <c r="A31" s="4" t="s">
        <v>761</v>
      </c>
      <c r="D31" s="6" t="n">
        <v>96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84</v>
      </c>
    </row>
    <row r="3" spans="1:4">
      <c r="A3" s="4" t="s">
        <v>772</v>
      </c>
    </row>
    <row r="4" spans="1:4">
      <c r="A4" s="3" t="s">
        <v>757</v>
      </c>
    </row>
    <row r="5" spans="1:4">
      <c r="A5" s="4" t="s">
        <v>773</v>
      </c>
      <c r="B5" s="6" t="n">
        <v>63498</v>
      </c>
      <c r="C5" s="6" t="n">
        <v>11520</v>
      </c>
      <c r="D5" s="6" t="n">
        <v>0</v>
      </c>
    </row>
    <row r="6" spans="1:4">
      <c r="A6" s="4" t="s">
        <v>774</v>
      </c>
      <c r="B6" s="5" t="n">
        <v>72334</v>
      </c>
      <c r="C6" s="5" t="n">
        <v>51552</v>
      </c>
      <c r="D6" s="5" t="n">
        <v>11520</v>
      </c>
    </row>
    <row r="7" spans="1:4">
      <c r="A7" s="4" t="s">
        <v>775</v>
      </c>
      <c r="B7" s="5" t="n">
        <v>1245</v>
      </c>
      <c r="C7" s="5" t="n">
        <v>426</v>
      </c>
    </row>
    <row r="8" spans="1:4">
      <c r="A8" s="4" t="s">
        <v>776</v>
      </c>
      <c r="B8" s="5" t="n">
        <v>137077</v>
      </c>
      <c r="C8" s="5" t="n">
        <v>63498</v>
      </c>
      <c r="D8" s="5" t="n">
        <v>11520</v>
      </c>
    </row>
    <row r="9" spans="1:4">
      <c r="A9" s="4" t="s">
        <v>777</v>
      </c>
      <c r="B9" s="5" t="n">
        <v>6923</v>
      </c>
      <c r="C9" s="5" t="n">
        <v>80502</v>
      </c>
      <c r="D9" s="5" t="n">
        <v>36480</v>
      </c>
    </row>
    <row r="10" spans="1:4">
      <c r="A10" s="4" t="s">
        <v>778</v>
      </c>
      <c r="B10" s="5" t="n">
        <v>144000</v>
      </c>
      <c r="C10" s="5" t="n">
        <v>144000</v>
      </c>
      <c r="D10" s="5" t="n">
        <v>48000</v>
      </c>
    </row>
    <row r="11" spans="1:4">
      <c r="A11" s="4" t="s">
        <v>779</v>
      </c>
    </row>
    <row r="12" spans="1:4">
      <c r="A12" s="3" t="s">
        <v>757</v>
      </c>
    </row>
    <row r="13" spans="1:4">
      <c r="A13" s="4" t="s">
        <v>773</v>
      </c>
      <c r="B13" s="5" t="n">
        <v>2646</v>
      </c>
      <c r="C13" s="5" t="n">
        <v>480</v>
      </c>
      <c r="D13" s="5" t="n">
        <v>0</v>
      </c>
    </row>
    <row r="14" spans="1:4">
      <c r="A14" s="4" t="s">
        <v>774</v>
      </c>
      <c r="B14" s="5" t="n">
        <v>3014</v>
      </c>
      <c r="C14" s="5" t="n">
        <v>2148</v>
      </c>
      <c r="D14" s="5" t="n">
        <v>480</v>
      </c>
    </row>
    <row r="15" spans="1:4">
      <c r="A15" s="4" t="s">
        <v>775</v>
      </c>
      <c r="B15" s="5" t="n">
        <v>52</v>
      </c>
      <c r="C15" s="5" t="n">
        <v>18</v>
      </c>
    </row>
    <row r="16" spans="1:4">
      <c r="A16" s="4" t="s">
        <v>776</v>
      </c>
      <c r="B16" s="5" t="n">
        <v>5712</v>
      </c>
      <c r="C16" s="5" t="n">
        <v>2646</v>
      </c>
      <c r="D16" s="5" t="n">
        <v>480</v>
      </c>
    </row>
    <row r="17" spans="1:4">
      <c r="A17" s="4" t="s">
        <v>777</v>
      </c>
      <c r="B17" s="5" t="n">
        <v>288</v>
      </c>
      <c r="C17" s="5" t="n">
        <v>3354</v>
      </c>
      <c r="D17" s="5" t="n">
        <v>1520</v>
      </c>
    </row>
    <row r="18" spans="1:4">
      <c r="A18" s="4" t="s">
        <v>778</v>
      </c>
      <c r="B18" s="6" t="n">
        <v>6000</v>
      </c>
      <c r="C18" s="6" t="n">
        <v>6000</v>
      </c>
      <c r="D18" s="6" t="n">
        <v>2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84</v>
      </c>
    </row>
    <row r="3" spans="1:4">
      <c r="A3" s="3" t="s">
        <v>757</v>
      </c>
    </row>
    <row r="4" spans="1:4">
      <c r="A4" s="4" t="s">
        <v>173</v>
      </c>
      <c r="B4" s="6" t="n">
        <v>156242</v>
      </c>
      <c r="C4" s="6" t="n">
        <v>225833</v>
      </c>
      <c r="D4" s="6" t="n">
        <v>205779</v>
      </c>
    </row>
    <row r="5" spans="1:4">
      <c r="A5" s="4" t="s">
        <v>781</v>
      </c>
    </row>
    <row r="6" spans="1:4">
      <c r="A6" s="3" t="s">
        <v>757</v>
      </c>
    </row>
    <row r="7" spans="1:4">
      <c r="A7" s="4" t="s">
        <v>173</v>
      </c>
      <c r="B7" s="6" t="n">
        <v>4546</v>
      </c>
    </row>
    <row r="8" spans="1:4">
      <c r="A8" s="4" t="s">
        <v>782</v>
      </c>
    </row>
    <row r="9" spans="1:4">
      <c r="A9" s="3" t="s">
        <v>757</v>
      </c>
    </row>
    <row r="10" spans="1:4">
      <c r="A10" s="4" t="s">
        <v>783</v>
      </c>
      <c r="B10" s="4" t="s">
        <v>784</v>
      </c>
    </row>
    <row r="11" spans="1:4">
      <c r="A11" s="4" t="s">
        <v>173</v>
      </c>
      <c r="B11" s="6" t="n">
        <v>189</v>
      </c>
    </row>
    <row r="12" spans="1:4">
      <c r="A12" s="4" t="s">
        <v>785</v>
      </c>
    </row>
    <row r="13" spans="1:4">
      <c r="A13" s="3" t="s">
        <v>757</v>
      </c>
    </row>
    <row r="14" spans="1:4">
      <c r="A14" s="4" t="s">
        <v>786</v>
      </c>
      <c r="B14" s="4" t="s">
        <v>787</v>
      </c>
      <c r="C14" s="4" t="s">
        <v>7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789</v>
      </c>
      <c r="C1" s="2" t="s">
        <v>2</v>
      </c>
    </row>
    <row r="2" spans="1:3">
      <c r="A2" s="3" t="s">
        <v>757</v>
      </c>
    </row>
    <row r="3" spans="1:3">
      <c r="A3" s="4" t="s">
        <v>738</v>
      </c>
      <c r="C3" s="4" t="s">
        <v>424</v>
      </c>
    </row>
    <row r="4" spans="1:3">
      <c r="A4" s="4" t="s">
        <v>790</v>
      </c>
    </row>
    <row r="5" spans="1:3">
      <c r="A5" s="3" t="s">
        <v>757</v>
      </c>
    </row>
    <row r="6" spans="1:3">
      <c r="A6" s="4" t="s">
        <v>738</v>
      </c>
      <c r="C6" s="4" t="s">
        <v>424</v>
      </c>
    </row>
    <row r="7" spans="1:3">
      <c r="A7" s="4" t="s">
        <v>425</v>
      </c>
    </row>
    <row r="8" spans="1:3">
      <c r="A8" s="3" t="s">
        <v>757</v>
      </c>
    </row>
    <row r="9" spans="1:3">
      <c r="A9" s="4" t="s">
        <v>791</v>
      </c>
      <c r="C9" s="4" t="s">
        <v>424</v>
      </c>
    </row>
    <row r="10" spans="1:3">
      <c r="A10" s="4" t="s">
        <v>792</v>
      </c>
    </row>
    <row r="11" spans="1:3">
      <c r="A11" s="3" t="s">
        <v>757</v>
      </c>
    </row>
    <row r="12" spans="1:3">
      <c r="A12" s="4" t="s">
        <v>786</v>
      </c>
      <c r="B12" s="4" t="s">
        <v>505</v>
      </c>
    </row>
    <row r="13" spans="1:3">
      <c r="A13" s="4" t="s">
        <v>793</v>
      </c>
    </row>
    <row r="14" spans="1:3">
      <c r="A14" s="3" t="s">
        <v>757</v>
      </c>
    </row>
    <row r="15" spans="1:3">
      <c r="A15" s="4" t="s">
        <v>791</v>
      </c>
      <c r="C15" s="4" t="s">
        <v>744</v>
      </c>
    </row>
    <row r="16" spans="1:3">
      <c r="A16" s="4" t="s">
        <v>794</v>
      </c>
    </row>
    <row r="17" spans="1:3">
      <c r="A17" s="3" t="s">
        <v>757</v>
      </c>
    </row>
    <row r="18" spans="1:3">
      <c r="A18" s="4" t="s">
        <v>795</v>
      </c>
      <c r="C18" s="4" t="s">
        <v>742</v>
      </c>
    </row>
    <row r="19" spans="1:3">
      <c r="A19" s="4" t="s">
        <v>796</v>
      </c>
    </row>
    <row r="20" spans="1:3">
      <c r="A20" s="3" t="s">
        <v>757</v>
      </c>
    </row>
    <row r="21" spans="1:3">
      <c r="A21" s="4" t="s">
        <v>797</v>
      </c>
      <c r="C21" s="5"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30</v>
      </c>
      <c r="D1" s="2" t="s">
        <v>799</v>
      </c>
    </row>
    <row r="2" spans="1:4">
      <c r="A2" s="3" t="s">
        <v>181</v>
      </c>
    </row>
    <row r="3" spans="1:4">
      <c r="A3" s="4" t="s">
        <v>76</v>
      </c>
      <c r="B3" s="6" t="n">
        <v>516122</v>
      </c>
      <c r="C3" s="6" t="n">
        <v>441748</v>
      </c>
    </row>
    <row r="4" spans="1:4">
      <c r="A4" s="4" t="s">
        <v>427</v>
      </c>
    </row>
    <row r="5" spans="1:4">
      <c r="A5" s="3" t="s">
        <v>181</v>
      </c>
    </row>
    <row r="6" spans="1:4">
      <c r="A6" s="4" t="s">
        <v>428</v>
      </c>
      <c r="B6" s="5" t="n">
        <v>31088338</v>
      </c>
    </row>
    <row r="7" spans="1:4">
      <c r="A7" s="4" t="s">
        <v>800</v>
      </c>
    </row>
    <row r="8" spans="1:4">
      <c r="A8" s="3" t="s">
        <v>181</v>
      </c>
    </row>
    <row r="9" spans="1:4">
      <c r="A9" s="4" t="s">
        <v>76</v>
      </c>
      <c r="B9" s="6" t="n">
        <v>-21990</v>
      </c>
      <c r="C9" s="5" t="n">
        <v>-19682</v>
      </c>
    </row>
    <row r="10" spans="1:4">
      <c r="A10" s="4" t="s">
        <v>801</v>
      </c>
    </row>
    <row r="11" spans="1:4">
      <c r="A11" s="3" t="s">
        <v>181</v>
      </c>
    </row>
    <row r="12" spans="1:4">
      <c r="A12" s="4" t="s">
        <v>76</v>
      </c>
      <c r="B12" s="6" t="n">
        <v>-303818</v>
      </c>
      <c r="C12" s="5" t="n">
        <v>-303822</v>
      </c>
      <c r="D12" s="6" t="n">
        <v>-303900</v>
      </c>
    </row>
    <row r="13" spans="1:4">
      <c r="A13" s="4" t="s">
        <v>802</v>
      </c>
    </row>
    <row r="14" spans="1:4">
      <c r="A14" s="3" t="s">
        <v>181</v>
      </c>
    </row>
    <row r="15" spans="1:4">
      <c r="A15" s="4" t="s">
        <v>430</v>
      </c>
      <c r="B15" s="4" t="s">
        <v>431</v>
      </c>
    </row>
    <row r="16" spans="1:4">
      <c r="A16" s="4" t="s">
        <v>803</v>
      </c>
    </row>
    <row r="17" spans="1:4">
      <c r="A17" s="3" t="s">
        <v>181</v>
      </c>
    </row>
    <row r="18" spans="1:4">
      <c r="A18" s="4" t="s">
        <v>430</v>
      </c>
      <c r="B18" s="4" t="s">
        <v>431</v>
      </c>
    </row>
    <row r="19" spans="1:4">
      <c r="A19" s="4" t="s">
        <v>804</v>
      </c>
    </row>
    <row r="20" spans="1:4">
      <c r="A20" s="3" t="s">
        <v>181</v>
      </c>
    </row>
    <row r="21" spans="1:4">
      <c r="A21" s="4" t="s">
        <v>76</v>
      </c>
      <c r="B21" s="6" t="n">
        <v>836380</v>
      </c>
      <c r="C21" s="5" t="n">
        <v>762667</v>
      </c>
    </row>
    <row r="22" spans="1:4">
      <c r="A22" s="4" t="s">
        <v>805</v>
      </c>
    </row>
    <row r="23" spans="1:4">
      <c r="A23" s="3" t="s">
        <v>181</v>
      </c>
    </row>
    <row r="24" spans="1:4">
      <c r="A24" s="4" t="s">
        <v>76</v>
      </c>
      <c r="B24" s="6" t="n">
        <v>5550</v>
      </c>
      <c r="C24" s="6" t="n">
        <v>25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6</v>
      </c>
      <c r="B1" s="2" t="s">
        <v>1</v>
      </c>
    </row>
    <row r="2" spans="1:4">
      <c r="B2" s="2" t="s">
        <v>2</v>
      </c>
      <c r="C2" s="2" t="s">
        <v>30</v>
      </c>
      <c r="D2" s="2" t="s">
        <v>84</v>
      </c>
    </row>
    <row r="3" spans="1:4">
      <c r="A3" s="3" t="s">
        <v>181</v>
      </c>
    </row>
    <row r="4" spans="1:4">
      <c r="A4" s="4" t="s">
        <v>807</v>
      </c>
      <c r="B4" s="6" t="n">
        <v>150619</v>
      </c>
      <c r="C4" s="6" t="n">
        <v>92846</v>
      </c>
      <c r="D4" s="6" t="n">
        <v>208318</v>
      </c>
    </row>
    <row r="5" spans="1:4">
      <c r="A5" s="4" t="s">
        <v>801</v>
      </c>
    </row>
    <row r="6" spans="1:4">
      <c r="A6" s="3" t="s">
        <v>181</v>
      </c>
    </row>
    <row r="7" spans="1:4">
      <c r="A7" s="4" t="s">
        <v>807</v>
      </c>
      <c r="B7" s="5" t="n">
        <v>53</v>
      </c>
      <c r="C7" s="5" t="n">
        <v>33</v>
      </c>
      <c r="D7" s="5" t="n">
        <v>74</v>
      </c>
    </row>
    <row r="8" spans="1:4">
      <c r="A8" s="4" t="s">
        <v>804</v>
      </c>
    </row>
    <row r="9" spans="1:4">
      <c r="A9" s="3" t="s">
        <v>181</v>
      </c>
    </row>
    <row r="10" spans="1:4">
      <c r="A10" s="4" t="s">
        <v>807</v>
      </c>
      <c r="B10" s="5" t="n">
        <v>150426</v>
      </c>
      <c r="C10" s="5" t="n">
        <v>92840</v>
      </c>
      <c r="D10" s="5" t="n">
        <v>208260</v>
      </c>
    </row>
    <row r="11" spans="1:4">
      <c r="A11" s="4" t="s">
        <v>805</v>
      </c>
    </row>
    <row r="12" spans="1:4">
      <c r="A12" s="3" t="s">
        <v>181</v>
      </c>
    </row>
    <row r="13" spans="1:4">
      <c r="A13" s="4" t="s">
        <v>807</v>
      </c>
      <c r="B13" s="6" t="n">
        <v>140</v>
      </c>
      <c r="C13" s="6" t="n">
        <v>-27</v>
      </c>
      <c r="D13" s="6" t="n">
        <v>-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8</v>
      </c>
      <c r="B1" s="2" t="s">
        <v>1</v>
      </c>
    </row>
    <row r="2" spans="1:4">
      <c r="B2" s="2" t="s">
        <v>2</v>
      </c>
      <c r="C2" s="2" t="s">
        <v>30</v>
      </c>
      <c r="D2" s="2" t="s">
        <v>84</v>
      </c>
    </row>
    <row r="3" spans="1:4">
      <c r="A3" s="3" t="s">
        <v>181</v>
      </c>
    </row>
    <row r="4" spans="1:4">
      <c r="A4" s="4" t="s">
        <v>172</v>
      </c>
      <c r="B4" s="6" t="n">
        <v>89311</v>
      </c>
      <c r="C4" s="6" t="n">
        <v>117362</v>
      </c>
      <c r="D4" s="6" t="n">
        <v>108413</v>
      </c>
    </row>
    <row r="5" spans="1:4">
      <c r="A5" s="4" t="s">
        <v>801</v>
      </c>
    </row>
    <row r="6" spans="1:4">
      <c r="A6" s="3" t="s">
        <v>181</v>
      </c>
    </row>
    <row r="7" spans="1:4">
      <c r="A7" s="4" t="s">
        <v>172</v>
      </c>
      <c r="B7" s="5" t="n">
        <v>49</v>
      </c>
      <c r="C7" s="5" t="n">
        <v>67</v>
      </c>
      <c r="D7" s="5" t="n">
        <v>63</v>
      </c>
    </row>
    <row r="8" spans="1:4">
      <c r="A8" s="4" t="s">
        <v>804</v>
      </c>
    </row>
    <row r="9" spans="1:4">
      <c r="A9" s="3" t="s">
        <v>181</v>
      </c>
    </row>
    <row r="10" spans="1:4">
      <c r="A10" s="4" t="s">
        <v>172</v>
      </c>
      <c r="B10" s="6" t="n">
        <v>89262</v>
      </c>
      <c r="C10" s="6" t="n">
        <v>117295</v>
      </c>
      <c r="D10" s="6" t="n">
        <v>1083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9</v>
      </c>
      <c r="B1" s="2" t="s">
        <v>1</v>
      </c>
    </row>
    <row r="2" spans="1:5">
      <c r="B2" s="2" t="s">
        <v>2</v>
      </c>
      <c r="C2" s="2" t="s">
        <v>30</v>
      </c>
      <c r="D2" s="2" t="s">
        <v>84</v>
      </c>
      <c r="E2" s="2" t="s">
        <v>810</v>
      </c>
    </row>
    <row r="3" spans="1:5">
      <c r="A3" s="3" t="s">
        <v>811</v>
      </c>
    </row>
    <row r="4" spans="1:5">
      <c r="A4" s="4" t="s">
        <v>812</v>
      </c>
      <c r="B4" s="6" t="n">
        <v>64509</v>
      </c>
    </row>
    <row r="5" spans="1:5">
      <c r="A5" s="4" t="s">
        <v>101</v>
      </c>
      <c r="B5" s="5" t="n">
        <v>3543</v>
      </c>
      <c r="C5" s="6" t="n">
        <v>-49046</v>
      </c>
      <c r="D5" s="6" t="n">
        <v>-16648</v>
      </c>
    </row>
    <row r="6" spans="1:5">
      <c r="A6" s="4" t="s">
        <v>813</v>
      </c>
      <c r="B6" s="6" t="n">
        <v>138817</v>
      </c>
      <c r="C6" s="5" t="n">
        <v>64509</v>
      </c>
    </row>
    <row r="7" spans="1:5">
      <c r="A7" s="4" t="s">
        <v>349</v>
      </c>
    </row>
    <row r="8" spans="1:5">
      <c r="A8" s="3" t="s">
        <v>814</v>
      </c>
    </row>
    <row r="9" spans="1:5">
      <c r="A9" s="4" t="s">
        <v>815</v>
      </c>
      <c r="B9" s="4" t="s">
        <v>784</v>
      </c>
    </row>
    <row r="10" spans="1:5">
      <c r="A10" s="4" t="s">
        <v>816</v>
      </c>
      <c r="B10" s="4" t="s">
        <v>492</v>
      </c>
    </row>
    <row r="11" spans="1:5">
      <c r="A11" s="4" t="s">
        <v>817</v>
      </c>
      <c r="B11" s="4" t="s">
        <v>818</v>
      </c>
    </row>
    <row r="12" spans="1:5">
      <c r="A12" s="4" t="s">
        <v>819</v>
      </c>
      <c r="B12" s="4" t="s">
        <v>820</v>
      </c>
    </row>
    <row r="13" spans="1:5">
      <c r="A13" s="4" t="s">
        <v>821</v>
      </c>
    </row>
    <row r="14" spans="1:5">
      <c r="A14" s="3" t="s">
        <v>811</v>
      </c>
    </row>
    <row r="15" spans="1:5">
      <c r="A15" s="4" t="s">
        <v>812</v>
      </c>
      <c r="B15" s="6" t="n">
        <v>64509</v>
      </c>
      <c r="C15" s="5" t="n">
        <v>11257</v>
      </c>
      <c r="D15" s="5" t="n">
        <v>0</v>
      </c>
    </row>
    <row r="16" spans="1:5">
      <c r="A16" s="4" t="s">
        <v>822</v>
      </c>
      <c r="B16" s="5" t="n">
        <v>76797</v>
      </c>
      <c r="C16" s="5" t="n">
        <v>54290</v>
      </c>
      <c r="D16" s="5" t="n">
        <v>11626</v>
      </c>
    </row>
    <row r="17" spans="1:5">
      <c r="A17" s="4" t="s">
        <v>101</v>
      </c>
      <c r="B17" s="5" t="n">
        <v>3543</v>
      </c>
      <c r="C17" s="5" t="n">
        <v>-594</v>
      </c>
      <c r="D17" s="5" t="n">
        <v>-369</v>
      </c>
    </row>
    <row r="18" spans="1:5">
      <c r="A18" s="4" t="s">
        <v>823</v>
      </c>
      <c r="B18" s="5" t="n">
        <v>-6032</v>
      </c>
      <c r="C18" s="5" t="n">
        <v>-444</v>
      </c>
    </row>
    <row r="19" spans="1:5">
      <c r="A19" s="4" t="s">
        <v>813</v>
      </c>
      <c r="B19" s="6" t="n">
        <v>138817</v>
      </c>
      <c r="C19" s="6" t="n">
        <v>64509</v>
      </c>
      <c r="D19" s="6" t="n">
        <v>11257</v>
      </c>
    </row>
    <row r="20" spans="1:5">
      <c r="A20" s="4" t="s">
        <v>824</v>
      </c>
    </row>
    <row r="21" spans="1:5">
      <c r="A21" s="3" t="s">
        <v>814</v>
      </c>
    </row>
    <row r="22" spans="1:5">
      <c r="A22" s="4" t="s">
        <v>825</v>
      </c>
      <c r="E22" s="6" t="n">
        <v>3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6</v>
      </c>
      <c r="B1" s="2" t="s">
        <v>827</v>
      </c>
      <c r="C1" s="2" t="s">
        <v>1</v>
      </c>
    </row>
    <row r="2" spans="1:3">
      <c r="B2" s="2" t="s">
        <v>494</v>
      </c>
      <c r="C2" s="2" t="s">
        <v>84</v>
      </c>
    </row>
    <row r="3" spans="1:3">
      <c r="A3" s="3" t="s">
        <v>828</v>
      </c>
    </row>
    <row r="4" spans="1:3">
      <c r="A4" s="4" t="s">
        <v>89</v>
      </c>
      <c r="B4" s="6" t="n">
        <v>108256</v>
      </c>
      <c r="C4" s="6" t="n">
        <v>42748</v>
      </c>
    </row>
    <row r="5" spans="1:3">
      <c r="A5" s="4" t="s">
        <v>829</v>
      </c>
      <c r="B5" s="5" t="n">
        <v>-2919</v>
      </c>
      <c r="C5" s="5" t="n">
        <v>-1134</v>
      </c>
    </row>
    <row r="6" spans="1:3">
      <c r="A6" s="4" t="s">
        <v>830</v>
      </c>
      <c r="B6" s="5" t="n">
        <v>-38148</v>
      </c>
      <c r="C6" s="5" t="n">
        <v>-21018</v>
      </c>
    </row>
    <row r="7" spans="1:3">
      <c r="A7" s="4" t="s">
        <v>831</v>
      </c>
      <c r="B7" s="6" t="n">
        <v>-69075</v>
      </c>
      <c r="C7" s="6" t="n">
        <v>-4632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84</v>
      </c>
    </row>
    <row r="3" spans="1:4">
      <c r="A3" s="4" t="s">
        <v>833</v>
      </c>
    </row>
    <row r="4" spans="1:4">
      <c r="A4" s="3" t="s">
        <v>834</v>
      </c>
    </row>
    <row r="5" spans="1:4">
      <c r="A5" s="4" t="s">
        <v>835</v>
      </c>
      <c r="B5" s="10" t="n">
        <v>18.2</v>
      </c>
      <c r="C5" s="10" t="n">
        <v>22.6</v>
      </c>
      <c r="D5" s="10" t="n">
        <v>2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84</v>
      </c>
    </row>
    <row r="3" spans="1:4">
      <c r="A3" s="3" t="s">
        <v>837</v>
      </c>
    </row>
    <row r="4" spans="1:4">
      <c r="A4" s="4" t="s">
        <v>838</v>
      </c>
      <c r="B4" s="6" t="n">
        <v>107476</v>
      </c>
      <c r="C4" s="6" t="n">
        <v>109626</v>
      </c>
    </row>
    <row r="5" spans="1:4">
      <c r="A5" s="4" t="s">
        <v>839</v>
      </c>
      <c r="B5" s="5" t="n">
        <v>2205</v>
      </c>
      <c r="C5" s="5" t="n">
        <v>2473</v>
      </c>
      <c r="D5" s="6" t="n">
        <v>2174</v>
      </c>
    </row>
    <row r="6" spans="1:4">
      <c r="A6" s="4" t="s">
        <v>840</v>
      </c>
      <c r="B6" s="5" t="n">
        <v>4493</v>
      </c>
      <c r="C6" s="5" t="n">
        <v>4296</v>
      </c>
      <c r="D6" s="5" t="n">
        <v>4074</v>
      </c>
    </row>
    <row r="7" spans="1:4">
      <c r="A7" s="4" t="s">
        <v>841</v>
      </c>
      <c r="B7" s="5" t="n">
        <v>901</v>
      </c>
      <c r="C7" s="5" t="n">
        <v>-6420</v>
      </c>
    </row>
    <row r="8" spans="1:4">
      <c r="A8" s="4" t="s">
        <v>842</v>
      </c>
      <c r="B8" s="5" t="n">
        <v>-3091</v>
      </c>
      <c r="C8" s="5" t="n">
        <v>-2499</v>
      </c>
    </row>
    <row r="9" spans="1:4">
      <c r="A9" s="4" t="s">
        <v>843</v>
      </c>
      <c r="B9" s="5" t="n">
        <v>1498</v>
      </c>
    </row>
    <row r="10" spans="1:4">
      <c r="A10" s="4" t="s">
        <v>844</v>
      </c>
      <c r="B10" s="5" t="n">
        <v>113482</v>
      </c>
      <c r="C10" s="5" t="n">
        <v>107476</v>
      </c>
      <c r="D10" s="5" t="n">
        <v>109626</v>
      </c>
    </row>
    <row r="11" spans="1:4">
      <c r="A11" s="3" t="s">
        <v>845</v>
      </c>
    </row>
    <row r="12" spans="1:4">
      <c r="A12" s="4" t="s">
        <v>846</v>
      </c>
      <c r="B12" s="5" t="n">
        <v>68445</v>
      </c>
      <c r="C12" s="5" t="n">
        <v>69521</v>
      </c>
    </row>
    <row r="13" spans="1:4">
      <c r="A13" s="4" t="s">
        <v>847</v>
      </c>
      <c r="B13" s="5" t="n">
        <v>2608</v>
      </c>
      <c r="C13" s="5" t="n">
        <v>3116</v>
      </c>
    </row>
    <row r="14" spans="1:4">
      <c r="A14" s="4" t="s">
        <v>848</v>
      </c>
      <c r="B14" s="5" t="n">
        <v>3450</v>
      </c>
      <c r="C14" s="5" t="n">
        <v>-1693</v>
      </c>
    </row>
    <row r="15" spans="1:4">
      <c r="A15" s="4" t="s">
        <v>842</v>
      </c>
      <c r="B15" s="5" t="n">
        <v>-3091</v>
      </c>
      <c r="C15" s="5" t="n">
        <v>-2499</v>
      </c>
    </row>
    <row r="16" spans="1:4">
      <c r="A16" s="4" t="s">
        <v>849</v>
      </c>
      <c r="B16" s="5" t="n">
        <v>71412</v>
      </c>
      <c r="C16" s="5" t="n">
        <v>68445</v>
      </c>
      <c r="D16" s="6" t="n">
        <v>69521</v>
      </c>
    </row>
    <row r="17" spans="1:4">
      <c r="A17" s="4" t="s">
        <v>850</v>
      </c>
      <c r="B17" s="5" t="n">
        <v>-42070</v>
      </c>
      <c r="C17" s="5" t="n">
        <v>-39031</v>
      </c>
    </row>
    <row r="18" spans="1:4">
      <c r="A18" s="3" t="s">
        <v>851</v>
      </c>
    </row>
    <row r="19" spans="1:4">
      <c r="A19" s="4" t="s">
        <v>852</v>
      </c>
      <c r="B19" s="5" t="n">
        <v>-42070</v>
      </c>
      <c r="C19" s="5" t="n">
        <v>-39031</v>
      </c>
    </row>
    <row r="20" spans="1:4">
      <c r="A20" s="4" t="s">
        <v>853</v>
      </c>
      <c r="B20" s="5" t="n">
        <v>-42070</v>
      </c>
      <c r="C20" s="5" t="n">
        <v>-39031</v>
      </c>
    </row>
    <row r="21" spans="1:4">
      <c r="A21" s="3" t="s">
        <v>854</v>
      </c>
    </row>
    <row r="22" spans="1:4">
      <c r="A22" s="4" t="s">
        <v>126</v>
      </c>
      <c r="B22" s="5" t="n">
        <v>-1498</v>
      </c>
    </row>
    <row r="23" spans="1:4">
      <c r="A23" s="4" t="s">
        <v>127</v>
      </c>
      <c r="B23" s="5" t="n">
        <v>-38424</v>
      </c>
      <c r="C23" s="5" t="n">
        <v>-38787</v>
      </c>
    </row>
    <row r="24" spans="1:4">
      <c r="A24" s="4" t="s">
        <v>855</v>
      </c>
      <c r="B24" s="6" t="n">
        <v>-39922</v>
      </c>
      <c r="C24" s="6" t="n">
        <v>-38787</v>
      </c>
    </row>
    <row r="25" spans="1:4">
      <c r="A25" s="3" t="s">
        <v>856</v>
      </c>
    </row>
    <row r="26" spans="1:4">
      <c r="A26" s="4" t="s">
        <v>857</v>
      </c>
      <c r="B26" s="4" t="s">
        <v>858</v>
      </c>
      <c r="C26" s="4" t="s">
        <v>859</v>
      </c>
    </row>
    <row r="27" spans="1:4">
      <c r="A27" s="4" t="s">
        <v>860</v>
      </c>
      <c r="B27" s="4" t="s">
        <v>861</v>
      </c>
      <c r="C27" s="4" t="s">
        <v>862</v>
      </c>
    </row>
    <row r="28" spans="1:4">
      <c r="A28" s="3" t="s">
        <v>863</v>
      </c>
    </row>
    <row r="29" spans="1:4">
      <c r="A29" s="4" t="s">
        <v>857</v>
      </c>
      <c r="B29" s="4" t="s">
        <v>859</v>
      </c>
      <c r="C29" s="4" t="s">
        <v>864</v>
      </c>
    </row>
    <row r="30" spans="1:4">
      <c r="A30" s="4" t="s">
        <v>865</v>
      </c>
      <c r="B30" s="4" t="s">
        <v>862</v>
      </c>
      <c r="C30" s="4" t="s">
        <v>86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67</v>
      </c>
      <c r="B1" s="2" t="s">
        <v>1</v>
      </c>
    </row>
    <row r="2" spans="1:3">
      <c r="B2" s="2" t="s">
        <v>2</v>
      </c>
      <c r="C2" s="2" t="s">
        <v>30</v>
      </c>
    </row>
    <row r="3" spans="1:3">
      <c r="A3" s="3" t="s">
        <v>868</v>
      </c>
    </row>
    <row r="4" spans="1:3">
      <c r="A4" s="4" t="s">
        <v>869</v>
      </c>
      <c r="B4" s="4" t="s">
        <v>870</v>
      </c>
    </row>
    <row r="5" spans="1:3">
      <c r="A5" s="4" t="s">
        <v>871</v>
      </c>
      <c r="B5" s="4" t="s">
        <v>424</v>
      </c>
    </row>
    <row r="6" spans="1:3">
      <c r="A6" s="4" t="s">
        <v>860</v>
      </c>
      <c r="B6" s="4" t="s">
        <v>861</v>
      </c>
      <c r="C6" s="4" t="s">
        <v>862</v>
      </c>
    </row>
    <row r="7" spans="1:3">
      <c r="A7" s="4" t="s">
        <v>848</v>
      </c>
      <c r="B7" s="4" t="s">
        <v>872</v>
      </c>
      <c r="C7" s="4" t="s">
        <v>873</v>
      </c>
    </row>
    <row r="8" spans="1:3">
      <c r="A8" s="4" t="s">
        <v>874</v>
      </c>
    </row>
    <row r="9" spans="1:3">
      <c r="A9" s="3" t="s">
        <v>868</v>
      </c>
    </row>
    <row r="10" spans="1:3">
      <c r="A10" s="4" t="s">
        <v>871</v>
      </c>
      <c r="B10" s="4" t="s">
        <v>875</v>
      </c>
    </row>
    <row r="11" spans="1:3">
      <c r="A11" s="4" t="s">
        <v>860</v>
      </c>
      <c r="B11" s="4" t="s">
        <v>876</v>
      </c>
    </row>
    <row r="12" spans="1:3">
      <c r="A12" s="4" t="s">
        <v>877</v>
      </c>
    </row>
    <row r="13" spans="1:3">
      <c r="A13" s="3" t="s">
        <v>868</v>
      </c>
    </row>
    <row r="14" spans="1:3">
      <c r="A14" s="4" t="s">
        <v>871</v>
      </c>
      <c r="B14" s="4" t="s">
        <v>492</v>
      </c>
    </row>
    <row r="15" spans="1:3">
      <c r="A15" s="4" t="s">
        <v>860</v>
      </c>
      <c r="B15" s="4" t="s">
        <v>878</v>
      </c>
    </row>
    <row r="16" spans="1:3">
      <c r="A16" s="4" t="s">
        <v>879</v>
      </c>
    </row>
    <row r="17" spans="1:3">
      <c r="A17" s="3" t="s">
        <v>868</v>
      </c>
    </row>
    <row r="18" spans="1:3">
      <c r="A18" s="4" t="s">
        <v>871</v>
      </c>
      <c r="B18" s="4" t="s">
        <v>818</v>
      </c>
    </row>
    <row r="19" spans="1:3">
      <c r="A19" s="4" t="s">
        <v>860</v>
      </c>
      <c r="B19" s="4" t="s">
        <v>88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1</v>
      </c>
      <c r="C1" s="2" t="s">
        <v>1</v>
      </c>
    </row>
    <row r="2" spans="1:5">
      <c r="C2" s="2" t="s">
        <v>2</v>
      </c>
      <c r="D2" s="2" t="s">
        <v>30</v>
      </c>
      <c r="E2" s="2" t="s">
        <v>84</v>
      </c>
    </row>
    <row r="3" spans="1:5">
      <c r="A3" s="3" t="s">
        <v>882</v>
      </c>
    </row>
    <row r="4" spans="1:5">
      <c r="A4" s="4" t="s">
        <v>120</v>
      </c>
      <c r="C4" s="6" t="n">
        <v>-3983</v>
      </c>
      <c r="D4" s="6" t="n">
        <v>1290</v>
      </c>
      <c r="E4" s="6" t="n">
        <v>-26128</v>
      </c>
    </row>
    <row r="5" spans="1:5">
      <c r="A5" s="4" t="s">
        <v>125</v>
      </c>
    </row>
    <row r="6" spans="1:5">
      <c r="A6" s="3" t="s">
        <v>882</v>
      </c>
    </row>
    <row r="7" spans="1:5">
      <c r="A7" s="4" t="s">
        <v>126</v>
      </c>
      <c r="C7" s="5" t="n">
        <v>-1498</v>
      </c>
    </row>
    <row r="8" spans="1:5">
      <c r="A8" s="4" t="s">
        <v>127</v>
      </c>
      <c r="C8" s="5" t="n">
        <v>-2589</v>
      </c>
      <c r="D8" s="5" t="n">
        <v>-863</v>
      </c>
      <c r="E8" s="5" t="n">
        <v>-23821</v>
      </c>
    </row>
    <row r="9" spans="1:5">
      <c r="A9" s="4" t="s">
        <v>883</v>
      </c>
      <c r="B9" s="4" t="s">
        <v>50</v>
      </c>
      <c r="C9" s="5" t="n">
        <v>2952</v>
      </c>
      <c r="D9" s="5" t="n">
        <v>3354</v>
      </c>
      <c r="E9" s="5" t="n">
        <v>773</v>
      </c>
    </row>
    <row r="10" spans="1:5">
      <c r="A10" s="4" t="s">
        <v>120</v>
      </c>
      <c r="C10" s="5" t="n">
        <v>-1135</v>
      </c>
      <c r="D10" s="5" t="n">
        <v>2491</v>
      </c>
      <c r="E10" s="5" t="n">
        <v>-23048</v>
      </c>
    </row>
    <row r="11" spans="1:5">
      <c r="A11" s="4" t="s">
        <v>884</v>
      </c>
    </row>
    <row r="12" spans="1:5">
      <c r="A12" s="3" t="s">
        <v>885</v>
      </c>
    </row>
    <row r="13" spans="1:5">
      <c r="A13" s="4" t="s">
        <v>839</v>
      </c>
      <c r="C13" s="5" t="n">
        <v>2205</v>
      </c>
      <c r="D13" s="5" t="n">
        <v>2473</v>
      </c>
      <c r="E13" s="5" t="n">
        <v>2174</v>
      </c>
    </row>
    <row r="14" spans="1:5">
      <c r="A14" s="4" t="s">
        <v>840</v>
      </c>
      <c r="C14" s="5" t="n">
        <v>4493</v>
      </c>
      <c r="D14" s="5" t="n">
        <v>4296</v>
      </c>
      <c r="E14" s="5" t="n">
        <v>4074</v>
      </c>
    </row>
    <row r="15" spans="1:5">
      <c r="A15" s="4" t="s">
        <v>865</v>
      </c>
      <c r="C15" s="5" t="n">
        <v>-5138</v>
      </c>
      <c r="D15" s="5" t="n">
        <v>-5590</v>
      </c>
      <c r="E15" s="5" t="n">
        <v>-5475</v>
      </c>
    </row>
    <row r="16" spans="1:5">
      <c r="A16" s="4" t="s">
        <v>886</v>
      </c>
      <c r="C16" s="5" t="n">
        <v>2952</v>
      </c>
      <c r="D16" s="5" t="n">
        <v>3354</v>
      </c>
      <c r="E16" s="5" t="n">
        <v>773</v>
      </c>
    </row>
    <row r="17" spans="1:5">
      <c r="A17" s="4" t="s">
        <v>887</v>
      </c>
      <c r="C17" s="5" t="n">
        <v>4512</v>
      </c>
      <c r="D17" s="5" t="n">
        <v>4533</v>
      </c>
      <c r="E17" s="5" t="n">
        <v>1546</v>
      </c>
    </row>
    <row r="18" spans="1:5">
      <c r="A18" s="3" t="s">
        <v>882</v>
      </c>
    </row>
    <row r="19" spans="1:5">
      <c r="A19" s="4" t="s">
        <v>126</v>
      </c>
      <c r="C19" s="5" t="n">
        <v>-1498</v>
      </c>
    </row>
    <row r="20" spans="1:5">
      <c r="A20" s="4" t="s">
        <v>127</v>
      </c>
      <c r="C20" s="5" t="n">
        <v>-2589</v>
      </c>
      <c r="D20" s="5" t="n">
        <v>-863</v>
      </c>
    </row>
    <row r="21" spans="1:5">
      <c r="A21" s="4" t="s">
        <v>883</v>
      </c>
      <c r="C21" s="5" t="n">
        <v>2952</v>
      </c>
      <c r="D21" s="5" t="n">
        <v>3354</v>
      </c>
    </row>
    <row r="22" spans="1:5">
      <c r="A22" s="4" t="s">
        <v>120</v>
      </c>
      <c r="C22" s="5" t="n">
        <v>-1135</v>
      </c>
      <c r="D22" s="5" t="n">
        <v>2491</v>
      </c>
    </row>
    <row r="23" spans="1:5">
      <c r="A23" s="4" t="s">
        <v>887</v>
      </c>
      <c r="C23" s="5" t="n">
        <v>-4512</v>
      </c>
      <c r="D23" s="5" t="n">
        <v>-4533</v>
      </c>
      <c r="E23" s="6" t="n">
        <v>-1546</v>
      </c>
    </row>
    <row r="24" spans="1:5">
      <c r="A24" s="4" t="s">
        <v>888</v>
      </c>
      <c r="C24" s="6" t="n">
        <v>-5647</v>
      </c>
      <c r="D24" s="6" t="n">
        <v>-2042</v>
      </c>
    </row>
    <row r="25" spans="1:5"/>
    <row r="26" spans="1:5">
      <c r="A26" s="4" t="s">
        <v>50</v>
      </c>
      <c r="B26" s="4" t="s">
        <v>129</v>
      </c>
    </row>
  </sheetData>
  <mergeCells count="4">
    <mergeCell ref="A1:B2"/>
    <mergeCell ref="C1:E1"/>
    <mergeCell ref="A25:D25"/>
    <mergeCell ref="B26:D2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731</v>
      </c>
    </row>
    <row r="3" spans="1:2">
      <c r="A3" s="3" t="s">
        <v>890</v>
      </c>
    </row>
    <row r="4" spans="1:2">
      <c r="A4" s="5" t="n">
        <v>2017</v>
      </c>
      <c r="B4" s="6" t="n">
        <v>3332</v>
      </c>
    </row>
    <row r="5" spans="1:2">
      <c r="A5" s="5" t="n">
        <v>2018</v>
      </c>
      <c r="B5" s="5" t="n">
        <v>3733</v>
      </c>
    </row>
    <row r="6" spans="1:2">
      <c r="A6" s="5" t="n">
        <v>2019</v>
      </c>
      <c r="B6" s="5" t="n">
        <v>4112</v>
      </c>
    </row>
    <row r="7" spans="1:2">
      <c r="A7" s="5" t="n">
        <v>2020</v>
      </c>
      <c r="B7" s="5" t="n">
        <v>4531</v>
      </c>
    </row>
    <row r="8" spans="1:2">
      <c r="A8" s="5" t="n">
        <v>2021</v>
      </c>
      <c r="B8" s="5" t="n">
        <v>4889</v>
      </c>
    </row>
    <row r="9" spans="1:2">
      <c r="A9" s="4" t="s">
        <v>891</v>
      </c>
      <c r="B9" s="5" t="n">
        <v>28766</v>
      </c>
    </row>
    <row r="10" spans="1:2">
      <c r="A10" s="4" t="s">
        <v>890</v>
      </c>
      <c r="B10" s="5" t="n">
        <v>49363</v>
      </c>
    </row>
    <row r="11" spans="1:2">
      <c r="A11" s="4" t="s">
        <v>892</v>
      </c>
      <c r="B11" s="5" t="n">
        <v>3300</v>
      </c>
    </row>
    <row r="12" spans="1:2">
      <c r="A12" s="4" t="s">
        <v>893</v>
      </c>
      <c r="B12" s="6" t="n">
        <v>31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16"/>
  </cols>
  <sheetData>
    <row r="1" spans="1:2">
      <c r="A1" s="1" t="s">
        <v>894</v>
      </c>
      <c r="B1" s="2" t="s">
        <v>1</v>
      </c>
    </row>
    <row r="2" spans="1:2">
      <c r="B2" s="2" t="s">
        <v>2</v>
      </c>
    </row>
    <row r="3" spans="1:2">
      <c r="A3" s="4" t="s">
        <v>895</v>
      </c>
    </row>
    <row r="4" spans="1:2">
      <c r="A4" s="3" t="s">
        <v>356</v>
      </c>
    </row>
    <row r="5" spans="1:2">
      <c r="A5" s="4" t="s">
        <v>896</v>
      </c>
      <c r="B5" s="4" t="s">
        <v>897</v>
      </c>
    </row>
    <row r="6" spans="1:2">
      <c r="A6" s="4" t="s">
        <v>898</v>
      </c>
      <c r="B6" s="4" t="s">
        <v>899</v>
      </c>
    </row>
    <row r="7" spans="1:2">
      <c r="A7" s="4" t="s">
        <v>900</v>
      </c>
      <c r="B7" s="4" t="s">
        <v>820</v>
      </c>
    </row>
    <row r="8" spans="1:2">
      <c r="A8" s="4" t="s">
        <v>901</v>
      </c>
    </row>
    <row r="9" spans="1:2">
      <c r="A9" s="3" t="s">
        <v>356</v>
      </c>
    </row>
    <row r="10" spans="1:2">
      <c r="A10" s="4" t="s">
        <v>896</v>
      </c>
      <c r="B10" s="4" t="s">
        <v>492</v>
      </c>
    </row>
    <row r="11" spans="1:2">
      <c r="A11" s="4" t="s">
        <v>898</v>
      </c>
      <c r="B11" s="4" t="s">
        <v>902</v>
      </c>
    </row>
    <row r="12" spans="1:2">
      <c r="A12" s="4" t="s">
        <v>900</v>
      </c>
      <c r="B12" s="4" t="s">
        <v>903</v>
      </c>
    </row>
    <row r="13" spans="1:2">
      <c r="A13" s="4" t="s">
        <v>904</v>
      </c>
    </row>
    <row r="14" spans="1:2">
      <c r="A14" s="3" t="s">
        <v>356</v>
      </c>
    </row>
    <row r="15" spans="1:2">
      <c r="A15" s="4" t="s">
        <v>896</v>
      </c>
      <c r="B15" s="4" t="s">
        <v>717</v>
      </c>
    </row>
    <row r="16" spans="1:2">
      <c r="A16" s="4" t="s">
        <v>898</v>
      </c>
      <c r="B16" s="4" t="s">
        <v>905</v>
      </c>
    </row>
    <row r="17" spans="1:2">
      <c r="A17" s="4" t="s">
        <v>900</v>
      </c>
      <c r="B17" s="4" t="s">
        <v>49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30</v>
      </c>
      <c r="D1" s="2" t="s">
        <v>84</v>
      </c>
    </row>
    <row r="2" spans="1:4">
      <c r="A2" s="3" t="s">
        <v>356</v>
      </c>
    </row>
    <row r="3" spans="1:4">
      <c r="A3" s="4" t="s">
        <v>907</v>
      </c>
      <c r="B3" s="6" t="n">
        <v>71412</v>
      </c>
      <c r="C3" s="6" t="n">
        <v>68445</v>
      </c>
      <c r="D3" s="6" t="n">
        <v>69521</v>
      </c>
    </row>
    <row r="4" spans="1:4">
      <c r="A4" s="12" t="n">
        <v>1</v>
      </c>
    </row>
    <row r="5" spans="1:4">
      <c r="A5" s="3" t="s">
        <v>356</v>
      </c>
    </row>
    <row r="6" spans="1:4">
      <c r="A6" s="4" t="s">
        <v>907</v>
      </c>
      <c r="C6" s="5" t="n">
        <v>48684</v>
      </c>
    </row>
    <row r="7" spans="1:4">
      <c r="A7" s="12" t="n">
        <v>2</v>
      </c>
    </row>
    <row r="8" spans="1:4">
      <c r="A8" s="3" t="s">
        <v>356</v>
      </c>
    </row>
    <row r="9" spans="1:4">
      <c r="A9" s="4" t="s">
        <v>907</v>
      </c>
      <c r="C9" s="5" t="n">
        <v>19761</v>
      </c>
    </row>
    <row r="10" spans="1:4">
      <c r="A10" s="4" t="s">
        <v>262</v>
      </c>
    </row>
    <row r="11" spans="1:4">
      <c r="A11" s="3" t="s">
        <v>356</v>
      </c>
    </row>
    <row r="12" spans="1:4">
      <c r="A12" s="4" t="s">
        <v>907</v>
      </c>
      <c r="B12" s="5" t="n">
        <v>1137</v>
      </c>
      <c r="C12" s="5" t="n">
        <v>883</v>
      </c>
    </row>
    <row r="13" spans="1:4">
      <c r="A13" s="4" t="s">
        <v>908</v>
      </c>
    </row>
    <row r="14" spans="1:4">
      <c r="A14" s="3" t="s">
        <v>356</v>
      </c>
    </row>
    <row r="15" spans="1:4">
      <c r="A15" s="4" t="s">
        <v>907</v>
      </c>
      <c r="B15" s="6" t="n">
        <v>1137</v>
      </c>
      <c r="C15" s="5" t="n">
        <v>883</v>
      </c>
    </row>
    <row r="16" spans="1:4">
      <c r="A16" s="4" t="s">
        <v>909</v>
      </c>
    </row>
    <row r="17" spans="1:4">
      <c r="A17" s="3" t="s">
        <v>356</v>
      </c>
    </row>
    <row r="18" spans="1:4">
      <c r="A18" s="4" t="s">
        <v>907</v>
      </c>
      <c r="C18" s="5" t="n">
        <v>17977</v>
      </c>
    </row>
    <row r="19" spans="1:4">
      <c r="A19" s="4" t="s">
        <v>910</v>
      </c>
    </row>
    <row r="20" spans="1:4">
      <c r="A20" s="3" t="s">
        <v>356</v>
      </c>
    </row>
    <row r="21" spans="1:4">
      <c r="A21" s="4" t="s">
        <v>907</v>
      </c>
      <c r="C21" s="5" t="n">
        <v>17977</v>
      </c>
    </row>
    <row r="22" spans="1:4">
      <c r="A22" s="4" t="s">
        <v>911</v>
      </c>
    </row>
    <row r="23" spans="1:4">
      <c r="A23" s="3" t="s">
        <v>356</v>
      </c>
    </row>
    <row r="24" spans="1:4">
      <c r="A24" s="4" t="s">
        <v>907</v>
      </c>
      <c r="C24" s="5" t="n">
        <v>17635</v>
      </c>
    </row>
    <row r="25" spans="1:4">
      <c r="A25" s="4" t="s">
        <v>912</v>
      </c>
    </row>
    <row r="26" spans="1:4">
      <c r="A26" s="3" t="s">
        <v>356</v>
      </c>
    </row>
    <row r="27" spans="1:4">
      <c r="A27" s="4" t="s">
        <v>907</v>
      </c>
      <c r="C27" s="5" t="n">
        <v>17635</v>
      </c>
    </row>
    <row r="28" spans="1:4">
      <c r="A28" s="4" t="s">
        <v>913</v>
      </c>
    </row>
    <row r="29" spans="1:4">
      <c r="A29" s="3" t="s">
        <v>356</v>
      </c>
    </row>
    <row r="30" spans="1:4">
      <c r="A30" s="4" t="s">
        <v>907</v>
      </c>
      <c r="C30" s="5" t="n">
        <v>7609</v>
      </c>
    </row>
    <row r="31" spans="1:4">
      <c r="A31" s="4" t="s">
        <v>914</v>
      </c>
    </row>
    <row r="32" spans="1:4">
      <c r="A32" s="3" t="s">
        <v>356</v>
      </c>
    </row>
    <row r="33" spans="1:4">
      <c r="A33" s="4" t="s">
        <v>907</v>
      </c>
      <c r="C33" s="5" t="n">
        <v>7609</v>
      </c>
    </row>
    <row r="34" spans="1:4">
      <c r="A34" s="4" t="s">
        <v>915</v>
      </c>
    </row>
    <row r="35" spans="1:4">
      <c r="A35" s="3" t="s">
        <v>356</v>
      </c>
    </row>
    <row r="36" spans="1:4">
      <c r="A36" s="4" t="s">
        <v>907</v>
      </c>
      <c r="C36" s="5" t="n">
        <v>3257</v>
      </c>
    </row>
    <row r="37" spans="1:4">
      <c r="A37" s="4" t="s">
        <v>916</v>
      </c>
    </row>
    <row r="38" spans="1:4">
      <c r="A38" s="3" t="s">
        <v>356</v>
      </c>
    </row>
    <row r="39" spans="1:4">
      <c r="A39" s="4" t="s">
        <v>907</v>
      </c>
      <c r="C39" s="5" t="n">
        <v>3257</v>
      </c>
    </row>
    <row r="40" spans="1:4">
      <c r="A40" s="4" t="s">
        <v>917</v>
      </c>
    </row>
    <row r="41" spans="1:4">
      <c r="A41" s="3" t="s">
        <v>356</v>
      </c>
    </row>
    <row r="42" spans="1:4">
      <c r="A42" s="4" t="s">
        <v>907</v>
      </c>
      <c r="C42" s="5" t="n">
        <v>1234</v>
      </c>
    </row>
    <row r="43" spans="1:4">
      <c r="A43" s="4" t="s">
        <v>918</v>
      </c>
    </row>
    <row r="44" spans="1:4">
      <c r="A44" s="3" t="s">
        <v>356</v>
      </c>
    </row>
    <row r="45" spans="1:4">
      <c r="A45" s="4" t="s">
        <v>907</v>
      </c>
      <c r="C45" s="5" t="n">
        <v>1234</v>
      </c>
    </row>
    <row r="46" spans="1:4">
      <c r="A46" s="4" t="s">
        <v>919</v>
      </c>
    </row>
    <row r="47" spans="1:4">
      <c r="A47" s="3" t="s">
        <v>356</v>
      </c>
    </row>
    <row r="48" spans="1:4">
      <c r="A48" s="4" t="s">
        <v>907</v>
      </c>
      <c r="C48" s="6" t="n">
        <v>1938</v>
      </c>
    </row>
    <row r="49" spans="1:4">
      <c r="A49" s="4" t="s">
        <v>920</v>
      </c>
    </row>
    <row r="50" spans="1:4">
      <c r="A50" s="3" t="s">
        <v>356</v>
      </c>
    </row>
    <row r="51" spans="1:4">
      <c r="A51" s="4" t="s">
        <v>921</v>
      </c>
      <c r="B51" s="4" t="s">
        <v>905</v>
      </c>
      <c r="C51" s="4" t="s">
        <v>905</v>
      </c>
    </row>
    <row r="52" spans="1:4">
      <c r="A52" s="4" t="s">
        <v>922</v>
      </c>
    </row>
    <row r="53" spans="1:4">
      <c r="A53" s="3" t="s">
        <v>356</v>
      </c>
    </row>
    <row r="54" spans="1:4">
      <c r="A54" s="4" t="s">
        <v>907</v>
      </c>
      <c r="C54" s="6" t="n">
        <v>1938</v>
      </c>
    </row>
    <row r="55" spans="1:4">
      <c r="A55" s="4" t="s">
        <v>923</v>
      </c>
    </row>
    <row r="56" spans="1:4">
      <c r="A56" s="3" t="s">
        <v>356</v>
      </c>
    </row>
    <row r="57" spans="1:4">
      <c r="A57" s="4" t="s">
        <v>907</v>
      </c>
      <c r="C57" s="5" t="n">
        <v>182</v>
      </c>
    </row>
    <row r="58" spans="1:4">
      <c r="A58" s="4" t="s">
        <v>924</v>
      </c>
    </row>
    <row r="59" spans="1:4">
      <c r="A59" s="3" t="s">
        <v>356</v>
      </c>
    </row>
    <row r="60" spans="1:4">
      <c r="A60" s="4" t="s">
        <v>907</v>
      </c>
      <c r="C60" s="5" t="n">
        <v>182</v>
      </c>
    </row>
    <row r="61" spans="1:4">
      <c r="A61" s="4" t="s">
        <v>925</v>
      </c>
    </row>
    <row r="62" spans="1:4">
      <c r="A62" s="3" t="s">
        <v>356</v>
      </c>
    </row>
    <row r="63" spans="1:4">
      <c r="A63" s="4" t="s">
        <v>907</v>
      </c>
      <c r="C63" s="5" t="n">
        <v>319</v>
      </c>
    </row>
    <row r="64" spans="1:4">
      <c r="A64" s="4" t="s">
        <v>926</v>
      </c>
    </row>
    <row r="65" spans="1:4">
      <c r="A65" s="3" t="s">
        <v>356</v>
      </c>
    </row>
    <row r="66" spans="1:4">
      <c r="A66" s="4" t="s">
        <v>907</v>
      </c>
      <c r="C66" s="5" t="n">
        <v>319</v>
      </c>
    </row>
    <row r="67" spans="1:4">
      <c r="A67" s="4" t="s">
        <v>927</v>
      </c>
    </row>
    <row r="68" spans="1:4">
      <c r="A68" s="3" t="s">
        <v>356</v>
      </c>
    </row>
    <row r="69" spans="1:4">
      <c r="A69" s="4" t="s">
        <v>907</v>
      </c>
      <c r="C69" s="5" t="n">
        <v>4948</v>
      </c>
    </row>
    <row r="70" spans="1:4">
      <c r="A70" s="4" t="s">
        <v>928</v>
      </c>
    </row>
    <row r="71" spans="1:4">
      <c r="A71" s="3" t="s">
        <v>356</v>
      </c>
    </row>
    <row r="72" spans="1:4">
      <c r="A72" s="4" t="s">
        <v>907</v>
      </c>
      <c r="C72" s="5" t="n">
        <v>4948</v>
      </c>
    </row>
    <row r="73" spans="1:4">
      <c r="A73" s="4" t="s">
        <v>929</v>
      </c>
    </row>
    <row r="74" spans="1:4">
      <c r="A74" s="3" t="s">
        <v>356</v>
      </c>
    </row>
    <row r="75" spans="1:4">
      <c r="A75" s="4" t="s">
        <v>907</v>
      </c>
      <c r="C75" s="5" t="n">
        <v>3322</v>
      </c>
    </row>
    <row r="76" spans="1:4">
      <c r="A76" s="4" t="s">
        <v>930</v>
      </c>
    </row>
    <row r="77" spans="1:4">
      <c r="A77" s="3" t="s">
        <v>356</v>
      </c>
    </row>
    <row r="78" spans="1:4">
      <c r="A78" s="4" t="s">
        <v>907</v>
      </c>
      <c r="C78" s="5" t="n">
        <v>3322</v>
      </c>
    </row>
    <row r="79" spans="1:4">
      <c r="A79" s="4" t="s">
        <v>931</v>
      </c>
    </row>
    <row r="80" spans="1:4">
      <c r="A80" s="3" t="s">
        <v>356</v>
      </c>
    </row>
    <row r="81" spans="1:4">
      <c r="A81" s="4" t="s">
        <v>907</v>
      </c>
      <c r="C81" s="5" t="n">
        <v>4668</v>
      </c>
    </row>
    <row r="82" spans="1:4">
      <c r="A82" s="4" t="s">
        <v>932</v>
      </c>
    </row>
    <row r="83" spans="1:4">
      <c r="A83" s="3" t="s">
        <v>356</v>
      </c>
    </row>
    <row r="84" spans="1:4">
      <c r="A84" s="4" t="s">
        <v>907</v>
      </c>
      <c r="C84" s="5" t="n">
        <v>4668</v>
      </c>
    </row>
    <row r="85" spans="1:4">
      <c r="A85" s="4" t="s">
        <v>933</v>
      </c>
    </row>
    <row r="86" spans="1:4">
      <c r="A86" s="3" t="s">
        <v>356</v>
      </c>
    </row>
    <row r="87" spans="1:4">
      <c r="A87" s="4" t="s">
        <v>907</v>
      </c>
      <c r="C87" s="5" t="n">
        <v>1277</v>
      </c>
    </row>
    <row r="88" spans="1:4">
      <c r="A88" s="4" t="s">
        <v>934</v>
      </c>
    </row>
    <row r="89" spans="1:4">
      <c r="A89" s="3" t="s">
        <v>356</v>
      </c>
    </row>
    <row r="90" spans="1:4">
      <c r="A90" s="4" t="s">
        <v>907</v>
      </c>
      <c r="C90" s="5" t="n">
        <v>1277</v>
      </c>
    </row>
    <row r="91" spans="1:4">
      <c r="A91" s="4" t="s">
        <v>935</v>
      </c>
    </row>
    <row r="92" spans="1:4">
      <c r="A92" s="3" t="s">
        <v>356</v>
      </c>
    </row>
    <row r="93" spans="1:4">
      <c r="A93" s="4" t="s">
        <v>907</v>
      </c>
      <c r="C93" s="5" t="n">
        <v>1322</v>
      </c>
    </row>
    <row r="94" spans="1:4">
      <c r="A94" s="4" t="s">
        <v>936</v>
      </c>
    </row>
    <row r="95" spans="1:4">
      <c r="A95" s="3" t="s">
        <v>356</v>
      </c>
    </row>
    <row r="96" spans="1:4">
      <c r="A96" s="4" t="s">
        <v>907</v>
      </c>
      <c r="C96" s="5" t="n">
        <v>1322</v>
      </c>
    </row>
    <row r="97" spans="1:4">
      <c r="A97" s="4" t="s">
        <v>937</v>
      </c>
    </row>
    <row r="98" spans="1:4">
      <c r="A98" s="3" t="s">
        <v>356</v>
      </c>
    </row>
    <row r="99" spans="1:4">
      <c r="A99" s="4" t="s">
        <v>907</v>
      </c>
      <c r="C99" s="5" t="n">
        <v>801</v>
      </c>
    </row>
    <row r="100" spans="1:4">
      <c r="A100" s="4" t="s">
        <v>938</v>
      </c>
    </row>
    <row r="101" spans="1:4">
      <c r="A101" s="3" t="s">
        <v>356</v>
      </c>
    </row>
    <row r="102" spans="1:4">
      <c r="A102" s="4" t="s">
        <v>907</v>
      </c>
      <c r="C102" s="5" t="n">
        <v>801</v>
      </c>
    </row>
    <row r="103" spans="1:4">
      <c r="A103" s="4" t="s">
        <v>939</v>
      </c>
    </row>
    <row r="104" spans="1:4">
      <c r="A104" s="3" t="s">
        <v>356</v>
      </c>
    </row>
    <row r="105" spans="1:4">
      <c r="A105" s="4" t="s">
        <v>907</v>
      </c>
      <c r="C105" s="5" t="n">
        <v>693</v>
      </c>
    </row>
    <row r="106" spans="1:4">
      <c r="A106" s="4" t="s">
        <v>940</v>
      </c>
    </row>
    <row r="107" spans="1:4">
      <c r="A107" s="3" t="s">
        <v>356</v>
      </c>
    </row>
    <row r="108" spans="1:4">
      <c r="A108" s="4" t="s">
        <v>907</v>
      </c>
      <c r="C108" s="5" t="n">
        <v>693</v>
      </c>
    </row>
    <row r="109" spans="1:4">
      <c r="A109" s="4" t="s">
        <v>941</v>
      </c>
    </row>
    <row r="110" spans="1:4">
      <c r="A110" s="3" t="s">
        <v>356</v>
      </c>
    </row>
    <row r="111" spans="1:4">
      <c r="A111" s="4" t="s">
        <v>907</v>
      </c>
      <c r="C111" s="5" t="n">
        <v>226</v>
      </c>
    </row>
    <row r="112" spans="1:4">
      <c r="A112" s="4" t="s">
        <v>942</v>
      </c>
    </row>
    <row r="113" spans="1:4">
      <c r="A113" s="3" t="s">
        <v>356</v>
      </c>
    </row>
    <row r="114" spans="1:4">
      <c r="A114" s="4" t="s">
        <v>907</v>
      </c>
      <c r="C114" s="5" t="n">
        <v>226</v>
      </c>
    </row>
    <row r="115" spans="1:4">
      <c r="A115" s="4" t="s">
        <v>943</v>
      </c>
    </row>
    <row r="116" spans="1:4">
      <c r="A116" s="3" t="s">
        <v>356</v>
      </c>
    </row>
    <row r="117" spans="1:4">
      <c r="A117" s="4" t="s">
        <v>907</v>
      </c>
      <c r="C117" s="5" t="n">
        <v>143</v>
      </c>
    </row>
    <row r="118" spans="1:4">
      <c r="A118" s="4" t="s">
        <v>944</v>
      </c>
    </row>
    <row r="119" spans="1:4">
      <c r="A119" s="3" t="s">
        <v>356</v>
      </c>
    </row>
    <row r="120" spans="1:4">
      <c r="A120" s="4" t="s">
        <v>907</v>
      </c>
      <c r="C120" s="5" t="n">
        <v>143</v>
      </c>
    </row>
    <row r="121" spans="1:4">
      <c r="A121" s="4" t="s">
        <v>945</v>
      </c>
    </row>
    <row r="122" spans="1:4">
      <c r="A122" s="3" t="s">
        <v>356</v>
      </c>
    </row>
    <row r="123" spans="1:4">
      <c r="A123" s="4" t="s">
        <v>907</v>
      </c>
      <c r="C123" s="5" t="n">
        <v>-54</v>
      </c>
    </row>
    <row r="124" spans="1:4">
      <c r="A124" s="4" t="s">
        <v>946</v>
      </c>
    </row>
    <row r="125" spans="1:4">
      <c r="A125" s="3" t="s">
        <v>356</v>
      </c>
    </row>
    <row r="126" spans="1:4">
      <c r="A126" s="4" t="s">
        <v>907</v>
      </c>
      <c r="C126" s="5" t="n">
        <v>-54</v>
      </c>
    </row>
    <row r="127" spans="1:4">
      <c r="A127" s="4" t="s">
        <v>947</v>
      </c>
    </row>
    <row r="128" spans="1:4">
      <c r="A128" s="3" t="s">
        <v>356</v>
      </c>
    </row>
    <row r="129" spans="1:4">
      <c r="A129" s="4" t="s">
        <v>907</v>
      </c>
      <c r="C129" s="5" t="n">
        <v>65</v>
      </c>
    </row>
    <row r="130" spans="1:4">
      <c r="A130" s="4" t="s">
        <v>948</v>
      </c>
    </row>
    <row r="131" spans="1:4">
      <c r="A131" s="3" t="s">
        <v>356</v>
      </c>
    </row>
    <row r="132" spans="1:4">
      <c r="A132" s="4" t="s">
        <v>907</v>
      </c>
      <c r="C132" s="6" t="n">
        <v>65</v>
      </c>
    </row>
    <row r="133" spans="1:4">
      <c r="A133" s="4" t="s">
        <v>949</v>
      </c>
    </row>
    <row r="134" spans="1:4">
      <c r="A134" s="3" t="s">
        <v>356</v>
      </c>
    </row>
    <row r="135" spans="1:4">
      <c r="A135" s="4" t="s">
        <v>907</v>
      </c>
      <c r="B135" s="6" t="n">
        <v>21082</v>
      </c>
    </row>
    <row r="136" spans="1:4">
      <c r="A136" s="4" t="s">
        <v>950</v>
      </c>
    </row>
    <row r="137" spans="1:4">
      <c r="A137" s="3" t="s">
        <v>356</v>
      </c>
    </row>
    <row r="138" spans="1:4">
      <c r="A138" s="4" t="s">
        <v>907</v>
      </c>
      <c r="B138" s="5" t="n">
        <v>6531</v>
      </c>
    </row>
    <row r="139" spans="1:4">
      <c r="A139" s="4" t="s">
        <v>951</v>
      </c>
    </row>
    <row r="140" spans="1:4">
      <c r="A140" s="3" t="s">
        <v>356</v>
      </c>
    </row>
    <row r="141" spans="1:4">
      <c r="A141" s="4" t="s">
        <v>907</v>
      </c>
      <c r="B141" s="5" t="n">
        <v>11074</v>
      </c>
    </row>
    <row r="142" spans="1:4">
      <c r="A142" s="4" t="s">
        <v>952</v>
      </c>
    </row>
    <row r="143" spans="1:4">
      <c r="A143" s="3" t="s">
        <v>356</v>
      </c>
    </row>
    <row r="144" spans="1:4">
      <c r="A144" s="4" t="s">
        <v>907</v>
      </c>
      <c r="B144" s="5" t="n">
        <v>4614</v>
      </c>
    </row>
    <row r="145" spans="1:4">
      <c r="A145" s="4" t="s">
        <v>953</v>
      </c>
    </row>
    <row r="146" spans="1:4">
      <c r="A146" s="3" t="s">
        <v>356</v>
      </c>
    </row>
    <row r="147" spans="1:4">
      <c r="A147" s="4" t="s">
        <v>907</v>
      </c>
      <c r="B147" s="5" t="n">
        <v>16823</v>
      </c>
    </row>
    <row r="148" spans="1:4">
      <c r="A148" s="4" t="s">
        <v>954</v>
      </c>
    </row>
    <row r="149" spans="1:4">
      <c r="A149" s="3" t="s">
        <v>356</v>
      </c>
    </row>
    <row r="150" spans="1:4">
      <c r="A150" s="4" t="s">
        <v>907</v>
      </c>
      <c r="B150" s="5" t="n">
        <v>4543</v>
      </c>
    </row>
    <row r="151" spans="1:4">
      <c r="A151" s="4" t="s">
        <v>955</v>
      </c>
    </row>
    <row r="152" spans="1:4">
      <c r="A152" s="3" t="s">
        <v>356</v>
      </c>
    </row>
    <row r="153" spans="1:4">
      <c r="A153" s="4" t="s">
        <v>907</v>
      </c>
      <c r="B153" s="5" t="n">
        <v>4259</v>
      </c>
    </row>
    <row r="154" spans="1:4">
      <c r="A154" s="4" t="s">
        <v>956</v>
      </c>
    </row>
    <row r="155" spans="1:4">
      <c r="A155" s="3" t="s">
        <v>356</v>
      </c>
    </row>
    <row r="156" spans="1:4">
      <c r="A156" s="4" t="s">
        <v>907</v>
      </c>
      <c r="B156" s="6" t="n">
        <v>13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7</v>
      </c>
      <c r="B1" s="2" t="s">
        <v>1</v>
      </c>
    </row>
    <row r="2" spans="1:5">
      <c r="B2" s="2" t="s">
        <v>2</v>
      </c>
      <c r="C2" s="2" t="s">
        <v>30</v>
      </c>
      <c r="D2" s="2" t="s">
        <v>84</v>
      </c>
      <c r="E2" s="2" t="s">
        <v>958</v>
      </c>
    </row>
    <row r="3" spans="1:5">
      <c r="A3" s="3" t="s">
        <v>959</v>
      </c>
    </row>
    <row r="4" spans="1:5">
      <c r="A4" s="4" t="s">
        <v>960</v>
      </c>
      <c r="B4" s="5" t="n">
        <v>939793</v>
      </c>
      <c r="C4" s="5" t="n">
        <v>843340</v>
      </c>
      <c r="D4" s="5" t="n">
        <v>695532</v>
      </c>
    </row>
    <row r="5" spans="1:5">
      <c r="A5" s="4" t="s">
        <v>961</v>
      </c>
      <c r="B5" s="5" t="n">
        <v>960992</v>
      </c>
      <c r="C5" s="5" t="n">
        <v>303165</v>
      </c>
      <c r="D5" s="5" t="n">
        <v>356154</v>
      </c>
    </row>
    <row r="6" spans="1:5">
      <c r="A6" s="4" t="s">
        <v>962</v>
      </c>
      <c r="B6" s="5" t="n">
        <v>-284272</v>
      </c>
      <c r="C6" s="5" t="n">
        <v>-202778</v>
      </c>
      <c r="D6" s="5" t="n">
        <v>-202742</v>
      </c>
    </row>
    <row r="7" spans="1:5">
      <c r="A7" s="4" t="s">
        <v>963</v>
      </c>
      <c r="B7" s="5" t="n">
        <v>-11765</v>
      </c>
      <c r="C7" s="5" t="n">
        <v>-3934</v>
      </c>
      <c r="D7" s="5" t="n">
        <v>-5604</v>
      </c>
    </row>
    <row r="8" spans="1:5">
      <c r="A8" s="4" t="s">
        <v>964</v>
      </c>
      <c r="B8" s="5" t="n">
        <v>1604748</v>
      </c>
      <c r="C8" s="5" t="n">
        <v>939793</v>
      </c>
      <c r="D8" s="5" t="n">
        <v>843340</v>
      </c>
    </row>
    <row r="9" spans="1:5">
      <c r="A9" s="3" t="s">
        <v>965</v>
      </c>
    </row>
    <row r="10" spans="1:5">
      <c r="A10" s="4" t="s">
        <v>966</v>
      </c>
      <c r="B10" s="7" t="n">
        <v>36.8</v>
      </c>
      <c r="C10" s="7" t="n">
        <v>37.16</v>
      </c>
      <c r="D10" s="7" t="n">
        <v>34.23</v>
      </c>
    </row>
    <row r="11" spans="1:5">
      <c r="A11" s="4" t="s">
        <v>967</v>
      </c>
      <c r="B11" s="8" t="n">
        <v>12.38</v>
      </c>
      <c r="C11" s="8" t="n">
        <v>37.18</v>
      </c>
      <c r="D11" s="8" t="n">
        <v>40.72</v>
      </c>
    </row>
    <row r="12" spans="1:5">
      <c r="A12" s="4" t="s">
        <v>968</v>
      </c>
      <c r="B12" s="8" t="n">
        <v>31.51</v>
      </c>
      <c r="C12" s="8" t="n">
        <v>38.85</v>
      </c>
      <c r="D12" s="8" t="n">
        <v>33.42</v>
      </c>
    </row>
    <row r="13" spans="1:5">
      <c r="A13" s="4" t="s">
        <v>969</v>
      </c>
      <c r="B13" s="8" t="n">
        <v>26.39</v>
      </c>
      <c r="C13" s="8" t="n">
        <v>36.49</v>
      </c>
      <c r="D13" s="8" t="n">
        <v>35.88</v>
      </c>
    </row>
    <row r="14" spans="1:5">
      <c r="A14" s="4" t="s">
        <v>970</v>
      </c>
      <c r="B14" s="7" t="n">
        <v>23.19</v>
      </c>
      <c r="C14" s="7" t="n">
        <v>36.8</v>
      </c>
      <c r="D14" s="7" t="n">
        <v>37.16</v>
      </c>
    </row>
    <row r="15" spans="1:5">
      <c r="A15" s="3" t="s">
        <v>971</v>
      </c>
    </row>
    <row r="16" spans="1:5">
      <c r="A16" s="4" t="s">
        <v>972</v>
      </c>
      <c r="B16" s="6" t="n">
        <v>36027</v>
      </c>
      <c r="C16" s="6" t="n">
        <v>12678</v>
      </c>
      <c r="D16" s="6" t="n">
        <v>36306</v>
      </c>
      <c r="E16" s="6" t="n">
        <v>26778</v>
      </c>
    </row>
    <row r="17" spans="1:5">
      <c r="A17" s="3" t="s">
        <v>973</v>
      </c>
    </row>
    <row r="18" spans="1:5">
      <c r="A18" s="4" t="s">
        <v>974</v>
      </c>
      <c r="B18" s="5" t="n">
        <v>176319</v>
      </c>
      <c r="C18" s="5" t="n">
        <v>128150</v>
      </c>
      <c r="D18" s="5" t="n">
        <v>1286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08:27Z</dcterms:created>
  <dcterms:modified xmlns:dcterms="http://purl.org/dc/terms/" xmlns:xsi="http://www.w3.org/2001/XMLSchema-instance" xsi:type="dcterms:W3CDTF">2017-02-24T14:08:27Z</dcterms:modified>
</cp:coreProperties>
</file>